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ckground and Nature of Operat" sheetId="11" state="visible" r:id="rId11"/>
    <sheet xmlns:r="http://schemas.openxmlformats.org/officeDocument/2006/relationships" name="Basis of Presentation" sheetId="12" state="visible" r:id="rId12"/>
    <sheet xmlns:r="http://schemas.openxmlformats.org/officeDocument/2006/relationships" name="Summary of Significant Accounti" sheetId="13" state="visible" r:id="rId13"/>
    <sheet xmlns:r="http://schemas.openxmlformats.org/officeDocument/2006/relationships" name="Business Combinations" sheetId="14" state="visible" r:id="rId14"/>
    <sheet xmlns:r="http://schemas.openxmlformats.org/officeDocument/2006/relationships" name="Accounts Receivable" sheetId="15" state="visible" r:id="rId15"/>
    <sheet xmlns:r="http://schemas.openxmlformats.org/officeDocument/2006/relationships" name="Leases" sheetId="16" state="visible" r:id="rId16"/>
    <sheet xmlns:r="http://schemas.openxmlformats.org/officeDocument/2006/relationships" name="Property and Equipment, Net" sheetId="17" state="visible" r:id="rId17"/>
    <sheet xmlns:r="http://schemas.openxmlformats.org/officeDocument/2006/relationships" name="Other Intangible Assets, net an"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Pension and Other Post-Retireme" sheetId="21" state="visible" r:id="rId21"/>
    <sheet xmlns:r="http://schemas.openxmlformats.org/officeDocument/2006/relationships" name="Debt" sheetId="22" state="visible" r:id="rId22"/>
    <sheet xmlns:r="http://schemas.openxmlformats.org/officeDocument/2006/relationships" name="Revenue"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Other Operating Income, Net" sheetId="28" state="visible" r:id="rId28"/>
    <sheet xmlns:r="http://schemas.openxmlformats.org/officeDocument/2006/relationships" name="Product and Geographic Sales In" sheetId="29" state="visible" r:id="rId29"/>
    <sheet xmlns:r="http://schemas.openxmlformats.org/officeDocument/2006/relationships" name="Commitments and Contingencies" sheetId="30" state="visible" r:id="rId30"/>
    <sheet xmlns:r="http://schemas.openxmlformats.org/officeDocument/2006/relationships" name="Related Party and Former Parent" sheetId="31" state="visible" r:id="rId31"/>
    <sheet xmlns:r="http://schemas.openxmlformats.org/officeDocument/2006/relationships" name="Restructuring and Impairment"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Accounts Receivable (Tables)" sheetId="37" state="visible" r:id="rId37"/>
    <sheet xmlns:r="http://schemas.openxmlformats.org/officeDocument/2006/relationships" name="Leases (Tables)" sheetId="38" state="visible" r:id="rId38"/>
    <sheet xmlns:r="http://schemas.openxmlformats.org/officeDocument/2006/relationships" name="Property and Equipment, Net (Ta" sheetId="39" state="visible" r:id="rId39"/>
    <sheet xmlns:r="http://schemas.openxmlformats.org/officeDocument/2006/relationships" name="Other Intangible Assets, net _2" sheetId="40" state="visible" r:id="rId40"/>
    <sheet xmlns:r="http://schemas.openxmlformats.org/officeDocument/2006/relationships" name="Fair Value Measurements (Tables" sheetId="41" state="visible" r:id="rId41"/>
    <sheet xmlns:r="http://schemas.openxmlformats.org/officeDocument/2006/relationships" name="Pension and Other Post-Retire_2" sheetId="42" state="visible" r:id="rId42"/>
    <sheet xmlns:r="http://schemas.openxmlformats.org/officeDocument/2006/relationships" name="Debt (Tables)" sheetId="43" state="visible" r:id="rId43"/>
    <sheet xmlns:r="http://schemas.openxmlformats.org/officeDocument/2006/relationships" name="Revenue (Tables)"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Other Operating Income, Net (Ta" sheetId="48" state="visible" r:id="rId48"/>
    <sheet xmlns:r="http://schemas.openxmlformats.org/officeDocument/2006/relationships" name="Product and Geographic Sales _2" sheetId="49" state="visible" r:id="rId49"/>
    <sheet xmlns:r="http://schemas.openxmlformats.org/officeDocument/2006/relationships" name="Commitments and Contingencies (" sheetId="50" state="visible" r:id="rId50"/>
    <sheet xmlns:r="http://schemas.openxmlformats.org/officeDocument/2006/relationships" name="Restructuring and Impairment (T" sheetId="51" state="visible" r:id="rId51"/>
    <sheet xmlns:r="http://schemas.openxmlformats.org/officeDocument/2006/relationships" name="Background and Nature of Oper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Business Combinations - Narrati" sheetId="57" state="visible" r:id="rId57"/>
    <sheet xmlns:r="http://schemas.openxmlformats.org/officeDocument/2006/relationships" name="Business Combinations - Purchas" sheetId="58" state="visible" r:id="rId58"/>
    <sheet xmlns:r="http://schemas.openxmlformats.org/officeDocument/2006/relationships" name="Business Combinations - Purch_2" sheetId="59" state="visible" r:id="rId59"/>
    <sheet xmlns:r="http://schemas.openxmlformats.org/officeDocument/2006/relationships" name="Business Combinations - Intangi" sheetId="60" state="visible" r:id="rId60"/>
    <sheet xmlns:r="http://schemas.openxmlformats.org/officeDocument/2006/relationships" name="Business Combinations - Measure" sheetId="61" state="visible" r:id="rId61"/>
    <sheet xmlns:r="http://schemas.openxmlformats.org/officeDocument/2006/relationships" name="Business Combinations - Pro For" sheetId="62" state="visible" r:id="rId62"/>
    <sheet xmlns:r="http://schemas.openxmlformats.org/officeDocument/2006/relationships" name="Assets Held for Sale and Divest" sheetId="63" state="visible" r:id="rId63"/>
    <sheet xmlns:r="http://schemas.openxmlformats.org/officeDocument/2006/relationships" name="Accounts Receivable - Component" sheetId="64" state="visible" r:id="rId64"/>
    <sheet xmlns:r="http://schemas.openxmlformats.org/officeDocument/2006/relationships" name="Accounts Receivable - Allowance" sheetId="65" state="visible" r:id="rId65"/>
    <sheet xmlns:r="http://schemas.openxmlformats.org/officeDocument/2006/relationships" name="Leases - Narrative (Details)" sheetId="66" state="visible" r:id="rId66"/>
    <sheet xmlns:r="http://schemas.openxmlformats.org/officeDocument/2006/relationships" name="Leases - Supplemental Balance S" sheetId="67" state="visible" r:id="rId67"/>
    <sheet xmlns:r="http://schemas.openxmlformats.org/officeDocument/2006/relationships" name="Leases - Lease Cost (Details)" sheetId="68" state="visible" r:id="rId68"/>
    <sheet xmlns:r="http://schemas.openxmlformats.org/officeDocument/2006/relationships" name="Leases - Other Information (Det" sheetId="69" state="visible" r:id="rId69"/>
    <sheet xmlns:r="http://schemas.openxmlformats.org/officeDocument/2006/relationships" name="Leases - Future Lease Payments " sheetId="70" state="visible" r:id="rId70"/>
    <sheet xmlns:r="http://schemas.openxmlformats.org/officeDocument/2006/relationships" name="Property and Equipment, Net (De" sheetId="71" state="visible" r:id="rId71"/>
    <sheet xmlns:r="http://schemas.openxmlformats.org/officeDocument/2006/relationships" name="Other Intangible Assets, net _3" sheetId="72" state="visible" r:id="rId72"/>
    <sheet xmlns:r="http://schemas.openxmlformats.org/officeDocument/2006/relationships" name="Other Intangible Assets, net _4" sheetId="73" state="visible" r:id="rId73"/>
    <sheet xmlns:r="http://schemas.openxmlformats.org/officeDocument/2006/relationships" name="Other Intangible Assets, net _5" sheetId="74" state="visible" r:id="rId74"/>
    <sheet xmlns:r="http://schemas.openxmlformats.org/officeDocument/2006/relationships" name="Other Intangible Assets, net _6" sheetId="75" state="visible" r:id="rId75"/>
    <sheet xmlns:r="http://schemas.openxmlformats.org/officeDocument/2006/relationships" name="Other Intangible Assets, net _7" sheetId="76" state="visible" r:id="rId76"/>
    <sheet xmlns:r="http://schemas.openxmlformats.org/officeDocument/2006/relationships" name="Derivative Instruments - Narrat" sheetId="77" state="visible" r:id="rId77"/>
    <sheet xmlns:r="http://schemas.openxmlformats.org/officeDocument/2006/relationships" name="Derivative Instruments - Change" sheetId="78" state="visible" r:id="rId78"/>
    <sheet xmlns:r="http://schemas.openxmlformats.org/officeDocument/2006/relationships" name="Fair Value Measurements - Asset" sheetId="79" state="visible" r:id="rId79"/>
    <sheet xmlns:r="http://schemas.openxmlformats.org/officeDocument/2006/relationships" name="Fair Value Measurements - Chang" sheetId="80" state="visible" r:id="rId80"/>
    <sheet xmlns:r="http://schemas.openxmlformats.org/officeDocument/2006/relationships" name="Fair Value Measurements - Narra" sheetId="81" state="visible" r:id="rId81"/>
    <sheet xmlns:r="http://schemas.openxmlformats.org/officeDocument/2006/relationships" name="Accrued Expenses and Other Curr" sheetId="82" state="visible" r:id="rId82"/>
    <sheet xmlns:r="http://schemas.openxmlformats.org/officeDocument/2006/relationships" name="Pension and Other Post-Retire_3" sheetId="83" state="visible" r:id="rId83"/>
    <sheet xmlns:r="http://schemas.openxmlformats.org/officeDocument/2006/relationships" name="Pension and Other Post-Retire_4" sheetId="84" state="visible" r:id="rId84"/>
    <sheet xmlns:r="http://schemas.openxmlformats.org/officeDocument/2006/relationships" name="Pension and Other Post-Retire_5" sheetId="85" state="visible" r:id="rId85"/>
    <sheet xmlns:r="http://schemas.openxmlformats.org/officeDocument/2006/relationships" name="Pension and Other Post-Retire_6" sheetId="86" state="visible" r:id="rId86"/>
    <sheet xmlns:r="http://schemas.openxmlformats.org/officeDocument/2006/relationships" name="Pension and Other Post-Retire_7" sheetId="87" state="visible" r:id="rId87"/>
    <sheet xmlns:r="http://schemas.openxmlformats.org/officeDocument/2006/relationships" name="Pension and Other Post-Retire_8" sheetId="88" state="visible" r:id="rId88"/>
    <sheet xmlns:r="http://schemas.openxmlformats.org/officeDocument/2006/relationships" name="Pension and Other Post-Retire_9" sheetId="89" state="visible" r:id="rId89"/>
    <sheet xmlns:r="http://schemas.openxmlformats.org/officeDocument/2006/relationships" name="Pension and Other Post-Retir_10" sheetId="90" state="visible" r:id="rId90"/>
    <sheet xmlns:r="http://schemas.openxmlformats.org/officeDocument/2006/relationships" name="Pension and Other Post-Retir_11" sheetId="91" state="visible" r:id="rId91"/>
    <sheet xmlns:r="http://schemas.openxmlformats.org/officeDocument/2006/relationships" name="Debt - Summary of Debt (Details" sheetId="92" state="visible" r:id="rId92"/>
    <sheet xmlns:r="http://schemas.openxmlformats.org/officeDocument/2006/relationships" name="Debt - Financing Transactions, " sheetId="93" state="visible" r:id="rId93"/>
    <sheet xmlns:r="http://schemas.openxmlformats.org/officeDocument/2006/relationships" name="Debt - Financing Transactions_2" sheetId="94" state="visible" r:id="rId94"/>
    <sheet xmlns:r="http://schemas.openxmlformats.org/officeDocument/2006/relationships" name="Debt - The Credit Facilities, R" sheetId="95" state="visible" r:id="rId95"/>
    <sheet xmlns:r="http://schemas.openxmlformats.org/officeDocument/2006/relationships" name="Debt - Summary of Outstanding B" sheetId="96" state="visible" r:id="rId96"/>
    <sheet xmlns:r="http://schemas.openxmlformats.org/officeDocument/2006/relationships" name="Revenue - Disaggregated Revenue" sheetId="97" state="visible" r:id="rId97"/>
    <sheet xmlns:r="http://schemas.openxmlformats.org/officeDocument/2006/relationships" name="Revenue - Contract Balances and" sheetId="98" state="visible" r:id="rId98"/>
    <sheet xmlns:r="http://schemas.openxmlformats.org/officeDocument/2006/relationships" name="Revenue - Transaction Price All" sheetId="99" state="visible" r:id="rId99"/>
    <sheet xmlns:r="http://schemas.openxmlformats.org/officeDocument/2006/relationships" name="Shareholders' Equity (Details)" sheetId="100" state="visible" r:id="rId100"/>
    <sheet xmlns:r="http://schemas.openxmlformats.org/officeDocument/2006/relationships" name="Share-based Compensation - Narr" sheetId="101" state="visible" r:id="rId101"/>
    <sheet xmlns:r="http://schemas.openxmlformats.org/officeDocument/2006/relationships" name="Share-based Compensation - Shar" sheetId="102" state="visible" r:id="rId102"/>
    <sheet xmlns:r="http://schemas.openxmlformats.org/officeDocument/2006/relationships" name="Share-based Compensation - Opti" sheetId="103" state="visible" r:id="rId103"/>
    <sheet xmlns:r="http://schemas.openxmlformats.org/officeDocument/2006/relationships" name="Share-based Compensation - Assu" sheetId="104" state="visible" r:id="rId104"/>
    <sheet xmlns:r="http://schemas.openxmlformats.org/officeDocument/2006/relationships" name="Share-based Compensation - RSU " sheetId="105" state="visible" r:id="rId105"/>
    <sheet xmlns:r="http://schemas.openxmlformats.org/officeDocument/2006/relationships" name="Share-based Compensation - Warr" sheetId="106" state="visible" r:id="rId106"/>
    <sheet xmlns:r="http://schemas.openxmlformats.org/officeDocument/2006/relationships" name="Income Taxes - Income tax (bene" sheetId="107" state="visible" r:id="rId107"/>
    <sheet xmlns:r="http://schemas.openxmlformats.org/officeDocument/2006/relationships" name="Income Taxes - Components of pr" sheetId="108" state="visible" r:id="rId108"/>
    <sheet xmlns:r="http://schemas.openxmlformats.org/officeDocument/2006/relationships" name="Income Taxes - Reconciliation o" sheetId="109" state="visible" r:id="rId109"/>
    <sheet xmlns:r="http://schemas.openxmlformats.org/officeDocument/2006/relationships" name="Income taxes - Tax effects of t" sheetId="110" state="visible" r:id="rId110"/>
    <sheet xmlns:r="http://schemas.openxmlformats.org/officeDocument/2006/relationships" name="Income taxes - Balance Sheet Pr" sheetId="111" state="visible" r:id="rId111"/>
    <sheet xmlns:r="http://schemas.openxmlformats.org/officeDocument/2006/relationships" name="Income taxes - Deferred tax ass" sheetId="112" state="visible" r:id="rId112"/>
    <sheet xmlns:r="http://schemas.openxmlformats.org/officeDocument/2006/relationships" name="Income Taxes - Deferred Tax Val" sheetId="113" state="visible" r:id="rId113"/>
    <sheet xmlns:r="http://schemas.openxmlformats.org/officeDocument/2006/relationships" name="Income Taxes - Uncertain Tax Po" sheetId="114" state="visible" r:id="rId114"/>
    <sheet xmlns:r="http://schemas.openxmlformats.org/officeDocument/2006/relationships" name="Income Taxes - Tax Benefits Pre" sheetId="115" state="visible" r:id="rId115"/>
    <sheet xmlns:r="http://schemas.openxmlformats.org/officeDocument/2006/relationships" name="Earnings per Share - Narrative " sheetId="116" state="visible" r:id="rId116"/>
    <sheet xmlns:r="http://schemas.openxmlformats.org/officeDocument/2006/relationships" name="Earnings per Share (Details)" sheetId="117" state="visible" r:id="rId117"/>
    <sheet xmlns:r="http://schemas.openxmlformats.org/officeDocument/2006/relationships" name="Other Operating Income, Net (De" sheetId="118" state="visible" r:id="rId118"/>
    <sheet xmlns:r="http://schemas.openxmlformats.org/officeDocument/2006/relationships" name="Product and Geographic Sales _3" sheetId="119" state="visible" r:id="rId119"/>
    <sheet xmlns:r="http://schemas.openxmlformats.org/officeDocument/2006/relationships" name="Product and Geographic Sales _4" sheetId="120" state="visible" r:id="rId120"/>
    <sheet xmlns:r="http://schemas.openxmlformats.org/officeDocument/2006/relationships" name="Product and Geographic Sales _5" sheetId="121" state="visible" r:id="rId121"/>
    <sheet xmlns:r="http://schemas.openxmlformats.org/officeDocument/2006/relationships" name="Product and Geographic Sales _6" sheetId="122" state="visible" r:id="rId122"/>
    <sheet xmlns:r="http://schemas.openxmlformats.org/officeDocument/2006/relationships" name="Product and Geographic Sales _7" sheetId="123" state="visible" r:id="rId123"/>
    <sheet xmlns:r="http://schemas.openxmlformats.org/officeDocument/2006/relationships" name="Product and Geographic Sales _8" sheetId="124" state="visible" r:id="rId124"/>
    <sheet xmlns:r="http://schemas.openxmlformats.org/officeDocument/2006/relationships" name="Commitments and Contingencies -" sheetId="125" state="visible" r:id="rId125"/>
    <sheet xmlns:r="http://schemas.openxmlformats.org/officeDocument/2006/relationships" name="Commitments and Contingencies_2" sheetId="126" state="visible" r:id="rId126"/>
    <sheet xmlns:r="http://schemas.openxmlformats.org/officeDocument/2006/relationships" name="Related Party and Former Pare_2" sheetId="127" state="visible" r:id="rId127"/>
    <sheet xmlns:r="http://schemas.openxmlformats.org/officeDocument/2006/relationships" name="Restructuring and Impairment (D" sheetId="128" state="visible" r:id="rId128"/>
    <sheet xmlns:r="http://schemas.openxmlformats.org/officeDocument/2006/relationships" name="Quarterly Financial Data (Unaud" sheetId="129" state="visible" r:id="rId129"/>
    <sheet xmlns:r="http://schemas.openxmlformats.org/officeDocument/2006/relationships" name="Subsequent Events (Details)" sheetId="130" state="visible" r:id="rId13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0.00%_);(#,##0.00%)"/>
    <numFmt numFmtId="168" formatCode="_(&quot;$ &quot;#,##0.00_);_(&quot;$ &quot;(#,##0.00)"/>
    <numFmt numFmtId="169" formatCode="#,##0%_);(#,##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Jan.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11</t>
        </is>
      </c>
      <c r="C9" s="4" t="inlineStr">
        <is>
          <t xml:space="preserve"> </t>
        </is>
      </c>
      <c r="D9" s="4" t="inlineStr">
        <is>
          <t xml:space="preserve"> </t>
        </is>
      </c>
    </row>
    <row r="10">
      <c r="A10" s="4" t="inlineStr">
        <is>
          <t>Entity Registrant Name</t>
        </is>
      </c>
      <c r="B10" s="4" t="inlineStr">
        <is>
          <t>CLARIVATE PLC</t>
        </is>
      </c>
      <c r="C10" s="4" t="inlineStr">
        <is>
          <t xml:space="preserve"> </t>
        </is>
      </c>
      <c r="D10" s="4" t="inlineStr">
        <is>
          <t xml:space="preserve"> </t>
        </is>
      </c>
    </row>
    <row r="11">
      <c r="A11" s="4" t="inlineStr">
        <is>
          <t>Entity Incorporation, State or Country Code</t>
        </is>
      </c>
      <c r="B11" s="4" t="inlineStr">
        <is>
          <t>Y9</t>
        </is>
      </c>
      <c r="C11" s="4" t="inlineStr">
        <is>
          <t xml:space="preserve"> </t>
        </is>
      </c>
      <c r="D11" s="4" t="inlineStr">
        <is>
          <t xml:space="preserve"> </t>
        </is>
      </c>
    </row>
    <row r="12">
      <c r="A12" s="4" t="inlineStr">
        <is>
          <t>Entity Address, Address Line One</t>
        </is>
      </c>
      <c r="B12" s="4" t="inlineStr">
        <is>
          <t>70 St. Mary Axe</t>
        </is>
      </c>
      <c r="C12" s="4" t="inlineStr">
        <is>
          <t xml:space="preserve"> </t>
        </is>
      </c>
      <c r="D12" s="4" t="inlineStr">
        <is>
          <t xml:space="preserve"> </t>
        </is>
      </c>
    </row>
    <row r="13">
      <c r="A13" s="4" t="inlineStr">
        <is>
          <t>Entity Address, City or Town</t>
        </is>
      </c>
      <c r="B13" s="4" t="inlineStr">
        <is>
          <t>London</t>
        </is>
      </c>
      <c r="C13" s="4" t="inlineStr">
        <is>
          <t xml:space="preserve"> </t>
        </is>
      </c>
      <c r="D13" s="4" t="inlineStr">
        <is>
          <t xml:space="preserve"> </t>
        </is>
      </c>
    </row>
    <row r="14">
      <c r="A14" s="4" t="inlineStr">
        <is>
          <t>Entity Address, Postal Zip Code</t>
        </is>
      </c>
      <c r="B14" s="4" t="inlineStr">
        <is>
          <t>EC3A 8BE</t>
        </is>
      </c>
      <c r="C14" s="4" t="inlineStr">
        <is>
          <t xml:space="preserve"> </t>
        </is>
      </c>
      <c r="D14" s="4" t="inlineStr">
        <is>
          <t xml:space="preserve"> </t>
        </is>
      </c>
    </row>
    <row r="15">
      <c r="A15" s="4" t="inlineStr">
        <is>
          <t>Entity Address, Country</t>
        </is>
      </c>
      <c r="B15" s="4" t="inlineStr">
        <is>
          <t>GB</t>
        </is>
      </c>
      <c r="C15" s="4" t="inlineStr">
        <is>
          <t xml:space="preserve"> </t>
        </is>
      </c>
      <c r="D15" s="4" t="inlineStr">
        <is>
          <t xml:space="preserve"> </t>
        </is>
      </c>
    </row>
    <row r="16">
      <c r="A16" s="4" t="inlineStr">
        <is>
          <t>Country Region</t>
        </is>
      </c>
      <c r="B16" s="4" t="inlineStr">
        <is>
          <t>44</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43340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6</v>
      </c>
    </row>
    <row r="29">
      <c r="A29" s="4" t="inlineStr">
        <is>
          <t>Entity Common Stock, Shares Outstanding</t>
        </is>
      </c>
      <c r="B29" s="4" t="inlineStr">
        <is>
          <t xml:space="preserve"> </t>
        </is>
      </c>
      <c r="C29" s="6" t="n">
        <v>674428406</v>
      </c>
      <c r="D29" s="4" t="inlineStr">
        <is>
          <t xml:space="preserve"> </t>
        </is>
      </c>
    </row>
    <row r="30">
      <c r="A30" s="4" t="inlineStr">
        <is>
          <t>Documents Incorporated by Reference</t>
        </is>
      </c>
      <c r="B30" s="4" t="inlineStr">
        <is>
          <t>Portions of Registrant's Definitive Proxy Statement for the 2023 Annual Shareholders Meeting are incorporated by reference into Part III of this Form 10-K.</t>
        </is>
      </c>
      <c r="C30" s="4" t="inlineStr">
        <is>
          <t xml:space="preserve"> </t>
        </is>
      </c>
      <c r="D30" s="4" t="inlineStr">
        <is>
          <t xml:space="preserve"> </t>
        </is>
      </c>
    </row>
    <row r="31">
      <c r="A31" s="4" t="inlineStr">
        <is>
          <t>Entity Central Index Key</t>
        </is>
      </c>
      <c r="B31" s="4" t="inlineStr">
        <is>
          <t>0001764046</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Tax Identification Number</t>
        </is>
      </c>
      <c r="B35" s="4" t="inlineStr">
        <is>
          <t>00-0000000</t>
        </is>
      </c>
      <c r="C35" s="4" t="inlineStr">
        <is>
          <t xml:space="preserve"> </t>
        </is>
      </c>
      <c r="D35" s="4" t="inlineStr">
        <is>
          <t xml:space="preserve"> </t>
        </is>
      </c>
    </row>
    <row r="36">
      <c r="A36" s="4" t="inlineStr">
        <is>
          <t>Ordinary Share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Ordinary Shares, no par value</t>
        </is>
      </c>
      <c r="C38" s="4" t="inlineStr">
        <is>
          <t xml:space="preserve"> </t>
        </is>
      </c>
      <c r="D38" s="4" t="inlineStr">
        <is>
          <t xml:space="preserve"> </t>
        </is>
      </c>
    </row>
    <row r="39">
      <c r="A39" s="4" t="inlineStr">
        <is>
          <t>Trading Symbol</t>
        </is>
      </c>
      <c r="B39" s="4" t="inlineStr">
        <is>
          <t>CLV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eries A Preferred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5.25% Series A Mandatory Convertible Preferred Shares, no par value</t>
        </is>
      </c>
      <c r="C43" s="4" t="inlineStr">
        <is>
          <t xml:space="preserve"> </t>
        </is>
      </c>
      <c r="D43" s="4" t="inlineStr">
        <is>
          <t xml:space="preserve"> </t>
        </is>
      </c>
    </row>
    <row r="44">
      <c r="A44" s="4" t="inlineStr">
        <is>
          <t>Trading Symbol</t>
        </is>
      </c>
      <c r="B44" s="4" t="inlineStr">
        <is>
          <t>CLVT PR 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Preferred Stock Purchase Rights</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Series B Preferred Stock Purchase Rights</t>
        </is>
      </c>
      <c r="C48" s="4" t="inlineStr">
        <is>
          <t xml:space="preserve"> </t>
        </is>
      </c>
      <c r="D48" s="4" t="inlineStr">
        <is>
          <t xml:space="preserve"> </t>
        </is>
      </c>
    </row>
    <row r="49">
      <c r="A49" s="4" t="inlineStr">
        <is>
          <t>Security Exchange Name</t>
        </is>
      </c>
      <c r="B49" s="4" t="inlineStr">
        <is>
          <t>NYSE</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6" customWidth="1" min="2" max="2"/>
  </cols>
  <sheetData>
    <row r="1">
      <c r="A1" s="1" t="inlineStr">
        <is>
          <t>CONSOLIDATED STATEMENTS OF CASH FLOWS (Parenthetical)</t>
        </is>
      </c>
      <c r="B1" s="2" t="inlineStr">
        <is>
          <t>12 Months Ended</t>
        </is>
      </c>
    </row>
    <row r="2">
      <c r="B2" s="2" t="inlineStr">
        <is>
          <t>Dec. 31, 2022</t>
        </is>
      </c>
    </row>
    <row r="3">
      <c r="A3" s="3" t="inlineStr">
        <is>
          <t>Statement of Cash Flows [Abstract]</t>
        </is>
      </c>
      <c r="B3" s="4" t="inlineStr">
        <is>
          <t xml:space="preserve"> </t>
        </is>
      </c>
    </row>
    <row r="4">
      <c r="A4" s="4" t="inlineStr">
        <is>
          <t>Preferred stock, dividend rate (as a percent)</t>
        </is>
      </c>
      <c r="B4" s="9" t="n">
        <v>0.0525</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9" customWidth="1" min="5" max="5"/>
    <col width="21" customWidth="1" min="6" max="6"/>
    <col width="21" customWidth="1" min="7" max="7"/>
    <col width="29" customWidth="1" min="8" max="8"/>
    <col width="29" customWidth="1" min="9" max="9"/>
    <col width="40" customWidth="1" min="10" max="10"/>
    <col width="40" customWidth="1" min="11" max="11"/>
    <col width="29" customWidth="1" min="12" max="12"/>
    <col width="22" customWidth="1" min="13" max="13"/>
    <col width="22" customWidth="1" min="14" max="14"/>
    <col width="25" customWidth="1" min="15" max="15"/>
    <col width="31" customWidth="1" min="16" max="16"/>
  </cols>
  <sheetData>
    <row r="1">
      <c r="A1" s="1" t="inlineStr">
        <is>
          <t>Shareholders' Equity (Details) $ / shares in Units, $ in Millions</t>
        </is>
      </c>
      <c r="E1" s="2" t="inlineStr">
        <is>
          <t>1 Months Ended</t>
        </is>
      </c>
      <c r="I1" s="2" t="inlineStr">
        <is>
          <t>3 Months Ended</t>
        </is>
      </c>
      <c r="J1" s="2" t="inlineStr">
        <is>
          <t>12 Months Ended</t>
        </is>
      </c>
    </row>
    <row r="2">
      <c r="B2" s="2" t="inlineStr">
        <is>
          <t>Oct. 01, 2021 $ / shares</t>
        </is>
      </c>
      <c r="C2" s="2" t="inlineStr">
        <is>
          <t>Mar. 05, 2021 shares</t>
        </is>
      </c>
      <c r="D2" s="2" t="inlineStr">
        <is>
          <t>Oct. 01, 2020 shares</t>
        </is>
      </c>
      <c r="E2" s="2" t="inlineStr">
        <is>
          <t>Sep. 30, 2021 USD ($) shares</t>
        </is>
      </c>
      <c r="F2" s="2" t="inlineStr">
        <is>
          <t>Jun. 30, 2021 shares</t>
        </is>
      </c>
      <c r="G2" s="2" t="inlineStr">
        <is>
          <t>Mar. 31, 2021 shares</t>
        </is>
      </c>
      <c r="H2" s="2" t="inlineStr">
        <is>
          <t>Jan. 31, 2021 USD ($) shares</t>
        </is>
      </c>
      <c r="I2" s="2" t="inlineStr">
        <is>
          <t>Sep. 30, 2021 USD ($) shares</t>
        </is>
      </c>
      <c r="J2" s="2" t="inlineStr">
        <is>
          <t>Dec. 31, 2022 USD ($) $ / shares shares</t>
        </is>
      </c>
      <c r="K2" s="2" t="inlineStr">
        <is>
          <t>Dec. 31, 2021 USD ($) $ / shares shares</t>
        </is>
      </c>
      <c r="L2" s="2" t="inlineStr">
        <is>
          <t>Dec. 31, 2020 USD ($) shares</t>
        </is>
      </c>
      <c r="M2" s="2" t="inlineStr">
        <is>
          <t>Feb. 07, 2022 USD ($)</t>
        </is>
      </c>
      <c r="N2" s="2" t="inlineStr">
        <is>
          <t>Aug. 31, 2021 USD ($)</t>
        </is>
      </c>
      <c r="O2" s="2" t="inlineStr">
        <is>
          <t>Jun. 14, 2021 $ / shares</t>
        </is>
      </c>
      <c r="P2" s="2" t="inlineStr">
        <is>
          <t>May 13, 2019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rdinary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74408668</v>
      </c>
      <c r="K4" s="6" t="n">
        <v>683139210</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rdinary shares,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v>
      </c>
      <c r="K5" s="8" t="n">
        <v>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reasury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547136</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hares called per warrant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52800000</v>
      </c>
    </row>
    <row r="8">
      <c r="A8" s="4" t="inlineStr">
        <is>
          <t>Warrant exercise price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0" t="n">
        <v>11.5</v>
      </c>
    </row>
    <row r="9">
      <c r="A9" s="4" t="inlineStr">
        <is>
          <t>Number of shares issued (in shares)</t>
        </is>
      </c>
      <c r="B9" s="4" t="inlineStr">
        <is>
          <t xml:space="preserve"> </t>
        </is>
      </c>
      <c r="C9" s="4" t="inlineStr">
        <is>
          <t xml:space="preserve"> </t>
        </is>
      </c>
      <c r="D9" s="4" t="inlineStr">
        <is>
          <t xml:space="preserve"> </t>
        </is>
      </c>
      <c r="E9" s="6" t="n">
        <v>25000000</v>
      </c>
      <c r="F9" s="6" t="n">
        <v>442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eferred stock, dividend rate (as a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0.0525</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referred Stock, Liquidation Preferen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100</v>
      </c>
      <c r="P11" s="4" t="inlineStr">
        <is>
          <t xml:space="preserve"> </t>
        </is>
      </c>
    </row>
    <row r="12">
      <c r="A12" s="4" t="inlineStr">
        <is>
          <t>Shares issued as dividends on our 5.25% Series A Mandatory Convertible Preferred Shar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8" t="n">
        <v>0</v>
      </c>
      <c r="K12" s="5" t="n">
        <v>16.1</v>
      </c>
      <c r="L12" s="8" t="n">
        <v>0</v>
      </c>
      <c r="M12" s="4" t="inlineStr">
        <is>
          <t xml:space="preserve"> </t>
        </is>
      </c>
      <c r="N12" s="4" t="inlineStr">
        <is>
          <t xml:space="preserve"> </t>
        </is>
      </c>
      <c r="O12" s="4" t="inlineStr">
        <is>
          <t xml:space="preserve"> </t>
        </is>
      </c>
      <c r="P12" s="4" t="inlineStr">
        <is>
          <t xml:space="preserve"> </t>
        </is>
      </c>
    </row>
    <row r="13">
      <c r="A13" s="4" t="inlineStr">
        <is>
          <t>Treasury stock sold, average cost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10.72</v>
      </c>
      <c r="K13" s="10" t="n">
        <v>23.78</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reasury stock acquired, average cost per share (in dollars per share) | $ / shares</t>
        </is>
      </c>
      <c r="B14" s="10" t="n">
        <v>30.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3" t="n">
        <v>16.33</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ss on treasury stock sold at lower than repurchase pric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37.5</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 repurchase program, authorized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1000</v>
      </c>
      <c r="N16" s="8" t="n">
        <v>250</v>
      </c>
      <c r="O16" s="4" t="inlineStr">
        <is>
          <t xml:space="preserve"> </t>
        </is>
      </c>
      <c r="P16" s="4" t="inlineStr">
        <is>
          <t xml:space="preserve"> </t>
        </is>
      </c>
    </row>
    <row r="17">
      <c r="A17" s="4" t="inlineStr">
        <is>
          <t>Treasury Stock Retired, Average Cost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15.6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repurchased and retir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175</v>
      </c>
      <c r="K18" s="7" t="n">
        <v>5211.5</v>
      </c>
      <c r="L18" s="6" t="n">
        <v>0</v>
      </c>
      <c r="M18" s="4" t="inlineStr">
        <is>
          <t xml:space="preserve"> </t>
        </is>
      </c>
      <c r="N18" s="4" t="inlineStr">
        <is>
          <t xml:space="preserve"> </t>
        </is>
      </c>
      <c r="O18" s="4" t="inlineStr">
        <is>
          <t xml:space="preserve"> </t>
        </is>
      </c>
      <c r="P18" s="4" t="inlineStr">
        <is>
          <t xml:space="preserve"> </t>
        </is>
      </c>
    </row>
    <row r="19">
      <c r="A19" s="4" t="inlineStr">
        <is>
          <t>Stock repurchase program, remaining authorized repurchase amoun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8" t="n">
        <v>8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urchase of ordinary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7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reasury Stock, Common, Value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v>
      </c>
      <c r="K21" s="5" t="n">
        <v>16.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rdinary share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674408668</v>
      </c>
      <c r="K22" s="6" t="n">
        <v>68313921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reasury stock sold at lower than repurchase pric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le of treasury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00000</v>
      </c>
      <c r="K24" s="6" t="n">
        <v>58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Voting Righ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one</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reasury Stock, Value, Acquired, Par Value Method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175</v>
      </c>
      <c r="K26" s="5" t="n">
        <v>5211.5</v>
      </c>
      <c r="L26" s="8" t="n">
        <v>196</v>
      </c>
      <c r="M26" s="4" t="inlineStr">
        <is>
          <t xml:space="preserve"> </t>
        </is>
      </c>
      <c r="N26" s="4" t="inlineStr">
        <is>
          <t xml:space="preserve"> </t>
        </is>
      </c>
      <c r="O26" s="4" t="inlineStr">
        <is>
          <t xml:space="preserve"> </t>
        </is>
      </c>
      <c r="P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issued (in shares)</t>
        </is>
      </c>
      <c r="B29" s="4" t="inlineStr">
        <is>
          <t xml:space="preserve"> </t>
        </is>
      </c>
      <c r="C29" s="4" t="inlineStr">
        <is>
          <t xml:space="preserve"> </t>
        </is>
      </c>
      <c r="D29" s="4" t="inlineStr">
        <is>
          <t xml:space="preserve"> </t>
        </is>
      </c>
      <c r="E29" s="4" t="inlineStr">
        <is>
          <t xml:space="preserve"> </t>
        </is>
      </c>
      <c r="F29" s="6" t="n">
        <v>58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ublic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umber of shares called per warran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34500000</v>
      </c>
    </row>
    <row r="33">
      <c r="A33" s="4" t="inlineStr">
        <is>
          <t>Class of Warrant or Right, Outsta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0</v>
      </c>
      <c r="M33" s="4" t="inlineStr">
        <is>
          <t xml:space="preserve"> </t>
        </is>
      </c>
      <c r="N33" s="4" t="inlineStr">
        <is>
          <t xml:space="preserve"> </t>
        </is>
      </c>
      <c r="O33" s="4" t="inlineStr">
        <is>
          <t xml:space="preserve"> </t>
        </is>
      </c>
      <c r="P33" s="4" t="inlineStr">
        <is>
          <t xml:space="preserve"> </t>
        </is>
      </c>
    </row>
    <row r="34">
      <c r="A34" s="4" t="inlineStr">
        <is>
          <t>CPA Glob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ewly issued ordinary shares (in shares)</t>
        </is>
      </c>
      <c r="B36" s="4" t="inlineStr">
        <is>
          <t xml:space="preserve"> </t>
        </is>
      </c>
      <c r="C36" s="4" t="inlineStr">
        <is>
          <t xml:space="preserve"> </t>
        </is>
      </c>
      <c r="D36" s="6" t="n">
        <v>210400000</v>
      </c>
      <c r="E36" s="4" t="inlineStr">
        <is>
          <t xml:space="preserve"> </t>
        </is>
      </c>
      <c r="F36" s="4" t="inlineStr">
        <is>
          <t xml:space="preserve"> </t>
        </is>
      </c>
      <c r="G36" s="4" t="inlineStr">
        <is>
          <t xml:space="preserve"> </t>
        </is>
      </c>
      <c r="H36" s="6" t="n">
        <v>15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issued</t>
        </is>
      </c>
      <c r="B37" s="4" t="inlineStr">
        <is>
          <t xml:space="preserve"> </t>
        </is>
      </c>
      <c r="C37" s="4" t="inlineStr">
        <is>
          <t xml:space="preserve"> </t>
        </is>
      </c>
      <c r="D37" s="6" t="n">
        <v>2104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wly issued ordinary shares, valu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3.9</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cision Resources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ewly issued ordinary shares (in shares)</t>
        </is>
      </c>
      <c r="B41" s="4" t="inlineStr">
        <is>
          <t xml:space="preserve"> </t>
        </is>
      </c>
      <c r="C41" s="6" t="n">
        <v>2900000</v>
      </c>
      <c r="D41" s="4" t="inlineStr">
        <is>
          <t xml:space="preserve"> </t>
        </is>
      </c>
      <c r="E41" s="4" t="inlineStr">
        <is>
          <t xml:space="preserve"> </t>
        </is>
      </c>
      <c r="F41" s="4" t="inlineStr">
        <is>
          <t xml:space="preserve"> </t>
        </is>
      </c>
      <c r="G41" s="6" t="n">
        <v>2900000</v>
      </c>
      <c r="H41" s="4" t="inlineStr">
        <is>
          <t xml:space="preserve"> </t>
        </is>
      </c>
      <c r="I41" s="6" t="n">
        <v>29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wly issued ordinary shares, value | $</t>
        </is>
      </c>
      <c r="B42" s="4" t="inlineStr">
        <is>
          <t xml:space="preserve"> </t>
        </is>
      </c>
      <c r="C42" s="4" t="inlineStr">
        <is>
          <t xml:space="preserve"> </t>
        </is>
      </c>
      <c r="D42" s="4" t="inlineStr">
        <is>
          <t xml:space="preserve"> </t>
        </is>
      </c>
      <c r="E42" s="5" t="n">
        <v>61.6</v>
      </c>
      <c r="F42" s="4" t="inlineStr">
        <is>
          <t xml:space="preserve"> </t>
        </is>
      </c>
      <c r="G42" s="4" t="inlineStr">
        <is>
          <t xml:space="preserve"> </t>
        </is>
      </c>
      <c r="H42" s="4" t="inlineStr">
        <is>
          <t xml:space="preserve"> </t>
        </is>
      </c>
      <c r="I42" s="5" t="n">
        <v>61.6</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Treasu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Treasury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500000</v>
      </c>
      <c r="L45" s="6" t="n">
        <v>6300000</v>
      </c>
      <c r="M45" s="4" t="inlineStr">
        <is>
          <t xml:space="preserve"> </t>
        </is>
      </c>
      <c r="N45" s="4" t="inlineStr">
        <is>
          <t xml:space="preserve"> </t>
        </is>
      </c>
      <c r="O45" s="4" t="inlineStr">
        <is>
          <t xml:space="preserve"> </t>
        </is>
      </c>
      <c r="P45" s="4" t="inlineStr">
        <is>
          <t xml:space="preserve"> </t>
        </is>
      </c>
    </row>
    <row r="46">
      <c r="A46" s="4" t="inlineStr">
        <is>
          <t>Sale of treasury shares, net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8000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oss on treasury stock sold at lower than repurchase price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79.1</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repurchased and retir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0700000</v>
      </c>
      <c r="K48" s="6" t="n">
        <v>-183800000</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tock repurchased and retired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8" t="n">
        <v>-175</v>
      </c>
      <c r="K49" s="5" t="n">
        <v>-5211.5</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urchase of ordinary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0700000</v>
      </c>
      <c r="K50" s="6" t="n">
        <v>183800000</v>
      </c>
      <c r="L50" s="6" t="n">
        <v>6300000</v>
      </c>
      <c r="M50" s="4" t="inlineStr">
        <is>
          <t xml:space="preserve"> </t>
        </is>
      </c>
      <c r="N50" s="4" t="inlineStr">
        <is>
          <t xml:space="preserve"> </t>
        </is>
      </c>
      <c r="O50" s="4" t="inlineStr">
        <is>
          <t xml:space="preserve"> </t>
        </is>
      </c>
      <c r="P50" s="4" t="inlineStr">
        <is>
          <t xml:space="preserve"> </t>
        </is>
      </c>
    </row>
    <row r="51">
      <c r="A51" s="4" t="inlineStr">
        <is>
          <t>Treasury Stock, Value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v>
      </c>
      <c r="K51" s="5" t="n">
        <v>-16.9</v>
      </c>
      <c r="L51" s="8" t="n">
        <v>-196</v>
      </c>
      <c r="M51" s="4" t="inlineStr">
        <is>
          <t xml:space="preserve"> </t>
        </is>
      </c>
      <c r="N51" s="4" t="inlineStr">
        <is>
          <t xml:space="preserve"> </t>
        </is>
      </c>
      <c r="O51" s="4" t="inlineStr">
        <is>
          <t xml:space="preserve"> </t>
        </is>
      </c>
      <c r="P51" s="4" t="inlineStr">
        <is>
          <t xml:space="preserve"> </t>
        </is>
      </c>
    </row>
    <row r="52">
      <c r="A52" s="4" t="inlineStr">
        <is>
          <t>Treasury stock sold at lower than repurchase price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6.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ale of treasury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reasury Stock, Value, Acquired, Par Value Method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8" t="n">
        <v>175</v>
      </c>
      <c r="K54" s="7" t="n">
        <v>5211.5</v>
      </c>
      <c r="L54" s="8" t="n">
        <v>196</v>
      </c>
      <c r="M54" s="4" t="inlineStr">
        <is>
          <t xml:space="preserve"> </t>
        </is>
      </c>
      <c r="N54" s="4" t="inlineStr">
        <is>
          <t xml:space="preserve"> </t>
        </is>
      </c>
      <c r="O54" s="4" t="inlineStr">
        <is>
          <t xml:space="preserve"> </t>
        </is>
      </c>
      <c r="P54" s="4" t="inlineStr">
        <is>
          <t xml:space="preserve"> </t>
        </is>
      </c>
    </row>
    <row r="55">
      <c r="A55" s="4" t="inlineStr">
        <is>
          <t>Accumulated Defic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oss on treasury stock sold at lower than repurchase pric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41.6</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tock repurchased and retired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7.7</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reasury stock sold at lower than repurchase price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1.2</v>
      </c>
      <c r="K59" s="5" t="n">
        <v>41.6</v>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Ordinary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vidends to preferred shareholder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v>
      </c>
      <c r="K62" s="6" t="n">
        <v>700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Stock repurchased and retir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0</v>
      </c>
      <c r="K63" s="6" t="n">
        <v>183800000</v>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repurchased and retired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67.3</v>
      </c>
      <c r="K64" s="5" t="n">
        <v>5211.5</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Repurchase of ordinary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7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rdinary shares, outstanding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744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ale of treasury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5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eries A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Number of shares issued (in shares)</t>
        </is>
      </c>
      <c r="B70" s="4" t="inlineStr">
        <is>
          <t xml:space="preserve"> </t>
        </is>
      </c>
      <c r="C70" s="4" t="inlineStr">
        <is>
          <t xml:space="preserve"> </t>
        </is>
      </c>
      <c r="D70" s="4" t="inlineStr">
        <is>
          <t xml:space="preserve"> </t>
        </is>
      </c>
      <c r="E70" s="4" t="inlineStr">
        <is>
          <t xml:space="preserve"> </t>
        </is>
      </c>
      <c r="F70" s="6" t="n">
        <v>144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eferred stock, dividend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525</v>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ividends accrued on our 5.25% Series A Mandatory Convertible Preferred Share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6.5</v>
      </c>
      <c r="K72" s="5" t="n">
        <v>6.5</v>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Series A Preferred Stock | Over-Allotment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Number of shares issued (in shares)</t>
        </is>
      </c>
      <c r="B75" s="4" t="inlineStr">
        <is>
          <t xml:space="preserve"> </t>
        </is>
      </c>
      <c r="C75" s="4" t="inlineStr">
        <is>
          <t xml:space="preserve"> </t>
        </is>
      </c>
      <c r="D75" s="4" t="inlineStr">
        <is>
          <t xml:space="preserve"> </t>
        </is>
      </c>
      <c r="E75" s="4" t="inlineStr">
        <is>
          <t xml:space="preserve"> </t>
        </is>
      </c>
      <c r="F75" s="6" t="n">
        <v>190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eonard Green and Partners, LP | CPA Glob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Stock issued</t>
        </is>
      </c>
      <c r="B78" s="4" t="inlineStr">
        <is>
          <t xml:space="preserve"> </t>
        </is>
      </c>
      <c r="C78" s="4" t="inlineStr">
        <is>
          <t xml:space="preserve"> </t>
        </is>
      </c>
      <c r="D78" s="6" t="n">
        <v>63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Preferred Stock, Convertible, Conversion Ratio</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14" t="n">
        <v>3.2052</v>
      </c>
      <c r="P81" s="4" t="inlineStr">
        <is>
          <t xml:space="preserve"> </t>
        </is>
      </c>
    </row>
    <row r="82">
      <c r="A82" s="4" t="inlineStr">
        <is>
          <t>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eferred Stock, Convertible, Conversion Rat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14" t="n">
        <v>3.8462</v>
      </c>
      <c r="P84" s="4" t="inlineStr">
        <is>
          <t xml:space="preserve"> </t>
        </is>
      </c>
    </row>
    <row r="85">
      <c r="A85" s="4" t="inlineStr">
        <is>
          <t>Maximum | CPA Globa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Newly issued ordinary shares (in shares)</t>
        </is>
      </c>
      <c r="B87" s="4" t="inlineStr">
        <is>
          <t xml:space="preserve"> </t>
        </is>
      </c>
      <c r="C87" s="4" t="inlineStr">
        <is>
          <t xml:space="preserve"> </t>
        </is>
      </c>
      <c r="D87" s="6" t="n">
        <v>2183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sheetData>
  <mergeCells count="3">
    <mergeCell ref="A1:A2"/>
    <mergeCell ref="E1:H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Share-based Compensation - Narrative (Details) - USD ($)</t>
        </is>
      </c>
      <c r="D1" s="2" t="inlineStr">
        <is>
          <t>12 Months Ended</t>
        </is>
      </c>
    </row>
    <row r="2">
      <c r="B2" s="2" t="inlineStr">
        <is>
          <t>Jan. 21, 2021</t>
        </is>
      </c>
      <c r="C2" s="2" t="inlineStr">
        <is>
          <t>Nov. 23, 2020</t>
        </is>
      </c>
      <c r="D2" s="2" t="inlineStr">
        <is>
          <t>Dec. 31, 2022</t>
        </is>
      </c>
      <c r="E2" s="2" t="inlineStr">
        <is>
          <t>Dec. 31, 2021</t>
        </is>
      </c>
      <c r="F2" s="2" t="inlineStr">
        <is>
          <t>Dec. 31, 2020</t>
        </is>
      </c>
      <c r="G2" s="2" t="inlineStr">
        <is>
          <t>Oct. 01, 2020</t>
        </is>
      </c>
      <c r="H2" s="2" t="inlineStr">
        <is>
          <t>May 1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grants (in shares)</t>
        </is>
      </c>
      <c r="B4" s="4" t="inlineStr">
        <is>
          <t xml:space="preserve"> </t>
        </is>
      </c>
      <c r="C4" s="4" t="inlineStr">
        <is>
          <t xml:space="preserve"> </t>
        </is>
      </c>
      <c r="D4" s="6" t="n">
        <v>60000000</v>
      </c>
      <c r="E4" s="4" t="inlineStr">
        <is>
          <t xml:space="preserve"> </t>
        </is>
      </c>
      <c r="F4" s="4" t="inlineStr">
        <is>
          <t xml:space="preserve"> </t>
        </is>
      </c>
      <c r="G4" s="4" t="inlineStr">
        <is>
          <t xml:space="preserve"> </t>
        </is>
      </c>
      <c r="H4" s="4" t="inlineStr">
        <is>
          <t xml:space="preserve"> </t>
        </is>
      </c>
    </row>
    <row r="5">
      <c r="A5" s="4" t="inlineStr">
        <is>
          <t>Total remaining unearned compensation costs, Stock Options</t>
        </is>
      </c>
      <c r="B5" s="4" t="inlineStr">
        <is>
          <t xml:space="preserve"> </t>
        </is>
      </c>
      <c r="C5" s="4" t="inlineStr">
        <is>
          <t xml:space="preserve"> </t>
        </is>
      </c>
      <c r="D5" s="8" t="n">
        <v>0</v>
      </c>
      <c r="E5" s="8" t="n">
        <v>0</v>
      </c>
      <c r="F5" s="4" t="inlineStr">
        <is>
          <t xml:space="preserve"> </t>
        </is>
      </c>
      <c r="G5" s="4" t="inlineStr">
        <is>
          <t xml:space="preserve"> </t>
        </is>
      </c>
      <c r="H5" s="4" t="inlineStr">
        <is>
          <t xml:space="preserve"> </t>
        </is>
      </c>
    </row>
    <row r="6">
      <c r="A6" s="4" t="inlineStr">
        <is>
          <t>Number of shares called per warrant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2800000</v>
      </c>
    </row>
    <row r="7">
      <c r="A7" s="4" t="inlineStr">
        <is>
          <t>Warrant exercise price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1.5</v>
      </c>
    </row>
    <row r="8">
      <c r="A8" s="4" t="inlineStr">
        <is>
          <t>Warrants exercised (in shares)</t>
        </is>
      </c>
      <c r="B8" s="6" t="n">
        <v>200000</v>
      </c>
      <c r="C8" s="6" t="n">
        <v>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s withheld to cover exercise price (in shares)</t>
        </is>
      </c>
      <c r="B9" s="6" t="n">
        <v>100000</v>
      </c>
      <c r="C9" s="6" t="n">
        <v>1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ed, warrants exercised</t>
        </is>
      </c>
      <c r="B10" s="6" t="n">
        <v>100000</v>
      </c>
      <c r="C10" s="6" t="n">
        <v>20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erred compensation expense</t>
        </is>
      </c>
      <c r="B11" s="4" t="inlineStr">
        <is>
          <t xml:space="preserve"> </t>
        </is>
      </c>
      <c r="C11" s="4" t="inlineStr">
        <is>
          <t xml:space="preserve"> </t>
        </is>
      </c>
      <c r="D11" s="6" t="n">
        <v>8100000</v>
      </c>
      <c r="E11" s="6" t="n">
        <v>82900000</v>
      </c>
      <c r="F11" s="8" t="n">
        <v>29900000</v>
      </c>
      <c r="G11" s="4" t="inlineStr">
        <is>
          <t xml:space="preserve"> </t>
        </is>
      </c>
      <c r="H11" s="4" t="inlineStr">
        <is>
          <t xml:space="preserve"> </t>
        </is>
      </c>
    </row>
    <row r="12">
      <c r="A12" s="4" t="inlineStr">
        <is>
          <t>Deferred Compensation, Excluding Share-based Payments and Retirement Benef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lan modification, incremental cost</t>
        </is>
      </c>
      <c r="B14" s="4" t="inlineStr">
        <is>
          <t xml:space="preserve"> </t>
        </is>
      </c>
      <c r="C14" s="4" t="inlineStr">
        <is>
          <t xml:space="preserve"> </t>
        </is>
      </c>
      <c r="D14" s="8" t="n">
        <v>100000</v>
      </c>
      <c r="E14" s="8" t="n">
        <v>4600000</v>
      </c>
      <c r="F14" s="8" t="n">
        <v>8500000</v>
      </c>
      <c r="G14" s="4" t="inlineStr">
        <is>
          <t xml:space="preserve"> </t>
        </is>
      </c>
      <c r="H14" s="4" t="inlineStr">
        <is>
          <t xml:space="preserve"> </t>
        </is>
      </c>
    </row>
    <row r="15">
      <c r="A15" s="4" t="inlineStr">
        <is>
          <t>CPA Glob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ferred compensation liability</t>
        </is>
      </c>
      <c r="B17" s="4" t="inlineStr">
        <is>
          <t xml:space="preserve"> </t>
        </is>
      </c>
      <c r="C17" s="4" t="inlineStr">
        <is>
          <t xml:space="preserve"> </t>
        </is>
      </c>
      <c r="D17" s="4" t="inlineStr">
        <is>
          <t xml:space="preserve"> </t>
        </is>
      </c>
      <c r="E17" s="4" t="inlineStr">
        <is>
          <t xml:space="preserve"> </t>
        </is>
      </c>
      <c r="F17" s="4" t="inlineStr">
        <is>
          <t xml:space="preserve"> </t>
        </is>
      </c>
      <c r="G17" s="8" t="n">
        <v>19500000</v>
      </c>
      <c r="H17" s="4" t="inlineStr">
        <is>
          <t xml:space="preserve"> </t>
        </is>
      </c>
    </row>
    <row r="18">
      <c r="A18" s="4" t="inlineStr">
        <is>
          <t>Public War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called per warrant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4500000</v>
      </c>
    </row>
    <row r="21">
      <c r="A21" s="4" t="inlineStr">
        <is>
          <t>Class of Warrant or Right, Outstanding</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row>
    <row r="22">
      <c r="A22" s="4" t="inlineStr">
        <is>
          <t>Private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called per warrant (in shares)</t>
        </is>
      </c>
      <c r="B24" s="4" t="inlineStr">
        <is>
          <t xml:space="preserve"> </t>
        </is>
      </c>
      <c r="C24" s="4" t="inlineStr">
        <is>
          <t xml:space="preserve"> </t>
        </is>
      </c>
      <c r="D24" s="6" t="n">
        <v>17800000</v>
      </c>
      <c r="E24" s="6" t="n">
        <v>17800000</v>
      </c>
      <c r="F24" s="6" t="n">
        <v>18000000</v>
      </c>
      <c r="G24" s="4" t="inlineStr">
        <is>
          <t xml:space="preserve"> </t>
        </is>
      </c>
      <c r="H24" s="6" t="n">
        <v>18300000</v>
      </c>
    </row>
    <row r="25">
      <c r="A25" s="4" t="inlineStr">
        <is>
          <t>Warrants exercised (in shares)</t>
        </is>
      </c>
      <c r="B25" s="4" t="inlineStr">
        <is>
          <t xml:space="preserve"> </t>
        </is>
      </c>
      <c r="C25" s="4" t="inlineStr">
        <is>
          <t xml:space="preserve"> </t>
        </is>
      </c>
      <c r="D25" s="4" t="inlineStr">
        <is>
          <t xml:space="preserve"> </t>
        </is>
      </c>
      <c r="E25" s="6" t="n">
        <v>200000</v>
      </c>
      <c r="F25" s="4" t="inlineStr">
        <is>
          <t xml:space="preserve"> </t>
        </is>
      </c>
      <c r="G25" s="4" t="inlineStr">
        <is>
          <t xml:space="preserve"> </t>
        </is>
      </c>
      <c r="H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tractual term</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tractual term</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row>
    <row r="32">
      <c r="A32" s="4" t="inlineStr">
        <is>
          <t>Incentive Award Plan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ock options not granted (in shares)</t>
        </is>
      </c>
      <c r="B34" s="4" t="inlineStr">
        <is>
          <t xml:space="preserve"> </t>
        </is>
      </c>
      <c r="C34" s="4" t="inlineStr">
        <is>
          <t xml:space="preserve"> </t>
        </is>
      </c>
      <c r="D34" s="6" t="n">
        <v>29700000</v>
      </c>
      <c r="E34" s="6" t="n">
        <v>40200000</v>
      </c>
      <c r="F34" s="4" t="inlineStr">
        <is>
          <t xml:space="preserve"> </t>
        </is>
      </c>
      <c r="G34" s="4" t="inlineStr">
        <is>
          <t xml:space="preserve"> </t>
        </is>
      </c>
      <c r="H34"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 based compensation expense</t>
        </is>
      </c>
      <c r="B4" s="5" t="n">
        <v>102.2</v>
      </c>
      <c r="C4" s="5" t="n">
        <v>139.1</v>
      </c>
      <c r="D4" s="5" t="n">
        <v>71.2</v>
      </c>
    </row>
    <row r="5">
      <c r="A5" s="4" t="inlineStr">
        <is>
          <t>Tax benefits</t>
        </is>
      </c>
      <c r="B5" s="7" t="n">
        <v>8.300000000000001</v>
      </c>
      <c r="C5" s="7" t="n">
        <v>8.5</v>
      </c>
      <c r="D5" s="7" t="n">
        <v>30.6</v>
      </c>
    </row>
    <row r="6">
      <c r="A6" s="4" t="inlineStr">
        <is>
          <t>Option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share based compensation expense</t>
        </is>
      </c>
      <c r="B8" s="7" t="n">
        <v>0.4</v>
      </c>
      <c r="C8" s="7" t="n">
        <v>0.5</v>
      </c>
      <c r="D8" s="7" t="n">
        <v>11.4</v>
      </c>
    </row>
    <row r="9">
      <c r="A9" s="4" t="inlineStr">
        <is>
          <t>RSU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share based compensation expense</t>
        </is>
      </c>
      <c r="B11" s="7" t="n">
        <v>90.5</v>
      </c>
      <c r="C11" s="7" t="n">
        <v>51.3</v>
      </c>
      <c r="D11" s="7" t="n">
        <v>16.3</v>
      </c>
    </row>
    <row r="12">
      <c r="A12" s="4" t="inlineStr">
        <is>
          <t>PSU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share based compensation expense</t>
        </is>
      </c>
      <c r="B14" s="7" t="n">
        <v>3.2</v>
      </c>
      <c r="C14" s="7" t="n">
        <v>4.4</v>
      </c>
      <c r="D14" s="7" t="n">
        <v>0.2</v>
      </c>
    </row>
    <row r="15">
      <c r="A15" s="4" t="inlineStr">
        <is>
          <t>CPA Global Equity Plan</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share based compensation expense</t>
        </is>
      </c>
      <c r="B17" s="7" t="n">
        <v>8.1</v>
      </c>
      <c r="C17" s="7" t="n">
        <v>82.90000000000001</v>
      </c>
      <c r="D17" s="7" t="n">
        <v>43.3</v>
      </c>
    </row>
    <row r="18">
      <c r="A18" s="4" t="inlineStr">
        <is>
          <t>Cost of revenues</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otal share based compensation expense</t>
        </is>
      </c>
      <c r="B20" s="7" t="n">
        <v>36.3</v>
      </c>
      <c r="C20" s="7" t="n">
        <v>45.2</v>
      </c>
      <c r="D20" s="7" t="n">
        <v>9.6</v>
      </c>
    </row>
    <row r="21">
      <c r="A21" s="4" t="inlineStr">
        <is>
          <t>Cost of revenues | Options</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Total share based compensation expense</t>
        </is>
      </c>
      <c r="B23" s="6" t="n">
        <v>0</v>
      </c>
      <c r="C23" s="7" t="n">
        <v>0.1</v>
      </c>
      <c r="D23" s="7" t="n">
        <v>0.2</v>
      </c>
    </row>
    <row r="24">
      <c r="A24" s="4" t="inlineStr">
        <is>
          <t>Cost of revenues | RSUs</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Total share based compensation expense</t>
        </is>
      </c>
      <c r="B26" s="7" t="n">
        <v>32.9</v>
      </c>
      <c r="C26" s="7" t="n">
        <v>18.9</v>
      </c>
      <c r="D26" s="6" t="n">
        <v>0</v>
      </c>
    </row>
    <row r="27">
      <c r="A27" s="4" t="inlineStr">
        <is>
          <t>Cost of revenues | PSUs</t>
        </is>
      </c>
      <c r="B27" s="4" t="inlineStr">
        <is>
          <t xml:space="preserve"> </t>
        </is>
      </c>
      <c r="C27" s="4" t="inlineStr">
        <is>
          <t xml:space="preserve"> </t>
        </is>
      </c>
      <c r="D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row>
    <row r="29">
      <c r="A29" s="4" t="inlineStr">
        <is>
          <t>Total share based compensation expense</t>
        </is>
      </c>
      <c r="B29" s="6" t="n">
        <v>0</v>
      </c>
      <c r="C29" s="7" t="n">
        <v>0.5</v>
      </c>
      <c r="D29" s="6" t="n">
        <v>0</v>
      </c>
    </row>
    <row r="30">
      <c r="A30" s="4" t="inlineStr">
        <is>
          <t>Cost of revenues | CPA Global Equity Plan</t>
        </is>
      </c>
      <c r="B30" s="4" t="inlineStr">
        <is>
          <t xml:space="preserve"> </t>
        </is>
      </c>
      <c r="C30" s="4" t="inlineStr">
        <is>
          <t xml:space="preserve"> </t>
        </is>
      </c>
      <c r="D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row>
    <row r="32">
      <c r="A32" s="4" t="inlineStr">
        <is>
          <t>Total share based compensation expense</t>
        </is>
      </c>
      <c r="B32" s="7" t="n">
        <v>3.4</v>
      </c>
      <c r="C32" s="7" t="n">
        <v>25.7</v>
      </c>
      <c r="D32" s="7" t="n">
        <v>9.4</v>
      </c>
    </row>
    <row r="33">
      <c r="A33" s="4" t="inlineStr">
        <is>
          <t>Selling, general and administrative costs</t>
        </is>
      </c>
      <c r="B33" s="4" t="inlineStr">
        <is>
          <t xml:space="preserve"> </t>
        </is>
      </c>
      <c r="C33" s="4" t="inlineStr">
        <is>
          <t xml:space="preserve"> </t>
        </is>
      </c>
      <c r="D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row>
    <row r="35">
      <c r="A35" s="4" t="inlineStr">
        <is>
          <t>Total share based compensation expense</t>
        </is>
      </c>
      <c r="B35" s="7" t="n">
        <v>65.90000000000001</v>
      </c>
      <c r="C35" s="7" t="n">
        <v>93.90000000000001</v>
      </c>
      <c r="D35" s="7" t="n">
        <v>61.6</v>
      </c>
    </row>
    <row r="36">
      <c r="A36" s="4" t="inlineStr">
        <is>
          <t>Selling, general and administrative costs | Options</t>
        </is>
      </c>
      <c r="B36" s="4" t="inlineStr">
        <is>
          <t xml:space="preserve"> </t>
        </is>
      </c>
      <c r="C36" s="4" t="inlineStr">
        <is>
          <t xml:space="preserve"> </t>
        </is>
      </c>
      <c r="D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row>
    <row r="38">
      <c r="A38" s="4" t="inlineStr">
        <is>
          <t>Total share based compensation expense</t>
        </is>
      </c>
      <c r="B38" s="7" t="n">
        <v>0.4</v>
      </c>
      <c r="C38" s="7" t="n">
        <v>0.4</v>
      </c>
      <c r="D38" s="7" t="n">
        <v>11.2</v>
      </c>
    </row>
    <row r="39">
      <c r="A39" s="4" t="inlineStr">
        <is>
          <t>Selling, general and administrative costs | RSUs</t>
        </is>
      </c>
      <c r="B39" s="4" t="inlineStr">
        <is>
          <t xml:space="preserve"> </t>
        </is>
      </c>
      <c r="C39" s="4" t="inlineStr">
        <is>
          <t xml:space="preserve"> </t>
        </is>
      </c>
      <c r="D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row>
    <row r="41">
      <c r="A41" s="4" t="inlineStr">
        <is>
          <t>Total share based compensation expense</t>
        </is>
      </c>
      <c r="B41" s="7" t="n">
        <v>57.6</v>
      </c>
      <c r="C41" s="7" t="n">
        <v>32.4</v>
      </c>
      <c r="D41" s="7" t="n">
        <v>16.3</v>
      </c>
    </row>
    <row r="42">
      <c r="A42" s="4" t="inlineStr">
        <is>
          <t>Selling, general and administrative costs | PSUs</t>
        </is>
      </c>
      <c r="B42" s="4" t="inlineStr">
        <is>
          <t xml:space="preserve"> </t>
        </is>
      </c>
      <c r="C42" s="4" t="inlineStr">
        <is>
          <t xml:space="preserve"> </t>
        </is>
      </c>
      <c r="D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row>
    <row r="44">
      <c r="A44" s="4" t="inlineStr">
        <is>
          <t>Total share based compensation expense</t>
        </is>
      </c>
      <c r="B44" s="7" t="n">
        <v>3.2</v>
      </c>
      <c r="C44" s="7" t="n">
        <v>3.9</v>
      </c>
      <c r="D44" s="7" t="n">
        <v>0.2</v>
      </c>
    </row>
    <row r="45">
      <c r="A45" s="4" t="inlineStr">
        <is>
          <t>Selling, general and administrative costs | CPA Global Equity Plan</t>
        </is>
      </c>
      <c r="B45" s="4" t="inlineStr">
        <is>
          <t xml:space="preserve"> </t>
        </is>
      </c>
      <c r="C45" s="4" t="inlineStr">
        <is>
          <t xml:space="preserve"> </t>
        </is>
      </c>
      <c r="D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row>
    <row r="47">
      <c r="A47" s="4" t="inlineStr">
        <is>
          <t>Total share based compensation expense</t>
        </is>
      </c>
      <c r="B47" s="5" t="n">
        <v>4.7</v>
      </c>
      <c r="C47" s="5" t="n">
        <v>57.2</v>
      </c>
      <c r="D47" s="5" t="n">
        <v>3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6" customWidth="1" min="2" max="2"/>
    <col width="17" customWidth="1" min="3" max="3"/>
    <col width="25" customWidth="1" min="4" max="4"/>
  </cols>
  <sheetData>
    <row r="1">
      <c r="A1" s="1" t="inlineStr">
        <is>
          <t>Share-based Compensation - Option Activity (Details) - USD ($) $ / shares in Units, $ in Millions</t>
        </is>
      </c>
      <c r="B1" s="2" t="inlineStr">
        <is>
          <t>12 Months Ended</t>
        </is>
      </c>
    </row>
    <row r="2">
      <c r="B2" s="2" t="inlineStr">
        <is>
          <t>Dec. 31, 2022</t>
        </is>
      </c>
      <c r="C2" s="2" t="inlineStr">
        <is>
          <t>Dec. 31, 2021</t>
        </is>
      </c>
      <c r="D2" s="2" t="inlineStr">
        <is>
          <t>Dec. 31, 2020</t>
        </is>
      </c>
    </row>
    <row r="3">
      <c r="A3" s="3" t="inlineStr">
        <is>
          <t>Number of Options</t>
        </is>
      </c>
      <c r="B3" s="4" t="inlineStr">
        <is>
          <t xml:space="preserve"> </t>
        </is>
      </c>
      <c r="C3" s="4" t="inlineStr">
        <is>
          <t xml:space="preserve"> </t>
        </is>
      </c>
      <c r="D3" s="4" t="inlineStr">
        <is>
          <t xml:space="preserve"> </t>
        </is>
      </c>
    </row>
    <row r="4">
      <c r="A4" s="4" t="inlineStr">
        <is>
          <t>Granted (in shares)</t>
        </is>
      </c>
      <c r="B4" s="6" t="n">
        <v>0</v>
      </c>
      <c r="C4" s="6" t="n">
        <v>0</v>
      </c>
      <c r="D4" s="4" t="inlineStr">
        <is>
          <t xml:space="preserve"> </t>
        </is>
      </c>
    </row>
    <row r="5">
      <c r="A5" s="3" t="inlineStr">
        <is>
          <t>Weighted Average Exercise Price per Share</t>
        </is>
      </c>
      <c r="B5" s="4" t="inlineStr">
        <is>
          <t xml:space="preserve"> </t>
        </is>
      </c>
      <c r="C5" s="4" t="inlineStr">
        <is>
          <t xml:space="preserve"> </t>
        </is>
      </c>
      <c r="D5" s="4" t="inlineStr">
        <is>
          <t xml:space="preserve"> </t>
        </is>
      </c>
    </row>
    <row r="6">
      <c r="A6" s="4" t="inlineStr">
        <is>
          <t>Weighted average exercise price per share, granted (in dollars per share)</t>
        </is>
      </c>
      <c r="B6" s="8" t="n">
        <v>0</v>
      </c>
      <c r="C6" s="8" t="n">
        <v>0</v>
      </c>
      <c r="D6" s="4" t="inlineStr">
        <is>
          <t xml:space="preserve"> </t>
        </is>
      </c>
    </row>
    <row r="7">
      <c r="A7" s="4" t="inlineStr">
        <is>
          <t>Options</t>
        </is>
      </c>
      <c r="B7" s="4" t="inlineStr">
        <is>
          <t xml:space="preserve"> </t>
        </is>
      </c>
      <c r="C7" s="4" t="inlineStr">
        <is>
          <t xml:space="preserve"> </t>
        </is>
      </c>
      <c r="D7" s="4" t="inlineStr">
        <is>
          <t xml:space="preserve"> </t>
        </is>
      </c>
    </row>
    <row r="8">
      <c r="A8" s="3" t="inlineStr">
        <is>
          <t>Number of Options</t>
        </is>
      </c>
      <c r="B8" s="4" t="inlineStr">
        <is>
          <t xml:space="preserve"> </t>
        </is>
      </c>
      <c r="C8" s="4" t="inlineStr">
        <is>
          <t xml:space="preserve"> </t>
        </is>
      </c>
      <c r="D8" s="4" t="inlineStr">
        <is>
          <t xml:space="preserve"> </t>
        </is>
      </c>
    </row>
    <row r="9">
      <c r="A9" s="4" t="inlineStr">
        <is>
          <t>Outstanding at beginning of year (in shares)</t>
        </is>
      </c>
      <c r="B9" s="6" t="n">
        <v>4800000</v>
      </c>
      <c r="C9" s="6" t="n">
        <v>7900000</v>
      </c>
      <c r="D9" s="4" t="inlineStr">
        <is>
          <t xml:space="preserve"> </t>
        </is>
      </c>
    </row>
    <row r="10">
      <c r="A10" s="4" t="inlineStr">
        <is>
          <t>Exercised/Vested (in share)</t>
        </is>
      </c>
      <c r="B10" s="6" t="n">
        <v>-400000</v>
      </c>
      <c r="C10" s="6" t="n">
        <v>-3100000</v>
      </c>
      <c r="D10" s="4" t="inlineStr">
        <is>
          <t xml:space="preserve"> </t>
        </is>
      </c>
    </row>
    <row r="11">
      <c r="A11" s="4" t="inlineStr">
        <is>
          <t>Forfeited/Unexercised (in shares)</t>
        </is>
      </c>
      <c r="B11" s="6" t="n">
        <v>-700000</v>
      </c>
      <c r="C11" s="6" t="n">
        <v>0</v>
      </c>
      <c r="D11" s="4" t="inlineStr">
        <is>
          <t xml:space="preserve"> </t>
        </is>
      </c>
    </row>
    <row r="12">
      <c r="A12" s="4" t="inlineStr">
        <is>
          <t>Outstanding at end of year (in shares)</t>
        </is>
      </c>
      <c r="B12" s="6" t="n">
        <v>3700000</v>
      </c>
      <c r="C12" s="6" t="n">
        <v>4800000</v>
      </c>
      <c r="D12" s="6" t="n">
        <v>7900000</v>
      </c>
    </row>
    <row r="13">
      <c r="A13" s="4" t="inlineStr">
        <is>
          <t>Number of options, vested and exercisable at the end of the year (in shares)</t>
        </is>
      </c>
      <c r="B13" s="6" t="n">
        <v>3700000</v>
      </c>
      <c r="C13" s="6" t="n">
        <v>4800000</v>
      </c>
      <c r="D13" s="4" t="inlineStr">
        <is>
          <t xml:space="preserve"> </t>
        </is>
      </c>
    </row>
    <row r="14">
      <c r="A14" s="3" t="inlineStr">
        <is>
          <t>Weighted Average Exercise Price per Share</t>
        </is>
      </c>
      <c r="B14" s="4" t="inlineStr">
        <is>
          <t xml:space="preserve"> </t>
        </is>
      </c>
      <c r="C14" s="4" t="inlineStr">
        <is>
          <t xml:space="preserve"> </t>
        </is>
      </c>
      <c r="D14" s="4" t="inlineStr">
        <is>
          <t xml:space="preserve"> </t>
        </is>
      </c>
    </row>
    <row r="15">
      <c r="A15" s="4" t="inlineStr">
        <is>
          <t>Weighted average exercise price per share, outstanding at the beginning of the year (in dollars per share)</t>
        </is>
      </c>
      <c r="B15" s="10" t="n">
        <v>13.43</v>
      </c>
      <c r="C15" s="10" t="n">
        <v>12.95</v>
      </c>
      <c r="D15" s="4" t="inlineStr">
        <is>
          <t xml:space="preserve"> </t>
        </is>
      </c>
    </row>
    <row r="16">
      <c r="A16" s="4" t="inlineStr">
        <is>
          <t>Weighted average exercise price per share, exercised (in dollars per share)</t>
        </is>
      </c>
      <c r="B16" s="13" t="n">
        <v>12.13</v>
      </c>
      <c r="C16" s="13" t="n">
        <v>12.19</v>
      </c>
      <c r="D16" s="4" t="inlineStr">
        <is>
          <t xml:space="preserve"> </t>
        </is>
      </c>
    </row>
    <row r="17">
      <c r="A17" s="4" t="inlineStr">
        <is>
          <t>Weighted average exercise price per share, forfeited (in dollars per share)</t>
        </is>
      </c>
      <c r="B17" s="13" t="n">
        <v>15.92</v>
      </c>
      <c r="C17" s="6" t="n">
        <v>0</v>
      </c>
      <c r="D17" s="4" t="inlineStr">
        <is>
          <t xml:space="preserve"> </t>
        </is>
      </c>
    </row>
    <row r="18">
      <c r="A18" s="4" t="inlineStr">
        <is>
          <t>Weighted average exercise price per share, outstanding at the end of the year (in dollars per share)</t>
        </is>
      </c>
      <c r="B18" s="13" t="n">
        <v>13.12</v>
      </c>
      <c r="C18" s="13" t="n">
        <v>13.43</v>
      </c>
      <c r="D18" s="10" t="n">
        <v>12.95</v>
      </c>
    </row>
    <row r="19">
      <c r="A19" s="4" t="inlineStr">
        <is>
          <t>Vested and exercisable at the end of the year (in dollars per share)</t>
        </is>
      </c>
      <c r="B19" s="10" t="n">
        <v>13.12</v>
      </c>
      <c r="C19" s="10" t="n">
        <v>13.43</v>
      </c>
      <c r="D19" s="4" t="inlineStr">
        <is>
          <t xml:space="preserve"> </t>
        </is>
      </c>
    </row>
    <row r="20">
      <c r="A20" s="3" t="inlineStr">
        <is>
          <t>Weighted-Average Remaining Contractual Life (in years)</t>
        </is>
      </c>
      <c r="B20" s="4" t="inlineStr">
        <is>
          <t xml:space="preserve"> </t>
        </is>
      </c>
      <c r="C20" s="4" t="inlineStr">
        <is>
          <t xml:space="preserve"> </t>
        </is>
      </c>
      <c r="D20" s="4" t="inlineStr">
        <is>
          <t xml:space="preserve"> </t>
        </is>
      </c>
    </row>
    <row r="21">
      <c r="A21" s="4" t="inlineStr">
        <is>
          <t>Weighted-Average Remaining Contractual Life (in years)</t>
        </is>
      </c>
      <c r="B21" s="4" t="inlineStr">
        <is>
          <t>3 years 11 months 15 days</t>
        </is>
      </c>
      <c r="C21" s="4" t="inlineStr">
        <is>
          <t>4 years 9 months</t>
        </is>
      </c>
      <c r="D21" s="4" t="inlineStr">
        <is>
          <t>6 years 2 months 12 days</t>
        </is>
      </c>
    </row>
    <row r="22">
      <c r="A22" s="3" t="inlineStr">
        <is>
          <t>Aggregate Intrinsic Value</t>
        </is>
      </c>
      <c r="B22" s="4" t="inlineStr">
        <is>
          <t xml:space="preserve"> </t>
        </is>
      </c>
      <c r="C22" s="4" t="inlineStr">
        <is>
          <t xml:space="preserve"> </t>
        </is>
      </c>
      <c r="D22" s="4" t="inlineStr">
        <is>
          <t xml:space="preserve"> </t>
        </is>
      </c>
    </row>
    <row r="23">
      <c r="A23" s="4" t="inlineStr">
        <is>
          <t>Aggregate intrinsic value, at the beginning of the year</t>
        </is>
      </c>
      <c r="B23" s="5" t="n">
        <v>49.7</v>
      </c>
      <c r="C23" s="8" t="n">
        <v>132</v>
      </c>
      <c r="D23" s="4" t="inlineStr">
        <is>
          <t xml:space="preserve"> </t>
        </is>
      </c>
    </row>
    <row r="24">
      <c r="A24" s="4" t="inlineStr">
        <is>
          <t>Aggregate intrinsic value, exercised</t>
        </is>
      </c>
      <c r="B24" s="7" t="n">
        <v>0.8</v>
      </c>
      <c r="C24" s="7" t="n">
        <v>43.4</v>
      </c>
      <c r="D24" s="4" t="inlineStr">
        <is>
          <t xml:space="preserve"> </t>
        </is>
      </c>
    </row>
    <row r="25">
      <c r="A25" s="4" t="inlineStr">
        <is>
          <t>Aggregate intrinsic value, at the end of the year</t>
        </is>
      </c>
      <c r="B25" s="7" t="n">
        <v>1.2</v>
      </c>
      <c r="C25" s="7" t="n">
        <v>49.7</v>
      </c>
      <c r="D25" s="8" t="n">
        <v>132</v>
      </c>
    </row>
    <row r="26">
      <c r="A26" s="4" t="inlineStr">
        <is>
          <t>Vested and exercisable</t>
        </is>
      </c>
      <c r="B26" s="5" t="n">
        <v>1.2</v>
      </c>
      <c r="C26" s="5" t="n">
        <v>49.7</v>
      </c>
      <c r="D2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Share-based Compensation - Assumptions used to Value Options (Details)</t>
        </is>
      </c>
      <c r="B1" s="2" t="inlineStr">
        <is>
          <t>12 Months Ended</t>
        </is>
      </c>
    </row>
    <row r="2">
      <c r="B2" s="2" t="inlineStr">
        <is>
          <t>Dec. 31, 2021</t>
        </is>
      </c>
      <c r="C2" s="2" t="inlineStr">
        <is>
          <t>Dec. 31, 2020</t>
        </is>
      </c>
    </row>
    <row r="3">
      <c r="A3" s="3" t="inlineStr">
        <is>
          <t>Share-Based Payment Arrangement [Abstract]</t>
        </is>
      </c>
      <c r="B3" s="4" t="inlineStr">
        <is>
          <t xml:space="preserve"> </t>
        </is>
      </c>
      <c r="C3" s="4" t="inlineStr">
        <is>
          <t xml:space="preserve"> </t>
        </is>
      </c>
    </row>
    <row r="4">
      <c r="A4" s="4" t="inlineStr">
        <is>
          <t>Weighted-average expected dividend yield</t>
        </is>
      </c>
      <c r="B4" s="11" t="n">
        <v>0</v>
      </c>
      <c r="C4" s="11" t="n">
        <v>0</v>
      </c>
    </row>
    <row r="5">
      <c r="A5" s="4" t="inlineStr">
        <is>
          <t>Expected volatility - Minimum</t>
        </is>
      </c>
      <c r="B5" s="9" t="n">
        <v>0.2532</v>
      </c>
      <c r="C5" s="9" t="n">
        <v>0.3405</v>
      </c>
    </row>
    <row r="6">
      <c r="A6" s="4" t="inlineStr">
        <is>
          <t>Expected volatility - Maximum</t>
        </is>
      </c>
      <c r="B6" s="9" t="n">
        <v>0.3534</v>
      </c>
      <c r="C6" s="9" t="n">
        <v>0.3943</v>
      </c>
    </row>
    <row r="7">
      <c r="A7" s="4" t="inlineStr">
        <is>
          <t>Weighted-average expected volatility</t>
        </is>
      </c>
      <c r="B7" s="9" t="n">
        <v>0.3115</v>
      </c>
      <c r="C7" s="9" t="n">
        <v>0.3479</v>
      </c>
    </row>
    <row r="8">
      <c r="A8" s="4" t="inlineStr">
        <is>
          <t>Weighted-average risk-free interest rate</t>
        </is>
      </c>
      <c r="B8" s="9" t="n">
        <v>0.0037</v>
      </c>
      <c r="C8" s="9" t="n">
        <v>0.0014</v>
      </c>
    </row>
    <row r="9">
      <c r="A9" s="4" t="inlineStr">
        <is>
          <t>Expected life (in years)</t>
        </is>
      </c>
      <c r="B9" s="4" t="inlineStr">
        <is>
          <t>1 year 11 months 12 days</t>
        </is>
      </c>
      <c r="C9" s="4" t="inlineStr">
        <is>
          <t>1 year</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s>
  <sheetData>
    <row r="1">
      <c r="A1" s="1" t="inlineStr">
        <is>
          <t>Share-based Compensation - RSU and PSU Activity (Details) - USD ($) $ / shares in Units, shares in Millions, $ in Millions</t>
        </is>
      </c>
      <c r="B1" s="2" t="inlineStr">
        <is>
          <t>12 Months Ended</t>
        </is>
      </c>
    </row>
    <row r="2">
      <c r="B2" s="2" t="inlineStr">
        <is>
          <t>Dec. 31, 2022</t>
        </is>
      </c>
      <c r="C2" s="2" t="inlineStr">
        <is>
          <t>Dec. 31, 2021</t>
        </is>
      </c>
      <c r="D2" s="2" t="inlineStr">
        <is>
          <t>Dec. 31, 2020</t>
        </is>
      </c>
    </row>
    <row r="3">
      <c r="A3" s="4" t="inlineStr">
        <is>
          <t>RSUs</t>
        </is>
      </c>
      <c r="B3" s="4" t="inlineStr">
        <is>
          <t xml:space="preserve"> </t>
        </is>
      </c>
      <c r="C3" s="4" t="inlineStr">
        <is>
          <t xml:space="preserve"> </t>
        </is>
      </c>
      <c r="D3" s="4" t="inlineStr">
        <is>
          <t xml:space="preserve"> </t>
        </is>
      </c>
    </row>
    <row r="4">
      <c r="A4" s="3" t="inlineStr">
        <is>
          <t>RSUs and PSUs</t>
        </is>
      </c>
      <c r="B4" s="4" t="inlineStr">
        <is>
          <t xml:space="preserve"> </t>
        </is>
      </c>
      <c r="C4" s="4" t="inlineStr">
        <is>
          <t xml:space="preserve"> </t>
        </is>
      </c>
      <c r="D4" s="4" t="inlineStr">
        <is>
          <t xml:space="preserve"> </t>
        </is>
      </c>
    </row>
    <row r="5">
      <c r="A5" s="4" t="inlineStr">
        <is>
          <t>Beginning of year (in shares)</t>
        </is>
      </c>
      <c r="B5" s="7" t="n">
        <v>4.5</v>
      </c>
      <c r="C5" s="7" t="n">
        <v>1.8</v>
      </c>
      <c r="D5" s="4" t="inlineStr">
        <is>
          <t xml:space="preserve"> </t>
        </is>
      </c>
    </row>
    <row r="6">
      <c r="A6" s="4" t="inlineStr">
        <is>
          <t>Granted (in shares)</t>
        </is>
      </c>
      <c r="B6" s="7" t="n">
        <v>12.9</v>
      </c>
      <c r="C6" s="7" t="n">
        <v>4.3</v>
      </c>
      <c r="D6" s="4" t="inlineStr">
        <is>
          <t xml:space="preserve"> </t>
        </is>
      </c>
    </row>
    <row r="7">
      <c r="A7" s="4" t="inlineStr">
        <is>
          <t>Exercised/Vested (in share)</t>
        </is>
      </c>
      <c r="B7" s="7" t="n">
        <v>-2.9</v>
      </c>
      <c r="C7" s="6" t="n">
        <v>-1</v>
      </c>
      <c r="D7" s="4" t="inlineStr">
        <is>
          <t xml:space="preserve"> </t>
        </is>
      </c>
    </row>
    <row r="8">
      <c r="A8" s="4" t="inlineStr">
        <is>
          <t>Forfeited/Unexercised (in shares)</t>
        </is>
      </c>
      <c r="B8" s="6" t="n">
        <v>-1</v>
      </c>
      <c r="C8" s="7" t="n">
        <v>-0.6</v>
      </c>
      <c r="D8" s="4" t="inlineStr">
        <is>
          <t xml:space="preserve"> </t>
        </is>
      </c>
    </row>
    <row r="9">
      <c r="A9" s="4" t="inlineStr">
        <is>
          <t>End of year (in shares)</t>
        </is>
      </c>
      <c r="B9" s="7" t="n">
        <v>13.5</v>
      </c>
      <c r="C9" s="7" t="n">
        <v>4.5</v>
      </c>
      <c r="D9" s="7" t="n">
        <v>1.8</v>
      </c>
    </row>
    <row r="10">
      <c r="A10" s="4" t="inlineStr">
        <is>
          <t>Total remaining unamortized compensation costs</t>
        </is>
      </c>
      <c r="B10" s="5" t="n">
        <v>106.6</v>
      </c>
      <c r="C10" s="8" t="n">
        <v>63</v>
      </c>
      <c r="D10" s="4" t="inlineStr">
        <is>
          <t xml:space="preserve"> </t>
        </is>
      </c>
    </row>
    <row r="11">
      <c r="A11" s="4" t="inlineStr">
        <is>
          <t>Weighted average remaining service period (in years)</t>
        </is>
      </c>
      <c r="B11" s="4" t="inlineStr">
        <is>
          <t>1 year 25 days</t>
        </is>
      </c>
      <c r="C11" s="4" t="inlineStr">
        <is>
          <t>11 months 8 days</t>
        </is>
      </c>
      <c r="D11" s="4" t="inlineStr">
        <is>
          <t xml:space="preserve"> </t>
        </is>
      </c>
    </row>
    <row r="12">
      <c r="A12" s="3" t="inlineStr">
        <is>
          <t>RSUs Weighted Average Grant Date Fair Value</t>
        </is>
      </c>
      <c r="B12" s="4" t="inlineStr">
        <is>
          <t xml:space="preserve"> </t>
        </is>
      </c>
      <c r="C12" s="4" t="inlineStr">
        <is>
          <t xml:space="preserve"> </t>
        </is>
      </c>
      <c r="D12" s="4" t="inlineStr">
        <is>
          <t xml:space="preserve"> </t>
        </is>
      </c>
    </row>
    <row r="13">
      <c r="A13" s="4" t="inlineStr">
        <is>
          <t>Weighted average grant date fair value, beginning balance (in dollars per share)</t>
        </is>
      </c>
      <c r="B13" s="10" t="n">
        <v>13.4</v>
      </c>
      <c r="C13" s="10" t="n">
        <v>23.42</v>
      </c>
      <c r="D13" s="10" t="n">
        <v>19.3</v>
      </c>
    </row>
    <row r="14">
      <c r="A14" s="4" t="inlineStr">
        <is>
          <t>Weighted average grant date fair value, granted (in dollars per share)</t>
        </is>
      </c>
      <c r="B14" s="13" t="n">
        <v>12.14</v>
      </c>
      <c r="C14" s="13" t="n">
        <v>23.91</v>
      </c>
      <c r="D14" s="4" t="inlineStr">
        <is>
          <t xml:space="preserve"> </t>
        </is>
      </c>
    </row>
    <row r="15">
      <c r="A15" s="4" t="inlineStr">
        <is>
          <t>Weighted average grant date fair value, vested (in dollars per share)</t>
        </is>
      </c>
      <c r="B15" s="13" t="n">
        <v>22.27</v>
      </c>
      <c r="C15" s="13" t="n">
        <v>23.18</v>
      </c>
      <c r="D15" s="4" t="inlineStr">
        <is>
          <t xml:space="preserve"> </t>
        </is>
      </c>
    </row>
    <row r="16">
      <c r="A16" s="4" t="inlineStr">
        <is>
          <t>Weighted average grant date fair value, forfeited (in dollars per share)</t>
        </is>
      </c>
      <c r="B16" s="13" t="n">
        <v>16.99</v>
      </c>
      <c r="C16" s="13" t="n">
        <v>23.39</v>
      </c>
      <c r="D16" s="4" t="inlineStr">
        <is>
          <t xml:space="preserve"> </t>
        </is>
      </c>
    </row>
    <row r="17">
      <c r="A17" s="4" t="inlineStr">
        <is>
          <t>Ending balance (in dollars per share)</t>
        </is>
      </c>
      <c r="B17" s="10" t="n">
        <v>13.4</v>
      </c>
      <c r="C17" s="10" t="n">
        <v>23.42</v>
      </c>
      <c r="D17" s="10" t="n">
        <v>19.3</v>
      </c>
    </row>
    <row r="18">
      <c r="A18" s="4" t="inlineStr">
        <is>
          <t>PSUs</t>
        </is>
      </c>
      <c r="B18" s="4" t="inlineStr">
        <is>
          <t xml:space="preserve"> </t>
        </is>
      </c>
      <c r="C18" s="4" t="inlineStr">
        <is>
          <t xml:space="preserve"> </t>
        </is>
      </c>
      <c r="D18" s="4" t="inlineStr">
        <is>
          <t xml:space="preserve"> </t>
        </is>
      </c>
    </row>
    <row r="19">
      <c r="A19" s="3" t="inlineStr">
        <is>
          <t>RSUs and PSUs</t>
        </is>
      </c>
      <c r="B19" s="4" t="inlineStr">
        <is>
          <t xml:space="preserve"> </t>
        </is>
      </c>
      <c r="C19" s="4" t="inlineStr">
        <is>
          <t xml:space="preserve"> </t>
        </is>
      </c>
      <c r="D19" s="4" t="inlineStr">
        <is>
          <t xml:space="preserve"> </t>
        </is>
      </c>
    </row>
    <row r="20">
      <c r="A20" s="4" t="inlineStr">
        <is>
          <t>Beginning of year (in shares)</t>
        </is>
      </c>
      <c r="B20" s="7" t="n">
        <v>1.4</v>
      </c>
      <c r="C20" s="7" t="n">
        <v>0.9</v>
      </c>
      <c r="D20" s="4" t="inlineStr">
        <is>
          <t xml:space="preserve"> </t>
        </is>
      </c>
    </row>
    <row r="21">
      <c r="A21" s="4" t="inlineStr">
        <is>
          <t>Granted (in shares)</t>
        </is>
      </c>
      <c r="B21" s="7" t="n">
        <v>1.2</v>
      </c>
      <c r="C21" s="7" t="n">
        <v>0.7</v>
      </c>
      <c r="D21" s="4" t="inlineStr">
        <is>
          <t xml:space="preserve"> </t>
        </is>
      </c>
    </row>
    <row r="22">
      <c r="A22" s="4" t="inlineStr">
        <is>
          <t>Exercised/Vested (in share)</t>
        </is>
      </c>
      <c r="B22" s="6" t="n">
        <v>0</v>
      </c>
      <c r="C22" s="6" t="n">
        <v>0</v>
      </c>
      <c r="D22" s="4" t="inlineStr">
        <is>
          <t xml:space="preserve"> </t>
        </is>
      </c>
    </row>
    <row r="23">
      <c r="A23" s="4" t="inlineStr">
        <is>
          <t>Forfeited/Unexercised (in shares)</t>
        </is>
      </c>
      <c r="B23" s="7" t="n">
        <v>-0.5</v>
      </c>
      <c r="C23" s="7" t="n">
        <v>-0.2</v>
      </c>
      <c r="D23" s="4" t="inlineStr">
        <is>
          <t xml:space="preserve"> </t>
        </is>
      </c>
    </row>
    <row r="24">
      <c r="A24" s="4" t="inlineStr">
        <is>
          <t>End of year (in shares)</t>
        </is>
      </c>
      <c r="B24" s="7" t="n">
        <v>2.1</v>
      </c>
      <c r="C24" s="7" t="n">
        <v>1.4</v>
      </c>
      <c r="D24" s="7" t="n">
        <v>0.9</v>
      </c>
    </row>
    <row r="25">
      <c r="A25" s="4" t="inlineStr">
        <is>
          <t>Total remaining unamortized compensation costs</t>
        </is>
      </c>
      <c r="B25" s="5" t="n">
        <v>6.6</v>
      </c>
      <c r="C25" s="5" t="n">
        <v>7.2</v>
      </c>
      <c r="D25" s="4" t="inlineStr">
        <is>
          <t xml:space="preserve"> </t>
        </is>
      </c>
    </row>
    <row r="26">
      <c r="A26" s="4" t="inlineStr">
        <is>
          <t>Weighted average remaining service period (in years)</t>
        </is>
      </c>
      <c r="B26" s="4" t="inlineStr">
        <is>
          <t>1 year 6 months 18 days</t>
        </is>
      </c>
      <c r="C26" s="4" t="inlineStr">
        <is>
          <t>1 year 6 months 3 days</t>
        </is>
      </c>
      <c r="D26" s="4" t="inlineStr">
        <is>
          <t xml:space="preserve"> </t>
        </is>
      </c>
    </row>
    <row r="27">
      <c r="A27" s="3" t="inlineStr">
        <is>
          <t>RSUs Weighted Average Grant Date Fair Value</t>
        </is>
      </c>
      <c r="B27" s="4" t="inlineStr">
        <is>
          <t xml:space="preserve"> </t>
        </is>
      </c>
      <c r="C27" s="4" t="inlineStr">
        <is>
          <t xml:space="preserve"> </t>
        </is>
      </c>
      <c r="D27" s="4" t="inlineStr">
        <is>
          <t xml:space="preserve"> </t>
        </is>
      </c>
    </row>
    <row r="28">
      <c r="A28" s="4" t="inlineStr">
        <is>
          <t>Weighted average grant date fair value, beginning balance (in dollars per share)</t>
        </is>
      </c>
      <c r="B28" s="10" t="n">
        <v>17.67</v>
      </c>
      <c r="C28" s="10" t="n">
        <v>24.86</v>
      </c>
      <c r="D28" s="10" t="n">
        <v>25.16</v>
      </c>
    </row>
    <row r="29">
      <c r="A29" s="4" t="inlineStr">
        <is>
          <t>Weighted average grant date fair value, granted (in dollars per share)</t>
        </is>
      </c>
      <c r="B29" s="13" t="n">
        <v>13.83</v>
      </c>
      <c r="C29" s="13" t="n">
        <v>23.56</v>
      </c>
      <c r="D29" s="4" t="inlineStr">
        <is>
          <t xml:space="preserve"> </t>
        </is>
      </c>
    </row>
    <row r="30">
      <c r="A30" s="4" t="inlineStr">
        <is>
          <t>Weighted average grant date fair value, vested (in dollars per share)</t>
        </is>
      </c>
      <c r="B30" s="6" t="n">
        <v>0</v>
      </c>
      <c r="C30" s="13" t="n">
        <v>32.5</v>
      </c>
      <c r="D30" s="4" t="inlineStr">
        <is>
          <t xml:space="preserve"> </t>
        </is>
      </c>
    </row>
    <row r="31">
      <c r="A31" s="4" t="inlineStr">
        <is>
          <t>Weighted average grant date fair value, forfeited (in dollars per share)</t>
        </is>
      </c>
      <c r="B31" s="13" t="n">
        <v>23.26</v>
      </c>
      <c r="C31" s="13" t="n">
        <v>24.52</v>
      </c>
      <c r="D31" s="4" t="inlineStr">
        <is>
          <t xml:space="preserve"> </t>
        </is>
      </c>
    </row>
    <row r="32">
      <c r="A32" s="4" t="inlineStr">
        <is>
          <t>Ending balance (in dollars per share)</t>
        </is>
      </c>
      <c r="B32" s="10" t="n">
        <v>17.67</v>
      </c>
      <c r="C32" s="10" t="n">
        <v>24.86</v>
      </c>
      <c r="D32" s="10" t="n">
        <v>25.1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hare-based Compensation - Warrant Activity (Details) - $ / shares</t>
        </is>
      </c>
      <c r="D1" s="2" t="inlineStr">
        <is>
          <t>12 Months Ended</t>
        </is>
      </c>
    </row>
    <row r="2">
      <c r="B2" s="2" t="inlineStr">
        <is>
          <t>Jan. 21, 2021</t>
        </is>
      </c>
      <c r="C2" s="2" t="inlineStr">
        <is>
          <t>Nov. 23, 2020</t>
        </is>
      </c>
      <c r="D2" s="2" t="inlineStr">
        <is>
          <t>Dec. 31, 2022</t>
        </is>
      </c>
      <c r="E2" s="2" t="inlineStr">
        <is>
          <t>Dec. 31, 2021</t>
        </is>
      </c>
      <c r="F2" s="2" t="inlineStr">
        <is>
          <t>Dec. 31, 2020</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d (in shares)</t>
        </is>
      </c>
      <c r="B4" s="6" t="n">
        <v>-200000</v>
      </c>
      <c r="C4" s="6" t="n">
        <v>-300000</v>
      </c>
      <c r="D4" s="4" t="inlineStr">
        <is>
          <t xml:space="preserve"> </t>
        </is>
      </c>
      <c r="E4" s="4" t="inlineStr">
        <is>
          <t xml:space="preserve"> </t>
        </is>
      </c>
      <c r="F4" s="4" t="inlineStr">
        <is>
          <t xml:space="preserve"> </t>
        </is>
      </c>
    </row>
    <row r="5">
      <c r="A5" s="4" t="inlineStr">
        <is>
          <t>Private War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in shares)</t>
        </is>
      </c>
      <c r="B7" s="4" t="inlineStr">
        <is>
          <t xml:space="preserve"> </t>
        </is>
      </c>
      <c r="C7" s="4" t="inlineStr">
        <is>
          <t xml:space="preserve"> </t>
        </is>
      </c>
      <c r="D7" s="6" t="n">
        <v>17800000</v>
      </c>
      <c r="E7" s="6" t="n">
        <v>18000000</v>
      </c>
      <c r="F7" s="4" t="inlineStr">
        <is>
          <t xml:space="preserve"> </t>
        </is>
      </c>
    </row>
    <row r="8">
      <c r="A8" s="4" t="inlineStr">
        <is>
          <t>Warrants exercised (in shares)</t>
        </is>
      </c>
      <c r="B8" s="4" t="inlineStr">
        <is>
          <t xml:space="preserve"> </t>
        </is>
      </c>
      <c r="C8" s="4" t="inlineStr">
        <is>
          <t xml:space="preserve"> </t>
        </is>
      </c>
      <c r="D8" s="4" t="inlineStr">
        <is>
          <t xml:space="preserve"> </t>
        </is>
      </c>
      <c r="E8" s="6" t="n">
        <v>-200000</v>
      </c>
      <c r="F8" s="4" t="inlineStr">
        <is>
          <t xml:space="preserve"> </t>
        </is>
      </c>
    </row>
    <row r="9">
      <c r="A9" s="4" t="inlineStr">
        <is>
          <t>Ending Balance (in shares)</t>
        </is>
      </c>
      <c r="B9" s="4" t="inlineStr">
        <is>
          <t xml:space="preserve"> </t>
        </is>
      </c>
      <c r="C9" s="4" t="inlineStr">
        <is>
          <t xml:space="preserve"> </t>
        </is>
      </c>
      <c r="D9" s="6" t="n">
        <v>17800000</v>
      </c>
      <c r="E9" s="6" t="n">
        <v>17800000</v>
      </c>
      <c r="F9" s="4" t="inlineStr">
        <is>
          <t xml:space="preserve"> </t>
        </is>
      </c>
    </row>
    <row r="10">
      <c r="A10" s="3" t="inlineStr">
        <is>
          <t>Weighted Average Fair Value per Sh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grant date fair value, beginning balance (in dollars per share)</t>
        </is>
      </c>
      <c r="B11" s="4" t="inlineStr">
        <is>
          <t xml:space="preserve"> </t>
        </is>
      </c>
      <c r="C11" s="4" t="inlineStr">
        <is>
          <t xml:space="preserve"> </t>
        </is>
      </c>
      <c r="D11" s="10" t="n">
        <v>1.18</v>
      </c>
      <c r="E11" s="10" t="n">
        <v>12.79</v>
      </c>
      <c r="F11" s="10" t="n">
        <v>17.35</v>
      </c>
    </row>
    <row r="12">
      <c r="A12" s="4" t="inlineStr">
        <is>
          <t>Exercise of Private Placement Warrants (in dollars per share)</t>
        </is>
      </c>
      <c r="B12" s="4" t="inlineStr">
        <is>
          <t xml:space="preserve"> </t>
        </is>
      </c>
      <c r="C12" s="4" t="inlineStr">
        <is>
          <t xml:space="preserve"> </t>
        </is>
      </c>
      <c r="D12" s="4" t="inlineStr">
        <is>
          <t xml:space="preserve"> </t>
        </is>
      </c>
      <c r="E12" s="13" t="n">
        <v>16.93</v>
      </c>
      <c r="F12" s="4" t="inlineStr">
        <is>
          <t xml:space="preserve"> </t>
        </is>
      </c>
    </row>
    <row r="13">
      <c r="A13" s="4" t="inlineStr">
        <is>
          <t>Ending balance (in dollars per share)</t>
        </is>
      </c>
      <c r="B13" s="4" t="inlineStr">
        <is>
          <t xml:space="preserve"> </t>
        </is>
      </c>
      <c r="C13" s="4" t="inlineStr">
        <is>
          <t xml:space="preserve"> </t>
        </is>
      </c>
      <c r="D13" s="10" t="n">
        <v>1.18</v>
      </c>
      <c r="E13" s="10" t="n">
        <v>12.79</v>
      </c>
      <c r="F13" s="4" t="inlineStr">
        <is>
          <t xml:space="preserve"> </t>
        </is>
      </c>
    </row>
  </sheetData>
  <mergeCells count="2">
    <mergeCell ref="A1:A2"/>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expense on income/(loss)by jurisdiction (Details) - USD ($) $ in Millions</t>
        </is>
      </c>
      <c r="B1" s="2" t="inlineStr">
        <is>
          <t>12 Months Ended</t>
        </is>
      </c>
    </row>
    <row r="2">
      <c r="B2" s="2" t="inlineStr">
        <is>
          <t>Dec. 31, 2022</t>
        </is>
      </c>
      <c r="C2" s="2" t="inlineStr">
        <is>
          <t>Dec. 31, 2021</t>
        </is>
      </c>
      <c r="D2" s="2" t="inlineStr">
        <is>
          <t>Dec. 31, 2020</t>
        </is>
      </c>
    </row>
    <row r="3">
      <c r="A3" s="3" t="inlineStr">
        <is>
          <t>Current Federal, State and Local, Tax Expense (Benefit) [Abstract]</t>
        </is>
      </c>
      <c r="B3" s="4" t="inlineStr">
        <is>
          <t xml:space="preserve"> </t>
        </is>
      </c>
      <c r="C3" s="4" t="inlineStr">
        <is>
          <t xml:space="preserve"> </t>
        </is>
      </c>
      <c r="D3" s="4" t="inlineStr">
        <is>
          <t xml:space="preserve"> </t>
        </is>
      </c>
    </row>
    <row r="4">
      <c r="A4" s="4" t="inlineStr">
        <is>
          <t>U.K.</t>
        </is>
      </c>
      <c r="B4" s="5" t="n">
        <v>9.699999999999999</v>
      </c>
      <c r="C4" s="5" t="n">
        <v>4.4</v>
      </c>
      <c r="D4" s="5" t="n">
        <v>1.3</v>
      </c>
    </row>
    <row r="5">
      <c r="A5" s="4" t="inlineStr">
        <is>
          <t>Other</t>
        </is>
      </c>
      <c r="B5" s="7" t="n">
        <v>25.4</v>
      </c>
      <c r="C5" s="7" t="n">
        <v>20.2</v>
      </c>
      <c r="D5" s="7" t="n">
        <v>15.8</v>
      </c>
    </row>
    <row r="6">
      <c r="A6" s="4" t="inlineStr">
        <is>
          <t>Total current</t>
        </is>
      </c>
      <c r="B6" s="7" t="n">
        <v>36.8</v>
      </c>
      <c r="C6" s="7" t="n">
        <v>29.7</v>
      </c>
      <c r="D6" s="7" t="n">
        <v>37.5</v>
      </c>
    </row>
    <row r="7">
      <c r="A7" s="3" t="inlineStr">
        <is>
          <t>Deferred Federal, State and Local, Tax Expense (Benefit) [Abstract]</t>
        </is>
      </c>
      <c r="B7" s="4" t="inlineStr">
        <is>
          <t xml:space="preserve"> </t>
        </is>
      </c>
      <c r="C7" s="4" t="inlineStr">
        <is>
          <t xml:space="preserve"> </t>
        </is>
      </c>
      <c r="D7" s="4" t="inlineStr">
        <is>
          <t xml:space="preserve"> </t>
        </is>
      </c>
    </row>
    <row r="8">
      <c r="A8" s="4" t="inlineStr">
        <is>
          <t>U.K.</t>
        </is>
      </c>
      <c r="B8" s="7" t="n">
        <v>2.2</v>
      </c>
      <c r="C8" s="7" t="n">
        <v>-8.300000000000001</v>
      </c>
      <c r="D8" s="7" t="n">
        <v>-15.9</v>
      </c>
    </row>
    <row r="9">
      <c r="A9" s="4" t="inlineStr">
        <is>
          <t>Other</t>
        </is>
      </c>
      <c r="B9" s="7" t="n">
        <v>-8.1</v>
      </c>
      <c r="C9" s="7" t="n">
        <v>-12.3</v>
      </c>
      <c r="D9" s="7" t="n">
        <v>-8.300000000000001</v>
      </c>
    </row>
    <row r="10">
      <c r="A10" s="4" t="inlineStr">
        <is>
          <t>Total deferred</t>
        </is>
      </c>
      <c r="B10" s="7" t="n">
        <v>-65.7</v>
      </c>
      <c r="C10" s="7" t="n">
        <v>-17.4</v>
      </c>
      <c r="D10" s="7" t="n">
        <v>-40.2</v>
      </c>
    </row>
    <row r="11">
      <c r="A11" s="4" t="inlineStr">
        <is>
          <t>Income tax expense</t>
        </is>
      </c>
      <c r="B11" s="7" t="n">
        <v>-28.9</v>
      </c>
      <c r="C11" s="7" t="n">
        <v>12.3</v>
      </c>
      <c r="D11" s="7" t="n">
        <v>-2.7</v>
      </c>
    </row>
    <row r="12">
      <c r="A12" s="4" t="inlineStr">
        <is>
          <t>Impact on deferred tax expense due to release of valuation allowance</t>
        </is>
      </c>
      <c r="B12" s="7" t="n">
        <v>-632.5</v>
      </c>
      <c r="C12" s="7" t="n">
        <v>-178.8</v>
      </c>
      <c r="D12" s="4" t="inlineStr">
        <is>
          <t xml:space="preserve"> </t>
        </is>
      </c>
    </row>
    <row r="13">
      <c r="A13" s="4" t="inlineStr">
        <is>
          <t>U.S. Federal</t>
        </is>
      </c>
      <c r="B13" s="4" t="inlineStr">
        <is>
          <t xml:space="preserve"> </t>
        </is>
      </c>
      <c r="C13" s="4" t="inlineStr">
        <is>
          <t xml:space="preserve"> </t>
        </is>
      </c>
      <c r="D13" s="4" t="inlineStr">
        <is>
          <t xml:space="preserve"> </t>
        </is>
      </c>
    </row>
    <row r="14">
      <c r="A14" s="3" t="inlineStr">
        <is>
          <t>Current Federal, State and Local, Tax Expense (Benefit) [Abstract]</t>
        </is>
      </c>
      <c r="B14" s="4" t="inlineStr">
        <is>
          <t xml:space="preserve"> </t>
        </is>
      </c>
      <c r="C14" s="4" t="inlineStr">
        <is>
          <t xml:space="preserve"> </t>
        </is>
      </c>
      <c r="D14" s="4" t="inlineStr">
        <is>
          <t xml:space="preserve"> </t>
        </is>
      </c>
    </row>
    <row r="15">
      <c r="A15" s="4" t="inlineStr">
        <is>
          <t>U.S.</t>
        </is>
      </c>
      <c r="B15" s="7" t="n">
        <v>-1.1</v>
      </c>
      <c r="C15" s="7" t="n">
        <v>4.8</v>
      </c>
      <c r="D15" s="7" t="n">
        <v>17.5</v>
      </c>
    </row>
    <row r="16">
      <c r="A16" s="3" t="inlineStr">
        <is>
          <t>Deferred Federal, State and Local, Tax Expense (Benefit) [Abstract]</t>
        </is>
      </c>
      <c r="B16" s="4" t="inlineStr">
        <is>
          <t xml:space="preserve"> </t>
        </is>
      </c>
      <c r="C16" s="4" t="inlineStr">
        <is>
          <t xml:space="preserve"> </t>
        </is>
      </c>
      <c r="D16" s="4" t="inlineStr">
        <is>
          <t xml:space="preserve"> </t>
        </is>
      </c>
    </row>
    <row r="17">
      <c r="A17" s="4" t="inlineStr">
        <is>
          <t>U.S.</t>
        </is>
      </c>
      <c r="B17" s="6" t="n">
        <v>-56</v>
      </c>
      <c r="C17" s="6" t="n">
        <v>6</v>
      </c>
      <c r="D17" s="6" t="n">
        <v>-15</v>
      </c>
    </row>
    <row r="18">
      <c r="A18" s="4" t="inlineStr">
        <is>
          <t>Impact on deferred tax expense due to release of valuation allowance</t>
        </is>
      </c>
      <c r="B18" s="7" t="n">
        <v>56.2</v>
      </c>
      <c r="C18" s="4" t="inlineStr">
        <is>
          <t xml:space="preserve"> </t>
        </is>
      </c>
      <c r="D18" s="4" t="inlineStr">
        <is>
          <t xml:space="preserve"> </t>
        </is>
      </c>
    </row>
    <row r="19">
      <c r="A19" s="4" t="inlineStr">
        <is>
          <t>US State</t>
        </is>
      </c>
      <c r="B19" s="4" t="inlineStr">
        <is>
          <t xml:space="preserve"> </t>
        </is>
      </c>
      <c r="C19" s="4" t="inlineStr">
        <is>
          <t xml:space="preserve"> </t>
        </is>
      </c>
      <c r="D19" s="4" t="inlineStr">
        <is>
          <t xml:space="preserve"> </t>
        </is>
      </c>
    </row>
    <row r="20">
      <c r="A20" s="3" t="inlineStr">
        <is>
          <t>Current Federal, State and Local, Tax Expense (Benefit) [Abstract]</t>
        </is>
      </c>
      <c r="B20" s="4" t="inlineStr">
        <is>
          <t xml:space="preserve"> </t>
        </is>
      </c>
      <c r="C20" s="4" t="inlineStr">
        <is>
          <t xml:space="preserve"> </t>
        </is>
      </c>
      <c r="D20" s="4" t="inlineStr">
        <is>
          <t xml:space="preserve"> </t>
        </is>
      </c>
    </row>
    <row r="21">
      <c r="A21" s="4" t="inlineStr">
        <is>
          <t>U.S.</t>
        </is>
      </c>
      <c r="B21" s="7" t="n">
        <v>2.8</v>
      </c>
      <c r="C21" s="7" t="n">
        <v>0.3</v>
      </c>
      <c r="D21" s="7" t="n">
        <v>2.9</v>
      </c>
    </row>
    <row r="22">
      <c r="A22" s="3" t="inlineStr">
        <is>
          <t>Deferred Federal, State and Local, Tax Expense (Benefit) [Abstract]</t>
        </is>
      </c>
      <c r="B22" s="4" t="inlineStr">
        <is>
          <t xml:space="preserve"> </t>
        </is>
      </c>
      <c r="C22" s="4" t="inlineStr">
        <is>
          <t xml:space="preserve"> </t>
        </is>
      </c>
      <c r="D22" s="4" t="inlineStr">
        <is>
          <t xml:space="preserve"> </t>
        </is>
      </c>
    </row>
    <row r="23">
      <c r="A23" s="4" t="inlineStr">
        <is>
          <t>U.S.</t>
        </is>
      </c>
      <c r="B23" s="5" t="n">
        <v>-3.8</v>
      </c>
      <c r="C23" s="5" t="n">
        <v>-2.8</v>
      </c>
      <c r="D23" s="8" t="n">
        <v>-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Components of pre-tax los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K. income (loss)</t>
        </is>
      </c>
      <c r="B4" s="5" t="n">
        <v>174.7</v>
      </c>
      <c r="C4" s="5" t="n">
        <v>-13.1</v>
      </c>
      <c r="D4" s="5" t="n">
        <v>-347.1</v>
      </c>
    </row>
    <row r="5">
      <c r="A5" s="4" t="inlineStr">
        <is>
          <t>U.S. income (loss)</t>
        </is>
      </c>
      <c r="B5" s="7" t="n">
        <v>-3721.5</v>
      </c>
      <c r="C5" s="7" t="n">
        <v>-284.9</v>
      </c>
      <c r="D5" s="7" t="n">
        <v>-47.2</v>
      </c>
    </row>
    <row r="6">
      <c r="A6" s="4" t="inlineStr">
        <is>
          <t>Other income (loss)</t>
        </is>
      </c>
      <c r="B6" s="7" t="n">
        <v>-442.3</v>
      </c>
      <c r="C6" s="7" t="n">
        <v>39.8</v>
      </c>
      <c r="D6" s="6" t="n">
        <v>41</v>
      </c>
    </row>
    <row r="7">
      <c r="A7" s="4" t="inlineStr">
        <is>
          <t>Income (loss) before income taxes</t>
        </is>
      </c>
      <c r="B7" s="5" t="n">
        <v>-3989.1</v>
      </c>
      <c r="C7" s="5" t="n">
        <v>-258.2</v>
      </c>
      <c r="D7" s="5" t="n">
        <v>-35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tax rate to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tax:</t>
        </is>
      </c>
      <c r="B4" s="5" t="n">
        <v>-3989.1</v>
      </c>
      <c r="C4" s="5" t="n">
        <v>-258.2</v>
      </c>
      <c r="D4" s="5" t="n">
        <v>-353.3</v>
      </c>
    </row>
    <row r="5">
      <c r="A5" s="3" t="inlineStr">
        <is>
          <t>RATE</t>
        </is>
      </c>
      <c r="B5" s="4" t="inlineStr">
        <is>
          <t xml:space="preserve"> </t>
        </is>
      </c>
      <c r="C5" s="4" t="inlineStr">
        <is>
          <t xml:space="preserve"> </t>
        </is>
      </c>
      <c r="D5" s="4" t="inlineStr">
        <is>
          <t xml:space="preserve"> </t>
        </is>
      </c>
    </row>
    <row r="6">
      <c r="A6" s="4" t="inlineStr">
        <is>
          <t>Statutory rate</t>
        </is>
      </c>
      <c r="B6" s="11" t="n">
        <v>0.19</v>
      </c>
      <c r="C6" s="11" t="n">
        <v>0.19</v>
      </c>
      <c r="D6" s="11" t="n">
        <v>0.19</v>
      </c>
    </row>
    <row r="7">
      <c r="A7" s="4" t="inlineStr">
        <is>
          <t>Effect of different tax rates</t>
        </is>
      </c>
      <c r="B7" s="9" t="n">
        <v>0.015</v>
      </c>
      <c r="C7" s="9" t="n">
        <v>0.032</v>
      </c>
      <c r="D7" s="9" t="n">
        <v>0.018</v>
      </c>
    </row>
    <row r="8">
      <c r="A8" s="4" t="inlineStr">
        <is>
          <t>BEAT</t>
        </is>
      </c>
      <c r="B8" s="4" t="inlineStr">
        <is>
          <t>(0.20%)</t>
        </is>
      </c>
      <c r="C8" s="4" t="inlineStr">
        <is>
          <t>(3.80%)</t>
        </is>
      </c>
      <c r="D8" s="4" t="inlineStr">
        <is>
          <t>(1.90%)</t>
        </is>
      </c>
    </row>
    <row r="9">
      <c r="A9" s="4" t="inlineStr">
        <is>
          <t>Tax rate modifications</t>
        </is>
      </c>
      <c r="B9" s="11" t="n">
        <v>0</v>
      </c>
      <c r="C9" s="9" t="n">
        <v>0.174</v>
      </c>
      <c r="D9" s="11" t="n">
        <v>0</v>
      </c>
    </row>
    <row r="10">
      <c r="A10" s="4" t="inlineStr">
        <is>
          <t>Valuation Allowances</t>
        </is>
      </c>
      <c r="B10" s="4" t="inlineStr">
        <is>
          <t>(15.20%)</t>
        </is>
      </c>
      <c r="C10" s="4" t="inlineStr">
        <is>
          <t>(39.00%)</t>
        </is>
      </c>
      <c r="D10" s="4" t="inlineStr">
        <is>
          <t>(21.10%)</t>
        </is>
      </c>
    </row>
    <row r="11">
      <c r="A11" s="4" t="inlineStr">
        <is>
          <t>Share-based compensation</t>
        </is>
      </c>
      <c r="B11" s="4" t="inlineStr">
        <is>
          <t>(0.20%)</t>
        </is>
      </c>
      <c r="C11" s="4" t="inlineStr">
        <is>
          <t>(2.70%)</t>
        </is>
      </c>
      <c r="D11" s="9" t="n">
        <v>0.066</v>
      </c>
    </row>
    <row r="12">
      <c r="A12" s="4" t="inlineStr">
        <is>
          <t>Other permanent differences</t>
        </is>
      </c>
      <c r="B12" s="11" t="n">
        <v>0</v>
      </c>
      <c r="C12" s="9" t="n">
        <v>0.023</v>
      </c>
      <c r="D12" s="4" t="inlineStr">
        <is>
          <t>(1.90%)</t>
        </is>
      </c>
    </row>
    <row r="13">
      <c r="A13" s="4" t="inlineStr">
        <is>
          <t>Non-deductible transaction costs</t>
        </is>
      </c>
      <c r="B13" s="11" t="n">
        <v>0</v>
      </c>
      <c r="C13" s="4" t="inlineStr">
        <is>
          <t>(0.80%)</t>
        </is>
      </c>
      <c r="D13" s="4" t="inlineStr">
        <is>
          <t>(1.40%)</t>
        </is>
      </c>
    </row>
    <row r="14">
      <c r="A14" s="4" t="inlineStr">
        <is>
          <t>Withholding tax</t>
        </is>
      </c>
      <c r="B14" s="11" t="n">
        <v>0</v>
      </c>
      <c r="C14" s="4" t="inlineStr">
        <is>
          <t>(0.40%)</t>
        </is>
      </c>
      <c r="D14" s="4" t="inlineStr">
        <is>
          <t>(0.20%)</t>
        </is>
      </c>
    </row>
    <row r="15">
      <c r="A15" s="4" t="inlineStr">
        <is>
          <t>Impairments</t>
        </is>
      </c>
      <c r="B15" s="4" t="inlineStr">
        <is>
          <t>(6.00%)</t>
        </is>
      </c>
      <c r="C15" s="11" t="n">
        <v>0</v>
      </c>
      <c r="D15" s="11" t="n">
        <v>0</v>
      </c>
    </row>
    <row r="16">
      <c r="A16" s="4" t="inlineStr">
        <is>
          <t>Tax Exempt Gain</t>
        </is>
      </c>
      <c r="B16" s="9" t="n">
        <v>0.013</v>
      </c>
      <c r="C16" s="11" t="n">
        <v>0</v>
      </c>
      <c r="D16" s="11" t="n">
        <v>0</v>
      </c>
    </row>
    <row r="17">
      <c r="A17" s="4" t="inlineStr">
        <is>
          <t>Other</t>
        </is>
      </c>
      <c r="B17" s="9" t="n">
        <v>0.005</v>
      </c>
      <c r="C17" s="11" t="n">
        <v>0</v>
      </c>
      <c r="D17" s="4" t="inlineStr">
        <is>
          <t>(0.10%)</t>
        </is>
      </c>
    </row>
    <row r="18">
      <c r="A18" s="4" t="inlineStr">
        <is>
          <t>Effective rate</t>
        </is>
      </c>
      <c r="B18" s="9" t="n">
        <v>0.007</v>
      </c>
      <c r="C18" s="4" t="inlineStr">
        <is>
          <t>(4.80%)</t>
        </is>
      </c>
      <c r="D18" s="9" t="n">
        <v>0.008</v>
      </c>
    </row>
    <row r="19">
      <c r="A19" s="4" t="inlineStr">
        <is>
          <t>Income Tax Expense (Benefit)</t>
        </is>
      </c>
      <c r="B19" s="5" t="n">
        <v>-28.9</v>
      </c>
      <c r="C19" s="5" t="n">
        <v>12.3</v>
      </c>
      <c r="D19" s="5" t="n">
        <v>-2.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Nature of Operations</t>
        </is>
      </c>
      <c r="B4" s="4" t="inlineStr">
        <is>
          <t xml:space="preserve">Background and Nature of Operations Clarivate Plc (“Clarivate,” “us,” “we,” “our,” or the “Company”), is a public limited company organized under the laws of Jersey, Channel Islands, pursuant to the definitive agreement entered into on May 13, 2019 to effect a merger between Camelot Holdings (Jersey) Limited ("Jersey") and Churchill Capital Corp, a Delaware corporation ("Churchill") (the “2019 Transaction”). The Company is a provider of proprietary and comprehensive information, analytics, professional services and workflow solutions that enable users across government and academic institutions, life science and healthcare companies, corporations and law firms to power the entire innovation lifecycle, from cultivating curiosity to protecting the world's critical intellectual property assets. During the third quarter of 2022, the Company realigned its organization's structure and the composition of its reportable segments, which also resulted in a change to its goodwill reporting units. Clarivate has three reportable segments: Academia &amp; Government ("A&amp;G"), Life Sciences &amp; Healthcare ("LS&amp;H"), and Intellectual Property ("IP"). Our segment structure is organized based on the products we offer and the markets they serve. Segment results for all periods presented have been recast to conform to the current presentation. See Note 19 - Segment Information, for additional information on the Company's reportable segments. In June 2021, we completed an underwritten public offering of 44.2 million of our ordinary shares at a share price of $26.00, of which 28.8 million ordinary shares were issued and sold by Clarivate and 15.4 million were sold by selling shareholders (which included 5.8 million ordinary shares that the underwriters purchased pursuant to their option to purchase additional shares). The ordinary shares sold by selling shareholders included 10.6 million ordinary shares from Onex, 4.1 million ordinary shares from Baring and 0.7 million ordinary shares from Directors, Executive Officers and other shareholders. The Company received approximately $728.1 in net proceeds from the sale of ordinary shares offered by the Company, after deducting underwriting discounts and estimated offering expenses payable . We used the net proceeds to fund a portion of the purchase for the ProQuest acquisition, which was completed on December 1, 2021. The Company did not receive any proceeds from the secondary ordinary shares sold by the selling shareholders. In June 2021, concurrently with the June 2021 Ordinary Share Offering, we completed an underwritten public offering of 14.4 million of our 5.25% Series A Mandatory Convertible Preferred Shares ("MCPS") which included 1.9 million of our mandatory convertible preferred shares that the underwriters purchased pursuant to their option to purchase additional shares. The Company received approximately $1,392.7 in net proceeds from the mandatory convertible preferred share offering, after deducting underwriting discounts and estimated offering expenses payable. We used the net proceeds to fund a portion of the purchase for the ProQuest acquisition, which was completed on December 1, 2021. In September 2021, certain selling shareholders completed an underwritten public offering of 25.0 million of our ordinary shares at a share price of $25.25, The ordinary shares sold by selling shareholders included 18.0 million ordinary shares from Onex and 7.0 million ordinary shares from Baring. The Company did not receive any proceeds from the sale of ordinary shares by the selling shareholders. After giving effect to these offerings, Onex and Baring owned approximately 6.7% and 2.6%, respectively, of the Company's ordinary shares. Risks and Uncertainties COVID-19 has had, and may continue to have, an adverse impact to our operational and financial performance as well as the businesses of our customers and partners, including their spending priorities. It is difficult to predict the full extent of the potential effects and impact on our operations, business, and financial performance, however, we continue to conduct business with modifications and precautionary measures to our daily operations. The Company cannot reasonably estimate the full impact on our business, financial condition and results of operations from any new COVID-19 strains that may emerge or any future pandemic, which may be material. As the conflict in Ukraine continues to evolve, we are closely monitoring the current and potential impact on our business, our people, and our clients. Given the levying of sanctions, regional instability, geopolitical shifts, and other potential adverse effects on macroeconomic conditions, security conditions, currency exchange, and financial markets, the short and long-term implications of Russia’s invasion of Ukraine are not possible to predict. We do not expect any direct impacts to our business to be material, but we are not currently able to predict any indirect impacts on the global economy and how those could negatively affect our business in the future. However, revenue growth in 2022 was slightly impacted by ou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Tax effects of the significant components of temporary differences (Details) - USD ($) $ in Millions</t>
        </is>
      </c>
      <c r="B1" s="2" t="inlineStr">
        <is>
          <t>Dec. 31, 2022</t>
        </is>
      </c>
      <c r="C1" s="2" t="inlineStr">
        <is>
          <t>Dec. 31, 2021</t>
        </is>
      </c>
      <c r="D1" s="2" t="inlineStr">
        <is>
          <t>Dec. 31, 2020</t>
        </is>
      </c>
      <c r="E1" s="2" t="inlineStr">
        <is>
          <t>Dec. 31, 2019</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2.6</v>
      </c>
      <c r="C3" s="5" t="n">
        <v>2.6</v>
      </c>
      <c r="D3" s="4" t="inlineStr">
        <is>
          <t xml:space="preserve"> </t>
        </is>
      </c>
      <c r="E3" s="4" t="inlineStr">
        <is>
          <t xml:space="preserve"> </t>
        </is>
      </c>
    </row>
    <row r="4">
      <c r="A4" s="4" t="inlineStr">
        <is>
          <t>Accrued expenses</t>
        </is>
      </c>
      <c r="B4" s="7" t="n">
        <v>19.7</v>
      </c>
      <c r="C4" s="7" t="n">
        <v>24.1</v>
      </c>
      <c r="D4" s="4" t="inlineStr">
        <is>
          <t xml:space="preserve"> </t>
        </is>
      </c>
      <c r="E4" s="4" t="inlineStr">
        <is>
          <t xml:space="preserve"> </t>
        </is>
      </c>
    </row>
    <row r="5">
      <c r="A5" s="4" t="inlineStr">
        <is>
          <t>Deferred revenue</t>
        </is>
      </c>
      <c r="B5" s="6" t="n">
        <v>10</v>
      </c>
      <c r="C5" s="7" t="n">
        <v>5.2</v>
      </c>
      <c r="D5" s="4" t="inlineStr">
        <is>
          <t xml:space="preserve"> </t>
        </is>
      </c>
      <c r="E5" s="4" t="inlineStr">
        <is>
          <t xml:space="preserve"> </t>
        </is>
      </c>
    </row>
    <row r="6">
      <c r="A6" s="4" t="inlineStr">
        <is>
          <t>Deferred Tax Assets, Investments</t>
        </is>
      </c>
      <c r="B6" s="7" t="n">
        <v>97.3</v>
      </c>
      <c r="C6" s="6" t="n">
        <v>0</v>
      </c>
      <c r="D6" s="4" t="inlineStr">
        <is>
          <t xml:space="preserve"> </t>
        </is>
      </c>
      <c r="E6" s="4" t="inlineStr">
        <is>
          <t xml:space="preserve"> </t>
        </is>
      </c>
    </row>
    <row r="7">
      <c r="A7" s="4" t="inlineStr">
        <is>
          <t>Other assets</t>
        </is>
      </c>
      <c r="B7" s="7" t="n">
        <v>32.6</v>
      </c>
      <c r="C7" s="6" t="n">
        <v>33</v>
      </c>
      <c r="D7" s="4" t="inlineStr">
        <is>
          <t xml:space="preserve"> </t>
        </is>
      </c>
      <c r="E7" s="4" t="inlineStr">
        <is>
          <t xml:space="preserve"> </t>
        </is>
      </c>
    </row>
    <row r="8">
      <c r="A8" s="4" t="inlineStr">
        <is>
          <t>Debt issuance costs</t>
        </is>
      </c>
      <c r="B8" s="7" t="n">
        <v>11.6</v>
      </c>
      <c r="C8" s="6" t="n">
        <v>17</v>
      </c>
      <c r="D8" s="4" t="inlineStr">
        <is>
          <t xml:space="preserve"> </t>
        </is>
      </c>
      <c r="E8" s="4" t="inlineStr">
        <is>
          <t xml:space="preserve"> </t>
        </is>
      </c>
    </row>
    <row r="9">
      <c r="A9" s="4" t="inlineStr">
        <is>
          <t>Lease liabilities</t>
        </is>
      </c>
      <c r="B9" s="7" t="n">
        <v>12.6</v>
      </c>
      <c r="C9" s="7" t="n">
        <v>13.5</v>
      </c>
      <c r="D9" s="4" t="inlineStr">
        <is>
          <t xml:space="preserve"> </t>
        </is>
      </c>
      <c r="E9" s="4" t="inlineStr">
        <is>
          <t xml:space="preserve"> </t>
        </is>
      </c>
    </row>
    <row r="10">
      <c r="A10" s="4" t="inlineStr">
        <is>
          <t>Goodwill(1)</t>
        </is>
      </c>
      <c r="B10" s="6" t="n">
        <v>547</v>
      </c>
      <c r="C10" s="7" t="n">
        <v>73.8</v>
      </c>
      <c r="D10" s="4" t="inlineStr">
        <is>
          <t xml:space="preserve"> </t>
        </is>
      </c>
      <c r="E10" s="4" t="inlineStr">
        <is>
          <t xml:space="preserve"> </t>
        </is>
      </c>
    </row>
    <row r="11">
      <c r="A11" s="4" t="inlineStr">
        <is>
          <t>Operating losses and tax attributes</t>
        </is>
      </c>
      <c r="B11" s="7" t="n">
        <v>601.8</v>
      </c>
      <c r="C11" s="7" t="n">
        <v>533.3</v>
      </c>
      <c r="D11" s="4" t="inlineStr">
        <is>
          <t xml:space="preserve"> </t>
        </is>
      </c>
      <c r="E11" s="4" t="inlineStr">
        <is>
          <t xml:space="preserve"> </t>
        </is>
      </c>
    </row>
    <row r="12">
      <c r="A12" s="4" t="inlineStr">
        <is>
          <t>Total deferred tax assets</t>
        </is>
      </c>
      <c r="B12" s="7" t="n">
        <v>1335.2</v>
      </c>
      <c r="C12" s="7" t="n">
        <v>702.5</v>
      </c>
      <c r="D12" s="4" t="inlineStr">
        <is>
          <t xml:space="preserve"> </t>
        </is>
      </c>
      <c r="E12" s="4" t="inlineStr">
        <is>
          <t xml:space="preserve"> </t>
        </is>
      </c>
    </row>
    <row r="13">
      <c r="A13" s="4" t="inlineStr">
        <is>
          <t>Valuation Allowances(1)</t>
        </is>
      </c>
      <c r="B13" s="7" t="n">
        <v>-1179.3</v>
      </c>
      <c r="C13" s="7" t="n">
        <v>-546.8</v>
      </c>
      <c r="D13" s="8" t="n">
        <v>-368</v>
      </c>
      <c r="E13" s="5" t="n">
        <v>-173.3</v>
      </c>
    </row>
    <row r="14">
      <c r="A14" s="4" t="inlineStr">
        <is>
          <t>Net deferred tax assets</t>
        </is>
      </c>
      <c r="B14" s="7" t="n">
        <v>155.9</v>
      </c>
      <c r="C14" s="7" t="n">
        <v>155.7</v>
      </c>
      <c r="D14" s="4" t="inlineStr">
        <is>
          <t xml:space="preserve"> </t>
        </is>
      </c>
      <c r="E14" s="4" t="inlineStr">
        <is>
          <t xml:space="preserve"> </t>
        </is>
      </c>
    </row>
    <row r="15">
      <c r="A15" s="4" t="inlineStr">
        <is>
          <t>Other identifiable intangible assets, net</t>
        </is>
      </c>
      <c r="B15" s="7" t="n">
        <v>-398.6</v>
      </c>
      <c r="C15" s="7" t="n">
        <v>-407.9</v>
      </c>
      <c r="D15" s="4" t="inlineStr">
        <is>
          <t xml:space="preserve"> </t>
        </is>
      </c>
      <c r="E15" s="4" t="inlineStr">
        <is>
          <t xml:space="preserve"> </t>
        </is>
      </c>
    </row>
    <row r="16">
      <c r="A16" s="4" t="inlineStr">
        <is>
          <t>Other liabilities</t>
        </is>
      </c>
      <c r="B16" s="7" t="n">
        <v>-19.7</v>
      </c>
      <c r="C16" s="6" t="n">
        <v>-20</v>
      </c>
      <c r="D16" s="4" t="inlineStr">
        <is>
          <t xml:space="preserve"> </t>
        </is>
      </c>
      <c r="E16" s="4" t="inlineStr">
        <is>
          <t xml:space="preserve"> </t>
        </is>
      </c>
    </row>
    <row r="17">
      <c r="A17" s="4" t="inlineStr">
        <is>
          <t>Right of use assets</t>
        </is>
      </c>
      <c r="B17" s="7" t="n">
        <v>-7.2</v>
      </c>
      <c r="C17" s="7" t="n">
        <v>-9.4</v>
      </c>
      <c r="D17" s="4" t="inlineStr">
        <is>
          <t xml:space="preserve"> </t>
        </is>
      </c>
      <c r="E17" s="4" t="inlineStr">
        <is>
          <t xml:space="preserve"> </t>
        </is>
      </c>
    </row>
    <row r="18">
      <c r="A18" s="4" t="inlineStr">
        <is>
          <t>Fixed assets, net</t>
        </is>
      </c>
      <c r="B18" s="7" t="n">
        <v>-22.3</v>
      </c>
      <c r="C18" s="7" t="n">
        <v>-21.5</v>
      </c>
      <c r="D18" s="4" t="inlineStr">
        <is>
          <t xml:space="preserve"> </t>
        </is>
      </c>
      <c r="E18" s="4" t="inlineStr">
        <is>
          <t xml:space="preserve"> </t>
        </is>
      </c>
    </row>
    <row r="19">
      <c r="A19" s="4" t="inlineStr">
        <is>
          <t>Total deferred tax liabilities</t>
        </is>
      </c>
      <c r="B19" s="7" t="n">
        <v>-447.8</v>
      </c>
      <c r="C19" s="7" t="n">
        <v>-507.9</v>
      </c>
      <c r="D19" s="4" t="inlineStr">
        <is>
          <t xml:space="preserve"> </t>
        </is>
      </c>
      <c r="E19" s="4" t="inlineStr">
        <is>
          <t xml:space="preserve"> </t>
        </is>
      </c>
    </row>
    <row r="20">
      <c r="A20" s="4" t="inlineStr">
        <is>
          <t>Net deferred tax liabilities</t>
        </is>
      </c>
      <c r="B20" s="7" t="n">
        <v>-291.9</v>
      </c>
      <c r="C20" s="7" t="n">
        <v>-352.2</v>
      </c>
      <c r="D20" s="4" t="inlineStr">
        <is>
          <t xml:space="preserve"> </t>
        </is>
      </c>
      <c r="E20" s="4" t="inlineStr">
        <is>
          <t xml:space="preserve"> </t>
        </is>
      </c>
    </row>
    <row r="21">
      <c r="A21" s="4" t="inlineStr">
        <is>
          <t>Deferred Tax Liabilities, Investments</t>
        </is>
      </c>
      <c r="B21" s="8" t="n">
        <v>0</v>
      </c>
      <c r="C21" s="5" t="n">
        <v>-49.1</v>
      </c>
      <c r="D21" s="4" t="inlineStr">
        <is>
          <t xml:space="preserve"> </t>
        </is>
      </c>
      <c r="E21"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Balance Sheet Presentation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t>
        </is>
      </c>
      <c r="B3" s="5" t="n">
        <v>24.2</v>
      </c>
      <c r="C3" s="5" t="n">
        <v>27.9</v>
      </c>
    </row>
    <row r="4">
      <c r="A4" s="4" t="inlineStr">
        <is>
          <t>Deferred tax liability</t>
        </is>
      </c>
      <c r="B4" s="7" t="n">
        <v>316.1</v>
      </c>
      <c r="C4" s="7" t="n">
        <v>380.1</v>
      </c>
    </row>
    <row r="5">
      <c r="A5" s="4" t="inlineStr">
        <is>
          <t>Net deferred tax liability</t>
        </is>
      </c>
      <c r="B5" s="5" t="n">
        <v>291.9</v>
      </c>
      <c r="C5" s="5" t="n">
        <v>352.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Deferred tax assets and liabilities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Valuation allowances</t>
        </is>
      </c>
      <c r="B4" s="5" t="n">
        <v>1179.3</v>
      </c>
      <c r="C4" s="5" t="n">
        <v>546.8</v>
      </c>
      <c r="D4" s="8" t="n">
        <v>368</v>
      </c>
      <c r="E4" s="5" t="n">
        <v>173.3</v>
      </c>
    </row>
    <row r="5">
      <c r="A5" s="4" t="inlineStr">
        <is>
          <t>Change in deferred tax assets valuation allowance</t>
        </is>
      </c>
      <c r="B5" s="7" t="n">
        <v>632.5</v>
      </c>
      <c r="C5" s="5" t="n">
        <v>178.8</v>
      </c>
      <c r="D5" s="4" t="inlineStr">
        <is>
          <t xml:space="preserve"> </t>
        </is>
      </c>
      <c r="E5" s="4" t="inlineStr">
        <is>
          <t xml:space="preserve"> </t>
        </is>
      </c>
    </row>
    <row r="6">
      <c r="A6" s="4" t="inlineStr">
        <is>
          <t>Deferred Tax Liabilities, Undistributed Foreign Earnings</t>
        </is>
      </c>
      <c r="B6" s="7" t="n">
        <v>16.4</v>
      </c>
      <c r="C6" s="4" t="inlineStr">
        <is>
          <t xml:space="preserve"> </t>
        </is>
      </c>
      <c r="D6" s="4" t="inlineStr">
        <is>
          <t xml:space="preserve"> </t>
        </is>
      </c>
      <c r="E6" s="4" t="inlineStr">
        <is>
          <t xml:space="preserve"> </t>
        </is>
      </c>
    </row>
    <row r="7">
      <c r="A7" s="4" t="inlineStr">
        <is>
          <t>Internal Revenue Service (IRS)</t>
        </is>
      </c>
      <c r="B7" s="4" t="inlineStr">
        <is>
          <t xml:space="preserve"> </t>
        </is>
      </c>
      <c r="C7" s="4" t="inlineStr">
        <is>
          <t xml:space="preserve"> </t>
        </is>
      </c>
      <c r="D7" s="4" t="inlineStr">
        <is>
          <t xml:space="preserve"> </t>
        </is>
      </c>
      <c r="E7" s="4" t="inlineStr">
        <is>
          <t xml:space="preserve"> </t>
        </is>
      </c>
    </row>
    <row r="8">
      <c r="A8" s="3" t="inlineStr">
        <is>
          <t>Income Tax Disclosure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7" t="n">
        <v>1315.9</v>
      </c>
      <c r="C9" s="4" t="inlineStr">
        <is>
          <t xml:space="preserve"> </t>
        </is>
      </c>
      <c r="D9" s="4" t="inlineStr">
        <is>
          <t xml:space="preserve"> </t>
        </is>
      </c>
      <c r="E9" s="4" t="inlineStr">
        <is>
          <t xml:space="preserve"> </t>
        </is>
      </c>
    </row>
    <row r="10">
      <c r="A10" s="4" t="inlineStr">
        <is>
          <t>Her Majesty's Revenue and Customs (HMRC)</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7" t="n">
        <v>436.6</v>
      </c>
      <c r="C12" s="4" t="inlineStr">
        <is>
          <t xml:space="preserve"> </t>
        </is>
      </c>
      <c r="D12" s="4" t="inlineStr">
        <is>
          <t xml:space="preserve"> </t>
        </is>
      </c>
      <c r="E12" s="4" t="inlineStr">
        <is>
          <t xml:space="preserve"> </t>
        </is>
      </c>
    </row>
    <row r="13">
      <c r="A13" s="4" t="inlineStr">
        <is>
          <t>US State</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6" t="n">
        <v>495</v>
      </c>
      <c r="C15" s="4" t="inlineStr">
        <is>
          <t xml:space="preserve"> </t>
        </is>
      </c>
      <c r="D15" s="4" t="inlineStr">
        <is>
          <t xml:space="preserve"> </t>
        </is>
      </c>
      <c r="E15" s="4" t="inlineStr">
        <is>
          <t xml:space="preserve"> </t>
        </is>
      </c>
    </row>
    <row r="16">
      <c r="A16" s="4" t="inlineStr">
        <is>
          <t>National Tax Agency, Japan</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6" t="n">
        <v>49</v>
      </c>
      <c r="C18" s="4" t="inlineStr">
        <is>
          <t xml:space="preserve"> </t>
        </is>
      </c>
      <c r="D18" s="4" t="inlineStr">
        <is>
          <t xml:space="preserve"> </t>
        </is>
      </c>
      <c r="E18" s="4" t="inlineStr">
        <is>
          <t xml:space="preserve"> </t>
        </is>
      </c>
    </row>
    <row r="19">
      <c r="A19" s="4" t="inlineStr">
        <is>
          <t>All Other Foreign Jurisdictions</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5" t="n">
        <v>81.90000000000001</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USD ($) $ in Millions</t>
        </is>
      </c>
      <c r="B1" s="2" t="inlineStr">
        <is>
          <t>12 Months Ended</t>
        </is>
      </c>
    </row>
    <row r="2">
      <c r="B2" s="2" t="inlineStr">
        <is>
          <t>Dec. 31, 2022</t>
        </is>
      </c>
      <c r="C2" s="2" t="inlineStr">
        <is>
          <t>Dec. 31, 2021</t>
        </is>
      </c>
      <c r="D2" s="2" t="inlineStr">
        <is>
          <t>Dec. 31, 2020</t>
        </is>
      </c>
    </row>
    <row r="3">
      <c r="A3" s="3" t="inlineStr">
        <is>
          <t>Valuation Allowance [Roll Forward]</t>
        </is>
      </c>
      <c r="B3" s="4" t="inlineStr">
        <is>
          <t xml:space="preserve"> </t>
        </is>
      </c>
      <c r="C3" s="4" t="inlineStr">
        <is>
          <t xml:space="preserve"> </t>
        </is>
      </c>
      <c r="D3" s="4" t="inlineStr">
        <is>
          <t xml:space="preserve"> </t>
        </is>
      </c>
    </row>
    <row r="4">
      <c r="A4" s="4" t="inlineStr">
        <is>
          <t>Beginning Balance, January 1</t>
        </is>
      </c>
      <c r="B4" s="5" t="n">
        <v>546.8</v>
      </c>
      <c r="C4" s="8" t="n">
        <v>368</v>
      </c>
      <c r="D4" s="5" t="n">
        <v>173.3</v>
      </c>
    </row>
    <row r="5">
      <c r="A5" s="4" t="inlineStr">
        <is>
          <t>Change Charged to Expense/(Income)</t>
        </is>
      </c>
      <c r="B5" s="7" t="n">
        <v>657.5</v>
      </c>
      <c r="C5" s="7" t="n">
        <v>100.7</v>
      </c>
      <c r="D5" s="7" t="n">
        <v>52.1</v>
      </c>
    </row>
    <row r="6">
      <c r="A6" s="4" t="inlineStr">
        <is>
          <t>Change Charged to CTA</t>
        </is>
      </c>
      <c r="B6" s="6" t="n">
        <v>-17</v>
      </c>
      <c r="C6" s="7" t="n">
        <v>-4.7</v>
      </c>
      <c r="D6" s="7" t="n">
        <v>1.8</v>
      </c>
    </row>
    <row r="7">
      <c r="A7" s="4" t="inlineStr">
        <is>
          <t>Valuation Allowance, Charge to Goodwill</t>
        </is>
      </c>
      <c r="B7" s="6" t="n">
        <v>-8</v>
      </c>
      <c r="C7" s="7" t="n">
        <v>82.8</v>
      </c>
      <c r="D7" s="7" t="n">
        <v>140.8</v>
      </c>
    </row>
    <row r="8">
      <c r="A8" s="4" t="inlineStr">
        <is>
          <t>Ending Balance, December 31</t>
        </is>
      </c>
      <c r="B8" s="5" t="n">
        <v>1179.3</v>
      </c>
      <c r="C8" s="5" t="n">
        <v>546.8</v>
      </c>
      <c r="D8" s="8" t="n">
        <v>36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Balance</t>
        </is>
      </c>
      <c r="B4" s="5" t="n">
        <v>100.2</v>
      </c>
      <c r="C4" s="5" t="n">
        <v>13.7</v>
      </c>
      <c r="D4" s="5" t="n">
        <v>1.1</v>
      </c>
    </row>
    <row r="5">
      <c r="A5" s="4" t="inlineStr">
        <is>
          <t>Unrecognized Tax Benefits, Increase Resulting from Prior Period Tax Positions</t>
        </is>
      </c>
      <c r="B5" s="7" t="n">
        <v>2.9</v>
      </c>
      <c r="C5" s="6" t="n">
        <v>0</v>
      </c>
      <c r="D5" s="7" t="n">
        <v>12.1</v>
      </c>
    </row>
    <row r="6">
      <c r="A6" s="4" t="inlineStr">
        <is>
          <t>Unrecognized Tax Benefits, Increase Resulting from Current Period Tax Positions</t>
        </is>
      </c>
      <c r="B6" s="7" t="n">
        <v>1.5</v>
      </c>
      <c r="C6" s="6" t="n">
        <v>5</v>
      </c>
      <c r="D6" s="7" t="n">
        <v>0.5</v>
      </c>
    </row>
    <row r="7">
      <c r="A7" s="4" t="inlineStr">
        <is>
          <t>Unrecognized Tax Benefits, Increase Resulting from Acquisition</t>
        </is>
      </c>
      <c r="B7" s="7" t="n">
        <v>1.4</v>
      </c>
      <c r="C7" s="7" t="n">
        <v>70.8</v>
      </c>
      <c r="D7" s="4" t="inlineStr">
        <is>
          <t xml:space="preserve"> </t>
        </is>
      </c>
    </row>
    <row r="8">
      <c r="A8" s="4" t="inlineStr">
        <is>
          <t>Unrecognized Tax Benefit, Increases For Return to Provisions</t>
        </is>
      </c>
      <c r="B8" s="6" t="n">
        <v>0</v>
      </c>
      <c r="C8" s="6" t="n">
        <v>11</v>
      </c>
      <c r="D8" s="4" t="inlineStr">
        <is>
          <t xml:space="preserve"> </t>
        </is>
      </c>
    </row>
    <row r="9">
      <c r="A9" s="4" t="inlineStr">
        <is>
          <t>Unrecognized Tax Benefits, Decrease Resulting from Prior Period Tax Positions</t>
        </is>
      </c>
      <c r="B9" s="7" t="n">
        <v>-19.3</v>
      </c>
      <c r="C9" s="4" t="inlineStr">
        <is>
          <t xml:space="preserve"> </t>
        </is>
      </c>
      <c r="D9" s="4" t="inlineStr">
        <is>
          <t xml:space="preserve"> </t>
        </is>
      </c>
    </row>
    <row r="10">
      <c r="A10" s="4" t="inlineStr">
        <is>
          <t>Unrecognized Tax Benefits, Reduction Resulting from Lapse of Applicable Statute of Limitations</t>
        </is>
      </c>
      <c r="B10" s="7" t="n">
        <v>-2.9</v>
      </c>
      <c r="C10" s="7" t="n">
        <v>-0.3</v>
      </c>
      <c r="D10" s="6" t="n">
        <v>0</v>
      </c>
    </row>
    <row r="11">
      <c r="A11" s="4" t="inlineStr">
        <is>
          <t>Unrecognized Tax Benefits, Ending Balance</t>
        </is>
      </c>
      <c r="B11" s="7" t="n">
        <v>83.8</v>
      </c>
      <c r="C11" s="7" t="n">
        <v>100.2</v>
      </c>
      <c r="D11" s="5" t="n">
        <v>13.7</v>
      </c>
    </row>
    <row r="12">
      <c r="A12" s="4" t="inlineStr">
        <is>
          <t>Unrecognized Tax Benefits, Increase Resulting from Acquisition</t>
        </is>
      </c>
      <c r="B12" s="7" t="n">
        <v>1.4</v>
      </c>
      <c r="C12" s="7" t="n">
        <v>70.8</v>
      </c>
      <c r="D12" s="4" t="inlineStr">
        <is>
          <t xml:space="preserve"> </t>
        </is>
      </c>
    </row>
    <row r="13">
      <c r="A13" s="4" t="inlineStr">
        <is>
          <t>Unrecognized Tax Benefits, Income Tax Penalties and Interest Accrued</t>
        </is>
      </c>
      <c r="B13" s="7" t="n">
        <v>25.8</v>
      </c>
      <c r="C13" s="7" t="n">
        <v>19.8</v>
      </c>
      <c r="D13" s="4" t="inlineStr">
        <is>
          <t xml:space="preserve"> </t>
        </is>
      </c>
    </row>
    <row r="14">
      <c r="A14" s="3" t="inlineStr">
        <is>
          <t>Income Tax Contingency [Line Items]</t>
        </is>
      </c>
      <c r="B14" s="4" t="inlineStr">
        <is>
          <t xml:space="preserve"> </t>
        </is>
      </c>
      <c r="C14" s="4" t="inlineStr">
        <is>
          <t xml:space="preserve"> </t>
        </is>
      </c>
      <c r="D14" s="4" t="inlineStr">
        <is>
          <t xml:space="preserve"> </t>
        </is>
      </c>
    </row>
    <row r="15">
      <c r="A15" s="4" t="inlineStr">
        <is>
          <t>Unrecognized Tax Benefits, Increase Resulting from Acquisition</t>
        </is>
      </c>
      <c r="B15" s="7" t="n">
        <v>1.4</v>
      </c>
      <c r="C15" s="7" t="n">
        <v>70.8</v>
      </c>
      <c r="D15" s="4" t="inlineStr">
        <is>
          <t xml:space="preserve"> </t>
        </is>
      </c>
    </row>
    <row r="16">
      <c r="A16" s="4" t="inlineStr">
        <is>
          <t>Unrecognized Tax Benefits, Income Tax Penalties and Interest Accrued</t>
        </is>
      </c>
      <c r="B16" s="7" t="n">
        <v>25.8</v>
      </c>
      <c r="C16" s="5" t="n">
        <v>19.8</v>
      </c>
      <c r="D16" s="4" t="inlineStr">
        <is>
          <t xml:space="preserve"> </t>
        </is>
      </c>
    </row>
    <row r="17">
      <c r="A17" s="4" t="inlineStr">
        <is>
          <t>Tax Uncertainty in Israel</t>
        </is>
      </c>
      <c r="B17" s="4" t="inlineStr">
        <is>
          <t xml:space="preserve"> </t>
        </is>
      </c>
      <c r="C17" s="4" t="inlineStr">
        <is>
          <t xml:space="preserve"> </t>
        </is>
      </c>
      <c r="D17" s="4" t="inlineStr">
        <is>
          <t xml:space="preserve"> </t>
        </is>
      </c>
    </row>
    <row r="18">
      <c r="A18" s="3" t="inlineStr">
        <is>
          <t>Reconciliation of Unrecognized Tax Benefits, Excluding Amounts Pertaining to Examined Tax Returns [Roll Forward]</t>
        </is>
      </c>
      <c r="B18" s="4" t="inlineStr">
        <is>
          <t xml:space="preserve"> </t>
        </is>
      </c>
      <c r="C18" s="4" t="inlineStr">
        <is>
          <t xml:space="preserve"> </t>
        </is>
      </c>
      <c r="D18" s="4" t="inlineStr">
        <is>
          <t xml:space="preserve"> </t>
        </is>
      </c>
    </row>
    <row r="19">
      <c r="A19" s="4" t="inlineStr">
        <is>
          <t>Unrecognized Tax Benefits, Increase Resulting from Acquisition</t>
        </is>
      </c>
      <c r="B19" s="7" t="n">
        <v>66.59999999999999</v>
      </c>
      <c r="C19" s="4" t="inlineStr">
        <is>
          <t xml:space="preserve"> </t>
        </is>
      </c>
      <c r="D19" s="4" t="inlineStr">
        <is>
          <t xml:space="preserve"> </t>
        </is>
      </c>
    </row>
    <row r="20">
      <c r="A20" s="4" t="inlineStr">
        <is>
          <t>Unrecognized Tax Benefits, Increase Resulting from Acquisition</t>
        </is>
      </c>
      <c r="B20" s="7" t="n">
        <v>66.59999999999999</v>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Unrecognized Tax Benefits, Increase Resulting from Acquisition</t>
        </is>
      </c>
      <c r="B22" s="5" t="n">
        <v>66.5999999999999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Income Taxes - Tax Benefits Preservation Plan (Details)</t>
        </is>
      </c>
      <c r="B1" s="2" t="inlineStr">
        <is>
          <t>Dec. 22, 2022 $ / shares shares</t>
        </is>
      </c>
    </row>
    <row r="2">
      <c r="A2" s="3" t="inlineStr">
        <is>
          <t>Income Tax Disclosure [Line Items]</t>
        </is>
      </c>
      <c r="B2" s="4" t="inlineStr">
        <is>
          <t xml:space="preserve"> </t>
        </is>
      </c>
    </row>
    <row r="3">
      <c r="A3" s="4" t="inlineStr">
        <is>
          <t>Tax Benefits Preservation Plan, maximum purchase percentage of the company's stock</t>
        </is>
      </c>
      <c r="B3" s="9" t="n">
        <v>0.049</v>
      </c>
    </row>
    <row r="4">
      <c r="A4" s="4" t="inlineStr">
        <is>
          <t>Preferred share purchase right dividends declared per share of common stock (in shares) | shares</t>
        </is>
      </c>
      <c r="B4" s="6" t="n">
        <v>1</v>
      </c>
    </row>
    <row r="5">
      <c r="A5" s="4" t="inlineStr">
        <is>
          <t>Tax Benefits Preservation Plan, minimum ownership percentage for exception as an Acquiring Person</t>
        </is>
      </c>
      <c r="B5" s="9" t="n">
        <v>0.049</v>
      </c>
    </row>
    <row r="6">
      <c r="A6" s="4" t="inlineStr">
        <is>
          <t>Preferred Share Purchase Right, common stock purchase price (in dollars per share) | $ / shares</t>
        </is>
      </c>
      <c r="B6" s="8" t="n">
        <v>42</v>
      </c>
    </row>
    <row r="7">
      <c r="A7" s="4" t="inlineStr">
        <is>
          <t>Tax Benefits Preservation Plan, exchange ratio</t>
        </is>
      </c>
      <c r="B7" s="6" t="n">
        <v>1</v>
      </c>
    </row>
    <row r="8">
      <c r="A8" s="4" t="inlineStr">
        <is>
          <t>Tax Benefits Preservation Plan, term (less than)</t>
        </is>
      </c>
      <c r="B8" s="4" t="inlineStr">
        <is>
          <t>1 year</t>
        </is>
      </c>
    </row>
    <row r="9">
      <c r="A9" s="4" t="inlineStr">
        <is>
          <t>Minimum</t>
        </is>
      </c>
      <c r="B9" s="4" t="inlineStr">
        <is>
          <t xml:space="preserve"> </t>
        </is>
      </c>
    </row>
    <row r="10">
      <c r="A10" s="3" t="inlineStr">
        <is>
          <t>Income Tax Disclosure [Line Items]</t>
        </is>
      </c>
      <c r="B10" s="4" t="inlineStr">
        <is>
          <t xml:space="preserve"> </t>
        </is>
      </c>
    </row>
    <row r="11">
      <c r="A11" s="4" t="inlineStr">
        <is>
          <t>Tax Benefits Preservation Plan, purchase percentage of the company's stock, exchange option</t>
        </is>
      </c>
      <c r="B11" s="9" t="n">
        <v>0.049</v>
      </c>
    </row>
    <row r="12">
      <c r="A12" s="4" t="inlineStr">
        <is>
          <t>Maximum</t>
        </is>
      </c>
      <c r="B12" s="4" t="inlineStr">
        <is>
          <t xml:space="preserve"> </t>
        </is>
      </c>
    </row>
    <row r="13">
      <c r="A13" s="3" t="inlineStr">
        <is>
          <t>Income Tax Disclosure [Line Items]</t>
        </is>
      </c>
      <c r="B13" s="4" t="inlineStr">
        <is>
          <t xml:space="preserve"> </t>
        </is>
      </c>
    </row>
    <row r="14">
      <c r="A14" s="4" t="inlineStr">
        <is>
          <t>Tax Benefits Preservation Plan, purchase percentage of the company's stock, exchange option</t>
        </is>
      </c>
      <c r="B14" s="11" t="n">
        <v>0.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weighted-average number of ordinary shares outstanding (in shares)</t>
        </is>
      </c>
      <c r="B4" s="7" t="n">
        <v>676.1</v>
      </c>
      <c r="C4" s="6" t="n">
        <v>631</v>
      </c>
      <c r="D4" s="6" t="n">
        <v>427</v>
      </c>
    </row>
    <row r="5">
      <c r="A5" s="4" t="inlineStr">
        <is>
          <t>Diluted weighted-average number of ordinary shares outstanding (in shares)</t>
        </is>
      </c>
      <c r="B5" s="7" t="n">
        <v>678.6</v>
      </c>
      <c r="C5" s="7" t="n">
        <v>640.8</v>
      </c>
      <c r="D5" s="6" t="n">
        <v>427</v>
      </c>
    </row>
    <row r="6">
      <c r="A6" s="4" t="inlineStr">
        <is>
          <t>Warrant and Share-Based Payment Arrangement</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11</v>
      </c>
      <c r="C8" s="7" t="n">
        <v>9.6</v>
      </c>
      <c r="D8" s="7" t="n">
        <v>35.5</v>
      </c>
    </row>
    <row r="9">
      <c r="A9" s="4" t="inlineStr">
        <is>
          <t>Series A Preferr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7" t="n">
        <v>55.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EPS</t>
        </is>
      </c>
      <c r="B3" s="4" t="inlineStr">
        <is>
          <t xml:space="preserve"> </t>
        </is>
      </c>
      <c r="C3" s="4" t="inlineStr">
        <is>
          <t xml:space="preserve"> </t>
        </is>
      </c>
      <c r="D3" s="4" t="inlineStr">
        <is>
          <t xml:space="preserve"> </t>
        </is>
      </c>
    </row>
    <row r="4">
      <c r="A4" s="4" t="inlineStr">
        <is>
          <t>Net income (loss)</t>
        </is>
      </c>
      <c r="B4" s="5" t="n">
        <v>-3960.2</v>
      </c>
      <c r="C4" s="5" t="n">
        <v>-270.5</v>
      </c>
      <c r="D4" s="5" t="n">
        <v>-350.6</v>
      </c>
    </row>
    <row r="5">
      <c r="A5" s="4" t="inlineStr">
        <is>
          <t>Dividends on preferred shares</t>
        </is>
      </c>
      <c r="B5" s="7" t="n">
        <v>75.40000000000001</v>
      </c>
      <c r="C5" s="7" t="n">
        <v>41.5</v>
      </c>
      <c r="D5" s="6" t="n">
        <v>0</v>
      </c>
    </row>
    <row r="6">
      <c r="A6" s="4" t="inlineStr">
        <is>
          <t>Net income (loss) attributable to ordinary shares</t>
        </is>
      </c>
      <c r="B6" s="5" t="n">
        <v>-4035.6</v>
      </c>
      <c r="C6" s="8" t="n">
        <v>-312</v>
      </c>
      <c r="D6" s="5" t="n">
        <v>-350.6</v>
      </c>
    </row>
    <row r="7">
      <c r="A7" s="4" t="inlineStr">
        <is>
          <t>Basic weighted-average number of ordinary shares outstanding (in shares)</t>
        </is>
      </c>
      <c r="B7" s="7" t="n">
        <v>676.1</v>
      </c>
      <c r="C7" s="6" t="n">
        <v>631</v>
      </c>
      <c r="D7" s="6" t="n">
        <v>427</v>
      </c>
    </row>
    <row r="8">
      <c r="A8" s="4" t="inlineStr">
        <is>
          <t>Basic (usd per share)</t>
        </is>
      </c>
      <c r="B8" s="10" t="n">
        <v>-5.97</v>
      </c>
      <c r="C8" s="10" t="n">
        <v>-0.49</v>
      </c>
      <c r="D8" s="10" t="n">
        <v>-0.82</v>
      </c>
    </row>
    <row r="9">
      <c r="A9" s="3" t="inlineStr">
        <is>
          <t>Diluted EPS</t>
        </is>
      </c>
      <c r="B9" s="4" t="inlineStr">
        <is>
          <t xml:space="preserve"> </t>
        </is>
      </c>
      <c r="C9" s="4" t="inlineStr">
        <is>
          <t xml:space="preserve"> </t>
        </is>
      </c>
      <c r="D9" s="4" t="inlineStr">
        <is>
          <t xml:space="preserve"> </t>
        </is>
      </c>
    </row>
    <row r="10">
      <c r="A10" s="4" t="inlineStr">
        <is>
          <t>Net income (loss) attributable to ordinary shares</t>
        </is>
      </c>
      <c r="B10" s="5" t="n">
        <v>-4035.6</v>
      </c>
      <c r="C10" s="8" t="n">
        <v>-312</v>
      </c>
      <c r="D10" s="5" t="n">
        <v>-350.6</v>
      </c>
    </row>
    <row r="11">
      <c r="A11" s="4" t="inlineStr">
        <is>
          <t>Change in fair value of private placement warrants</t>
        </is>
      </c>
      <c r="B11" s="7" t="n">
        <v>-197.6</v>
      </c>
      <c r="C11" s="7" t="n">
        <v>-81.3</v>
      </c>
      <c r="D11" s="4" t="inlineStr">
        <is>
          <t xml:space="preserve"> </t>
        </is>
      </c>
    </row>
    <row r="12">
      <c r="A12" s="4" t="inlineStr">
        <is>
          <t>Net income (loss) attributable to ordinary shares, diluted</t>
        </is>
      </c>
      <c r="B12" s="5" t="n">
        <v>-4233.2</v>
      </c>
      <c r="C12" s="5" t="n">
        <v>-393.3</v>
      </c>
      <c r="D12" s="5" t="n">
        <v>-350.6</v>
      </c>
    </row>
    <row r="13">
      <c r="A13" s="4" t="inlineStr">
        <is>
          <t>Basic (in shares)</t>
        </is>
      </c>
      <c r="B13" s="7" t="n">
        <v>676.1</v>
      </c>
      <c r="C13" s="6" t="n">
        <v>631</v>
      </c>
      <c r="D13" s="6" t="n">
        <v>427</v>
      </c>
    </row>
    <row r="14">
      <c r="A14" s="4" t="inlineStr">
        <is>
          <t>Weighted-average effect of potentially dilutive shares to purchase ordinary shares (in shares)</t>
        </is>
      </c>
      <c r="B14" s="7" t="n">
        <v>2.5</v>
      </c>
      <c r="C14" s="7" t="n">
        <v>9.800000000000001</v>
      </c>
      <c r="D14" s="6" t="n">
        <v>0</v>
      </c>
    </row>
    <row r="15">
      <c r="A15" s="4" t="inlineStr">
        <is>
          <t>Diluted weighted-average number of ordinary shares outstanding (in shares)</t>
        </is>
      </c>
      <c r="B15" s="7" t="n">
        <v>678.6</v>
      </c>
      <c r="C15" s="7" t="n">
        <v>640.8</v>
      </c>
      <c r="D15" s="6" t="n">
        <v>427</v>
      </c>
    </row>
    <row r="16">
      <c r="A16" s="4" t="inlineStr">
        <is>
          <t>Diluted (usd per share)</t>
        </is>
      </c>
      <c r="B16" s="10" t="n">
        <v>-6.24</v>
      </c>
      <c r="C16" s="10" t="n">
        <v>-0.61</v>
      </c>
      <c r="D16" s="10" t="n">
        <v>-0.8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38" customWidth="1" min="3" max="3"/>
    <col width="38" customWidth="1" min="4" max="4"/>
    <col width="38" customWidth="1" min="5" max="5"/>
    <col width="38" customWidth="1" min="6" max="6"/>
  </cols>
  <sheetData>
    <row r="1">
      <c r="A1" s="1" t="inlineStr">
        <is>
          <t>Other Operating Income, Net (Details) - USD ($) $ in Millions</t>
        </is>
      </c>
      <c r="D1" s="2" t="inlineStr">
        <is>
          <t>12 Months Ended</t>
        </is>
      </c>
    </row>
    <row r="2">
      <c r="B2" s="2" t="inlineStr">
        <is>
          <t>Oct. 31, 2022</t>
        </is>
      </c>
      <c r="C2" s="2" t="inlineStr">
        <is>
          <t>Nov. 06, 2020</t>
        </is>
      </c>
      <c r="D2" s="2" t="inlineStr">
        <is>
          <t>Dec. 31, 2022</t>
        </is>
      </c>
      <c r="E2" s="2" t="inlineStr">
        <is>
          <t>Dec. 31, 2021</t>
        </is>
      </c>
      <c r="F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on sale</t>
        </is>
      </c>
      <c r="B4" s="4" t="inlineStr">
        <is>
          <t xml:space="preserve"> </t>
        </is>
      </c>
      <c r="C4" s="4" t="inlineStr">
        <is>
          <t xml:space="preserve"> </t>
        </is>
      </c>
      <c r="D4" s="4" t="inlineStr">
        <is>
          <t xml:space="preserve"> </t>
        </is>
      </c>
      <c r="E4" s="8" t="n">
        <v>0</v>
      </c>
      <c r="F4" s="5" t="n">
        <v>28.1</v>
      </c>
    </row>
    <row r="5">
      <c r="A5" s="4" t="inlineStr">
        <is>
          <t>Net foreign exchange (gain) loss</t>
        </is>
      </c>
      <c r="B5" s="4" t="inlineStr">
        <is>
          <t xml:space="preserve"> </t>
        </is>
      </c>
      <c r="C5" s="4" t="inlineStr">
        <is>
          <t xml:space="preserve"> </t>
        </is>
      </c>
      <c r="D5" s="5" t="n">
        <v>-45.4</v>
      </c>
      <c r="E5" s="7" t="n">
        <v>19.6</v>
      </c>
      <c r="F5" s="7" t="n">
        <v>-19.8</v>
      </c>
    </row>
    <row r="6">
      <c r="A6" s="4" t="inlineStr">
        <is>
          <t>Other Nonrecurring (Income) Expense</t>
        </is>
      </c>
      <c r="B6" s="4" t="inlineStr">
        <is>
          <t xml:space="preserve"> </t>
        </is>
      </c>
      <c r="C6" s="4" t="inlineStr">
        <is>
          <t xml:space="preserve"> </t>
        </is>
      </c>
      <c r="D6" s="7" t="n">
        <v>-0.9</v>
      </c>
      <c r="E6" s="7" t="n">
        <v>7.9</v>
      </c>
      <c r="F6" s="7" t="n">
        <v>-4.5</v>
      </c>
    </row>
    <row r="7">
      <c r="A7" s="4" t="inlineStr">
        <is>
          <t>Other operating (income) expense, net</t>
        </is>
      </c>
      <c r="B7" s="4" t="inlineStr">
        <is>
          <t xml:space="preserve"> </t>
        </is>
      </c>
      <c r="C7" s="4" t="inlineStr">
        <is>
          <t xml:space="preserve"> </t>
        </is>
      </c>
      <c r="D7" s="5" t="n">
        <v>-324.8</v>
      </c>
      <c r="E7" s="5" t="n">
        <v>27.5</v>
      </c>
      <c r="F7" s="5" t="n">
        <v>-52.4</v>
      </c>
    </row>
    <row r="8">
      <c r="A8" s="4" t="inlineStr">
        <is>
          <t>Disposal Group, Not Discontinued Operation, Gain (Loss) on Disposal, Statement of Income or Comprehensive Income [Extensible Enumeration]</t>
        </is>
      </c>
      <c r="B8" s="4" t="inlineStr">
        <is>
          <t xml:space="preserve"> </t>
        </is>
      </c>
      <c r="C8" s="4" t="inlineStr">
        <is>
          <t>Other operating (income) expense, net</t>
        </is>
      </c>
      <c r="D8" s="4" t="inlineStr">
        <is>
          <t>Other operating (income) expense, net</t>
        </is>
      </c>
      <c r="E8" s="4" t="inlineStr">
        <is>
          <t>Other operating (income) expense, net</t>
        </is>
      </c>
      <c r="F8" s="4" t="inlineStr">
        <is>
          <t>Other operating (income) expense, net</t>
        </is>
      </c>
    </row>
    <row r="9">
      <c r="A9" s="4" t="inlineStr">
        <is>
          <t>Proceeds from divestitures, net of cash transferred</t>
        </is>
      </c>
      <c r="B9" s="4" t="inlineStr">
        <is>
          <t xml:space="preserve"> </t>
        </is>
      </c>
      <c r="C9" s="4" t="inlineStr">
        <is>
          <t xml:space="preserve"> </t>
        </is>
      </c>
      <c r="D9" s="8" t="n">
        <v>285</v>
      </c>
      <c r="E9" s="5" t="n">
        <v>4.3</v>
      </c>
      <c r="F9" s="5" t="n">
        <v>41.4</v>
      </c>
    </row>
    <row r="10">
      <c r="A10" s="4" t="inlineStr">
        <is>
          <t>Gain on sale of assets</t>
        </is>
      </c>
      <c r="B10" s="4" t="inlineStr">
        <is>
          <t xml:space="preserve"> </t>
        </is>
      </c>
      <c r="C10" s="4" t="inlineStr">
        <is>
          <t xml:space="preserve"> </t>
        </is>
      </c>
      <c r="D10" s="7" t="n">
        <v>278.5</v>
      </c>
      <c r="E10" s="4" t="inlineStr">
        <is>
          <t xml:space="preserve"> </t>
        </is>
      </c>
      <c r="F10" s="5" t="n">
        <v>28.1</v>
      </c>
    </row>
    <row r="11">
      <c r="A11" s="4" t="inlineStr">
        <is>
          <t>MarkMonitor | Discontinued Operations, Disposed of by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gain on sale</t>
        </is>
      </c>
      <c r="B13" s="4" t="inlineStr">
        <is>
          <t xml:space="preserve"> </t>
        </is>
      </c>
      <c r="C13" s="4" t="inlineStr">
        <is>
          <t xml:space="preserve"> </t>
        </is>
      </c>
      <c r="D13" s="5" t="n">
        <v>278.5</v>
      </c>
      <c r="E13" s="4" t="inlineStr">
        <is>
          <t xml:space="preserve"> </t>
        </is>
      </c>
      <c r="F13" s="4" t="inlineStr">
        <is>
          <t xml:space="preserve"> </t>
        </is>
      </c>
    </row>
    <row r="14">
      <c r="A14" s="4" t="inlineStr">
        <is>
          <t>Proceeds from divestitures, net of cash transferred</t>
        </is>
      </c>
      <c r="B14" s="8" t="n">
        <v>285</v>
      </c>
      <c r="C14" s="4" t="inlineStr">
        <is>
          <t xml:space="preserve"> </t>
        </is>
      </c>
      <c r="D14" s="4" t="inlineStr">
        <is>
          <t xml:space="preserve"> </t>
        </is>
      </c>
      <c r="E14" s="4" t="inlineStr">
        <is>
          <t xml:space="preserve"> </t>
        </is>
      </c>
      <c r="F14" s="4" t="inlineStr">
        <is>
          <t xml:space="preserve"> </t>
        </is>
      </c>
    </row>
    <row r="15">
      <c r="A15" s="4" t="inlineStr">
        <is>
          <t>Deferred closing consideration</t>
        </is>
      </c>
      <c r="B15" s="7" t="n">
        <v>10.6</v>
      </c>
      <c r="C15" s="4" t="inlineStr">
        <is>
          <t xml:space="preserve"> </t>
        </is>
      </c>
      <c r="D15" s="4" t="inlineStr">
        <is>
          <t xml:space="preserve"> </t>
        </is>
      </c>
      <c r="E15" s="4" t="inlineStr">
        <is>
          <t xml:space="preserve"> </t>
        </is>
      </c>
      <c r="F15" s="4" t="inlineStr">
        <is>
          <t xml:space="preserve"> </t>
        </is>
      </c>
    </row>
    <row r="16">
      <c r="A16" s="4" t="inlineStr">
        <is>
          <t>Other consideration</t>
        </is>
      </c>
      <c r="B16" s="7" t="n">
        <v>0.5</v>
      </c>
      <c r="C16" s="4" t="inlineStr">
        <is>
          <t xml:space="preserve"> </t>
        </is>
      </c>
      <c r="D16" s="4" t="inlineStr">
        <is>
          <t xml:space="preserve"> </t>
        </is>
      </c>
      <c r="E16" s="4" t="inlineStr">
        <is>
          <t xml:space="preserve"> </t>
        </is>
      </c>
      <c r="F16" s="4" t="inlineStr">
        <is>
          <t xml:space="preserve"> </t>
        </is>
      </c>
    </row>
    <row r="17">
      <c r="A17" s="4" t="inlineStr">
        <is>
          <t>Gain on sale of assets</t>
        </is>
      </c>
      <c r="B17" s="5" t="n">
        <v>278.5</v>
      </c>
      <c r="C17" s="4" t="inlineStr">
        <is>
          <t xml:space="preserve"> </t>
        </is>
      </c>
      <c r="D17" s="4" t="inlineStr">
        <is>
          <t xml:space="preserve"> </t>
        </is>
      </c>
      <c r="E17" s="4" t="inlineStr">
        <is>
          <t xml:space="preserve"> </t>
        </is>
      </c>
      <c r="F17" s="4" t="inlineStr">
        <is>
          <t xml:space="preserve"> </t>
        </is>
      </c>
    </row>
    <row r="18">
      <c r="A18" s="4" t="inlineStr">
        <is>
          <t>Techstreet Business | Discontinued Operations, Disposed of by Sa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gain on sale</t>
        </is>
      </c>
      <c r="B20" s="4" t="inlineStr">
        <is>
          <t xml:space="preserve"> </t>
        </is>
      </c>
      <c r="C20" s="5" t="n">
        <v>-28.1</v>
      </c>
      <c r="D20" s="4" t="inlineStr">
        <is>
          <t xml:space="preserve"> </t>
        </is>
      </c>
      <c r="E20" s="4" t="inlineStr">
        <is>
          <t xml:space="preserve"> </t>
        </is>
      </c>
      <c r="F20" s="4" t="inlineStr">
        <is>
          <t xml:space="preserve"> </t>
        </is>
      </c>
    </row>
    <row r="21">
      <c r="A21" s="4" t="inlineStr">
        <is>
          <t>Purchase price</t>
        </is>
      </c>
      <c r="B21" s="4" t="inlineStr">
        <is>
          <t xml:space="preserve"> </t>
        </is>
      </c>
      <c r="C21" s="5" t="n">
        <v>42.8</v>
      </c>
      <c r="D21" s="4" t="inlineStr">
        <is>
          <t xml:space="preserve"> </t>
        </is>
      </c>
      <c r="E21" s="4" t="inlineStr">
        <is>
          <t xml:space="preserve"> </t>
        </is>
      </c>
      <c r="F21" s="4"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49" customWidth="1" min="2" max="2"/>
    <col width="22" customWidth="1" min="3" max="3"/>
    <col width="14" customWidth="1" min="4" max="4"/>
  </cols>
  <sheetData>
    <row r="1">
      <c r="A1" s="1" t="inlineStr">
        <is>
          <t>Product and Geographic Sales Information - Narrative (Details) $ in Millions</t>
        </is>
      </c>
      <c r="B1" s="2" t="inlineStr">
        <is>
          <t>12 Months Ended</t>
        </is>
      </c>
    </row>
    <row r="2">
      <c r="B2" s="2" t="inlineStr">
        <is>
          <t>Dec. 31, 2022 USD ($) number_of_customer segment</t>
        </is>
      </c>
      <c r="C2" s="2" t="inlineStr">
        <is>
          <t>Dec. 31, 2021 USD ($)</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Impairment charge on right-of-use assets | $</t>
        </is>
      </c>
      <c r="B5" s="5" t="n">
        <v>8.6</v>
      </c>
      <c r="C5" s="5" t="n">
        <v>57.3</v>
      </c>
      <c r="D5" s="4" t="inlineStr">
        <is>
          <t xml:space="preserve"> </t>
        </is>
      </c>
    </row>
    <row r="6">
      <c r="A6" s="4" t="inlineStr">
        <is>
          <t>Number of largest customers | number_of_customer</t>
        </is>
      </c>
      <c r="B6" s="6" t="n">
        <v>10</v>
      </c>
      <c r="C6" s="4" t="inlineStr">
        <is>
          <t xml:space="preserve"> </t>
        </is>
      </c>
      <c r="D6" s="4" t="inlineStr">
        <is>
          <t xml:space="preserve"> </t>
        </is>
      </c>
    </row>
    <row r="7">
      <c r="A7" s="4" t="inlineStr">
        <is>
          <t>Revenue | Customer Concentration Risk | Ten Largest Customers</t>
        </is>
      </c>
      <c r="B7" s="4" t="inlineStr">
        <is>
          <t xml:space="preserve"> </t>
        </is>
      </c>
      <c r="C7" s="4" t="inlineStr">
        <is>
          <t xml:space="preserve"> </t>
        </is>
      </c>
      <c r="D7" s="4" t="inlineStr">
        <is>
          <t xml:space="preserve"> </t>
        </is>
      </c>
    </row>
    <row r="8">
      <c r="A8" s="3" t="inlineStr">
        <is>
          <t>Disaggregation of Revenue</t>
        </is>
      </c>
      <c r="B8" s="4" t="inlineStr">
        <is>
          <t xml:space="preserve"> </t>
        </is>
      </c>
      <c r="C8" s="4" t="inlineStr">
        <is>
          <t xml:space="preserve"> </t>
        </is>
      </c>
      <c r="D8" s="4" t="inlineStr">
        <is>
          <t xml:space="preserve"> </t>
        </is>
      </c>
    </row>
    <row r="9">
      <c r="A9" s="4" t="inlineStr">
        <is>
          <t>Concentration risk</t>
        </is>
      </c>
      <c r="B9" s="11" t="n">
        <v>0.07000000000000001</v>
      </c>
      <c r="C9" s="11" t="n">
        <v>0.09</v>
      </c>
      <c r="D9" s="11" t="n">
        <v>0.06</v>
      </c>
    </row>
    <row r="10">
      <c r="A10" s="4" t="inlineStr">
        <is>
          <t>Revenue | Customer Concentration Risk | UNITED STATES</t>
        </is>
      </c>
      <c r="B10" s="4" t="inlineStr">
        <is>
          <t xml:space="preserve"> </t>
        </is>
      </c>
      <c r="C10" s="4" t="inlineStr">
        <is>
          <t xml:space="preserve"> </t>
        </is>
      </c>
      <c r="D10" s="4" t="inlineStr">
        <is>
          <t xml:space="preserve"> </t>
        </is>
      </c>
    </row>
    <row r="11">
      <c r="A11" s="3" t="inlineStr">
        <is>
          <t>Disaggregation of Revenue</t>
        </is>
      </c>
      <c r="B11" s="4" t="inlineStr">
        <is>
          <t xml:space="preserve"> </t>
        </is>
      </c>
      <c r="C11" s="4" t="inlineStr">
        <is>
          <t xml:space="preserve"> </t>
        </is>
      </c>
      <c r="D11" s="4" t="inlineStr">
        <is>
          <t xml:space="preserve"> </t>
        </is>
      </c>
    </row>
    <row r="12">
      <c r="A12" s="4" t="inlineStr">
        <is>
          <t>Concentration risk</t>
        </is>
      </c>
      <c r="B12" s="11" t="n">
        <v>0.5</v>
      </c>
      <c r="C12" s="11" t="n">
        <v>0.46</v>
      </c>
      <c r="D12" s="11" t="n">
        <v>0.4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for the years ended December 31, 2022, 2021 and 2020 were prepared in conformity with U.S. GAAP. The Consolidated Financial Statements of the Company include the accounts of all of its subsidiaries. Subsidiaries are entities over which the Company has control, where control is defined as the power to govern financial and operating policies. Generally, the Company has a shareholding of more than 50% of the voting rights in its subsidiaries. The effect of potential voting rights that are currently exercisable is considered when assessing whether control exists. Subsidiaries are fully consolidated from the date control is transferred to the Company, and are de-consolidated from the date control ceases. Intercompany accounts and transactions have been eliminated in consolidation. The Employee Benefit Trust ("EBT") associated with the CPA Global Equity Plan was consolidated on October 1, 2020. The EBT did not hold any shares as treasury shares as of December 31, 2022. As of December 31, 2021, the EBT held Clarivate shares that were recorded as treasury shares as they were legally issued but not outstanding. Refer to Note 14 - Shareholders’ Equity for additional information. The EBT holds cash that is classified as restricted cash on the Consolidated Balance Sheet as on December 31, 2022 and December 31, 2021. In the current year, the Company has changed its presentation of dollar amounts from thousands to millions and, as a result, any necessary rounding adjustments have been made to prior year disclosed amounts. Additionally, certain reclassifications and revisions of prior period data have been made to conform to the current year's present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Geographic Sales Information - Revenue by Segment (Details) - USD ($) $ in Million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Revenues</t>
        </is>
      </c>
      <c r="B4" s="5" t="n">
        <v>2659.8</v>
      </c>
      <c r="C4" s="5" t="n">
        <v>1876.9</v>
      </c>
      <c r="D4" s="5" t="n">
        <v>1254.1</v>
      </c>
    </row>
    <row r="5">
      <c r="A5" s="4" t="inlineStr">
        <is>
          <t>Life Sciences and Healthcar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s</t>
        </is>
      </c>
      <c r="B7" s="7" t="n">
        <v>452.6</v>
      </c>
      <c r="C7" s="7" t="n">
        <v>413.2</v>
      </c>
      <c r="D7" s="7" t="n">
        <v>352.1</v>
      </c>
    </row>
    <row r="8">
      <c r="A8" s="4" t="inlineStr">
        <is>
          <t>IP Segment</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s</t>
        </is>
      </c>
      <c r="B10" s="7" t="n">
        <v>927.1</v>
      </c>
      <c r="C10" s="7" t="n">
        <v>974.3</v>
      </c>
      <c r="D10" s="7" t="n">
        <v>517.3</v>
      </c>
    </row>
    <row r="11">
      <c r="A11" s="4" t="inlineStr">
        <is>
          <t>A&amp;G Segment</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s</t>
        </is>
      </c>
      <c r="B13" s="5" t="n">
        <v>1280.1</v>
      </c>
      <c r="C13" s="5" t="n">
        <v>489.4</v>
      </c>
      <c r="D13" s="5" t="n">
        <v>384.7</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Geographic Sales Information - Adjusted EBITDA by Segment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Adjusted EBITDA</t>
        </is>
      </c>
      <c r="B4" s="5" t="n">
        <v>1112.7</v>
      </c>
      <c r="C4" s="5" t="n">
        <v>800.4</v>
      </c>
      <c r="D4" s="5" t="n">
        <v>486.6</v>
      </c>
    </row>
    <row r="5">
      <c r="A5" s="4" t="inlineStr">
        <is>
          <t>Provision for income taxes</t>
        </is>
      </c>
      <c r="B5" s="7" t="n">
        <v>28.9</v>
      </c>
      <c r="C5" s="7" t="n">
        <v>-12.3</v>
      </c>
      <c r="D5" s="7" t="n">
        <v>2.7</v>
      </c>
    </row>
    <row r="6">
      <c r="A6" s="4" t="inlineStr">
        <is>
          <t>Depreciation and amortization</t>
        </is>
      </c>
      <c r="B6" s="7" t="n">
        <v>710.5</v>
      </c>
      <c r="C6" s="7" t="n">
        <v>537.8</v>
      </c>
      <c r="D6" s="7" t="n">
        <v>303.2</v>
      </c>
    </row>
    <row r="7">
      <c r="A7" s="4" t="inlineStr">
        <is>
          <t>Interest expense and amortization of debt discount, net</t>
        </is>
      </c>
      <c r="B7" s="7" t="n">
        <v>-270.3</v>
      </c>
      <c r="C7" s="7" t="n">
        <v>-252.5</v>
      </c>
      <c r="D7" s="7" t="n">
        <v>-111.9</v>
      </c>
    </row>
    <row r="8">
      <c r="A8" s="4" t="inlineStr">
        <is>
          <t>Fair Value Adjustment of Warrants</t>
        </is>
      </c>
      <c r="B8" s="7" t="n">
        <v>206.8</v>
      </c>
      <c r="C8" s="7" t="n">
        <v>81.3</v>
      </c>
      <c r="D8" s="7" t="n">
        <v>-205.1</v>
      </c>
    </row>
    <row r="9">
      <c r="A9" s="4" t="inlineStr">
        <is>
          <t>Deferred revenues adjustment(2)</t>
        </is>
      </c>
      <c r="B9" s="6" t="n">
        <v>-1</v>
      </c>
      <c r="C9" s="6" t="n">
        <v>-4</v>
      </c>
      <c r="D9" s="7" t="n">
        <v>-23.1</v>
      </c>
    </row>
    <row r="10">
      <c r="A10" s="4" t="inlineStr">
        <is>
          <t>Business Combination, Acquisition Related Costs</t>
        </is>
      </c>
      <c r="B10" s="7" t="n">
        <v>14.2</v>
      </c>
      <c r="C10" s="7" t="n">
        <v>46.2</v>
      </c>
      <c r="D10" s="7" t="n">
        <v>99.3</v>
      </c>
    </row>
    <row r="11">
      <c r="A11" s="4" t="inlineStr">
        <is>
          <t>Share-based compensation expense</t>
        </is>
      </c>
      <c r="B11" s="7" t="n">
        <v>-102.2</v>
      </c>
      <c r="C11" s="7" t="n">
        <v>-139.6</v>
      </c>
      <c r="D11" s="7" t="n">
        <v>-70.5</v>
      </c>
    </row>
    <row r="12">
      <c r="A12" s="4" t="inlineStr">
        <is>
          <t>Gain on sale of assets</t>
        </is>
      </c>
      <c r="B12" s="7" t="n">
        <v>278.5</v>
      </c>
      <c r="C12" s="4" t="inlineStr">
        <is>
          <t xml:space="preserve"> </t>
        </is>
      </c>
      <c r="D12" s="7" t="n">
        <v>28.1</v>
      </c>
    </row>
    <row r="13">
      <c r="A13" s="4" t="inlineStr">
        <is>
          <t>Restructuring and impairment</t>
        </is>
      </c>
      <c r="B13" s="7" t="n">
        <v>66.7</v>
      </c>
      <c r="C13" s="7" t="n">
        <v>129.5</v>
      </c>
      <c r="D13" s="7" t="n">
        <v>56.1</v>
      </c>
    </row>
    <row r="14">
      <c r="A14" s="4" t="inlineStr">
        <is>
          <t>Other(6)</t>
        </is>
      </c>
      <c r="B14" s="7" t="n">
        <v>26.9</v>
      </c>
      <c r="C14" s="7" t="n">
        <v>-30.3</v>
      </c>
      <c r="D14" s="7" t="n">
        <v>1.2</v>
      </c>
    </row>
    <row r="15">
      <c r="A15" s="4" t="inlineStr">
        <is>
          <t>Net (loss) income</t>
        </is>
      </c>
      <c r="B15" s="7" t="n">
        <v>-3960.2</v>
      </c>
      <c r="C15" s="7" t="n">
        <v>-270.5</v>
      </c>
      <c r="D15" s="7" t="n">
        <v>-350.6</v>
      </c>
    </row>
    <row r="16">
      <c r="A16" s="4" t="inlineStr">
        <is>
          <t>Dividends on preferred shares</t>
        </is>
      </c>
      <c r="B16" s="7" t="n">
        <v>-75.40000000000001</v>
      </c>
      <c r="C16" s="7" t="n">
        <v>-41.5</v>
      </c>
      <c r="D16" s="6" t="n">
        <v>0</v>
      </c>
    </row>
    <row r="17">
      <c r="A17" s="4" t="inlineStr">
        <is>
          <t>Net income (loss) attributable to ordinary shares</t>
        </is>
      </c>
      <c r="B17" s="7" t="n">
        <v>-4035.6</v>
      </c>
      <c r="C17" s="6" t="n">
        <v>-312</v>
      </c>
      <c r="D17" s="7" t="n">
        <v>-350.6</v>
      </c>
    </row>
    <row r="18">
      <c r="A18" s="4" t="inlineStr">
        <is>
          <t>Goodwill, impairment loss</t>
        </is>
      </c>
      <c r="B18" s="7" t="n">
        <v>-4449.1</v>
      </c>
      <c r="C18" s="6" t="n">
        <v>0</v>
      </c>
      <c r="D18" s="6" t="n">
        <v>0</v>
      </c>
    </row>
    <row r="19">
      <c r="A19" s="4" t="inlineStr">
        <is>
          <t>Life Sciences and Healthcar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djusted EBITDA</t>
        </is>
      </c>
      <c r="B21" s="7" t="n">
        <v>184.2</v>
      </c>
      <c r="C21" s="7" t="n">
        <v>143.7</v>
      </c>
      <c r="D21" s="6" t="n">
        <v>107</v>
      </c>
    </row>
    <row r="22">
      <c r="A22" s="4" t="inlineStr">
        <is>
          <t>IP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Adjusted EBITDA</t>
        </is>
      </c>
      <c r="B24" s="6" t="n">
        <v>443</v>
      </c>
      <c r="C24" s="7" t="n">
        <v>397.9</v>
      </c>
      <c r="D24" s="7" t="n">
        <v>177.1</v>
      </c>
    </row>
    <row r="25">
      <c r="A25" s="4" t="inlineStr">
        <is>
          <t>A&amp;G Segm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Adjusted EBITDA</t>
        </is>
      </c>
      <c r="B27" s="5" t="n">
        <v>485.5</v>
      </c>
      <c r="C27" s="5" t="n">
        <v>258.8</v>
      </c>
      <c r="D27" s="5" t="n">
        <v>202.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Geographic Sales Information - Revenue by Geography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659.8</v>
      </c>
      <c r="C4" s="5" t="n">
        <v>1876.9</v>
      </c>
      <c r="D4" s="5" t="n">
        <v>1254.1</v>
      </c>
    </row>
    <row r="5">
      <c r="A5" s="4" t="inlineStr">
        <is>
          <t>Deferred revenues adjustment(2)</t>
        </is>
      </c>
      <c r="B5" s="6" t="n">
        <v>-1</v>
      </c>
      <c r="C5" s="6" t="n">
        <v>-4</v>
      </c>
      <c r="D5" s="7" t="n">
        <v>-23.1</v>
      </c>
    </row>
    <row r="6">
      <c r="A6" s="4" t="inlineStr">
        <is>
          <t>North America [Memb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7" t="n">
        <v>1463.6</v>
      </c>
      <c r="C8" s="7" t="n">
        <v>928.7</v>
      </c>
      <c r="D8" s="7" t="n">
        <v>631.2</v>
      </c>
    </row>
    <row r="9">
      <c r="A9" s="4" t="inlineStr">
        <is>
          <t>EMEA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7" t="n">
        <v>698.1</v>
      </c>
      <c r="C11" s="7" t="n">
        <v>555.8</v>
      </c>
      <c r="D11" s="7" t="n">
        <v>365.6</v>
      </c>
    </row>
    <row r="12">
      <c r="A12" s="4" t="inlineStr">
        <is>
          <t>Asia Pacific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5" t="n">
        <v>499.1</v>
      </c>
      <c r="C14" s="5" t="n">
        <v>396.4</v>
      </c>
      <c r="D14" s="5" t="n">
        <v>280.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duct and Geographic Sales Information - Assets by Geography (Details) - USD ($) $ in Million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Non-current assets other than financial instruments, operating lease right-of-use assets and deferred tax assets</t>
        </is>
      </c>
      <c r="B3" s="5" t="n">
        <v>13954.6</v>
      </c>
      <c r="C3" s="8" t="n">
        <v>20183</v>
      </c>
    </row>
    <row r="4">
      <c r="A4" s="4" t="inlineStr">
        <is>
          <t>North Americ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 other than financial instruments, operating lease right-of-use assets and deferred tax assets</t>
        </is>
      </c>
      <c r="B6" s="7" t="n">
        <v>6306.1</v>
      </c>
      <c r="C6" s="7" t="n">
        <v>8944.1</v>
      </c>
    </row>
    <row r="7">
      <c r="A7" s="4" t="inlineStr">
        <is>
          <t>EME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 other than financial instruments, operating lease right-of-use assets and deferred tax assets</t>
        </is>
      </c>
      <c r="B9" s="7" t="n">
        <v>7110.9</v>
      </c>
      <c r="C9" s="7" t="n">
        <v>10555.9</v>
      </c>
    </row>
    <row r="10">
      <c r="A10" s="4" t="inlineStr">
        <is>
          <t>Asia Pacific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on-current assets other than financial instruments, operating lease right-of-use assets and deferred tax assets</t>
        </is>
      </c>
      <c r="B12" s="5" t="n">
        <v>537.6</v>
      </c>
      <c r="C12" s="8" t="n">
        <v>68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Geographic Sales Information - Revenue by Product Group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2659.8</v>
      </c>
      <c r="C4" s="5" t="n">
        <v>1876.9</v>
      </c>
      <c r="D4" s="5" t="n">
        <v>1254.1</v>
      </c>
    </row>
    <row r="5">
      <c r="A5" s="4" t="inlineStr">
        <is>
          <t>Deferred revenues adjustment</t>
        </is>
      </c>
      <c r="B5" s="8" t="n">
        <v>1</v>
      </c>
      <c r="C5" s="8" t="n">
        <v>4</v>
      </c>
      <c r="D5" s="5" t="n">
        <v>23.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4" customWidth="1" min="11" max="11"/>
  </cols>
  <sheetData>
    <row r="1">
      <c r="A1" s="1" t="inlineStr">
        <is>
          <t>Commitments and Contingencies - Contingencies (Details) - USD ($) $ in Millions</t>
        </is>
      </c>
      <c r="F1" s="2" t="inlineStr">
        <is>
          <t>1 Months Ended</t>
        </is>
      </c>
      <c r="H1" s="2" t="inlineStr">
        <is>
          <t>2 Months Ended</t>
        </is>
      </c>
      <c r="I1" s="2" t="inlineStr">
        <is>
          <t>3 Months Ended</t>
        </is>
      </c>
      <c r="J1" s="2" t="inlineStr">
        <is>
          <t>12 Months Ended</t>
        </is>
      </c>
    </row>
    <row r="2">
      <c r="B2" s="2" t="inlineStr">
        <is>
          <t>Dec. 01, 2021</t>
        </is>
      </c>
      <c r="C2" s="2" t="inlineStr">
        <is>
          <t>Mar. 05, 2021</t>
        </is>
      </c>
      <c r="D2" s="2" t="inlineStr">
        <is>
          <t>Oct. 01, 2020</t>
        </is>
      </c>
      <c r="E2" s="2" t="inlineStr">
        <is>
          <t>Feb. 28, 2020</t>
        </is>
      </c>
      <c r="F2" s="2" t="inlineStr">
        <is>
          <t>Mar. 31, 2021</t>
        </is>
      </c>
      <c r="G2" s="2" t="inlineStr">
        <is>
          <t>Jan. 31, 2021</t>
        </is>
      </c>
      <c r="H2" s="2" t="inlineStr">
        <is>
          <t>Mar. 05, 2021</t>
        </is>
      </c>
      <c r="I2" s="2" t="inlineStr">
        <is>
          <t>Sep. 30, 2021</t>
        </is>
      </c>
      <c r="J2" s="2" t="inlineStr">
        <is>
          <t>Dec. 31, 2020</t>
        </is>
      </c>
      <c r="K2" s="2" t="inlineStr">
        <is>
          <t>Dec. 31, 2022</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rve for probable clai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56</v>
      </c>
    </row>
    <row r="5">
      <c r="A5" s="4" t="inlineStr">
        <is>
          <t>Contingent purchase price pai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8</v>
      </c>
      <c r="K5" s="4" t="inlineStr">
        <is>
          <t xml:space="preserve"> </t>
        </is>
      </c>
    </row>
    <row r="6">
      <c r="A6" s="4" t="inlineStr">
        <is>
          <t>Recorded Unconditional Purchase Obl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637.3</v>
      </c>
    </row>
    <row r="7">
      <c r="A7" s="4" t="inlineStr">
        <is>
          <t>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278.7</v>
      </c>
    </row>
    <row r="8">
      <c r="A8" s="4" t="inlineStr">
        <is>
          <t>2024</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249.4</v>
      </c>
    </row>
    <row r="9">
      <c r="A9" s="4" t="inlineStr">
        <is>
          <t>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73.2</v>
      </c>
    </row>
    <row r="10">
      <c r="A10" s="4" t="inlineStr">
        <is>
          <t>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5.9</v>
      </c>
    </row>
    <row r="11">
      <c r="A11" s="4" t="inlineStr">
        <is>
          <t>Thereaf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1</v>
      </c>
    </row>
    <row r="12">
      <c r="A12" s="4" t="inlineStr">
        <is>
          <t>Decision Resources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payments to acquire business</t>
        </is>
      </c>
      <c r="B14" s="4" t="inlineStr">
        <is>
          <t xml:space="preserve"> </t>
        </is>
      </c>
      <c r="C14" s="4" t="inlineStr">
        <is>
          <t xml:space="preserve"> </t>
        </is>
      </c>
      <c r="D14" s="4" t="inlineStr">
        <is>
          <t xml:space="preserve"> </t>
        </is>
      </c>
      <c r="E14" s="5" t="n">
        <v>58.9</v>
      </c>
      <c r="F14" s="4" t="inlineStr">
        <is>
          <t xml:space="preserve"> </t>
        </is>
      </c>
      <c r="G14" s="4" t="inlineStr">
        <is>
          <t xml:space="preserve"> </t>
        </is>
      </c>
      <c r="H14" s="4" t="inlineStr">
        <is>
          <t xml:space="preserve"> </t>
        </is>
      </c>
      <c r="I14" s="4" t="inlineStr">
        <is>
          <t xml:space="preserve"> </t>
        </is>
      </c>
      <c r="J14" s="6" t="n">
        <v>86</v>
      </c>
      <c r="K14" s="4" t="inlineStr">
        <is>
          <t xml:space="preserve"> </t>
        </is>
      </c>
    </row>
    <row r="15">
      <c r="A15" s="4" t="inlineStr">
        <is>
          <t>Increase (decrease) in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4.2</v>
      </c>
      <c r="I15" s="4" t="inlineStr">
        <is>
          <t xml:space="preserve"> </t>
        </is>
      </c>
      <c r="J15" s="5" t="n">
        <v>27.1</v>
      </c>
      <c r="K15" s="4" t="inlineStr">
        <is>
          <t xml:space="preserve"> </t>
        </is>
      </c>
    </row>
    <row r="16">
      <c r="A16" s="4" t="inlineStr">
        <is>
          <t>Newly issued ordinary shares (in shares)</t>
        </is>
      </c>
      <c r="B16" s="4" t="inlineStr">
        <is>
          <t xml:space="preserve"> </t>
        </is>
      </c>
      <c r="C16" s="6" t="n">
        <v>2900000</v>
      </c>
      <c r="D16" s="4" t="inlineStr">
        <is>
          <t xml:space="preserve"> </t>
        </is>
      </c>
      <c r="E16" s="4" t="inlineStr">
        <is>
          <t xml:space="preserve"> </t>
        </is>
      </c>
      <c r="F16" s="6" t="n">
        <v>2900000</v>
      </c>
      <c r="G16" s="4" t="inlineStr">
        <is>
          <t xml:space="preserve"> </t>
        </is>
      </c>
      <c r="H16" s="4" t="inlineStr">
        <is>
          <t xml:space="preserve"> </t>
        </is>
      </c>
      <c r="I16" s="6" t="n">
        <v>2900000</v>
      </c>
      <c r="J16" s="4" t="inlineStr">
        <is>
          <t xml:space="preserve"> </t>
        </is>
      </c>
      <c r="K16" s="4" t="inlineStr">
        <is>
          <t xml:space="preserve"> </t>
        </is>
      </c>
    </row>
    <row r="17">
      <c r="A17" s="4" t="inlineStr">
        <is>
          <t>Newly issued ordinary shar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61.6</v>
      </c>
      <c r="J17" s="4" t="inlineStr">
        <is>
          <t xml:space="preserve"> </t>
        </is>
      </c>
      <c r="K17" s="4" t="inlineStr">
        <is>
          <t xml:space="preserve"> </t>
        </is>
      </c>
    </row>
    <row r="18">
      <c r="A18" s="4" t="inlineStr">
        <is>
          <t>Total consideration</t>
        </is>
      </c>
      <c r="B18" s="4" t="inlineStr">
        <is>
          <t xml:space="preserve"> </t>
        </is>
      </c>
      <c r="C18" s="4" t="inlineStr">
        <is>
          <t xml:space="preserve"> </t>
        </is>
      </c>
      <c r="D18" s="4" t="inlineStr">
        <is>
          <t xml:space="preserve"> </t>
        </is>
      </c>
      <c r="E18" s="8" t="n">
        <v>96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rivate stock to be issued</t>
        </is>
      </c>
      <c r="B19" s="4" t="inlineStr">
        <is>
          <t xml:space="preserve"> </t>
        </is>
      </c>
      <c r="C19" s="5" t="n">
        <v>6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PA Glob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payments to acquire business</t>
        </is>
      </c>
      <c r="B22" s="4" t="inlineStr">
        <is>
          <t xml:space="preserve"> </t>
        </is>
      </c>
      <c r="C22" s="4" t="inlineStr">
        <is>
          <t xml:space="preserve"> </t>
        </is>
      </c>
      <c r="D22" s="5" t="n">
        <v>46.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wly issued ordinary shares (in shares)</t>
        </is>
      </c>
      <c r="B23" s="4" t="inlineStr">
        <is>
          <t xml:space="preserve"> </t>
        </is>
      </c>
      <c r="C23" s="4" t="inlineStr">
        <is>
          <t xml:space="preserve"> </t>
        </is>
      </c>
      <c r="D23" s="6" t="n">
        <v>210400000</v>
      </c>
      <c r="E23" s="4" t="inlineStr">
        <is>
          <t xml:space="preserve"> </t>
        </is>
      </c>
      <c r="F23" s="4" t="inlineStr">
        <is>
          <t xml:space="preserve"> </t>
        </is>
      </c>
      <c r="G23" s="6" t="n">
        <v>1500000</v>
      </c>
      <c r="H23" s="4" t="inlineStr">
        <is>
          <t xml:space="preserve"> </t>
        </is>
      </c>
      <c r="I23" s="4" t="inlineStr">
        <is>
          <t xml:space="preserve"> </t>
        </is>
      </c>
      <c r="J23" s="4" t="inlineStr">
        <is>
          <t xml:space="preserve"> </t>
        </is>
      </c>
      <c r="K23" s="4" t="inlineStr">
        <is>
          <t xml:space="preserve"> </t>
        </is>
      </c>
    </row>
    <row r="24">
      <c r="A24" s="4" t="inlineStr">
        <is>
          <t>Newly issued ordinary shares, value</t>
        </is>
      </c>
      <c r="B24" s="4" t="inlineStr">
        <is>
          <t xml:space="preserve"> </t>
        </is>
      </c>
      <c r="C24" s="4" t="inlineStr">
        <is>
          <t xml:space="preserve"> </t>
        </is>
      </c>
      <c r="D24" s="4" t="inlineStr">
        <is>
          <t xml:space="preserve"> </t>
        </is>
      </c>
      <c r="E24" s="4" t="inlineStr">
        <is>
          <t xml:space="preserve"> </t>
        </is>
      </c>
      <c r="F24" s="4" t="inlineStr">
        <is>
          <t xml:space="preserve"> </t>
        </is>
      </c>
      <c r="G24" s="5" t="n">
        <v>43.9</v>
      </c>
      <c r="H24" s="4" t="inlineStr">
        <is>
          <t xml:space="preserve"> </t>
        </is>
      </c>
      <c r="I24" s="4" t="inlineStr">
        <is>
          <t xml:space="preserve"> </t>
        </is>
      </c>
      <c r="J24" s="4" t="inlineStr">
        <is>
          <t xml:space="preserve"> </t>
        </is>
      </c>
      <c r="K24" s="4" t="inlineStr">
        <is>
          <t xml:space="preserve"> </t>
        </is>
      </c>
    </row>
    <row r="25">
      <c r="A25" s="4" t="inlineStr">
        <is>
          <t>Total consideration</t>
        </is>
      </c>
      <c r="B25" s="4" t="inlineStr">
        <is>
          <t xml:space="preserve"> </t>
        </is>
      </c>
      <c r="C25" s="4" t="inlineStr">
        <is>
          <t xml:space="preserve"> </t>
        </is>
      </c>
      <c r="D25" s="5" t="n">
        <v>8643.6</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rivate stock to be issued</t>
        </is>
      </c>
      <c r="B26" s="4" t="inlineStr">
        <is>
          <t xml:space="preserve"> </t>
        </is>
      </c>
      <c r="C26" s="4" t="inlineStr">
        <is>
          <t xml:space="preserve"> </t>
        </is>
      </c>
      <c r="D26" s="5" t="n">
        <v>656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oQu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wly issued ordinary shares (in shares)</t>
        </is>
      </c>
      <c r="B29" s="6" t="n">
        <v>469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otal consideration</t>
        </is>
      </c>
      <c r="B30" s="5" t="n">
        <v>5054.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rivate stock to be issued</t>
        </is>
      </c>
      <c r="B31" s="5" t="n">
        <v>1094.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2">
    <mergeCell ref="A1:A2"/>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12 Months Ended</t>
        </is>
      </c>
    </row>
    <row r="2">
      <c r="B2" s="2" t="inlineStr">
        <is>
          <t>Dec. 31, 2022 USD ($)</t>
        </is>
      </c>
    </row>
    <row r="3">
      <c r="A3" s="3" t="inlineStr">
        <is>
          <t>Unconditional purchase obligations</t>
        </is>
      </c>
      <c r="B3" s="4" t="inlineStr">
        <is>
          <t xml:space="preserve"> </t>
        </is>
      </c>
    </row>
    <row r="4">
      <c r="A4" s="4" t="inlineStr">
        <is>
          <t>Payments towards purchase obligations</t>
        </is>
      </c>
      <c r="B4" s="5" t="n">
        <v>157.2</v>
      </c>
    </row>
    <row r="5">
      <c r="A5" s="3" t="inlineStr">
        <is>
          <t>Future unconditional purchase obligations</t>
        </is>
      </c>
      <c r="B5" s="4" t="inlineStr">
        <is>
          <t xml:space="preserve"> </t>
        </is>
      </c>
    </row>
    <row r="6">
      <c r="A6" s="4" t="inlineStr">
        <is>
          <t>2023</t>
        </is>
      </c>
      <c r="B6" s="7" t="n">
        <v>278.7</v>
      </c>
    </row>
    <row r="7">
      <c r="A7" s="4" t="inlineStr">
        <is>
          <t>2024</t>
        </is>
      </c>
      <c r="B7" s="7" t="n">
        <v>249.4</v>
      </c>
    </row>
    <row r="8">
      <c r="A8" s="4" t="inlineStr">
        <is>
          <t>2025</t>
        </is>
      </c>
      <c r="B8" s="7" t="n">
        <v>73.2</v>
      </c>
    </row>
    <row r="9">
      <c r="A9" s="4" t="inlineStr">
        <is>
          <t>2026</t>
        </is>
      </c>
      <c r="B9" s="7" t="n">
        <v>15.9</v>
      </c>
    </row>
    <row r="10">
      <c r="A10" s="4" t="inlineStr">
        <is>
          <t>Thereafter</t>
        </is>
      </c>
      <c r="B10" s="7" t="n">
        <v>20.1</v>
      </c>
    </row>
    <row r="11">
      <c r="A11" s="4" t="inlineStr">
        <is>
          <t>Total</t>
        </is>
      </c>
      <c r="B11" s="5" t="n">
        <v>637.3</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and Former Parent Transactions (Details) - USD ($) shares in Millions, $ in Millions</t>
        </is>
      </c>
      <c r="C1" s="2" t="inlineStr">
        <is>
          <t>12 Months Ended</t>
        </is>
      </c>
    </row>
    <row r="2">
      <c r="B2" s="2" t="inlineStr">
        <is>
          <t>May 15, 2021</t>
        </is>
      </c>
      <c r="C2" s="2" t="inlineStr">
        <is>
          <t>Dec. 31, 2022</t>
        </is>
      </c>
      <c r="D2" s="2" t="inlineStr">
        <is>
          <t>Dec. 31, 2021</t>
        </is>
      </c>
      <c r="E2" s="2" t="inlineStr">
        <is>
          <t>Dec. 31, 2020</t>
        </is>
      </c>
    </row>
    <row r="3">
      <c r="A3" s="3" t="inlineStr">
        <is>
          <t>Related Party and Former Parent Transaction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4" t="inlineStr">
        <is>
          <t xml:space="preserve"> </t>
        </is>
      </c>
      <c r="C4" s="5" t="n">
        <v>10.8</v>
      </c>
      <c r="D4" s="5" t="n">
        <v>1.3</v>
      </c>
      <c r="E4" s="4" t="inlineStr">
        <is>
          <t xml:space="preserve"> </t>
        </is>
      </c>
    </row>
    <row r="5">
      <c r="A5" s="4" t="inlineStr">
        <is>
          <t>Interest on lease liabilities</t>
        </is>
      </c>
      <c r="B5" s="4" t="inlineStr">
        <is>
          <t xml:space="preserve"> </t>
        </is>
      </c>
      <c r="C5" s="7" t="n">
        <v>1.2</v>
      </c>
      <c r="D5" s="7" t="n">
        <v>0.1</v>
      </c>
      <c r="E5" s="4" t="inlineStr">
        <is>
          <t xml:space="preserve"> </t>
        </is>
      </c>
    </row>
    <row r="6">
      <c r="A6" s="4" t="inlineStr">
        <is>
          <t>Finance lease assets, net</t>
        </is>
      </c>
      <c r="B6" s="4" t="inlineStr">
        <is>
          <t xml:space="preserve"> </t>
        </is>
      </c>
      <c r="C6" s="7" t="n">
        <v>6.2</v>
      </c>
      <c r="D6" s="7" t="n">
        <v>30.5</v>
      </c>
      <c r="E6" s="4" t="inlineStr">
        <is>
          <t xml:space="preserve"> </t>
        </is>
      </c>
    </row>
    <row r="7">
      <c r="A7" s="4" t="inlineStr">
        <is>
          <t>Total</t>
        </is>
      </c>
      <c r="B7" s="4" t="inlineStr">
        <is>
          <t xml:space="preserve"> </t>
        </is>
      </c>
      <c r="C7" s="7" t="n">
        <v>31.3</v>
      </c>
      <c r="D7" s="7" t="n">
        <v>30.8</v>
      </c>
      <c r="E7" s="4" t="inlineStr">
        <is>
          <t xml:space="preserve"> </t>
        </is>
      </c>
    </row>
    <row r="8">
      <c r="A8" s="4" t="inlineStr">
        <is>
          <t>Capital office leases - finance lease asset</t>
        </is>
      </c>
      <c r="B8" s="4" t="inlineStr">
        <is>
          <t xml:space="preserve"> </t>
        </is>
      </c>
      <c r="C8" s="6" t="n">
        <v>8</v>
      </c>
      <c r="D8" s="7" t="n">
        <v>30.5</v>
      </c>
      <c r="E8" s="4" t="inlineStr">
        <is>
          <t xml:space="preserve"> </t>
        </is>
      </c>
    </row>
    <row r="9">
      <c r="A9" s="4" t="inlineStr">
        <is>
          <t>Immediate Family Member of Management or Principal Owner</t>
        </is>
      </c>
      <c r="B9" s="4" t="inlineStr">
        <is>
          <t xml:space="preserve"> </t>
        </is>
      </c>
      <c r="C9" s="4" t="inlineStr">
        <is>
          <t xml:space="preserve"> </t>
        </is>
      </c>
      <c r="D9" s="4" t="inlineStr">
        <is>
          <t xml:space="preserve"> </t>
        </is>
      </c>
      <c r="E9" s="4" t="inlineStr">
        <is>
          <t xml:space="preserve"> </t>
        </is>
      </c>
    </row>
    <row r="10">
      <c r="A10" s="3" t="inlineStr">
        <is>
          <t>Related Party and Former Parent Transactions</t>
        </is>
      </c>
      <c r="B10" s="4" t="inlineStr">
        <is>
          <t xml:space="preserve"> </t>
        </is>
      </c>
      <c r="C10" s="4" t="inlineStr">
        <is>
          <t xml:space="preserve"> </t>
        </is>
      </c>
      <c r="D10" s="4" t="inlineStr">
        <is>
          <t xml:space="preserve"> </t>
        </is>
      </c>
      <c r="E10" s="4" t="inlineStr">
        <is>
          <t xml:space="preserve"> </t>
        </is>
      </c>
    </row>
    <row r="11">
      <c r="A11" s="4" t="inlineStr">
        <is>
          <t>Revenue from Related Parties</t>
        </is>
      </c>
      <c r="B11" s="4" t="inlineStr">
        <is>
          <t xml:space="preserve"> </t>
        </is>
      </c>
      <c r="C11" s="7" t="n">
        <v>1.1</v>
      </c>
      <c r="D11" s="6" t="n">
        <v>1</v>
      </c>
      <c r="E11" s="5" t="n">
        <v>1.5</v>
      </c>
    </row>
    <row r="12">
      <c r="A12" s="4" t="inlineStr">
        <is>
          <t>Due from Related Parties</t>
        </is>
      </c>
      <c r="B12" s="4" t="inlineStr">
        <is>
          <t xml:space="preserve"> </t>
        </is>
      </c>
      <c r="C12" s="7" t="n">
        <v>0.1</v>
      </c>
      <c r="D12" s="5" t="n">
        <v>0.1</v>
      </c>
      <c r="E12" s="4" t="inlineStr">
        <is>
          <t xml:space="preserve"> </t>
        </is>
      </c>
    </row>
    <row r="13">
      <c r="A13" s="4" t="inlineStr">
        <is>
          <t>Affiliated Entity</t>
        </is>
      </c>
      <c r="B13" s="4" t="inlineStr">
        <is>
          <t xml:space="preserve"> </t>
        </is>
      </c>
      <c r="C13" s="4" t="inlineStr">
        <is>
          <t xml:space="preserve"> </t>
        </is>
      </c>
      <c r="D13" s="4" t="inlineStr">
        <is>
          <t xml:space="preserve"> </t>
        </is>
      </c>
      <c r="E13" s="4" t="inlineStr">
        <is>
          <t xml:space="preserve"> </t>
        </is>
      </c>
    </row>
    <row r="14">
      <c r="A14" s="3" t="inlineStr">
        <is>
          <t>Related Party and Former Parent Transactions</t>
        </is>
      </c>
      <c r="B14" s="4" t="inlineStr">
        <is>
          <t xml:space="preserve"> </t>
        </is>
      </c>
      <c r="C14" s="4" t="inlineStr">
        <is>
          <t xml:space="preserve"> </t>
        </is>
      </c>
      <c r="D14" s="4" t="inlineStr">
        <is>
          <t xml:space="preserve"> </t>
        </is>
      </c>
      <c r="E14" s="4" t="inlineStr">
        <is>
          <t xml:space="preserve"> </t>
        </is>
      </c>
    </row>
    <row r="15">
      <c r="A15" s="4" t="inlineStr">
        <is>
          <t>Issuance of shares, net (in shares)</t>
        </is>
      </c>
      <c r="B15" s="7" t="n">
        <v>177.2</v>
      </c>
      <c r="C15" s="4" t="inlineStr">
        <is>
          <t xml:space="preserve"> </t>
        </is>
      </c>
      <c r="D15" s="4" t="inlineStr">
        <is>
          <t xml:space="preserve"> </t>
        </is>
      </c>
      <c r="E15" s="4" t="inlineStr">
        <is>
          <t xml:space="preserve"> </t>
        </is>
      </c>
    </row>
    <row r="16">
      <c r="A16" s="4" t="inlineStr">
        <is>
          <t>Stock repurchased and retired (in shares)</t>
        </is>
      </c>
      <c r="B16" s="7" t="n">
        <v>177.2</v>
      </c>
      <c r="C16" s="4" t="inlineStr">
        <is>
          <t xml:space="preserve"> </t>
        </is>
      </c>
      <c r="D16" s="4" t="inlineStr">
        <is>
          <t xml:space="preserve"> </t>
        </is>
      </c>
      <c r="E16" s="4" t="inlineStr">
        <is>
          <t xml:space="preserve"> </t>
        </is>
      </c>
    </row>
    <row r="17">
      <c r="A17" s="4" t="inlineStr">
        <is>
          <t>Amortization of right-of-use assets</t>
        </is>
      </c>
      <c r="B17" s="4" t="inlineStr">
        <is>
          <t xml:space="preserve"> </t>
        </is>
      </c>
      <c r="C17" s="7" t="n">
        <v>10.8</v>
      </c>
      <c r="D17" s="4" t="inlineStr">
        <is>
          <t xml:space="preserve"> </t>
        </is>
      </c>
      <c r="E17" s="4" t="inlineStr">
        <is>
          <t xml:space="preserve"> </t>
        </is>
      </c>
    </row>
    <row r="18">
      <c r="A18" s="4" t="inlineStr">
        <is>
          <t>Interest on lease liabilities</t>
        </is>
      </c>
      <c r="B18" s="4" t="inlineStr">
        <is>
          <t xml:space="preserve"> </t>
        </is>
      </c>
      <c r="C18" s="7" t="n">
        <v>1.2</v>
      </c>
      <c r="D18" s="4" t="inlineStr">
        <is>
          <t xml:space="preserve"> </t>
        </is>
      </c>
      <c r="E18" s="4" t="inlineStr">
        <is>
          <t xml:space="preserve"> </t>
        </is>
      </c>
    </row>
    <row r="19">
      <c r="A19" s="4" t="inlineStr">
        <is>
          <t>Total</t>
        </is>
      </c>
      <c r="B19" s="4" t="inlineStr">
        <is>
          <t xml:space="preserve"> </t>
        </is>
      </c>
      <c r="C19" s="7" t="n">
        <v>31.3</v>
      </c>
      <c r="D19" s="4" t="inlineStr">
        <is>
          <t xml:space="preserve"> </t>
        </is>
      </c>
      <c r="E19" s="4" t="inlineStr">
        <is>
          <t xml:space="preserve"> </t>
        </is>
      </c>
    </row>
    <row r="20">
      <c r="A20" s="4" t="inlineStr">
        <is>
          <t>Capital office leases - finance lease asset</t>
        </is>
      </c>
      <c r="B20" s="4" t="inlineStr">
        <is>
          <t xml:space="preserve"> </t>
        </is>
      </c>
      <c r="C20" s="6" t="n">
        <v>8</v>
      </c>
      <c r="D20" s="4" t="inlineStr">
        <is>
          <t xml:space="preserve"> </t>
        </is>
      </c>
      <c r="E20" s="4" t="inlineStr">
        <is>
          <t xml:space="preserve"> </t>
        </is>
      </c>
    </row>
    <row r="21">
      <c r="A21" s="4" t="inlineStr">
        <is>
          <t>Director</t>
        </is>
      </c>
      <c r="B21" s="4" t="inlineStr">
        <is>
          <t xml:space="preserve"> </t>
        </is>
      </c>
      <c r="C21" s="4" t="inlineStr">
        <is>
          <t xml:space="preserve"> </t>
        </is>
      </c>
      <c r="D21" s="4" t="inlineStr">
        <is>
          <t xml:space="preserve"> </t>
        </is>
      </c>
      <c r="E21" s="4" t="inlineStr">
        <is>
          <t xml:space="preserve"> </t>
        </is>
      </c>
    </row>
    <row r="22">
      <c r="A22" s="3" t="inlineStr">
        <is>
          <t>Related Party and Former Parent Transactions</t>
        </is>
      </c>
      <c r="B22" s="4" t="inlineStr">
        <is>
          <t xml:space="preserve"> </t>
        </is>
      </c>
      <c r="C22" s="4" t="inlineStr">
        <is>
          <t xml:space="preserve"> </t>
        </is>
      </c>
      <c r="D22" s="4" t="inlineStr">
        <is>
          <t xml:space="preserve"> </t>
        </is>
      </c>
      <c r="E22" s="4" t="inlineStr">
        <is>
          <t xml:space="preserve"> </t>
        </is>
      </c>
    </row>
    <row r="23">
      <c r="A23" s="4" t="inlineStr">
        <is>
          <t>Consulting fee in operating expenses</t>
        </is>
      </c>
      <c r="B23" s="4" t="inlineStr">
        <is>
          <t xml:space="preserve"> </t>
        </is>
      </c>
      <c r="C23" s="7" t="n">
        <v>4.5</v>
      </c>
      <c r="D23" s="4" t="inlineStr">
        <is>
          <t xml:space="preserve"> </t>
        </is>
      </c>
      <c r="E23" s="4" t="inlineStr">
        <is>
          <t xml:space="preserve"> </t>
        </is>
      </c>
    </row>
    <row r="24">
      <c r="A24" s="4" t="inlineStr">
        <is>
          <t>Outstanding liability</t>
        </is>
      </c>
      <c r="B24" s="4" t="inlineStr">
        <is>
          <t xml:space="preserve"> </t>
        </is>
      </c>
      <c r="C24" s="6" t="n">
        <v>0</v>
      </c>
      <c r="D24" s="4" t="inlineStr">
        <is>
          <t xml:space="preserve"> </t>
        </is>
      </c>
      <c r="E24" s="4" t="inlineStr">
        <is>
          <t xml:space="preserve"> </t>
        </is>
      </c>
    </row>
    <row r="25">
      <c r="A25" s="4" t="inlineStr">
        <is>
          <t>Revenue from Related Parties</t>
        </is>
      </c>
      <c r="B25" s="4" t="inlineStr">
        <is>
          <t xml:space="preserve"> </t>
        </is>
      </c>
      <c r="C25" s="7" t="n">
        <v>1.3</v>
      </c>
      <c r="D25" s="4" t="inlineStr">
        <is>
          <t xml:space="preserve"> </t>
        </is>
      </c>
      <c r="E25" s="4" t="inlineStr">
        <is>
          <t xml:space="preserve"> </t>
        </is>
      </c>
    </row>
    <row r="26">
      <c r="A26" s="4" t="inlineStr">
        <is>
          <t>Due from Related Parties</t>
        </is>
      </c>
      <c r="B26" s="4" t="inlineStr">
        <is>
          <t xml:space="preserve"> </t>
        </is>
      </c>
      <c r="C26" s="5" t="n">
        <v>0.1</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Restructuring and Impairment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4" t="inlineStr">
        <is>
          <t xml:space="preserve"> </t>
        </is>
      </c>
      <c r="D4" s="8" t="n">
        <v>29</v>
      </c>
      <c r="E4" s="5" t="n">
        <v>29.5</v>
      </c>
      <c r="F4" s="4" t="inlineStr">
        <is>
          <t xml:space="preserve"> </t>
        </is>
      </c>
    </row>
    <row r="5">
      <c r="A5" s="4" t="inlineStr">
        <is>
          <t>Expenses recorded</t>
        </is>
      </c>
      <c r="B5" s="4" t="inlineStr">
        <is>
          <t xml:space="preserve"> </t>
        </is>
      </c>
      <c r="C5" s="4" t="inlineStr">
        <is>
          <t xml:space="preserve"> </t>
        </is>
      </c>
      <c r="D5" s="7" t="n">
        <v>66.7</v>
      </c>
      <c r="E5" s="7" t="n">
        <v>129.5</v>
      </c>
      <c r="F5" s="5" t="n">
        <v>56.1</v>
      </c>
    </row>
    <row r="6">
      <c r="A6" s="4" t="inlineStr">
        <is>
          <t>Payments made</t>
        </is>
      </c>
      <c r="B6" s="4" t="inlineStr">
        <is>
          <t xml:space="preserve"> </t>
        </is>
      </c>
      <c r="C6" s="4" t="inlineStr">
        <is>
          <t xml:space="preserve"> </t>
        </is>
      </c>
      <c r="D6" s="6" t="n">
        <v>-55</v>
      </c>
      <c r="E6" s="6" t="n">
        <v>-84</v>
      </c>
      <c r="F6" s="4" t="inlineStr">
        <is>
          <t xml:space="preserve"> </t>
        </is>
      </c>
    </row>
    <row r="7">
      <c r="A7" s="4" t="inlineStr">
        <is>
          <t>Noncash items</t>
        </is>
      </c>
      <c r="B7" s="4" t="inlineStr">
        <is>
          <t xml:space="preserve"> </t>
        </is>
      </c>
      <c r="C7" s="4" t="inlineStr">
        <is>
          <t xml:space="preserve"> </t>
        </is>
      </c>
      <c r="D7" s="7" t="n">
        <v>-29.1</v>
      </c>
      <c r="E7" s="6" t="n">
        <v>-46</v>
      </c>
      <c r="F7" s="4" t="inlineStr">
        <is>
          <t xml:space="preserve"> </t>
        </is>
      </c>
    </row>
    <row r="8">
      <c r="A8" s="4" t="inlineStr">
        <is>
          <t>Restructuring Reserve, Ending Balance</t>
        </is>
      </c>
      <c r="B8" s="5" t="n">
        <v>11.6</v>
      </c>
      <c r="C8" s="8" t="n">
        <v>29</v>
      </c>
      <c r="D8" s="7" t="n">
        <v>11.6</v>
      </c>
      <c r="E8" s="6" t="n">
        <v>29</v>
      </c>
      <c r="F8" s="7" t="n">
        <v>29.5</v>
      </c>
    </row>
    <row r="9">
      <c r="A9" s="4" t="inlineStr">
        <is>
          <t>Impairment charge on right-of-use assets</t>
        </is>
      </c>
      <c r="B9" s="4" t="inlineStr">
        <is>
          <t xml:space="preserve"> </t>
        </is>
      </c>
      <c r="C9" s="4" t="inlineStr">
        <is>
          <t xml:space="preserve"> </t>
        </is>
      </c>
      <c r="D9" s="7" t="n">
        <v>23.6</v>
      </c>
      <c r="E9" s="7" t="n">
        <v>57.3</v>
      </c>
      <c r="F9" s="4" t="inlineStr">
        <is>
          <t xml:space="preserve"> </t>
        </is>
      </c>
    </row>
    <row r="10">
      <c r="A10" s="4" t="inlineStr">
        <is>
          <t>Lease termination fees</t>
        </is>
      </c>
      <c r="B10" s="7" t="n">
        <v>0.7</v>
      </c>
      <c r="C10" s="7" t="n">
        <v>3.3</v>
      </c>
      <c r="D10" s="7" t="n">
        <v>0.7</v>
      </c>
      <c r="E10" s="7" t="n">
        <v>3.3</v>
      </c>
      <c r="F10" s="4" t="inlineStr">
        <is>
          <t xml:space="preserve"> </t>
        </is>
      </c>
    </row>
    <row r="11">
      <c r="A11" s="4" t="inlineStr">
        <is>
          <t>One Clarivate Program | A&amp;G Seg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ses recorded</t>
        </is>
      </c>
      <c r="B13" s="4" t="inlineStr">
        <is>
          <t xml:space="preserve"> </t>
        </is>
      </c>
      <c r="C13" s="4" t="inlineStr">
        <is>
          <t xml:space="preserve"> </t>
        </is>
      </c>
      <c r="D13" s="7" t="n">
        <v>9.300000000000001</v>
      </c>
      <c r="E13" s="6" t="n">
        <v>7</v>
      </c>
      <c r="F13" s="4" t="inlineStr">
        <is>
          <t xml:space="preserve"> </t>
        </is>
      </c>
    </row>
    <row r="14">
      <c r="A14" s="4" t="inlineStr">
        <is>
          <t>One Clarivate Program | Life Science and Healthcare Grou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nses recorded</t>
        </is>
      </c>
      <c r="B16" s="4" t="inlineStr">
        <is>
          <t xml:space="preserve"> </t>
        </is>
      </c>
      <c r="C16" s="4" t="inlineStr">
        <is>
          <t xml:space="preserve"> </t>
        </is>
      </c>
      <c r="D16" s="6" t="n">
        <v>3</v>
      </c>
      <c r="E16" s="7" t="n">
        <v>3.9</v>
      </c>
      <c r="F16" s="4" t="inlineStr">
        <is>
          <t xml:space="preserve"> </t>
        </is>
      </c>
    </row>
    <row r="17">
      <c r="A17" s="4" t="inlineStr">
        <is>
          <t>One Clarivate Program | IP Seg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nses recorded</t>
        </is>
      </c>
      <c r="B19" s="4" t="inlineStr">
        <is>
          <t xml:space="preserve"> </t>
        </is>
      </c>
      <c r="C19" s="4" t="inlineStr">
        <is>
          <t xml:space="preserve"> </t>
        </is>
      </c>
      <c r="D19" s="7" t="n">
        <v>4.4</v>
      </c>
      <c r="E19" s="7" t="n">
        <v>9.1</v>
      </c>
      <c r="F19" s="4" t="inlineStr">
        <is>
          <t xml:space="preserve"> </t>
        </is>
      </c>
    </row>
    <row r="20">
      <c r="A20" s="4" t="inlineStr">
        <is>
          <t>ProQuest Acquisition Integration Program | A&amp;G Seg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nses recorded</t>
        </is>
      </c>
      <c r="B22" s="4" t="inlineStr">
        <is>
          <t xml:space="preserve"> </t>
        </is>
      </c>
      <c r="C22" s="4" t="inlineStr">
        <is>
          <t xml:space="preserve"> </t>
        </is>
      </c>
      <c r="D22" s="7" t="n">
        <v>26.5</v>
      </c>
      <c r="E22" s="7" t="n">
        <v>0.7</v>
      </c>
      <c r="F22" s="4" t="inlineStr">
        <is>
          <t xml:space="preserve"> </t>
        </is>
      </c>
    </row>
    <row r="23">
      <c r="A23" s="4" t="inlineStr">
        <is>
          <t>ProQuest Acquisition Integration Program | Life Science and Healthcare Grou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xpenses recorded</t>
        </is>
      </c>
      <c r="B25" s="4" t="inlineStr">
        <is>
          <t xml:space="preserve"> </t>
        </is>
      </c>
      <c r="C25" s="4" t="inlineStr">
        <is>
          <t xml:space="preserve"> </t>
        </is>
      </c>
      <c r="D25" s="7" t="n">
        <v>7.6</v>
      </c>
      <c r="E25" s="7" t="n">
        <v>0.4</v>
      </c>
      <c r="F25" s="4" t="inlineStr">
        <is>
          <t xml:space="preserve"> </t>
        </is>
      </c>
    </row>
    <row r="26">
      <c r="A26" s="4" t="inlineStr">
        <is>
          <t>ProQuest Acquisition Integration Program | IP Seg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Reserv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xpenses recorded</t>
        </is>
      </c>
      <c r="B28" s="4" t="inlineStr">
        <is>
          <t xml:space="preserve"> </t>
        </is>
      </c>
      <c r="C28" s="4" t="inlineStr">
        <is>
          <t xml:space="preserve"> </t>
        </is>
      </c>
      <c r="D28" s="7" t="n">
        <v>15.3</v>
      </c>
      <c r="E28" s="7" t="n">
        <v>0.8</v>
      </c>
      <c r="F28" s="4" t="inlineStr">
        <is>
          <t xml:space="preserve"> </t>
        </is>
      </c>
    </row>
    <row r="29">
      <c r="A29" s="4" t="inlineStr">
        <is>
          <t>Other Restructuring Plans | A&amp;G 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penses recorded</t>
        </is>
      </c>
      <c r="B31" s="4" t="inlineStr">
        <is>
          <t xml:space="preserve"> </t>
        </is>
      </c>
      <c r="C31" s="4" t="inlineStr">
        <is>
          <t xml:space="preserve"> </t>
        </is>
      </c>
      <c r="D31" s="7" t="n">
        <v>0.4</v>
      </c>
      <c r="E31" s="7" t="n">
        <v>24.9</v>
      </c>
      <c r="F31" s="4" t="inlineStr">
        <is>
          <t xml:space="preserve"> </t>
        </is>
      </c>
    </row>
    <row r="32">
      <c r="A32" s="4" t="inlineStr">
        <is>
          <t>Other Restructuring Plans | Life Science and Healthcare Group</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Reserve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xpenses recorded</t>
        </is>
      </c>
      <c r="B34" s="4" t="inlineStr">
        <is>
          <t xml:space="preserve"> </t>
        </is>
      </c>
      <c r="C34" s="4" t="inlineStr">
        <is>
          <t xml:space="preserve"> </t>
        </is>
      </c>
      <c r="D34" s="6" t="n">
        <v>0</v>
      </c>
      <c r="E34" s="7" t="n">
        <v>23.9</v>
      </c>
      <c r="F34" s="4" t="inlineStr">
        <is>
          <t xml:space="preserve"> </t>
        </is>
      </c>
    </row>
    <row r="35">
      <c r="A35" s="4" t="inlineStr">
        <is>
          <t>Other Restructuring Plans | IP Seg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structuring Reserve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xpenses recorded</t>
        </is>
      </c>
      <c r="B37" s="4" t="inlineStr">
        <is>
          <t xml:space="preserve"> </t>
        </is>
      </c>
      <c r="C37" s="4" t="inlineStr">
        <is>
          <t xml:space="preserve"> </t>
        </is>
      </c>
      <c r="D37" s="7" t="n">
        <v>0.2</v>
      </c>
      <c r="E37" s="7" t="n">
        <v>58.8</v>
      </c>
      <c r="F37" s="4" t="inlineStr">
        <is>
          <t xml:space="preserve"> </t>
        </is>
      </c>
    </row>
    <row r="38">
      <c r="A38" s="4" t="inlineStr">
        <is>
          <t>Severance and Related Benefit Co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structuring Reserve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structuring Reserve, Beginning Balance</t>
        </is>
      </c>
      <c r="B40" s="4" t="inlineStr">
        <is>
          <t xml:space="preserve"> </t>
        </is>
      </c>
      <c r="C40" s="4" t="inlineStr">
        <is>
          <t xml:space="preserve"> </t>
        </is>
      </c>
      <c r="D40" s="7" t="n">
        <v>28.3</v>
      </c>
      <c r="E40" s="7" t="n">
        <v>25.7</v>
      </c>
      <c r="F40" s="4" t="inlineStr">
        <is>
          <t xml:space="preserve"> </t>
        </is>
      </c>
    </row>
    <row r="41">
      <c r="A41" s="4" t="inlineStr">
        <is>
          <t>Expenses recorded</t>
        </is>
      </c>
      <c r="B41" s="4" t="inlineStr">
        <is>
          <t xml:space="preserve"> </t>
        </is>
      </c>
      <c r="C41" s="4" t="inlineStr">
        <is>
          <t xml:space="preserve"> </t>
        </is>
      </c>
      <c r="D41" s="7" t="n">
        <v>39.2</v>
      </c>
      <c r="E41" s="7" t="n">
        <v>57.3</v>
      </c>
      <c r="F41" s="7" t="n">
        <v>39.9</v>
      </c>
    </row>
    <row r="42">
      <c r="A42" s="4" t="inlineStr">
        <is>
          <t>Payments made</t>
        </is>
      </c>
      <c r="B42" s="4" t="inlineStr">
        <is>
          <t xml:space="preserve"> </t>
        </is>
      </c>
      <c r="C42" s="4" t="inlineStr">
        <is>
          <t xml:space="preserve"> </t>
        </is>
      </c>
      <c r="D42" s="7" t="n">
        <v>-51.5</v>
      </c>
      <c r="E42" s="7" t="n">
        <v>-48.8</v>
      </c>
      <c r="F42" s="4" t="inlineStr">
        <is>
          <t xml:space="preserve"> </t>
        </is>
      </c>
    </row>
    <row r="43">
      <c r="A43" s="4" t="inlineStr">
        <is>
          <t>Noncash items</t>
        </is>
      </c>
      <c r="B43" s="4" t="inlineStr">
        <is>
          <t xml:space="preserve"> </t>
        </is>
      </c>
      <c r="C43" s="4" t="inlineStr">
        <is>
          <t xml:space="preserve"> </t>
        </is>
      </c>
      <c r="D43" s="7" t="n">
        <v>-4.5</v>
      </c>
      <c r="E43" s="7" t="n">
        <v>-5.9</v>
      </c>
      <c r="F43" s="4" t="inlineStr">
        <is>
          <t xml:space="preserve"> </t>
        </is>
      </c>
    </row>
    <row r="44">
      <c r="A44" s="4" t="inlineStr">
        <is>
          <t>Restructuring Reserve, Ending Balance</t>
        </is>
      </c>
      <c r="B44" s="7" t="n">
        <v>11.5</v>
      </c>
      <c r="C44" s="7" t="n">
        <v>28.3</v>
      </c>
      <c r="D44" s="7" t="n">
        <v>11.5</v>
      </c>
      <c r="E44" s="7" t="n">
        <v>28.3</v>
      </c>
      <c r="F44" s="7" t="n">
        <v>25.7</v>
      </c>
    </row>
    <row r="45">
      <c r="A45" s="4" t="inlineStr">
        <is>
          <t>Severance and Related Benefit Cost | One Clarivate Progra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Reserve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penses recorded</t>
        </is>
      </c>
      <c r="B47" s="4" t="inlineStr">
        <is>
          <t xml:space="preserve"> </t>
        </is>
      </c>
      <c r="C47" s="4" t="inlineStr">
        <is>
          <t xml:space="preserve"> </t>
        </is>
      </c>
      <c r="D47" s="7" t="n">
        <v>16.7</v>
      </c>
      <c r="E47" s="7" t="n">
        <v>17.3</v>
      </c>
      <c r="F47" s="4" t="inlineStr">
        <is>
          <t xml:space="preserve"> </t>
        </is>
      </c>
    </row>
    <row r="48">
      <c r="A48" s="4" t="inlineStr">
        <is>
          <t>Severance and Related Benefit Cost | ProQuest Acquisition Integration Progra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Reserve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penses recorded</t>
        </is>
      </c>
      <c r="B50" s="4" t="inlineStr">
        <is>
          <t xml:space="preserve"> </t>
        </is>
      </c>
      <c r="C50" s="4" t="inlineStr">
        <is>
          <t xml:space="preserve"> </t>
        </is>
      </c>
      <c r="D50" s="7" t="n">
        <v>22.9</v>
      </c>
      <c r="E50" s="7" t="n">
        <v>1.9</v>
      </c>
      <c r="F50" s="4" t="inlineStr">
        <is>
          <t xml:space="preserve"> </t>
        </is>
      </c>
    </row>
    <row r="51">
      <c r="A51" s="4" t="inlineStr">
        <is>
          <t>Severance and Related Benefit Cost | Other Restructuring Plan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Reserve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penses recorded</t>
        </is>
      </c>
      <c r="B53" s="4" t="inlineStr">
        <is>
          <t xml:space="preserve"> </t>
        </is>
      </c>
      <c r="C53" s="4" t="inlineStr">
        <is>
          <t xml:space="preserve"> </t>
        </is>
      </c>
      <c r="D53" s="7" t="n">
        <v>-0.4</v>
      </c>
      <c r="E53" s="7" t="n">
        <v>38.1</v>
      </c>
      <c r="F53" s="4" t="inlineStr">
        <is>
          <t xml:space="preserve"> </t>
        </is>
      </c>
    </row>
    <row r="54">
      <c r="A54" s="4" t="inlineStr">
        <is>
          <t>Exit and Disposal Cos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structuring Reserve [Roll Forwar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structuring Reserve, Beginning Balance</t>
        </is>
      </c>
      <c r="B56" s="4" t="inlineStr">
        <is>
          <t xml:space="preserve"> </t>
        </is>
      </c>
      <c r="C56" s="4" t="inlineStr">
        <is>
          <t xml:space="preserve"> </t>
        </is>
      </c>
      <c r="D56" s="7" t="n">
        <v>0.7</v>
      </c>
      <c r="E56" s="7" t="n">
        <v>3.8</v>
      </c>
      <c r="F56" s="4" t="inlineStr">
        <is>
          <t xml:space="preserve"> </t>
        </is>
      </c>
    </row>
    <row r="57">
      <c r="A57" s="4" t="inlineStr">
        <is>
          <t>Expenses recorded</t>
        </is>
      </c>
      <c r="B57" s="4" t="inlineStr">
        <is>
          <t xml:space="preserve"> </t>
        </is>
      </c>
      <c r="C57" s="4" t="inlineStr">
        <is>
          <t xml:space="preserve"> </t>
        </is>
      </c>
      <c r="D57" s="7" t="n">
        <v>27.5</v>
      </c>
      <c r="E57" s="7" t="n">
        <v>72.2</v>
      </c>
      <c r="F57" s="4" t="inlineStr">
        <is>
          <t xml:space="preserve"> </t>
        </is>
      </c>
    </row>
    <row r="58">
      <c r="A58" s="4" t="inlineStr">
        <is>
          <t>Payments made</t>
        </is>
      </c>
      <c r="B58" s="4" t="inlineStr">
        <is>
          <t xml:space="preserve"> </t>
        </is>
      </c>
      <c r="C58" s="4" t="inlineStr">
        <is>
          <t xml:space="preserve"> </t>
        </is>
      </c>
      <c r="D58" s="7" t="n">
        <v>-3.5</v>
      </c>
      <c r="E58" s="7" t="n">
        <v>-35.2</v>
      </c>
      <c r="F58" s="4" t="inlineStr">
        <is>
          <t xml:space="preserve"> </t>
        </is>
      </c>
    </row>
    <row r="59">
      <c r="A59" s="4" t="inlineStr">
        <is>
          <t>Noncash items</t>
        </is>
      </c>
      <c r="B59" s="4" t="inlineStr">
        <is>
          <t xml:space="preserve"> </t>
        </is>
      </c>
      <c r="C59" s="4" t="inlineStr">
        <is>
          <t xml:space="preserve"> </t>
        </is>
      </c>
      <c r="D59" s="7" t="n">
        <v>-24.6</v>
      </c>
      <c r="E59" s="7" t="n">
        <v>-40.1</v>
      </c>
      <c r="F59" s="4" t="inlineStr">
        <is>
          <t xml:space="preserve"> </t>
        </is>
      </c>
    </row>
    <row r="60">
      <c r="A60" s="4" t="inlineStr">
        <is>
          <t>Restructuring Reserve, Ending Balance</t>
        </is>
      </c>
      <c r="B60" s="5" t="n">
        <v>0.1</v>
      </c>
      <c r="C60" s="5" t="n">
        <v>0.7</v>
      </c>
      <c r="D60" s="7" t="n">
        <v>0.1</v>
      </c>
      <c r="E60" s="7" t="n">
        <v>0.7</v>
      </c>
      <c r="F60" s="7" t="n">
        <v>3.8</v>
      </c>
    </row>
    <row r="61">
      <c r="A61" s="4" t="inlineStr">
        <is>
          <t>Exit and Disposal Activ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structuring Reserve [Roll 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Expenses recorded</t>
        </is>
      </c>
      <c r="B63" s="4" t="inlineStr">
        <is>
          <t xml:space="preserve"> </t>
        </is>
      </c>
      <c r="C63" s="4" t="inlineStr">
        <is>
          <t xml:space="preserve"> </t>
        </is>
      </c>
      <c r="D63" s="7" t="n">
        <v>3.2</v>
      </c>
      <c r="E63" s="7" t="n">
        <v>11.1</v>
      </c>
      <c r="F63" s="7" t="n">
        <v>8.5</v>
      </c>
    </row>
    <row r="64">
      <c r="A64" s="4" t="inlineStr">
        <is>
          <t>Lease Exist Cost Including Impairment</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structuring Reserve [Roll Forward]</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xpenses recorded</t>
        </is>
      </c>
      <c r="B66" s="4" t="inlineStr">
        <is>
          <t xml:space="preserve"> </t>
        </is>
      </c>
      <c r="C66" s="4" t="inlineStr">
        <is>
          <t xml:space="preserve"> </t>
        </is>
      </c>
      <c r="D66" s="7" t="n">
        <v>24.3</v>
      </c>
      <c r="E66" s="7" t="n">
        <v>61.1</v>
      </c>
      <c r="F66" s="5" t="n">
        <v>7.7</v>
      </c>
    </row>
    <row r="67">
      <c r="A67" s="4" t="inlineStr">
        <is>
          <t>Other costs | One Clarivate Progra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Restructuring Reserve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xpenses recorded</t>
        </is>
      </c>
      <c r="B69" s="4" t="inlineStr">
        <is>
          <t xml:space="preserve"> </t>
        </is>
      </c>
      <c r="C69" s="4" t="inlineStr">
        <is>
          <t xml:space="preserve"> </t>
        </is>
      </c>
      <c r="D69" s="6" t="n">
        <v>0</v>
      </c>
      <c r="E69" s="7" t="n">
        <v>2.7</v>
      </c>
      <c r="F69" s="4" t="inlineStr">
        <is>
          <t xml:space="preserve"> </t>
        </is>
      </c>
    </row>
    <row r="70">
      <c r="A70" s="4" t="inlineStr">
        <is>
          <t>Other costs | ProQuest Acquisition Integration Program</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Restructuring Reserve [Roll Forward]</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Expenses recorded</t>
        </is>
      </c>
      <c r="B72" s="4" t="inlineStr">
        <is>
          <t xml:space="preserve"> </t>
        </is>
      </c>
      <c r="C72" s="4" t="inlineStr">
        <is>
          <t xml:space="preserve"> </t>
        </is>
      </c>
      <c r="D72" s="7" t="n">
        <v>26.5</v>
      </c>
      <c r="E72" s="6" t="n">
        <v>0</v>
      </c>
      <c r="F72" s="4" t="inlineStr">
        <is>
          <t xml:space="preserve"> </t>
        </is>
      </c>
    </row>
    <row r="73">
      <c r="A73" s="4" t="inlineStr">
        <is>
          <t>Other costs | Other Restructuring Pla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Restructuring Reserve [Roll Forward]</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Expenses recorded</t>
        </is>
      </c>
      <c r="B75" s="4" t="inlineStr">
        <is>
          <t xml:space="preserve"> </t>
        </is>
      </c>
      <c r="C75" s="4" t="inlineStr">
        <is>
          <t xml:space="preserve"> </t>
        </is>
      </c>
      <c r="D75" s="8" t="n">
        <v>1</v>
      </c>
      <c r="E75" s="5" t="n">
        <v>69.5</v>
      </c>
      <c r="F75" s="4" t="inlineStr">
        <is>
          <t xml:space="preserve"> </t>
        </is>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Financial Data (Unaudited)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Revenues</t>
        </is>
      </c>
      <c r="B4" s="5" t="n">
        <v>2659.8</v>
      </c>
      <c r="C4" s="5" t="n">
        <v>1876.9</v>
      </c>
      <c r="D4" s="5" t="n">
        <v>1254.1</v>
      </c>
    </row>
    <row r="5">
      <c r="A5" s="4" t="inlineStr">
        <is>
          <t>(Loss) income from operations</t>
        </is>
      </c>
      <c r="B5" s="7" t="n">
        <v>-3925.6</v>
      </c>
      <c r="C5" s="6" t="n">
        <v>-87</v>
      </c>
      <c r="D5" s="7" t="n">
        <v>-36.3</v>
      </c>
    </row>
    <row r="6">
      <c r="A6" s="4" t="inlineStr">
        <is>
          <t>Net (loss) income attributable to ordinary shares</t>
        </is>
      </c>
      <c r="B6" s="5" t="n">
        <v>-3960.2</v>
      </c>
      <c r="C6" s="5" t="n">
        <v>-270.5</v>
      </c>
      <c r="D6" s="5" t="n">
        <v>-350.6</v>
      </c>
    </row>
    <row r="7">
      <c r="A7" s="3" t="inlineStr">
        <is>
          <t>Earnings per share:</t>
        </is>
      </c>
      <c r="B7" s="4" t="inlineStr">
        <is>
          <t xml:space="preserve"> </t>
        </is>
      </c>
      <c r="C7" s="4" t="inlineStr">
        <is>
          <t xml:space="preserve"> </t>
        </is>
      </c>
      <c r="D7" s="4" t="inlineStr">
        <is>
          <t xml:space="preserve"> </t>
        </is>
      </c>
    </row>
    <row r="8">
      <c r="A8" s="4" t="inlineStr">
        <is>
          <t>Basic (usd per share)</t>
        </is>
      </c>
      <c r="B8" s="10" t="n">
        <v>-5.97</v>
      </c>
      <c r="C8" s="10" t="n">
        <v>-0.49</v>
      </c>
      <c r="D8" s="10" t="n">
        <v>-0.82</v>
      </c>
    </row>
    <row r="9">
      <c r="A9" s="4" t="inlineStr">
        <is>
          <t>Diluted (usd per share)</t>
        </is>
      </c>
      <c r="B9" s="10" t="n">
        <v>-6.24</v>
      </c>
      <c r="C9" s="10" t="n">
        <v>-0.61</v>
      </c>
      <c r="D9" s="10" t="n">
        <v>-0.82</v>
      </c>
    </row>
    <row r="10">
      <c r="A10" s="4" t="inlineStr">
        <is>
          <t>Net income (loss) attributable to ordinary shares</t>
        </is>
      </c>
      <c r="B10" s="5" t="n">
        <v>-4035.6</v>
      </c>
      <c r="C10" s="8" t="n">
        <v>-312</v>
      </c>
      <c r="D10" s="5" t="n">
        <v>-350.6</v>
      </c>
    </row>
    <row r="11">
      <c r="A11" s="4" t="inlineStr">
        <is>
          <t>Change in fair value of private placement warrants</t>
        </is>
      </c>
      <c r="B11" s="7" t="n">
        <v>-197.6</v>
      </c>
      <c r="C11" s="7" t="n">
        <v>-81.3</v>
      </c>
      <c r="D11" s="4" t="inlineStr">
        <is>
          <t xml:space="preserve"> </t>
        </is>
      </c>
    </row>
    <row r="12">
      <c r="A12" s="4" t="inlineStr">
        <is>
          <t>Net Income (Loss) Available to Common Stockholders, Diluted</t>
        </is>
      </c>
      <c r="B12" s="5" t="n">
        <v>-4233.2</v>
      </c>
      <c r="C12" s="5" t="n">
        <v>-393.3</v>
      </c>
      <c r="D12" s="5" t="n">
        <v>-350.6</v>
      </c>
    </row>
    <row r="13">
      <c r="A13" s="4" t="inlineStr">
        <is>
          <t>Basic weighted-average number of ordinary shares outstanding (in shares)</t>
        </is>
      </c>
      <c r="B13" s="7" t="n">
        <v>676.1</v>
      </c>
      <c r="C13" s="6" t="n">
        <v>631</v>
      </c>
      <c r="D13" s="6" t="n">
        <v>427</v>
      </c>
    </row>
    <row r="14">
      <c r="A14" s="4" t="inlineStr">
        <is>
          <t>Weighted Average Number Diluted Shares Outstanding Adjustment</t>
        </is>
      </c>
      <c r="B14" s="7" t="n">
        <v>2.5</v>
      </c>
      <c r="C14" s="7" t="n">
        <v>9.800000000000001</v>
      </c>
      <c r="D14" s="6" t="n">
        <v>0</v>
      </c>
    </row>
    <row r="15">
      <c r="A15" s="4" t="inlineStr">
        <is>
          <t>Diluted weighted-average number of ordinary shares outstanding (in shares)</t>
        </is>
      </c>
      <c r="B15" s="7" t="n">
        <v>678.6</v>
      </c>
      <c r="C15" s="7" t="n">
        <v>640.8</v>
      </c>
      <c r="D15" s="6" t="n">
        <v>42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and operations of the Company, and its subsidiaries. Intercompany accounts and transactions have been eliminated in consolidation. Use of Estimates The preparation of financial statements in conformity with U.S. GAAP requires management to make estimates and assumptions that affect the reported amounts in the Consolidated Financial Statements and accompanying notes. Actual results could differ from those estimates. The most important of these relate to share-based compensation expenses, revenue recognition, the allowance for doubtful accounts, internally developed computer software, valuation of goodwill and other identifiable intangible assets, determination of the projected benefit obligations of the defined benefit plans, income taxes, fair value of stock options, derivatives and financial instruments, contingent earn-out, and the tax related valuation allowances. On an ongoing basis, management evaluates these estimates, assumptions and judgments, in reference to historical experience and other factors, including expectations of future events that are believed to be reasonable under the circumstances. Cash and Cash Equivalents Cash and cash equivalents is comprised of cash on hand and short-term deposits with an original maturity at the date of purchase of three months or less. Restricted Cash The Company held $8.0 and $156.7 of restricted cash as of December 31, 2022 and 2021, respectively. Restricted cash as of December 31, 2021 primarily included the cash received from the sale of treasury shares from the Employee Benefit Trust established for the CPA Equity Plan in December 2021, which was subsequently paid in the first quarter of 2022. Accounts Receivable Through the adoption of ASU 2016-13 and the related standards, the Company revised its policy regarding the recognition of expected credit losses and for its accounts receivable portfolio. Accounts receivable are recorded at the amount invoiced to customers and do not bear interest. The Company estimates credit losses for trade receivables by aggregating similar customer types,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 Concentration of Credit Risk Accounts receivable are the primary financial instrument that potentially subjects the Company to significant concentrations of credit risk. Accounts receivable represents arrangements in which services were transferred to a customer before the customer pays consideration or before payment is due. Contracts with payment in arrears are recognized as receivables after the Company considers whether a significant financing component exists. The Company does not require collateral or other securities to support customer receivables. Management performs ongoing credit evaluations of its customers’ financial condition and limits the amount of credit extended when deemed appropriate. Credit losses have been immaterial and reasonable within management’s expectations. Our ten largest customers represented only 7% of revenues for the year ended December 31, 2022. The Company maintains its cash and cash equivalent balances with high-quality financial institutions and consequently, the Company believes that such funds are subject to minimal credit risk. Property and Equipment, net Generally, property and equipment are recorded at cost and are depreciated over the respective estimated useful lives. Depreciation is computed using the straight‑line method. Repair and maintenance costs are expensed as incurred. The cost and related accumulated depreciation of sold or retired assets are removed from the accounts and any gain or loss is included within Loss from operations in the Consolidated Statements of Operations. The estimated useful lives are as follows: Computer hardware 3 years Furniture, fixtures and equipment 5-7 years Leasehold improvements Lesser of lease term or estimated useful life Internally Developed Software and Content Internally Developed Software — Development costs related to internally generated software are capitalized once a project has progressed beyond a conceptual, preliminary stage to that of the application development stage. Costs of significant improvements or enhancements on existing software for internal use, both internally developed and purchased, are also capitalized. Costs related to the preliminary project stage, data conversion and post-implementation/operation stage of an internal use software development project are expensed as incurred. Capitalized costs are amortized over five years, which is the estimated useful life of the related software. Purchased software is amortized over three years, which is the estimated useful life of the related software. Content — Costs related to the acquisition of source materials, content selection, document processing, editing, abstracting, and indexing are capitalized. The Company also capitalizes internal and external costs associated with the development of product-related software that adds functionality and improves the customer’s ability to search the Company’s content. The Company does not capitalize any costs associated with research and development or marketing. These capitalized costs are amortized over a two Both internally developed software and content are evaluated for impairment whenever circumstances indicate the carrying amount may not be recoverable. The test for impairment compares the carrying amounts with the sum of undiscounted cash flows related to the asset. If the carrying value is greater than the undiscounted cash flows of the asset, the asset is written down to its estimated fair value.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other than those associated with the issuance of debt or equity securities, are recognized separately from the business combination and are expensed as incurred. Identifiable Intangible Assets, net Upon acquisition, identifiable intangible assets are recorded at fair value and are carried at cost less accumulated amortization or accumulated impairment for indefinite-lived intangible assets. Useful lives are reviewed at the end of each reporting period and adjusted if appropriate. Fully amortized assets are retained at cost and accumulated amortization accounts until such assets are derecognized. Customer Relationships — Customer relationships primarily consist of customer contracts and customer relationships arising from such contracts. Databases and Content — Databases and content primarily consists of repositories of the Company’s specific financial and customer information and intellectual content. Developed Technology — Developed technology primarily consists of proprietary technology used for healthcare data, analytics, and insights products and services. Backlog — Backlog primarily consists of orders and contracts received for which performance has not occurred prior to being acquired by the Company. Non-compete agreements — Non-compete agreements primarily consist of agreements with employees of acquired entities to ensure that if they cease employment with the Company, they will not involve themselves with competition of the business for a given duration. Trade Names — Trade names consist of purchased brand names that the Company continues to use. Where applicable, intangible assets are amortized on a straight-line basis over their estimated useful lives as follows: Customer relationships 2 – 23 years Databases and content 2 – 20 years Developed technology 3 – 14 years Computer software 5 years Finite-lived trade names 2 - 18 years Non-compete agreements 5 years Backlog 4 years Indefinite-lived trade names Indefinite Impairment of Long-Lived Assets Residual values and useful lives are reviewed at the end of each reporting period and adjusted if appropriate. The Company evaluates its long-lived assets, including computer hardware and other property, computer software, and finite-lived intangible assets for impairment whenever circumstances indicate that their carrying amounts may not be recoverable. Recoverability of these assets is measured by comparison of the carrying amount of each asset to the future undiscounted cash flows the asset is expected to generate over its remaining life. An asset is assessed for impairment at the lowest level that the asset generates cash inflows that are largely independent of cash inflows from other assets. If the asset is considered to be impaired, the amount of any impairment is measured as the difference between the carrying value and the fair value of the impaired asset. As a result of restructuring initiatives, the Company recorded non-cash impairment for leases during each of the years ended December 31, 2020, 2021, and 2022. See Note 22 - Restructuring and Impairment for further information. Goodwill and Indefinite-Lived Intangible Assets Goodwill represents the excess of purchase price and related costs over the value assigned to the net tangible and identifiable intangible assets of businesses acquired. Goodwill and indefinite-lived intangible assets are not amortized, but instead are tested for impairment annually as of the first day of the fourth quarter, or more frequently if events or changes in circumstances indicate that the asset might be impaired. Goodwill impairment testing is performed at the reporting unit level which is defined as the operating segment or one level below the operating segment. As part of our annual goodwill impairment testing, the Company has the option to first perform qualitative testing to determine whether it is more likely than not (a likelihood of more than 50 percent) that the fair value of a reporting unit is less than its carrying value, which is based on an evaluation of the events and circumstances that occurred during the year. If we bypass the qualitative assessment, or if the qualitative assessment indicates that quantitative analysis should be performed, we evaluate goodwill for impairment by comparing the estimated fair value of a reporting unit with its carrying amount, including goodwill. The Company estimates the fair value of a reporting unit using the income approach. Under the income approach, a discounted cash flow ("DCF") model is used to determine fair value based on the present value of estimated future cash flows, discounted at an appropriate risk-adjusted rate. The Company uses its internal forecasts to estimate future cash flows and includes an estimate of long-term future growth rates. Significant judgments inherent in these analyses include, but are not limited to, projected revenue growth rates and operating margins, tax rates, terminal values, and discount rates. The inputs utilized in the analysis are classified as Level 3 inputs within the fair value hierarchy. Changes in these estimates and assumptions could materially affect the determination of estimated fair value. Any such impairment charge would be recognized in full in the reporting period in which it has been identified, which could have a material adverse effect on our financial condition or results of operations. The Company has indefinite-lived intangible assets related to trade names. As part of our annual indefinite-lived intangible asset impairment testing, the Company has the option to first perform qualitative testing by evaluating whether any events and circumstances occurred that provide evidence that it is more likely than not that the indefinite-lived assets are impaired. If, based on our evaluation of the events and circumstances that occurred during the year we do not believe that it is more likely than not that the indefinite-lived assets are impaired, no quantitative impairment test is required. If the Company chooses not to complete a qualitative assessment, or if the initial assessment indicates that it is more likely than not that the carrying value exceeds the estimated fair value, additional quantitative testing is performed. The quantitative test for impairment is performed using the relief-from-royalty method under the income approach to determine the fair value based on the present value of estimated future cash flows that the indefinite-lived intangible asset can be expected to generate in the future. Significant judgments inherent in the analysis include estimating the amount and timing of future cash flows and the selection of appropriate discount rates, royalty rates and long-term growth rate assumptions. Changes in these estimates and assumptions could materially affect the determination of estimated fair value and could result in an impairment charge. Any such impairment charge would be recognized in full in the reporting period in which it has been identified, which could have a material adverse effect on our financial condition or results of operations. Leases We determine if an arrangement is a lease at inception. Operating leases are included in Operating lease right-of-use (“ROU”) assets, Current portion of operating lease liability,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 Debt Debt is recognized initially at par value, net of any applicable discounts or financing costs. Debt is subsequently stated at amortized cost with any difference between the proceeds (net of transactions costs) and the redemption value recognized in the Consolidated Statements of Operations over the term of the debt using the effective interest method. Interest on indebtedness is expensed as incurred. Debt is classified as a current liability when due within 12 months after the end of the reporting period. Warrant Liabilities We used a third-party specialist to fair value the awards using the Monte Carlo simulation approach. The assumptions included in the model include, but are not limited to, risk-free interest rate, expected volatility of stock prices for the Company and its peer group, and dividend yield. A discount for the lack of marketability ("DLOM") is applied to shares that are subject to remaining post vesting lock up restrictions. Foreign Exchange Forward Contracts The Company periodically enters into foreign currency contracts that are not designated as hedges as defined under ASC 815. The purpose of these derivative instruments is to help manage the Company’s exposure to foreign exchange rate risks. These contracts are initially recognized at fair value at the date the contracts are entered into and are subsequently remeasured to their fair value at the end of each reporting period. These contracts generally do not exceed 180 days in duration, and these instruments are carried as assets when the fair value is positive (Other current assets on the Consolidated Balance Sheets), and as liabilities when the fair value is negative (Other current liabilities on the Consolidated Balance Sheets). The resulting gain or loss is recognized in profit or loss (other operating income (expense), net) immediately. Interest Rate Swaps The Company has interest rate swaps with counterparties to reduce its exposure to variability in cash flows relating to interest payments on a portion of its outstanding first lien senior secured term loan facility (“Term Loan Facility”). The Company applies hedge accounting and has designated these instruments as cash flow hedges of the risk associated with floating interest rates on designated future quarterly interest payments. Management assumes the hedge is highly effective and therefore changes in the value of the hedging instrument are recorded in Accumulated other comprehensive income (loss) in the Consolidated Balance Sheets. Any ineffectiveness is recorded in earnings. Amounts in Accumulated other comprehensive income (loss) are reclassified into earnings in the same period during which the hedged transactions affect earnings, or upon termination of the hedging relationship. Fair Value of Financial Instruments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interest rate swap derivative instruments are classified as Level 2. Earn-out liabilities and defined benefit plan assets are classified as Level 3. The Company assesses the fair value of the foreign exchange forward contracts, considering current and anticipated movements in future interest rates and the relevant currency spot and future rates available in the market. The Company also receives and reviews third party valuation reports to corroborate our determination of fair value. Accordingly, these instruments are classified as Level 2 inputs. Contingent Considerations The Company records liabilities for the estimated cost of such contingencies when expenditures are probable and reasonably estimable. A significant amount of judgment is required to estimate and quantify the potential liability in these matters. We engage outside experts as deemed necessary or appropriate to assist in the calculation of the liability, however management is responsible for evaluating the estimate. As information becomes available regarding changes in circumstances for ongoing contingent considerations, our potential liability is reassessed and adjusted as necessary. See Note 20 - Commitments and Contingencies for further information on contingencies. Treasury Shares Shares repurchased by the company from the open market or shares held in the EBT as previously discussed are classified within equity as Treasury shares and are recorded at the fair value on the date of acquisition. When Clarivate reissues treasury shares at an amount greater (less) than it paid to repurchase the shares, it realizes a gain (loss) on the reissuance of the shares. This gain or loss is recognized within shareholders’ equity. Management has elected to utilize the FIFO method for determining the gains and losses from sales of Treasury shares. Taxation The Company recognizes income taxes under the asset and liability method. Our income tax expense, deferred tax assets and liabilities, and reserves for unrecognized tax benefits reflect our best assessment of estimated current and future taxes to be paid. Significant judgments and estimates are required in determining the consolidated income tax expense for financial statement purposes. Deferred income taxes arise from temporary differences between the tax basis of assets and liabilities and their reported amounts in the financial statements, which will result in taxable or deductible amounts in the future. In assessing the realizability of deferred tax assets, we consider projected future taxable income by tax jurisdiction and prudent and feasible tax planning strategies. The Company records a valuation allowance to reduce deferred tax assets to the net realizable value that is more likely than not to be realized. Changes in tax laws and tax rates could also affect recorded deferred tax assets and liabilities in the future. The calculation of our tax liabilities involves dealing with uncertainties in the application of complex tax laws and regulations in a multitude of jurisdictions across our global operations. ASC Topic 740, Income Taxes , states that a benefit from an uncertain tax position may be recognized when it is more likely than not that the position will be sustained upon examination, including resolutions of any related appeals or litigation processes, on the basis of the technical merits. The Company first records unrecognized tax benefits as liabilities in accordance with ASC 740 and then adjusts these liabilities when our judgment changes as a result of the evaluation of new information not previously available at the time of establishing the liability.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nterest accrued related to unrecognized tax benefits and income tax related penalties are included in the benefit (provision) for income taxes. Deferred tax is provided on taxable temporary differences arising on investments in foreign subsidiaries, except where we intend, and are able, to reinvest such amounts on a permanent basis. Revenue Recognition The Company derives revenue by selling information on a subscription and single transaction basis as well as from performing professional services. The Company recognizes revenue when control of these services are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Revenue is recognized net of discounts and rebates, as well as value added and other sales taxes. Cash received or receivable in advance of the delivery of the services or publications is included in deferred revenues. The Company disaggregates revenue based on revenue recognition pattern. Subscription based revenues recognize revenue over time, whereas our re-occurring revenues recognize revenue at a point in time. Our transactional and other revenues recognize revenue at a point in time and other revenues relating to professional services recognize revenue over time. The Company believes subscription, re-occurring and transactional and other revenues is reflective of how the Company manages the business. The revenue recognition policies for the Company’s revenue streams are discussed below. Subscription Revenues Subscription-based revenues are recurring revenues that are earned under annual, evergreen or multi-year contracts pursuant to which we license the right to use our products to our customers or provide maintenance services over a contractual term. Revenues from the sale of subscription data, maintenance services, and analytics solutions are recognized ratably over the contractual period. Subscription revenues are typically generated either on (i) an enterprise basis, meaning that the organization has a license for the particular product or service offering and then anyone within the organization can use it at no additional cost, (ii) a seat basis, meaning each individual that uses the particular product or service offering has to have his or her own license, or (iii) a unit basis, meaning that incremental revenues are generated on an existing subscription each time the product is used (e.g., a trademark or brand is searched or assessed). Re-occurring Revenues Re-occurring revenues are earned under contracts for specific deliverables that are typically quoted on a product, data set or project basis and often derived from repeat customers. These contracts include either evergreen clauses, in which at least six month advance notice is required prior to cancellation, or the contract is for multiple years. Re-occurring revenues are usually delivered to the customer instantly or in a short period of time, at which time revenues are recognized. The most significant components of our re-occurring revenues is our 'renewal' business within CPA Global. Transactional and Other Revenues Transactional and other revenues are revenues that are earned under contracts for specific deliverables that are typically quoted on a product, data set or project basis and often derived from repeat customers, including customers that also generate subscription-based revenues. Transactional content sales are usually delivered to the customer instantly or in a short period of time, at which time revenues are recognized. Transactional and other revenues are typically generated on a unit basis, although for certain product and service offerings transactional and other revenues are generated on a seat basis. Transactional and other revenues may involve sales to the same customer on multiple occasions but with different products or services comprising the order. Other revenues relate to professional services including implementation for software and software as a service ("SaaS") subscriptions. These contracts vary in length from several months to years for multi-year projects. Revenue is recognized over time utilizing a reasonable measure of progress depicting the satisfaction of the related performance obligation. Other revenues also includes one-time perpetual archive license ("PAL") revenues. Performance Obligations Content Subscription: Content subscription performance obligations are most prevalent in the Web of Science, Derwent, CPA Global, ProQuest and Life Sciences product lines. Content subscriptions are subscriptions that can only be accessed through the Company’s online platform for a specified period of time through downloads or access codes. On-premise the software is purchased by the customer and installed directly onto the customer’s own operating systems. In addition to the primary content subscription, these types of performance obligations can often include other performance obligations, such as training subscriptions, access to historical content, software licenses, professional services, maintenance and other optional content. Revenue for these performance obligations are primarily recognized over the length of the contract (i.e., subscription revenue). In case of software sold as a subscription, the cloud based hosted services and post-sales support and maintenance are considered as one performance obligation distinct from other services in the contract. Within the Life Sciences product line and resulting from the DRG acquisition, the Company provides analytics and syndicated research and syndicated databases through subscription and membership contracts and through the sale of single reports from the syndicated series. Subscription based revenues are recognized ratably over the period that the service is being provided, generally one year. There are instances where Content Subscription revenue could be recognized upon delivery (i.e., transactional and other revenues). Historical content and some optional content can be purchased via a perpetual license, which would be recognized upon delivery. Fees are typically paid annually at the beginning of each term. Additionally, within the Life Sciences product line and resulting from the DRG acquisition, the Company sells certain studies and reports on a single requisition basis to customers. Revenue from the sale of single reports is recognized at a point in time of delivery if all other revenue recognition criteria are met. Packages of select single reports are recognized pro rata as the individual reports are delivered if all other revenue recognition criteria are met based on estimated selling price. SaaS Subscription: Software-as-a-Service (“SaaS”) software is hosted centrally on a cloud-based system and usage is licensed on an annual subscription fee basis. The company earns revenue from selling SaaS subscriptions where customers purchase on demand access to hosted software products. Revenue from software subscription agreements, a portion of which are for multiple year terms, is recognized ratably over the term of the subscriptions, including any free trial periods before or after the paid subscription term. Revenue from professional services related to SaaS implementation are recognized by the percentage of completion method, determined by the ratio between the actual hours incurred and the total anticipated hours. Perpetual Archive Licenses ("PAL"): This performance obligation relates to the ProQuest product line. Customers purchase perpetual archive licenses to collections, periodicals, eBooks, and other resources contained in the Company’s databases. The Company will grant access to the platform or service at the time of contract inception and the PAL product is for the customer to own forever. However, the online access to the PAL product is limited by time and if customer wishes to extend the online access, the customer must pay a continuing service fee and if the customer chooses not to pay, the Company will send a hard copy (CD or DVD) of the PAL material. The Company records revenue on the date when the customer is granted access to the license/service and revenue is recognized at a point in time. Search Services: This performance obligation relates to the CompuMark product line. It is a comprehensive search report across multiple databases for a proposed trademark. The report is compiled by Clarivate’s analysts and sent to customers. Revenue is recognized upon delivery of the report. Fees are typically paid upon delivery. Trademark Watch: This performance obligation relates to the CompuMark product line. Trademark watch service is an annual subscription that allows customers to protect their trademarks from infringement by providing timely notification of newly filed or published trademarks. Revenue is recognized over the term of the contract, with fees paid annually at the beginning of each contract term. IP Services: This performance obligation relates to the CPA Global product line. This includes services related to (i) on-premise software installation, (ii) post-sales software support services, (iii) keeping software updated for any changes in laws (i.e., law update service), (iv) docketing, and (v) search and examination services provided to various PTOs. Revenue from IP services is recognized over the period of the contract as and when the service is provided. Valid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 width="14" customWidth="1" min="6" max="6"/>
  </cols>
  <sheetData>
    <row r="1">
      <c r="A1" s="1" t="inlineStr">
        <is>
          <t>Subsequent Events (Details) - USD ($) $ in Millions</t>
        </is>
      </c>
      <c r="B1" s="2" t="inlineStr">
        <is>
          <t>3 Months Ended</t>
        </is>
      </c>
      <c r="C1" s="2" t="inlineStr">
        <is>
          <t>12 Months Ended</t>
        </is>
      </c>
    </row>
    <row r="2">
      <c r="B2" s="2" t="inlineStr">
        <is>
          <t>Dec. 31, 2022</t>
        </is>
      </c>
      <c r="C2" s="2" t="inlineStr">
        <is>
          <t>Dec. 31, 2022</t>
        </is>
      </c>
      <c r="D2" s="2" t="inlineStr">
        <is>
          <t>Dec. 31, 2020</t>
        </is>
      </c>
      <c r="E2" s="2" t="inlineStr">
        <is>
          <t>Dec. 31, 2021</t>
        </is>
      </c>
      <c r="F2" s="2" t="inlineStr">
        <is>
          <t>Oct. 31, 2019</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tax gain from sale (in excess of)</t>
        </is>
      </c>
      <c r="B4" s="4" t="inlineStr">
        <is>
          <t xml:space="preserve"> </t>
        </is>
      </c>
      <c r="C4" s="5" t="n">
        <v>278.5</v>
      </c>
      <c r="D4" s="5" t="n">
        <v>29.2</v>
      </c>
      <c r="E4" s="4" t="inlineStr">
        <is>
          <t xml:space="preserve"> </t>
        </is>
      </c>
      <c r="F4" s="4" t="inlineStr">
        <is>
          <t xml:space="preserve"> </t>
        </is>
      </c>
    </row>
    <row r="5">
      <c r="A5" s="4" t="inlineStr">
        <is>
          <t>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 of long-term debt</t>
        </is>
      </c>
      <c r="B7" s="8" t="n">
        <v>300</v>
      </c>
      <c r="C7" s="4" t="inlineStr">
        <is>
          <t xml:space="preserve"> </t>
        </is>
      </c>
      <c r="D7" s="4" t="inlineStr">
        <is>
          <t xml:space="preserve"> </t>
        </is>
      </c>
      <c r="E7" s="4" t="inlineStr">
        <is>
          <t xml:space="preserve"> </t>
        </is>
      </c>
      <c r="F7" s="4" t="inlineStr">
        <is>
          <t xml:space="preserve"> </t>
        </is>
      </c>
    </row>
    <row r="8">
      <c r="A8" s="4" t="inlineStr">
        <is>
          <t>Aggregate principal amount</t>
        </is>
      </c>
      <c r="B8" s="5" t="n">
        <v>2497.4</v>
      </c>
      <c r="C8" s="5" t="n">
        <v>2497.4</v>
      </c>
      <c r="D8" s="4" t="inlineStr">
        <is>
          <t xml:space="preserve"> </t>
        </is>
      </c>
      <c r="E8" s="5" t="n">
        <v>2818.8</v>
      </c>
      <c r="F8" s="8" t="n">
        <v>2860</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Acquisition of ProQuest On December 1, 2021, we acquired 100% of ProQuest, a leading global software, data and analytics provider to academic, research and national institutions, and its subsidiaries from Cambridge Information Group (“CIG”), Atairos and certain other equity holders (collectively, the “Seller Group”). The aggregate consideration in connection with the closing of the ProQuest acquisition was $5,002.3, net of $52.5 cash acquired. The aggregate consideration was composed of (i) $1,094.9 from the issuance of 46.9 million ordinary shares to the Seller Group and (ii) approximately $3,959.9 in cash, including approximately $917.5 to fund the repayment of ProQuest debt. Issuance of 46.9 million shares (1) $ 1,094.9 Cash consideration (2) 3,959.9 Total purchase price 5,054.8 Cash acquired (3) (52.5) Total purchase price, net of cash acquired $ 5,002.3 (1) Based on the Company’s closing share price of $23.34 on November 30, 2021. (2) Total cash consideration of $3,959.9 includes a base cash consideration of $3,988.0, less working capital adjustments of $31.7, less closing indebtedness adjustments of $36.6, plus closing cash consideration of $40.2. (3) Cash acquired includes $2.0 of restricted cash. The excess of the purchase price over the net tangible and intangible assets was recorded to Goodwill and primarily reflects the assembled workforce and expected synergies, with the majority being deductible for tax purposes. Total transaction costs incurred in connection with the acquisition were $16.2 and $63.0 for the year ended December 31, 2022 and 2021, respectively. ProQuest is reported primarily as part of our A&amp;G segment. Refer to Note 8 - Other Intangible Assets, net and Goodwill and Note 19 - Segment Information for additional information. The purchase price allocation for the ProQuest acquisition as of the close date of December 1, 2021, was preliminary and did change upon completion of the determination of the fair value of assets acquired and liabilities assumed. The following table summarizes the purchase price allocation for this acquisition: Original Purchase Price Allocation Measurement Period Adjustments Final Accounts receivable $ 113.5 $ 1.2 $ 114.7 Prepaid expenses 22.3 0.9 23.2 Other current assets 23.7 — 23.7 Property and equipment, net 62.3 2.9 65.2 Other intangible assets (1) 3,534.7 (1.0) 3,533.7 Other non-current assets 18.0 — 18.0 Deferred income taxes 3.5 — 3.5 Operating lease right-of-use assets 28.4 — 28.4 Total assets $ 3,806.4 $ 4.0 $ 3,810.4 Accounts payable 17.1 — 17.1 Accrued expenses and other current liabilities 136.8 (3.6) 133.2 Current portion of long-term debt 1.1 — 1.1 Current portion of deferred revenue 335.2 — 335.2 Current portion of operating lease liabilities 8.0 — 8.0 Long-term debt 33.4 — 33.4 Deferred income taxes 58.6 0.3 58.9 Non-current portion of deferred revenue 6.8 — 6.8 Other non-current liabilities 89.2 2.1 91.3 Operating lease liabilities 23.1 — 23.1 Total liabilities 709.3 (1.2) 708.1 Fair value of acquired identifiable assets and liabilities $ 3,097.1 $ 5.2 $ 3,102.3 Purchase price, net of cash $ 4,994.3 $ 8.0 $ 5,002.3 Less: Fair value of acquired identifiable assets and liabilities 3,097.1 5.2 3,102.3 Goodwill $ 1,897.2 $ 2.8 $ 1,900.0 (1) Of the $3,534.7, $3,528.0 relates to the valued intangible assets as per the purchase price allocation and $6.7 relates to acquired assets under construction. The identifiable intangible assets acquired are amortized on a straight-line basis over their estimated useful lives. The following table summarizes the estimated fair value of ProQuest's identifiable intangible assets acquired and their remaining amortization period (in years): Fair Value as of December 1, 2021 Remaining Customer relationships $ 2,773.0 17-23 Technology &amp; databases (1) 709.3 5-17 Trade names 45.7 2-10 Total identifiable intangible assets $ 3,528.0 (1) Technology and databases intangible assets include both acquired technology intangible assets and acquired databases intangible assets. Unaudited pro forma information for the Company for the relevant periods presented as if the acquisition had occurred January 1, 2020, is as follows: Year Ended December 31, 2021 2020 Pro forma revenues, net $ 2,703.0 $ 2,116.9 Pro forma net loss attributable to the Company's shareholders $ (175.4) $ (545.5)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ProQuest. The unaudited pro forma results include certain pro forma adjustments to net loss that were directly attributable to the acquisition, assuming the acquisition had occurred on January 1, 2020, including the following: (i) additional amortization expense that would have been recognized relating to the acquired intangible assets, (ii) adjustments to interest expense to reflect the removal of ProQuest debt and the additional Company borrowings in conjunction with the acquisition, and (iii) acquisition-related transaction costs which reduced expenses by $63.0 for the year ended December 31, 2021, and (iv) other one-time non-recurring costs related to undrawn bridge commitment fees which reduced expenses by $55.0 for the year ended December 31, 2021. Acquisition of CPA Global On October 1, 2020, we acquired 100% of the assets, liabilities and equity interests of CPA Global, a global leader in intellectual property software and tech-enabled services from Redtop Holdings Limited ("Redtop"). The acquisition helps Clarivate create a true end-to-end platform supporting the full IP lifecycle from idea generation to commercialization and protection. Clarivate acquired all of the outstanding shares of CPA Global in a cash and stock transaction. The aggregate consideration in connection with the closing of the CPA Global acquisition was $8,540.9, net of $102.7 cash acquired and including an equity holdback consideration of $46.5. The aggregate consideration was composed of (i) $6,565.5 from the issuance of up to 218.2 million ordinary shares to Redtop Holdings Limited, a portfolio company of Leonard Green &amp; Partners, L.P., representing approximately 35% pro forma fully diluted ownership of Clarivate and (ii) approximately $2,078.1 in cash to fund the repayment of CPA Global's parent company outstanding debt of $2,055.8 and related interest swap termination fee of $22.3. Of the 218.3 million ordinary shares issuable in the acquisition, Clarivate issued 210.4 million ordinary shares as of October 1, 2020. There were 6.3 million shares that were issued to Leonard Green &amp; Partners, L.P. that were returned to Clarivate to fund an Employee Benefit Trust established for the CPA Global Equity Plan. Accordingly, these shares were excluded from purchase price consideration. During January 2021, the Company issued the remaining 1.5 million ordinary shares to Redtop Holdings Limited pursuant to a hold-back clause within the purchase agreement. Issuance of 210.4 million shares $ 6,565.5 Cash paid for repayment of CPA Global's parent company debt and related interest rate swap termination charge 2,078.1 Total purchase price 8,643.6 Cash acquired (102.7) Total purchase price, net of cash acquired $ 8,540.9 The excess of the purchase price over the net tangible and intangible assets was recorded to Goodwill and primarily reflects the assembled workforce and expected synergies, with the majority being deductible for tax purposes. Total transaction costs incurred in connection with the acquisition were $0.0 and $37.2 during the year ended December 31, 2021 and 2020, respectively. CPA Global is reported as part of our IP segment. Refer to Note 8 - Other Intangible Assets, net and Goodwill and Note 19 - Segment Information for additional information. The purchase price allocation for the CPA Global acquisition as of the close date of October 1, 2020 is final. The following table summarizes the final purchase price allocation for this acquisition: Total Accounts receivable $ 380.3 Prepaid expenses 27.4 Other current assets 38.8 Property and equipment, net 13.3 Other intangible assets 4,920.3 Deferred income taxes 19.3 Other non-current assets 8.4 Operating lease right-of-use assets 30.6 Total assets $ 5,438.4 Accounts payable 53.8 Accrued expenses and other current liabilities 284.3 Current portion of deferred revenue 181.4 Current portion of operating lease liabilities 7.7 Non-current portion of deferred revenue 16.8 Deferred income taxes 291.9 Other non-current liabilities 24.2 Operating lease liabilities 23.6 Total liabilities 883.7 Fair value of acquired identifiable assets and liabilities $ 4,554.7 Purchase price, net of cash (1) $ 8,540.9 Less: Fair value of acquired identifiable assets and liabilities 4,554.7 Goodwill (2) $ 3,986.2 (1) The Company acquired cash of $102.7 including $3.4 of restricted cash to fund fixed cash awards and certain taxes related to the phantom equity compensation plan as part of CPA Global acquisition accounting. (2) Includes $942.2 of buyer-specific synergy goodwill that was allocated to the Clarivate legacy reporting units expected to benefit from the acquisition. During the year ended December 31, 2021, the Company recorded measurement period adjustments to the purchase price allocation recorded as of the close date of October 1, 2020. The following table summarizes the measurement period adjustments recorded through the measurement period date ending September 30, 2021: Total Accounts receivable (1) $ 7.1 Prepaid expenses (0.1) Other current assets 0.4 Property and equipment, net 1.0 Other non-current assets 1.1 Total assets $ 9.5 Accounts payable $ 0.3 Accrued expenses and other current liabilities (2) 49.2 Current portion of deferred revenue 1.0 Non-current portion of deferred revenue — Deferred income taxes (3) (13.4) Total liabilities 37.1 Fair value of acquired identifiable assets and liabilities $ (27.6) Purchase price, net of cash $ (0.7) Less: Fair value of acquired identifiable assets and liabilities (27.6) Goodwill $ 26.9 (1) The $7.1 account receivable measurement period adjustment is due to a change in the fair value of CPA Global's accounts receivable, with there being a $9.3 increase in the valuation increase offset by a $2.2 decrease. (2) The Company recorded measurement period adjustments of $49.2 increasing accrued expenses and other current liabilities, of which, $61.0 relates to adjustments to CPA Global's accrual for claims existing prior to the date of acquisition, offset by a $11.8 reduction to CPA Global's other accruals. (3) The $13.4 deferred income tax measurement period adjustment is due to the tax impact of CPA Global's other measurement period adjustments detailed in the chart above. The identifiable intangible assets acquired are amortized on a straight-line basis over their estimated useful lives. The following table summarizes the estimated fair value of CPA Global’s identifiable intangible assets acquired and their remaining amortization period (in years): Fair Value as of October 1, 2020 Remaining Customer relationships $ 4,643.3 17-23 Technology 266.2 6-14 Trade names 10.8 2-17 Total identifiable intangible assets $ 4,920.3 Unaudited pro forma information for the Company for the periods presented as if the acquisition had occurred January 1, 2019, is as follows: Year ended December 31, 2020 Pro forma revenues, net $ 1,708.5 Pro forma net loss attributable to the Company's stockholders $ (374.4)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CPA Global. The unaudited pro forma results include certain pro forma adjustments to revenue and net loss that were directly attributable to the acquisition, assuming the acquisition had occurred on January 1, 2019, including the following: (i) additional amortization expense that would have been recognized relating to the acquired intangible assets, (ii) adjustments to interest expense to reflect the removal of CPA Global debt and the additional Company borrowings in conjunction with the acquisition, (iii) acquisition-related transaction costs which reduced expenses by $71.1 for the year ended December 31, 2020. Acquisition of Decision Resources Group On February 28, 2020, we acquired 100% of the assets, liabilities and equity interests of Decision Resources Group ("DRG"), a premier provider of high-value data, analytics and insights products and services to the healthcare industry, from Piramal Enterprises Limited ("PEL"), which is a part of global business conglomerate Piramal Group. The acquisition helps us expand our core businesses and provides us with the potential to grow in the LS&amp;H segment. Refer to Note 19 - Segment Information for additional information. The aggregate consideration paid in connection with the closing of the DRG acquisition was $965.0, comprised of $900.0 of base cash plus $6.1 of adjusted closing cash paid on the closing date and 2.9 million of the Company's ordinary shares issued to PEL on March 5, 2021. The contingent stock consideration was valued at $58.9 on the closing date and was revalued at each period end until the issuance date. For the year ended December 31, 2020, the fair value of the contingent stock consideration increased by $27.1, which was recorded to selling, general and administrative costs in the Consolidated Statements of Operations. The corresponding liability was $86.0 as of December 31, 2020, and recorded to Accrued expenses and other current liabilities in the Consolidated Balance Sheets. As the liability settled on March 5, 2021, with the Company issuing 2.9 million ordinary shares valued at $61.6, there was no liability captured within the December 31, 2021, Consolidated Balance Sheet. The DRG acquisition was accounted for using the acquisition method of accounting. The excess of the purchase price over the net tangible and intangible assets was recorded to Goodwill and primarily reflected the assembled workforce and expected synergies. Goodwill was not deductible for tax purposes. Due to the decrease to the fair value of the contingent stock consideration between December 31, 2020, and March 5, 2021, during the year ended December 31, 2021, total transaction costs in connection with the acquisition of DRG resulted in a net gain of $24.2 . Total transaction costs during the year ended December 31, 2020, were $47.1. The following table summarizes the final purchase price allocation for this acquisition: Total Accounts receivable $ 52.2 Prepaid expenses 4.3 Other current assets 68.0 Property and equipment, net 4.1 Other intangible assets (1) 491.3 Other non-current assets 3.0 Operating lease right-of-use assets 25.1 Total assets $ 648.0 Accounts payable 3.5 Accrued expenses and other current liabilities 88.6 Current portion of deferred revenue 35.1 Current portion of operating lease liabilities 5.2 Deferred income taxes 49.4 Non-current portion of deferred revenue 0.9 Operating lease liabilities 20.3 Total liabilities 203.0 Fair value of acquired identifiable assets and liabilities $ 445.0 Purchase price, net of cash (2) 944.2 Less: Fair value of acquired identifiable assets and liabilities 445.0 Goodwill $ 499.2 (1) Includes $4.0 of internally developed software in progress acquired. (2) The Company acquired cash of $20.8. The identifiable intangible assets acquired are amortized on a straight-line basis over their estimated useful lives. The following table summarizes the estimated fair value of DRG’s identifiable intangible assets acquired and their remaining amortization period (in years): Fair Value as of February 28, 2020 Remaining Customer relationships $ 381.0 10-21 Database and content 50.2 2-7 Trade names 5.2 4-7 Purchased software 23.0 3-8 Backlog 28.0 4 Total identifiable intangible assets $ 487.4 Unaudited pro forma information for the Company for the periods presented as if the acquisition had occurred January 1, 2019, is as follows: Year ended December 31, 2020 Pro forma revenues, net $ 1,284.4 Pro forma net loss attributable to the Company's stockholders $ (335.7)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e pro forma financial information presented above has been derived from the historical Consolidated Financial Statements of the Company and from the historical accounting records of DRG. The unaudited pro forma results include certain pro forma adjustments to revenue and net loss that were directly attributable to the acquisition, assuming the acquisition had occurred on January 1, 2019, including the following: (i) additional amortization expense that would have been recognized relating to the acquired intangible assets, (ii) adjustments to interest expense to reflect the removal of DRG debt and the additional Company borrowings in conjunction with the acquisition, (iii) acquisition-related transaction costs and other one-time non-recurring costs which reduced expenses by $26.3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Accounts Receivable O ur accounts receivable balance consists of the following as of December 31, 2022 and 2021: December 31, 2022 2021 Accounts receivable $ 899.2 $ 931.3 Less: Accounts receivable allowance (27.1) (24.9) Accounts receivable, net $ 872.1 $ 906.4 The Company estimates credit losses for trade receivables by aggregating similar customer types together,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that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 The activity in our accounts receivable allowance consists of the following for the years ended December 31, 2022, 2021 and 2020, respectively: Year Ended December 31, 2022 2021 2020 Balance at beginning of year $ 24.9 $ 23.9 $ 16.5 Additional provisions (1) 10.9 9.2 19.5 Write-offs (7.8) (8.0) (22.2) Opening balance sheet adjustment (ASU 2016 -13 adoption) — — 10.1 Exchange differences (0.9) (0.2) — Balance at the end of year $ 27.1 $ 24.9 $ 23.9 (1) Prior period amounts have been revised pertaining to the accretion of fair value adjustments related to purchase accounting from recent acquisitions. The revisions did not impact Accounts receivable, net in our Consolidated Balance Sheets. The potential for credit losses is mitigated because customer creditworthiness is evaluated before credit is extended. The Company recorded write-offs against the reserve of $7.8, $8.0 and $22.2 for the years ended December 31, 2022, 2021 and 2020, respectively . We continue to monitor any impacts from the COVID-19 pandemic on our customers and various counterparties. During the years ended December 31, 2022, 2021 and 2020, the Company’s allowance for doubtful accounts and credit losses considered additional risk related to the pandemic. However, this risk to-date was not considered 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As the lessee, we currently lease real estate space, automobiles, and certain equipment under non-cancelable operating lease agreements, as well as one financing lease assumed in the ProQuest acquisition. Some of the leases include options to extend the leases for up to an additional 10 years. We do not include any of our renewal options in our lease terms for calculating our lease liability as the renewal options allow us to maintain operational flexibility, and we are not reasonably certain we will exercise these renewal options at this time. We determine if an arrangement is a lease at inception. Operating leases are included in Operating lease ROU assets, Current portion of operating lease liabilities, and Operating lease liabilities on our Consolidated Balance Sheet. The Company assesses its ROU asset and other lease-related assets for impairment consistent with other long-lived assets. Financing lease assets are included within the Property and Equipment financial statement line item and the related lease liability is treated as an item of indebtedness (see Note 12 - Debt) as a financing lease obligation within the Consolidated Balance Sheet. As of December 31, 2022, we did not record an impairment related to these assets beyond the non-cash adjustments recorded due to restructuring activity further described within Note 22 - Restructuring and Impairment.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As such, the Company used judgment to determine an appropriate incremental borrowing rate. The operating lease ROU asset also includes any lease payments made and excludes lease incentives and initial direct costs incurred. Our variable lease payments consist of non-lease services related to the lease and lease payments that are based on annual changes to an index. Variable lease payments are excluded from the ROU assets and lease liabilities and are recognized in the period in which the obligation for those payments is incurred. Lease expense for minimum lease payments is recognized on a straight-line basis over the lease term. The initial valuation of financing lease assets and liabilities is identical to the operating leases, as described above, however they are presented separately from Operating lease ROU assets and Operating lease liabilities in the Consolidated Balance Sheet. We have lease agreements with lease and non-lease components, which are accounted as a single lease component. Additionally, for certain equipment leases, we apply a portfolio approach to effectively account for the operating lease ROU assets and liabilities. Supplemental balance sheet information related to leases is summarized as follows: December 31, 2022 2021 Assets Classification Operating lease assets, net Operating lease right-of-use assets (1) $ 58.9 $ 86.0 Finance lease assets, net Property and equipment, net (2) 6.2 30.5 Total lease assets $ 65.1 $ 116.5 Liabilities Current Operating lease liabilities Current portion of operating lease liability $ 25.7 $ 32.2 Finance lease liabilities Current portion of long-term debt 1.0 2.0 Non-current Operating lease liabilities Operating lease liabilities 72.9 94.0 Finance lease liabilities Long-term debt 30.3 28.8 Total lease liabilities $ 129.9 $ 157.0 (1) Operating lease assets are recorded net of accumulated amortization of $41.4 and $26.4 as of December 31, 2022 and 2021, respectively. (2) Finance lease assets are recorded net of accumulated amortization of $1.8 and $1.0 as of December 31, 2022 and 2021, respectively. The following illustrates the lease costs for the year ended December 31, 2022 and 2021: Year Ended December 31, 2022 2021 Finance lease cost Amortization of right-of-use assets $ 10.8 $ 1.3 Interest on lease liabilities 1.2 0.1 Operating lease cost 27.9 28.8 Short-term lease cost 0.4 0.8 Variable lease cost 2.5 1.4 Total lease cost $ 42.8 $ 32.4 Year Ended December 31, 2022 2021 Other information Cash Paid for amounts included in measurement of lease liabilities Operating cash flows for operating leases (1) $ 34.7 $ 30.8 Operating cash flows for finance leases 1.2 0.1 Financing cash flows for finance leases 1.9 0.2 Right-of-use assets obtained in exchange for lease obligations Operating leases $ 2.6 $ 13.4 Finance leases 2.4 29.9 Weighted-average remaining lease term Operating leases 5 4 Finance leases 14 2 Weighted-average discount rate Operating leases 4.3 % 4.4 % Finance leases 6.9 % 3.8 % (1) During the preparation of the financial statements for the year ended December 31, 2022, the Company revised the disclosure within this table associated with cash paid for operating leases for the year ended December 31, 2021. Although the Company has determined that this revision did not have a material impact on its previously issued consolidated financial statements, the Company is revising the disclosure to reflect a decrease of $33.0 in cash paid for operating leases. The revision had no impact on cash flows from operating, investing or financing activities in the accompanying consolidated Statements of Cash Flows. The future aggregate minimum lease payments as of December 31, 2022, under all non-cancelable leases for the years noted are as follows: Operating Leases Finance Leases Year Ending December 31, 2023 $ 29.4 $ 3.2 2024 24.5 3.2 2025 17.7 3.3 2026 12.8 3.4 2027 9.8 3.4 2028 &amp; Thereafter 17.1 33.3 Total lease commitments $ 111.3 $ 49.8 Less imputed interest (12.7) (18.5) Total $ 98.6 $ 31.3 In connection with certain leases, the Company guarantees the restoration of the leased property to a specified condition after completion of the lease period. As of December 31, 2022 and 2021, the liability of $1.6 and $1.4, respectively, associated with these restorations is recorded within Other non-current liabilities. There were no material future minimum sublease payments to be received under non-cancelable subleases at December 31, 2022. The Company recognized $3.3, $3.1 and $2.0 of sublease income for the years ended December 31, 2022, 2021 and 2020, respectively.</t>
        </is>
      </c>
    </row>
    <row r="5">
      <c r="A5" s="4" t="inlineStr">
        <is>
          <t>Leases</t>
        </is>
      </c>
      <c r="B5" s="4" t="inlineStr">
        <is>
          <t>Leases As the lessee, we currently lease real estate space, automobiles, and certain equipment under non-cancelable operating lease agreements, as well as one financing lease assumed in the ProQuest acquisition. Some of the leases include options to extend the leases for up to an additional 10 years. We do not include any of our renewal options in our lease terms for calculating our lease liability as the renewal options allow us to maintain operational flexibility, and we are not reasonably certain we will exercise these renewal options at this time. We determine if an arrangement is a lease at inception. Operating leases are included in Operating lease ROU assets, Current portion of operating lease liabilities, and Operating lease liabilities on our Consolidated Balance Sheet. The Company assesses its ROU asset and other lease-related assets for impairment consistent with other long-lived assets. Financing lease assets are included within the Property and Equipment financial statement line item and the related lease liability is treated as an item of indebtedness (see Note 12 - Debt) as a financing lease obligation within the Consolidated Balance Sheet. As of December 31, 2022, we did not record an impairment related to these assets beyond the non-cash adjustments recorded due to restructuring activity further described within Note 22 - Restructuring and Impairment.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As such, the Company used judgment to determine an appropriate incremental borrowing rate. The operating lease ROU asset also includes any lease payments made and excludes lease incentives and initial direct costs incurred. Our variable lease payments consist of non-lease services related to the lease and lease payments that are based on annual changes to an index. Variable lease payments are excluded from the ROU assets and lease liabilities and are recognized in the period in which the obligation for those payments is incurred. Lease expense for minimum lease payments is recognized on a straight-line basis over the lease term. The initial valuation of financing lease assets and liabilities is identical to the operating leases, as described above, however they are presented separately from Operating lease ROU assets and Operating lease liabilities in the Consolidated Balance Sheet. We have lease agreements with lease and non-lease components, which are accounted as a single lease component. Additionally, for certain equipment leases, we apply a portfolio approach to effectively account for the operating lease ROU assets and liabilities. Supplemental balance sheet information related to leases is summarized as follows: December 31, 2022 2021 Assets Classification Operating lease assets, net Operating lease right-of-use assets (1) $ 58.9 $ 86.0 Finance lease assets, net Property and equipment, net (2) 6.2 30.5 Total lease assets $ 65.1 $ 116.5 Liabilities Current Operating lease liabilities Current portion of operating lease liability $ 25.7 $ 32.2 Finance lease liabilities Current portion of long-term debt 1.0 2.0 Non-current Operating lease liabilities Operating lease liabilities 72.9 94.0 Finance lease liabilities Long-term debt 30.3 28.8 Total lease liabilities $ 129.9 $ 157.0 (1) Operating lease assets are recorded net of accumulated amortization of $41.4 and $26.4 as of December 31, 2022 and 2021, respectively. (2) Finance lease assets are recorded net of accumulated amortization of $1.8 and $1.0 as of December 31, 2022 and 2021, respectively. The following illustrates the lease costs for the year ended December 31, 2022 and 2021: Year Ended December 31, 2022 2021 Finance lease cost Amortization of right-of-use assets $ 10.8 $ 1.3 Interest on lease liabilities 1.2 0.1 Operating lease cost 27.9 28.8 Short-term lease cost 0.4 0.8 Variable lease cost 2.5 1.4 Total lease cost $ 42.8 $ 32.4 Year Ended December 31, 2022 2021 Other information Cash Paid for amounts included in measurement of lease liabilities Operating cash flows for operating leases (1) $ 34.7 $ 30.8 Operating cash flows for finance leases 1.2 0.1 Financing cash flows for finance leases 1.9 0.2 Right-of-use assets obtained in exchange for lease obligations Operating leases $ 2.6 $ 13.4 Finance leases 2.4 29.9 Weighted-average remaining lease term Operating leases 5 4 Finance leases 14 2 Weighted-average discount rate Operating leases 4.3 % 4.4 % Finance leases 6.9 % 3.8 % (1) During the preparation of the financial statements for the year ended December 31, 2022, the Company revised the disclosure within this table associated with cash paid for operating leases for the year ended December 31, 2021. Although the Company has determined that this revision did not have a material impact on its previously issued consolidated financial statements, the Company is revising the disclosure to reflect a decrease of $33.0 in cash paid for operating leases. The revision had no impact on cash flows from operating, investing or financing activities in the accompanying consolidated Statements of Cash Flows. The future aggregate minimum lease payments as of December 31, 2022, under all non-cancelable leases for the years noted are as follows: Operating Leases Finance Leases Year Ending December 31, 2023 $ 29.4 $ 3.2 2024 24.5 3.2 2025 17.7 3.3 2026 12.8 3.4 2027 9.8 3.4 2028 &amp; Thereafter 17.1 33.3 Total lease commitments $ 111.3 $ 49.8 Less imputed interest (12.7) (18.5) Total $ 98.6 $ 31.3 In connection with certain leases, the Company guarantees the restoration of the leased property to a specified condition after completion of the lease period. As of December 31, 2022 and 2021, the liability of $1.6 and $1.4, respectively, associated with these restorations is recorded within Other non-current liabilities. There were no material future minimum sublease payments to be received under non-cancelable subleases at December 31, 2022. The Company recognized $3.3, $3.1 and $2.0 of sublease income for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Property and equipment, net consisted of the following: December 31, 2022 2021 Computer hardware $ 45.1 $ 45.5 Leasehold improvements 16.1 11.6 Furniture, fixtures and equipment 39.0 34.7 Capital office leases - finance lease asset 8.0 30.5 Other 2.1 2.3 Total property and equipment, gross $ 110.3 $ 124.6 Accumulated depreciation (55.8) (40.8) Total property and equipment, net $ 54.5 $ 83.8 Depreciation amounted to $35.2, $14.0 and $12.7 for the years ended December 31, 2022, 2021 and 2020, respectively . There were no impairments related to leasehold improvements during the year ended December 31, 2022 , compared to $5.5 for the year ended December 31, 2021. As part of the ProQuest Acquisition Integration Program, the Company abandoned a portion of the Capital office lease facility during the year ended December 31, 2022 . As a result, the Company recorded a non-cash adjustment to Restructuring and impairment within the Consolidated Statement of Operations of $13.8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Other Intangible Assets, net and Goodwill</t>
        </is>
      </c>
      <c r="B4" s="4" t="inlineStr">
        <is>
          <t>Other Intangible Assets, net and Goodwill Other Intangible Assets, net The following tables summarize the gross carrying amounts and accumulated amortization of the Company’s identifiable intangible assets by major class: December 31, 2022 December 31, 2021 Gross Accumulated Amortization Net Gross Accumulated Amortization Net Finite-lived intangible assets Customer relationships $ 7,809.0 $ (821.5) $ 6,987.5 $ 8,279.1 $ (514.8) $ 7,764.3 Databases and content 2,681.0 (780.5) 1,900.5 2,577.1 (591.0) 1,986.1 Computer software 765.1 (422.2) 342.9 733.1 (320.1) 413.0 Trade names 61.0 (19.8) 41.2 62.1 (10.5) 51.6 Backlog 27.8 (19.1) 8.7 29.1 (13.0) 16.1 Finite-lived intangible assets $ 11,343.9 $ (2,063.1) $ 9,280.8 $ 11,680.5 $ (1,449.4) $ 10,231.1 Indefinite-lived intangible assets Trade names 156.9 — 156.9 161.3 — 161.3 Total intangible assets $ 11,500.8 $ (2,063.1) $ 9,437.7 $ 11,841.8 $ (1,449.4) $ 10,392.4 The Company performed the indefinite-lived impairment test as of October 1, 2022 and 2021. Additionally, the Company reviewed goodwill for indicators of impairment at December 31, 2022 and 2021. As part of this analysis, the Company determined that its indefinite-lived trade name assets, with a carrying value of $156.9 and $161.3 as of December 31, 2022 and 2021, respectively, was not impaired and will continue to be reported as indefinite-lived intangible assets. The weighted-average amortization period for each class of finite-lived intangible assets and for total finite-lived intangible assets, which range between 3 and 23 years, is as follows: Remaining Weighted-Average Amortization Period (in years) Customer relationships 23 Databases and content 14 Computer software 9 Trade names 9 Backlog 3 Total 18 Amortization amounted to $675.3, $523.8 and $290.5 for the years ended December 31, 2022, 2021 and 2020, respectively. Estimated amortization for each of the five succeeding years as of December 31, 2022, is as follows: 2023 $ 651.4 2024 624.0 2025 597.5 2026 560.0 2027 542.9 Thereafter 6,275.8 Subtotal finite-lived intangible assets $ 9,251.6 Internally developed software projects in process 29.2 Total finite-lived intangible assets $ 9,280.8 Intangibles with indefinite lives 156.9 Total intangible assets $ 9,437.7 Goodwill The change in the carrying amount of goodwill by segment is shown below: A&amp;G LS&amp;H IP Consolidated Total Balance as of December 31, 2020 (1) $ 1,077.5 $ 1,045.2 $ 3,920.3 $ 6,043.0 Acquisition (1) 1,786.0 132.8 27.0 1,945.8 Impact of foreign currency fluctuations (0.9) (0.7) (82.3) (83.9) Balance as of December 31, 2021 (1) $ 2,862.6 $ 1,177.3 $ 3,865.0 $ 7,904.9 Acquisition measurement period adjustments 2.9 2.1 — 5.0 Divestiture (2) — — (42.8) (42.8) Goodwill impairment (3) (1,745.8) — (2,662.1) (4,407.9) Impact of foreign currency fluctuations (4) (9.9) (3.0) (569.8) (582.7) Balance as of December 31, 2022 $ 1,109.8 $ 1,176.4 $ 590.3 $ 2,876.5 (1) The prior year amounts have been revised for a reclassification of allocated goodwill between reporting units. Refer to Note 19 - Segment Information for additional information. (2) Relates to the MarkMonitor Domain Management business divestiture. Refer to Note 18 - Other Operating (Income) Expense, Net for additional information. (3) The total goodwill impairment charge reflected in the Consolidated Statements of Operations was $4,449 for the year ended December 31, 2022. The difference represents the CTA impact for amounts recorded in subsidiaries with functional currencies other than USD. (4) The impact of foreign currency fluctuations was primarily driven by changes in the GBP/USD translation rate as of December 31, 2022, compared to December 31, 2021. On December 22, 2021, the Company acquired Patient Connect, which included $8.5 of goodwill allocated to the LS&amp;H segment. On December 1, 2021, the Company acquired ProQuest, which included $1,897.2 of goodwill allocated to the A&amp;G segment with the exception of $132.8 allocated to the LS&amp;H segment. See Note 4 - Business Combinations for further details. On August 3, 2021, the Company acquired Bioinfogate, which included $13.1 of goodwill allocated to the LS&amp;H segment. Results of Impairment Tests A quantitative goodwill impairment assessment was performed as of September 30, 2022, over the Company's reporting units due to the following possible impairment indicators: (i) worsening market considerations and macroeconomic conditions such as increasing inflationary pressures and rising interest rates and (ii) sustained declines in the Company's share price during the three months ended September 30, 2022. This coincided with the Company's change in organizational structure to realign its business segments based on the products we offer and the markets they serve. With these changes, the Company changed its reportable segments, operating segments, and reporting units. The goodwill impairment assessment included an analysis on the Company's reporting units immediately before and immediately after the change. This included five reporting units in the legacy structure and four reporting units post-realignment. Refer to Note 3 - Summary of Significant Accounting Policies and Note 19 - Segment Information for additional information. Based on the quantitative analysis performed in connection with the Company's preparation of these Consolidated Financial Statements in the third quarter of 2022, the Company recorded a goodwill impairment charge of $4,407.9 as follows: (i) $1,745.8 related to the ProQuest reporting unit within the A&amp;G segment; (ii) $2,569.1 related to the former IP Management reporting unit within the IP segment; and (iii) $93.0 related to the former Patent reporting unit within the IP segment. The impairment charge recorded for the ProQuest reporting unit and the former IP Management reporting unit represented a total write-off of the goodwill associated with each of these reporting units. The estimated fair value of each of the remaining reporting units exceeded their carrying values. In completing the interim quantitative goodwill impairment assessment, the Company used the following weighted average cost of capital ("WACC") for its discount rate assumptions: • Legacy Structure: the Company used a WACC of 9.5% for the Science Group, Trademark, Patent, and Domain reporting units. The Company used a 10.5% WACC for the IP Management reporting unit. • New Structure: the Company used a WACC of 9.5% for the Web of Science Group and Life Sciences &amp; Healthcare reporting units. The Company used a WACC of 10.0% for the ProQuest and Intellectual Property (which includes legacy Trademark, Patent, Domain, and IP Management) reporting units. The discount rates were derived using a capital asset pricing model and analyzing published rates for industries relevant to each reporting unit to estimate the cost of equity financing. The Company used discount rates we believe to be commensurate with the risks and uncertainty inherent in the respective reporting units and in its internally developed forecasts. In the fourth quarter of 2022, the Company performed its annual goodwill impairment testing by applying the qualitative assessment to each of its four reporting units. The Company considered various qualitative factors, including those described above, that would have affected the estimated fair value of the reporting units, as well as the historical significant level of headroom. The results of the qualitative assessments indicated that it is not more likely than not that the fair values of the reporting units were less than their carrying values. As such, as of October 1, 2022, our most recent annual goodwill impairment testing date, goodwill was not impaired. Notwithstanding the results of the Company's interim impairment assessment, if the Company is unable to successfully achieve the revenue growth it projects, the financial performance of any of our reporting units declines significantly, or interest rates continue to rise and this leads to an increase in the cost of capital, then it is possible these financial, economic, and geopolitical conditions could result in another triggering event for the Company in the future and could lead to a potential impairment. In addition, if any of these financial, economic, or geopolitical conditions has a more significant adverse effect on the Company, these could lead to a potential impairment of Company's goodwill or other indefinite-lived or long-lived assets. Such a charge could have a material effect on our financial position and results of operations. Divested Operations On October 31, 2022, the Company completed the sale of the MarkMonitor Domain Management business (IP segment) to Newfold Digital, a leading web presence solutions provider. The aggregate closing consideration included proceeds, net of cash transferred of $285.0, deferred closing consideration of $10.6, and other of $0.5. As a result of the sale, the Company recorded a net gain of $278.5 during the year ended December 31, 2022 and wrote off balances associated with the business including intangible assets of $10.6 and goodwill of $42.8. On November 6, 2020, the Company completed the sale of certain assets and liabilities of the Techstreet business (IP segment) to The International Society of Interdisciplinary Engineers LLC, for a total purchase price of $42.8, of which $4.3 was held in escrow and paid to the Company in November 2021. The Company used the proceeds for general business purposes. As a result of the sale, the Company recorded a net gain on sale of $28.1, inclusive of transaction costs of $0.1 incurred in connection with the divestiture. The gain on sale is included in Other operating (expense) income The divestitures did not represent a strategic shift and are not expected to have a major effect on the Company’s operations or financial results, as defined by ASC 205-20, Discontinued Operations. As a result, the divestitures do not meet the criteria to be classified as discontinued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had interest rate swap arrangements with counterparties to reduce its exposure to variability in cash flows relating to interest payments on its outstanding Term Loan arrangements. In November 2022, the Company amended an interest rate swap arrangement entered into during March 2021 to increase the 0% LIBOR floor to a 1% LIBOR floor. The interest swap arrangement relates to $150.0 of its Term Loan arrangement effective October 31, 2022, with a maturity date of March 31, 2024. Additionally, in October 2022, the Company amended an interest rate swap arrangement entered into during March 2021 to split the interest rate swap into two arrangements relating to interest payments on a total of $200.0 of its Term Loan arrangements, effective March 31, 2021, and October 31, 2022, respectively. Both of these derivatives have a maturity date of March 28, 2024. The Company applies hedge accounting by designating the interest rate swaps as a hedge on applicable future quarterly interest payments. In August 2022, the Company entered into two interest rate swap arrangements relating to interest payments on a total of $779.8 of its Term Loan arrangements, effective August 5, 2022, and August 4, 2022, respectively. Both of these derivatives have notional amounts that amortize downward, and a maturity date of October 31, 2026. The Company applies hedge accounting by designating the interest rate swaps as a hedge on applicable future quarterly interest payments. In 2019, the Company also entered into two interest rate swap arrangements relating to interest payments on a total of $100.0 of its Term Loan arrangements, effective March 31, 2021, and April 30, 2021, respectively. Both of these derivatives have notional amounts that amortize downward, and a maturity date of September 2023. The Company applies hedge accounting by designating the interest rate swaps as a hedge on applicable future quarterly interest payments. For additional information on our outstanding Term Loan and related hedging, see Note 12 - Debt and Item 7A. Qualitative and Quantitative Disclosures about Market Risk. Changes in fair value are recorded in accumulated other comprehensive income (loss) ("AOCI") and the amounts reclassified out of AOCI are recorded to Interest expense and amortization of debt discount, net. The fair value of the interest rate swaps is recorded in other current assets or accrued expenses and other current liabilities and other non-current assets or liabilities in the Consolidated Balance Sheets, according to the duration of related cash flows. The fair value of the interest rate swaps was an asset of $49.5 and $2.0 as of December 31, 2022 and December 31, 2021, respectively. The following table summarizes the changes in AOCI (net of tax) related to cash flow hedges for the year ended December 31, 2022, 2021 and 2020 : AOCI Balance at December 31, 2019 $ (2.8) Derivative losses recognized in Other comprehensive loss (4.4) Amount reclassified out of Other comprehensive loss to Net loss 3.4 AOCI Balance at December 31, 2020 $ (3.8) Derivative gains recognized in Other comprehensive loss 3.4 Amount reclassified out of Other comprehensive loss to Net loss 3.0 AOCI Balance at December 31, 2021 $ 2.6 Derivative gains recognized in Other comprehensive loss 52.8 Amount reclassified out of Other comprehensive loss to Net loss (4.1) AOCI Balance at December 31, 2022 $ 51.3 Foreign Currency Forward Contracts The Company periodically enters into foreign currency contracts to help manage the Company’s exposure to foreign exchange rate risks. These contracts generally do not exceed 180 days in duration. The Company recognized loss (gain) from the mark to market adjustment of $1.2, $6.9 and $(20.8) for the year ended December 31, 2022, 2021 and 2020 , respectively, in Other operating (income) expense, net on the Consolidated Statements of Operations. The principal amount of outstanding foreign currency contracts was $165.1 and $216.7 as of December 31, 2022 and December 31, 2021, respectively. The Company accounts for these forward contracts at fair value and recognizes the associated realized and unrealized gains and losses in Other operating (income) expense, net in the Consolidated Statements of Operations. The contracts are not designated as accounting hedges under the applicable sections of ASC 815, Derivatives and Hedging . The total fair value of the forward contracts represented an asset balance of $0.8 and $2.2 and a liability balance of $0.4 and $0.7 as of December 31, 2022 and December 31, 2021, respectively, which was classified within Other current assets and Accrued expenses and other current liabilities, respectively, on the Consolidated Balance Sheets. See Note 10 - Fair Value Measurements for additional information related to the fair value of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Assets and Liabilities Recorded at Fair Value on a Recurring Basi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Below is a summary of the valuation techniques used in determining fair value: Derivatives - Derivatives consist of foreign exchange contracts and interest rate swaps. The fair value of foreign exchange contracts is based on observable market inputs of spot and forward rates or using other observable rates. The fair value of the interest rate swaps is the estimated amount that the Company would receive or pay to terminate such agreements, taking into account market interest rates and the remaining time to maturities or using market inputs with mid-market pricing as a practical expedient for bid-ask spread. See Note 9 - Derivative Instruments for additional information. Contingent Consideration - The Company values contingent cash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revenue, net new business and operating forecasts and the probability of achieving the specific targets. The Company values contingent stock consideration related to business combinations using observable market data, adjusted for indemnity losses and claims for indemnity losses valued using other indirect market inputs observable in the marketplace. Cash and Cash Equivalents, Restricted Cash, Accounts Receivable, Accounts Payable, and Other Accruals - The carrying value of cash and cash equivalents, restricted cash, accounts receivable, accounts payable, and other accruals readily convertible into cash approximate fair value because of the short-term nature of the instruments. Debt - The carrying value of the Company's variable interest rate debt, excluding unamortized debt issuance costs and original issue discount, approximates fair value due to the short-term nature of the interest rate benchmark rates. The fair value of the Company's variable and fixed rate debt is estimated based on market observable data for our debt. The fair value of the Company's debt was $4,709.6 and $5,595.5 at December 31, 2022 and 2021, respectively, and is considered Level 2 under the fair value hierarchy. Private Placement Warrants - The Company has determined that the Private Placement Warrants for shares of the Company's ordinary stock that are not indexed to its own stock are subject to accounting treatment as a liability and should be reported at fair value on the balance sheet. The Company has determined that the fair value of each Private Placement Warrant issued using a Monte Carlo simulation approach for valuations performed through the August 14, 2019, modification described in Note 15 - Share-based Compensation, and a Black-Scholes option valuation model thereafter. Accordingly, the warrants issued are classified as Level 3 financial instruments and are subject to remeasurement at each balance sheet date. Any change in fair value is recognized as a component of mark to market adjustment on financial instruments in the Consolidated Statements of Operations. The assumptions in the models include, but are not limited to, risk-free interest rate, expected volatility of stock prices for the Company and its peer group, dividend yield, and a DLOM was applied to shares that are subject to remaining post vesting lock up restrictions. The Company will continue to adjust the liability for changes in fair value until the earlier of the exercise or expiration of the ordinary stock warrants. At that time, the portion of the warrant liabilities related to the ordinary stock warrants will be reclassified to additional paid-in capital. The amount of income recorded within the Consolidated Statement of Operations for each period as a result of the changes in fair value was $206.8 and $81.3 for the year ended December 31, 2022 and 2021, respectively. Forward Contracts and Interest Rate Swaps - The Company has determined that its forward contracts, included in other current assets, along with its interest rate swaps, included in Accrued expenses and other current liabilities and Other non-current liabilities according to the duration of related cash flows, reside within Level 2 of the fair value hierarchy. The Company enters into foreign currency contracts that are not designated as hedges as defined under ASC 815. The purpose of these derivative instruments is to help manage the Company's exposure to foreign exchange rate risks. These contracts are initially recognized at fair value at the date the contracts are entered into and are subsequently remeasured to their fair value at the end of each reporting period. These contracts generally do not exceed 180 days in duration, and these instruments are carried as assets when the fair value is positive (Other current assets on the Consolidated Balance Sheets), and as liabilities when the fair value is negative (Other current liabilities on the Consolidated Balance Sheets). The resulting gain or loss is recognized in profit or loss (other operating income (expense), net) immediately. The Company assesses the fair value of these instruments, considering current and anticipated movements in future interest rates and the relevant currency spot and future rates available in the market. The Company receives third party valuation reports to corroborate our determination of fair value. Accordingly, these instruments are classified as Level 2 inputs. Employee Phantom Share Plan - As of December 31, 2021, the Company maintained a liability associated with the CPA Global Phantom Equity Plan, a portion of which was recorded in connection with the acquisition opening balance sheet. Changes in the liability were recorded to Selling, general and administrative costs and Cost of revenues in the Consolidated Statements of Operations, which was primarily driven by the change in fair value pertaining to Clarivate's share price that is marked to market at the end of each reporting period. To the extent vesting of awards were accelerated for colleagues, the Company accounted for these as a modification and acceleration of share-based compensation charges within the Restructuring and impairment line item of the Consolidated Statement of Operations. The current and non-current portions of the liability were recorded in Accrued expenses and other current liabilities and Other non-current liabilities, respectively. The balances were classified as Level 2 in the fair value hierarchy because it was based on observable market data and other indirect observable market input such as, the expected volatility of the Company’s stock price, the DLOM, and the discount for potential forfeiture or modification. The following table provides a summary of the Company’s assets and liabilities that were recognized at fair value on a recurring basis at December 31, 2022 and December 31, 2021: December 31, 2022 Level 2 Level 3 Total Assets Forward currency contracts asset - current $ 0.8 $ — $ 0.8 Interest rate swap asset - current 2.3 — 2.3 Interest rate swap asset - non-current 47.2 — 47.2 Total $ 50.3 $ — $ 50.3 Liabilities Warrant liability $ — $ 21.0 $ 21.0 Forward currency contracts liability - current 0.4 — 0.4 Total $ 0.4 $ 21.0 $ 21.4 December 31, 2021 Level 2 Level 3 Total Assets Forward currency contracts asset - current $ 2.2 $ — $ 2.2 Interest rate swap asset - non-current 2.0 — 2.0 Total $ 4.2 $ — $ 4.2 Liabilities Warrant liability $ — $ 227.8 $ 227.8 CPA Global Equity Plan liability - current (1) 152.4 — 152.4 Forward currency contracts liability - current 0.7 — 0.7 Total $ 153.1 $ 227.8 $ 380.9 (1) This amount is reflected within Accrued expenses and other current liabilities within our Consolidated Balance Sheets as of December 31, 2021. Private Placement Warrants - The following table summarizes the changes in the Private Placement Warrants liability for the year ended December 31, 2022 and 2021: Balance at December 31, 2020 $ 312.7 Mark to market adjustment on financial instruments (81.3) Exercise of Private Placement Warrants (3.6) Balance at December 31, 2021 $ 227.8 Mark to market adjustment on financial instruments (206.8) Exercise of Private Placement Warrants — Balance at December 31, 2022 $ 21.0 There were no transfers of assets or liabilities between levels during the year ended December 31, 2022 and 2021. Non-Financial Assets Valued on a Non-Recurring Basis The Company’s long-lived assets, including goodwill, indefinite-lived intangible and finite-lived intangible assets subject to amortization, are measured at fair value on a non-recurring basis. These assets are measured at cost but are written-down to fair value, if necessary, as a result of impairment. Finite-lived Intangible Assets - If a triggering event occurs, the Company determines the estimated fair value of finite-lived intangible assets by determining the present value of the expected cash flows. Indefinite-lived Intangible Asset - If a qualitative analysis indicates that it is more likely than not that the estimated fair value is less than the carrying value of an indefinite-lived intangible asset, the Company determines the estimated fair value of the indefinite-lived intangible asset (trade name) by determining the present value of the estimated royalty payments on an after-tax basis that it would be required to pay the owner for the right to use such trade name. If the carrying amount exceeds the estimated fair value, an impairment loss is recognized in an amount equal to the excess. Goodwill - Goodwill represents the difference between the purchase price and the fair value of the identifiable tangible and intangible net assets resulting from business combinations. The Company evaluates its goodwill for impairment at the reporting unit level, defined as an operating segment or one level below an operating segment, annually as of October 1 or more frequently if impairment indicators arise in accordance with ASC Topic 350. The Company performs qualitative analysis of macroeconomic conditions, industry and market considerations, internal cost factors, financial performance, fair value history and other company specific events. If this qualitative analysis indicates that it is more likely than not that the estimated fair value is less than the book value for the respective reporting unit, the Company applies a one-step impairment test in which the Company determines whether the estimated fair value of the reporting unit is in excess of its carrying value. If the carrying value of the net assets assigned to the reporting unit exceeds the estimated fair value of the reporting unit, the Company performs the second step of the impairment test to determine the implied estimated fair value of the reporting unit’s goodwill. The Company determines the implied estimated fair value of goodwill by determining the present value of the estimated future cash flows for each reporting unit and comparing the reporting unit’s risk profile and growth prospects to selected, reasonably similar publicly traded companies. Right of Use Asset - The guidance in ASC 360-10 requires three steps to identify, recognize and measure the impairment of a long-lived asset (asset group) to be held and used. The Company evaluates whether there are indicators of impairment present (i.e., whether there are any events or changes in circumstances that indicate that the carrying amount of the long-lived asset (group) might not be recoverable, including the ceased use of the leased property). The Company performs tests for recoverability and if indicators of impairment are present, the Company perform a recoverability test by comparing the sum of the estimated undiscounted future cash flows attributable to the long-lived asset (asset group) in question to the carrying amount of the long-lived asset (asset group). If the undiscounted cash flows used in the test for recoverability are less than the carrying amount of the long-lived asset (asset group), the Company determines the fair value of the long-lived asset (asset group) and recognizes an impairment loss if the carrying amount of the long-lived asset (asset group) exceeds its fair value. The Company recorded a non-cash adjustment to Restructuring and impairment within the Consolidated Statement of Operations to reduce the carrying value of operating lease right of use assets by $8.6 and $57.3 for the year ended December 31, 2022 and 2021, respectively. Additionally, the Company incurred $0.7 and $3.3 in lease termination fees during the year ended December 31, 2022 and 2021, respectively. Fair value assumptions including sublease probabilities and the present value factor were used in the impairment calcul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Retirement Benefits The Company may be required to sponsor pension benefit plans, for certain international markets, which are unfunded and are not material for the Company. The net periodic pension expense is actuarially determined on an annual basis by independent actuaries using the projected unit credit method. The determination of benefit expense requires assumptions such as the discount rate, which is used to measure service cost, benefit plan obligations and the interest expense on the plan obligations. Other significant assumptions include expected mortality, the expected rate of increase with respect to future compensation and pension.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The liability recognized in the Consolidated Balance Sheets is the present value of the defined benefit obligation at the end of the reporting peri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The defined benefit obligation is included in Other non-current liabilities in the Consolidated Balance Sheets. All actuarial gains and losses that arise in calculating the present value of the defined benefit obligation are recognized immediately in Accumulated deficit and included in the Consolidated Statements of Comprehensive Income (Loss). Employer contributions to defined contribution plans are expensed as incurred, which is as the related employee service is rendered. Defined contribution plans Employees participate in various defined contribution savings plans that provide for Company-matching contributions. Costs for future employee benefits are accrued over the periods in which employees earn the benefits. Total expense related to defined contribution plans was $30.5, $18.1 and $13.3 for the years ended December 31, 2022, 2021 and 2020, respectively, which approximates the cash outlays related to the plans. Defined benefit plans A limited number of employees participate in noncontributory defined benefit pension plans that are maintained in certain international markets. The plans are managed and funded to provide pension benefits to covered employees in accordance with local regulations and practices. The Company’s obligations related to the defined benefit pension plans is in Accrued expenses and other current liabilities and Other non-current liabilities. The following table presents the changes in projected benefit obligations, the plan assets, and the funded status of the defined benefit pension plans: December 31, 2022 2021 Obligation and funded status: Change in benefit obligation Projected benefit obligation at beginning of year $ 21.5 $ 21.6 Service costs 1.5 1.5 Interest cost 0.4 0.3 Plan participant contributions 0.1 0.1 Actuarial (gains) losses (2.7) (0.5) Acquisition/Business Combination/Divestiture (0.3) 0.9 Benefit payments (0.9) (0.9) Expenses paid from assets — — Settlements (0.1) (0.3) Curtailment (0.3) — Effect of foreign currency translation (1.5) (1.2) Projected benefit obligation at end of year $ 17.7 $ 21.5 Change in plan assets Fair value of plan assets at beginning of year $ 6.7 $ 6.7 Actual return on plan assets 0.1 0.3 Settlements (0.1) (0.3) Plan participant contributions 0.1 0.1 Acquisition/Business Combination/Divestiture — — Employer contributions 1.1 1.4 Benefit payments (0.9) (0.9) Expenses paid from assets — — Effect of foreign currency translation (0.3) (0.6) Fair value of plan assets at end of year 6.7 6.7 Unfunded status $ (11.0) $ (14.8) The following table summarizes the amounts recognized in the Consolidated Balance Sheets related to the defined benefit pension plans: December 31, 2022 2021 Current liabilities $ (1.1) $ (1.1) Non-current liabilities (9.9) (13.7) AOCI (2.1) 0.7 The following table provides information for those pension plans with an accumulated benefit obligation in excess of plan assets and projected benefit obligations in excess of plan assets: December 31, 2022 2021 Plans with accumulated benefit obligation in excess of plan assets: Accumulated benefit obligation $ 15.6 $ 18.6 Fair value of plan assets 6.7 6.7 Plans with projected benefit obligation in excess of plan assets: Projected benefit obligation $ 17.7 $ 21.5 Fair value of plan assets 6.7 6.7 The components of net periodic benefit cost changes in plan assets and benefit obligations recognized as follows: Year Ended December 31, 2022 2021 2020 Service cost $ 1.5 $ 1.5 1.1 Interest cost 0.4 0.3 0.3 Expected return on plan assets (0.2) (0.2) (0.2) Amortization of actuarial gains 0.1 — — Settlement/(Curtailment) (0.3) (0.1) (0.5) Net periodic benefit cost $ 1.5 $ 1.5 $ 0.7 The following table presents the weighted-average assumptions used to determine the net periodic benefit cost as of: December 31, 2022 2021 Discount rate 2.38 % 1.66 % Expected return on plan assets 3.04 % 3.04 % Rate of compensation increase 4.89 % 5.18 % Social Security increase rate 2.50 % 2.50 % Pension increase rate 1.90 % 1.80 % The following table presents the weighted-average assumptions used to determine the benefit obligations as of: December 31, 2022 2021 Discount rate 4.84 % 2.38 % Rate of compensation increase 6.35 % 5.79 % Social Security increase rate 3.00 % 2.50 % Pension increase rate 2.25 % 1.90 % The Company determines the assumptions used to measure plan liabilities as of the December 31 measurement date. The discount rate represents the interest rate used to determine the present value of the future cash flows currently expected to be required to settle the Company’s defined benefit pension plan obligations. The discount rates are derived using weighted average yield curves on corporate bonds. The cash flows from the Company’s expected benefit obligation payments are then matched to the yield curve to derive the discount rates. At December 31, 2022, the discount rates ranged from 1.60% to 7.20% for the Company’s pension plan and postretirement benefit plan. At December 31, 2021, the discount rates ranged from 0.55% to 5.90% for the Company’s pension plan and postretirement benefit plan. Plan Assets The general investment objective for our plan assets is to obtain a rate of investment return consistent with the level of risk being taken and to earn performance rates of return as required by local regulations for our defined benefit plans. For such plans, the strategy is to invest primarily 100% in insurance contracts. Plan assets held in insurance contracts do not have target asset allocation ranges. The expected long-term return on plan assets is estimated based off of historical and expected returns. As of December 31, 2022, the expected weighted-average long-term rate of return on plan assets was 3%. The fair value of our plan assets and the respective level in the far value hierarchy by asset category is as follows: December 31, 2022 December 31, 2021 Fair value measurement of pension plan assets: Level 1 Level 2 Level 3 Total Assets Level 1 Level 2 Level 3 Total Assets Insurance contract $ — — 6.7 $ 6.7 $ — — 6.7 $ 6.7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The following table provides the estimated pension benefit payments that are payable from the plans to participants as of December 31, 2022, for the following years: 2023 $ 1.3 2024 1.4 2025 1.5 2026 1.7 2027 1.7 2028 to 2032 8.6 Total $ 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The following table is a summary of the Company’s debt: December 31, 2022 December 31, 2021 Type Maturity Effective Carrying Effective Carrying Senior Notes 2029 4.875 % $ 921.4 4.875 % $ 921.4 Senior Secured Notes 2028 3.875 % 921.2 3.875 % 921.2 Revolving Credit Facility 2027 7.234 % — 3.359 % 175.0 Term Loan Facility 2026 7.384 % 2,497.4 3.860 % 2,818.8 Senior Secured Notes 2026 4.500 % 700.0 4.500 % 700.0 Finance lease (1) 2036 6.936 % 31.3 3.800 % 30.8 Total debt outstanding 5,071.3 5,567.2 Debt issuance costs (36.8) (47.1) Term Loan Facility (2026), Senior Notes (2029), Senior Secured Notes (2028), discounts (28.5) (33.2) Current portion of long-term debt (1.0) (30.6) Long-term debt $ 5,005.0 $ 5,456.3 (1) See Note 6 - Leases for additional information. The loans were priced at market terms and collectively have a weighted average interest rate of 5.883% and 4.096% for the year ended December 31, 2022 and 2021, respectively. Financing Transactions Senior Notes (2029) and Senior Secured Notes (2028) The Company has $921.2 aggregate principal amount of its Senior Secured Notes due 2028 and $921.4 aggregate principal amount of its Senior Notes due 2029 bearing interest at a rate of 3.875% and 4.875% per annum, respectively, payable semi-annually to holders of record on June 30 and December 30 of each year. The first interest payment was paid in December 2021. Both of these series of Notes were issued by Clarivate Science Holdings Corporation (the "Issuer"), an indirect wholly-owned subsidiary of Clarivate. The Senior Secured Notes due 2028 are secured on a first-lien pari passu basis with borrowings under the existing credit facilities and Senior Secured Notes due 2026. Both of these series of Notes are guaranteed on a joint and several basis by each of Clarivate’s indirect subsidiaries that is an obligor or guarantor under Clarivate’s existing credit facilities and Senior Secured Notes due 2026. The Senior Notes due 2029 are the Issuer’s and such guarantors’ unsecured obligations. The Senior Secured Notes and Senior Notes are subject to redemption as a result of certain changes in control at 101% of the principal amount, plus accrued and unpaid interest to the date of purchase. At the Company’s election, these Notes may be redeemed (i) prior to June 30, 2024, at a redemption price equal to 100% of the aggregate principal amount of the Notes being redeemed, plus a “make-whole” premium and accrued and unpaid interest to the date of redemption; (ii) prior to June 30, 2024, the Company may use funds, in an aggregate amount not exceeding the net cash proceeds of one or more specified equity offerings, to redeem up to 40% of the aggregate principal amount of the Senior Secured Notes and Senior Notes at a redemption price equal to 103.875% and 104.875% of the aggregate principal amount being redeemed, respectively, plus accrued and unpaid interest and additional amounts to the date of redemption provided that at least 50% of the original aggregate principal amount of the Notes issued on the Closing Date remains outstanding after the redemption (or all Notes are redeemed substantially concurrently) and the redemption occurs within 120 days of the date of the closing of such equity offering; or, (iii) on or after June 30, 2024, during the 12 month period commencing on June 30 of each of the years referenced below based on the call premiums listed below, plus accrued and unpaid interest to the date of redemption. Redemption Price (as a percentage of principal) Period Senior Secured Notes (2028) Senior Notes (2029) 2024 101.938 % 102.438 % 2025 100.969 % 101.219 % 2026 and thereafter 100.000 % 100.000 % The Indenture governing the Senior Secured Notes due 2028 contains covenants which, among other things, limit the incurrence of additional indebtedness (including acquired indebtedness), issuance of certain preferred stock, the payment of dividends, making restricted payments and investments, the purchase or acquisition or retirement for value of any equity interests, the provision of loans or advances to restricted subsidiaries, the sale or lease or transfer of any properties to any restricted subsidiaries, the transfer or sale of assets, and the creation of certain liens. As of December 31, 2022, we were in compliance with the indenture covenants. Senior Secured Notes (2026) The Company has $700.0 aggregate principal amount of its Senior Secured Notes due 2026 bearing interest at 4.50% per annum, payable semi-annually to holders of record on May 1 and November 1 of each year. The first interest payment was paid in May 2020. The Senior Secured Notes due 2026 were issued by Camelot Finance S.A. (the "Lux Issuer"), an indirect wholly-owned subsidiary of Clarivate, and are secured on a first-lien pari passu basis with borrowings under the Credit Facilities and Senior Secured Notes due 2028. These Notes are guaranteed on a joint and several basis by each of Clarivate's indirect subsidiaries that is an obligor or guarantor under the Credit Facilities and are general senior secured obligations of the Lux Issuer and are secured on a first-priority basis by the collateral now owned or hereafter acquired by the Lux Issuer and each of the guarantors that secures the Issuer’s and such guarantor’s obligations under Clarivate's credit facilities (subject to permitted liens and other exceptions). The Senior Secured Notes due 2026 are subject to redemption as a result of certain changes in tax laws or treaties of (or their interpretation by) a relevant taxing jurisdiction at 100% of the principal amount, plus accrued and unpaid interest to the date of redemption, and upon certain changes in control at 101% of the principal amount, plus accrued and unpaid interest to the date of purchase. Additionally, at the Company’s election, the Notes may be redeemed (i) prior to November 1, 2022 at a redemption price equal to 100% of the aggregate principal amount of Notes being redeemed plus a “make-whole” premium and accrued and unpaid interest to the date of redemption or (ii) prior to November 1, 2022, the Company may use funds in an aggregate amount not exceeding the net cash proceeds of one or more specified equity offerings to redeem up to 40% of the aggregate principal amount of the Notes at a redemption price equal to 104.5% of the aggregate principal amount of the Notes being redeemed, plus accrued and unpaid interest and additional amounts to the date of redemption provided that at least 50% of the original aggregate principal amount of the Notes issued on the Closing Date remains outstanding after the redemption (or all Notes are redeemed substantially concurrently) and the redemption occurs within 120 days of the date of the closing of such equity offering or (iii) on November 1 of each of the years and respective call premiums listed below, plus accrued and unpaid interest to the date of redemption. Period Redemption Price 2023 101.125 % 2024 and thereafter 100.000 % The Indenture governing the Senior Secured Notes due 2026 contains covenants which, among other things, limit the incurrence of additional indebtedness (including acquired indebtedness), issuance of certain preferred stock, the payment of dividends, making restricted payments and investments, the purchase or acquisition or retirement for value of any equity interests, the provision of loans or advances to restricted subsidiaries, the sale or lease or transfer of any properties to any restricted subsidiaries, the transfer or sale of assets, and the creation of certain liens. As of December 31, 2022, we were in compliance with the indenture covenants. The Credit Facilities Borrowings under the Credit Facilities, bear interest at a floating rate which can be, at our option, either (i) a Eurocurrency rate plus an applicable margin or (ii) an alternate base rate (equal to the highest of (i) the rate which Bank of America, N.A. announces as its prime lending rate, (ii) the Federal Funds Effective Rate plus one-half of 1.00% and (iii) the Eurocurrency rate for an interest period of one month for loans denominated in dollars plus 1.00% plus an applicable margin). Commencing with the last day of the first full quarter ending after the closing date of the Credit Facilities, the Term Loan Facility will amortize in equal quarterly installments in an amount equal to 1.00% per annum of the original par principal amount thereof, with the remaining balance due at final maturity. The Credit Facilities are secured by substantially all of our assets and the assets of all of our U.S. restricted subsidiaries and certain of our non-U.S. subsidiaries, including those that are or may be borrowers or guarantors under the Credit Facilities, subject to customary exceptions. The Credit Agreement governing the Credit Facilities contains customary events of default and restrictive covenants that limit us from, among other things, incurring certain additional indebtedness, issuing preferred stock, making certain restricted payments and investments, certain transfers or sales of assets, entering into certain affiliate transactions or incurring certain liens. The Credit Facilities provide that, upon the occurrence of certain events of default, our obligations thereunder may be accelerated, and the lending commitments terminated. Such events of default include payment defaults to the lenders, material inaccuracies of representations and warranties, covenant defaults, cross-defaults to other material indebtedness (including the Senior Secured Notes due 2026 and 2028 and Senior Notes 2029), voluntary and involuntary bankruptcy proceedings, material money judgments, loss of perfection over a material portion of collateral, material ERISA/pension plan events, certain change of control events and other customary events of default, in each case subject to threshold, notice and grace period provisions. The Company may be subject to certain negative covenants, including either a fixed charge coverage ratio, total first lien net leverage ratio, or total net leverage ratio if certain conditions are met. As of December 31, 2022, the Company was in compliance with the covenants for the credit facilities. The obligations of the borrowers under the Credit Agreement are guaranteed by UK Holdco and certain of its restricted subsidiaries and are collateralized by substantially all of UK Holdco’s and certain of its restricted subsidiaries’ assets (with customary exceptions described in the Credit Agreement). UK Holdco and its restricted subsidiaries are subject to certain covenants including restrictions on UK Holdco’s ability to pay dividends, incur indebtedness, grant a lien over its assets, merge or consolidate, make investments, or make payments to affiliates. Revolving Credit Facility The Revolving Credit Facility provides for revolving loans, same-day borrowings and letters of credit pursuant to commitments in an aggregate principal amount of $750.0 with a letter of credit sublimit of $80.0. On March 31, 2022, the Company’s direct and indirect subsidiaries that are borrowers or guarantors under the Credit Agreement dated as of October 31, 2019, (the "Credit Agreement") entered into an amendment thereto, pursuant to which the total revolving credit commitments thereunder were increased by $400.0 from $350.0 to $750.0 in the aggregate and the maturity date for revolving credit commitments was extended to March 31, 2027, subject to a “springing” maturity date that is 90 days prior to the maturity date of (i) the term loans outstanding under the Credit Agreement as of the date of the amendment or (ii) the 4.50% Senior Secured Notes due 2026 and issued by Camelot Finance S.A. (but only to the extent such term loans or senior secured notes have not, prior thereto, been refinanced or extended to have a maturity date of no earlier than 90 days after March 31, 2027). The Revolving Credit Facility carries an interest rate at Term SOFR, plus a 0.1% SOFR adjustment, plus 3.25% per annum (or 2.75% per annum, based on first lien leverage ratios) or Prime plus a margin of 2.25% per annum, as applicable depending on the borrowing. The Revolving Credit Facility interest rate margins will decrease upon the achievement of certain first lien net leverage ratios (as the term is used in the Credit Agreement) and is subject to a commitment fee rate of 0.5% per annum (or 0.375% per annum, based on first lien leverage ratios) times the unutilized amount of total revolving commitments. Proceeds of loans made under the Revolving Credit Facility may be borrowed, repaid and reborrowed prior to the maturity of the Revolving Credit Facility. Our ability to draw under the Revolving Credit Facility or issue letters of credit thereunder is conditioned upon, among other things, delivery of required notices, accuracy of the representations and warranties contained in the Credit Agreement and the absence of any default or event of default under the Credit Agreement. During the fourth quarter of 2022, the Company paid the $175.0 outstanding balance on its Revolving Credit Facility that we had borrowed in November 2021 and used the net proceeds for general corporate purposes. As a result, the Company had no outstanding balance on its Revolving Credit Facility as of December 31, 2022. As of December 31, 2022, letters of credit totaling $9.5 were collateralized by the Revolving Credit Facility. Notwithstanding the Revolving Credit Facility, the Company had unsecured corporate guarantees outstanding for $12.9 and cash collateralized letters of credit totaling $3.3 as of December 31, 2022, all of which were not collateralized by the Revolving Credit Facility. Term Loan Facility (2026) The Company has a Term Loan Facility of $2,860.0 due 2026, which was fully drawn at closing. During the fourth quarter of 2022, the Company made a $300.0 prepayment on its Term Loan Facility. Prior to this prepayment, the principal amount of the Term Loan Facility was repaid by the Company on the last business day of each March, June, September and December, in an amount equal to 0.25% of the aggregate outstanding amount of the initial term loans which, as of December 31, 2022, was $2,497.4. The fair value of the Company’s debt was $4,709.6 and $5,595.5 at December 31, 2022 and December 31, 2021, respectively, and is considered Level 2 under the fair value hierarchy. Refer to Note 10 - Fair Value Measurements for additional information. Amounts due under all of the Company's outstanding borrowings as of December 31, 2022, for the next five years are as follows: 2023 $ 1.0 2024 1.2 2025 1.3 2026 3,198.8 2027 1.7 Thereafter 1,867.3 Total maturities 5,071.3 Less: capitalized debt issuance costs and original issue discount (65.3) Total, including the current portion of long-term debt, as of December 31, 2022 $ 5,00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Disaggregated Revenues We disaggregate our revenues by segment (see Note 19 - Segment Information) and by transaction type based on revenue recognition pattern as follows: • Subscription-based revenues are recurring revenues that are earned under annual, evergreen or multi-year contracts pursuant to which we license the right to use our products to our customers or provide maintenance services over a contractual term. Revenues from the sale of subscription data, maintenance services, and analytics solutions are recognized ratably over the contractual period. • Re-occurring revenues are earned under contracts for specific deliverables that are typically quoted on a product, data set or project basis and often derived from repeat customers. These contracts include either evergreen clauses, in which at least six month advance notice is required prior to cancellation, or the contract is for multiple years. Deliverables are usually received by the customer instantly or in a short period of time, at which time the revenues are recognized. The most significant component of our re-occurring revenues is our 'renewal' business within CPA Global. • Transactional and other revenues. Transactional and other revenues are earned under contracts for specific deliverables that are typically quoted on a product, data set or project basis and often derived from repeat customers, including customers that also generate subscription-based revenues. Transactional and other revenues may involve sales to the same customer on multiple occasions but with different products or services comprising the order. Other revenues relate to professional services including implementation for software and software as a service ("SaaS") subscriptions. These contracts vary in length from several months to years for multi-year projects. Revenue is recognized over time utilizing a reasonable measure of progress depicting the satisfaction of the related performance obligation. Other revenues also includes one-time perpetual archive license revenues. The following table presents the Company’s revenues by transaction type based on revenue recognition pattern for the periods presented: Year Ended December 31, 2022 2021 2020 Subscription revenues $ 1,619.8 $ 1,034.4 $ 877.7 Re-occurring revenues 441.9 453.2 111.9 Transactional and other revenues 599.1 393.3 287.6 Total revenues, gross 2,660.8 1,880.9 1,277.2 Deferred revenues adjustment (1) (1.0) (4.0) (23.1) Total revenues, net $ 2,659.8 $ 1,876.9 $ 1,254.1 (1) Reflects the deferred revenues adjustment made as a result of purchase accounting prior to the adoption of ASU No. 2021-08, Accounting for Contract Assets and Contract Liabilities from Contracts with Customers .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Cost to Obtain a Contract The Company has prepaid sales commissions included in both Prepaid expenses and Other non-current assets on the balance sheets. The amount of prepaid sales commissions included in Prepaid expenses was $27.7 and $27.2 as of December 31, 2022 and 2021, respectively. The amount of prepaid sales commissions included in Other non-current assets was $15.5 and $17.1 as of December 31, 2022 and 2021, respectively. The Company has not recorded any impairments against these prepaid sales commissions. Contract Balances Accounts receivable, net Current portion of deferred revenues Non-current portion of deferred revenues Opening (January 1, 2022) $ 906.4 $ 1,030.4 $ 54.2 Closing (December 31, 2022) 872.1 947.5 38.5 Decrease $ 34.3 $ 82.9 $ 15.7 Opening (January 1, 2021) $ 737.7 $ 707.3 $ 41.4 Closing (December 31, 2021) 906.4 1,030.4 54.2 Increase $ (168.7) $ (323.1) $ (12.8) Opening (January 1, 2020) $ 333.9 $ 407.3 $ 19.7 Closing (December 31, 2020) 737.7 707.3 41.4 Increase $ (403.8) $ (300.0) $ (21.7) The amount of revenue recognized in the period that was included in the opening deferred revenues balances was $955.9, $563.1 and $400.7 for the years ended December 31, 2022, 2021 and 2020, respectively. This revenue consists primarily of subscription revenues. Transaction Price Allocated to Remaining Performance Obligations As of December 31, 2022, approximately $101.6 of revenue is expected to be recognized in the future from remaining performance obligations, excluding contracts with a duration of one year or less. The Company expects to recognize revenue on approximately 51% of these performance obligations over the next 12 months. Of the remaining 49%, 24% is expected to be recognized within the following year, 16% is expected to be recognized within three to five years, with the final 9% expected to be recognized within six to ten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As of December 31, 2022, there were unlimited shares of ordinary stock authorized and 674.4 million shares issued and outstanding, with no par value. The Company did not hold any shares as treasury shares as of December 31, 2022, and 0.5 million shares as treasury shares as of December 31, 2021. The Company’s ordinary shareholders are entitled to one vote per share. DRG Acquisition Shares In connection with the DRG acquisition, 2.9 million ordinary shares of the Company were issued to Piramal Enterprises Limited ("PEL") in March 2021. MCPS Offering In June 2021, concurrently with the June 2021 Ordinary Share Offering (see Note 1 - Background and Nature of Operations), we completed a public offering of 14.4 million of our 5.25% Series A Mandatory Convertible Preferred Shares ("MCPS") (which included 1.9 million of our MCPS that the underwriters purchased pursuant to their option to purchase additional shares). Dividends on our mandatory convertible preferred shares are payable, as and if declared by our Board of Directors, at an annual rate of 5.25% of the liquidation preference of $100.00 per share. We may pay declared dividends on March 1, June 1, September 1 and December 1 of each year, commencing on September 1, 2021, and ending on, and including, June 1, 2024. Each of our convertible preferred shares has a liquidation preference of $100.00. As of December 31, 2022, we accrued $6.5 of preferred share dividends within Accrued expenses and other current liabilities. While the dividends on the MCPS are cumulative, they will not be paid until declared by the Company’s Board of Directors. If the dividends are not declared, they will continue to accumulate until paid, due to a backstop contained in the agreement (even if never declared). Each of our MCPS will automatically convert on the second business day immediately following the last trading day of the "Settlement Period" (the 30 consecutive Trading Day period commencing on, and including, the 31st Scheduled Trading Day immediately preceding June 1, 2024) into between 3.2052 and 3.8462 of our ordinary shares (respectively, the “Minimum Conversion Rate” and “Maximum Conversion Rate”), each subject to anti-dilution adjustments. The number of our ordinary shares issuable on conversion of the convertible preferred shares will be determined based on an Average VWAP per ordinary share over the Settlement Period. At any time prior to June 1, 2024, holders may elect to convert each convertible preferred share into ordinary shares at the Minimum Conversion Rate. Holders of the preferred shares have the right to convert all or any portion of their shares at any time until the close of business on the mandatory conversion date. Early conversions that are not in connection with a “Make-Whole Fundamental Change” will be settled at the minimum conversion rate. If a Make-Whole Fundamental Change occurs, holders of the preferred shares will, in certain circumstances, be entitled to convert their shares at an increased conversion rate for a specified period of time and receive an amount to compensate them for certain unpaid accumulated dividends and any remaining future scheduled dividend payments. The preferred shares will not be redeemable at our election before the mandatory conversion date and the holders of these shares do not have any voting rights, with limited exceptions. In the event that preferred share dividends have not been declared and paid in an aggregate amount corresponding to six or more dividend periods, whether or not consecutive, the holders of these shares will have the right to elect two new directors until all accumulated and unpaid MCPS dividends have been paid in full, at which time that right will terminate. Treasury Shares CPA Global Acquisition Shares - During the year ended December 31, 2021, 5.8 million shares held in the EBT were sold at an average net price per share of $23.78 to fund the payment to the respective employees via payroll in the first quarter of 2022 as it relates to the first lock-up period and vesting date which occurred on October 1, 2021. Given the original share value of $30.99 as of the date of the acquisition, an associated loss was recognized within the Consolidated Statement of Changes in Equity in the amount of $41.6. During the year ended December 31, 2022, the last remaining 0.5 million shares held in the Employee Benefit Trust ("EBT"), established for the CPA Global Equity Plan, were sold at an average net price per share of $10.72 to fund the payment to the respective employees. Given the original share value of $30.99 as of the date of the acquisition, an associated loss was recognized within the Consolidated Statement of Changes in Equity in the amount of $11.2. During January 2021, the Company issued 1.5 million ordinary shares as per the purchase agreement for the acquisition of CPA Global pursuant to a hold-back clause within the purchase agreement for a total of $43.9, which was satisfied. See Note 20 - Commitments and Contingencies for additional details. Share Repurchase Program and Share Retirements - In August 2021, the Company's Board of Directors authorized a share repurchase program allowing the Company to purchase up to $250.0 of its outstanding ordinary shares, subject to market conditions. In February 2022, the Company's Board of Directors approved the purchase of up to $1,000.0 of the Company's ordinary shares through open-market purchases, to be executed through December 31, 2023. The February 2022 repurchase program replaces the repurchase program previously announced in August 2021. During the year ended December 31, 2022, the Company repurchased 10.7 million ordinary shares at an average price per share of $16.33 with a total carrying value of $175.0 all of which were subsequently retired at an average price at retirement of $15.61 and restored as authorized but unissued ordinary shares. Upon formal retirement and in accordance with ASC Topic 505,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The Company grants share-based awards under the Clarivate Plc 2019 Incentive Award Plan ("the Plan"). A maximum aggregate amount of 60.0 million ordinary shares are reserved for issuance under the Plan. Equity awards under the 2019 Incentive Award Plan may be issued in the form of options to purchase shares of the Company which are exercisable upon the occurrence of conditions specified within individual award agreements. As of December 31, 2022 and 2021, approximately 29.7 million and 40.2 million shares, respectively, of the Company’s ordinary shares were available for share-based awards. The Plan provides for the issuance of stock options, restricted stock units ("RSUs") and performance share units ("PSUs"). Share-based compensation expense is recorded to the “Cost of revenues" and “Selling, general and administrative” line items on the accompanying Consolidated Statements of Operations. Total share-based compensation expense for the year ended December 31, 2022 , 2021 and 2020, comprised of the following: Year Ended December 31, 2022 Stock Options RSUs PSUs CPA Global Equity Plan Total Cost of revenues $ — $ 32.9 $ — $ 3.4 $ 36.3 Selling, general and administrative costs 0.4 57.6 3.2 4.7 65.9 Total share-based compensation expense $ 0.4 $ 90.5 $ 3.2 $ 8.1 $ 102.2 Year Ended December 31, 2021 Stock Options RSUs PSUs CPA Global Equity Plan Total Cost of revenues $ 0.1 $ 18.9 $ 0.5 $ 25.7 $ 45.2 Selling, general and administrative costs 0.4 32.4 3.9 57.2 93.9 Total share-based compensation expense $ 0.5 $ 51.3 $ 4.4 $ 82.9 $ 139.1 Year Ended December 31, 2020 Stock Options RSUs PSUs CPA Global Equity Plan/Other SBC Plans Total Cost of revenues $ 0.2 $ — $ — $ 9.4 $ 9.6 Selling, general and administrative costs 11.2 16.3 0.2 33.9 61.6 Total share-based compensation expense $ 11.4 $ 16.3 $ 0.2 $ 43.3 $ 71.2 Total income tax benefits recognized for stock-based compensation arrangements were as follows: Year Ended December 31, 2022 2021 2020 Income tax benefits $ 8.3 $ 8.5 $ 30.6 Stock Options The Company’s stock option activity for the year ended December 31, 2022, and 2021, respectively is summarized below: Number of Weighted Weighted-Average Aggregate Balance at December 31, 2021 4.8 $ 13.43 4.75 $ 49.7 Granted — — 0 — Exercised (0.4) 12.13 0 0.8 Forfeited (0.7) 15.92 0 — Balance at December 31, 2022 3.7 $ 13.12 3.96 $ 1.2 Vested and exercisable at December 31, 2022 3.7 $ 13.12 3.96 $ 1.2 Number of Weighted Weighted-Average Aggregate Balance at December 31, 2020 7.9 $ 12.95 6.2 $ 132.0 Granted — — 0 — Exercised (3.1) 12.19 0 (43.4) Forfeited — — 0 Balance at December 31, 2021 4.8 $ 13.43 4.75 $ 49.7 Vested and exercisable at December 31, 2021 4.8 $ 13.43 4.75 $ 49.7 The aggregate intrinsic value in the table above represents the difference between the Company’s most recent valuation and the exercise price of each in-the-money option on the last day of the period presented. As of December 31, 2022 and 2021 , the re was no unrecognized compensation cost related to outstanding stock options. The contractual term of the option ranges from one The assumptions used to value the Company’s options granted during the period presented and their expected lives were as follows: December 31, 2021 2020 Weighted-average expected dividend yield — — Expected volatility 25.32% - 35.34% 34.05% - 39.43% Weighted-average expected volatility 31.15 % 34.79 % Weighted-average risk-free interest rate 0.37 % 0.14 % Expected life (in years) 1.95 1 Restricted Stock Units (“RSUs”) and Performance Stock Units (“PSUs”) The following table summarizes the Company’s existing share-based compensation awards program activity for the year ended December 31, 2022, and 2021, respectively: Year Ended December 31, 2022 RSUs RSUs Weighted PSUs PSUs Weighted Balance at December 31, 2021 4.5 $ 23.42 1.4 $ 24.86 Granted 12.9 12.14 1.2 13.83 Exercised/Vested (2.9) 22.27 — — Forfeited/Unexercised (1.0) 16.99 (0.5) 23.26 Balance at December 31, 2022 13.5 $ 13.40 2.1 $ 17.67 Total remaining unamortized compensation costs $ 106.6 $ 6.6 Weighted average remaining service period 1.07 years 1.55 years Year Ended December 31, 2021 RSUs RSUs Weighted PSUs PSUs Weighted Balance at December 31, 2020 1.8 $ 19.30 0.9 $ 25.16 Granted 4.3 23.91 0.7 23.56 Vested (1.0) 23.18 — 32.50 Forfeited (0.6) 23.39 (0.2) 24.52 Balance at December 31, 2021 4.5 $ 23.42 1.4 $ 24.86 Total remaining unamortized compensation costs $ 63.0 $ 7.2 Weighted average remaining service period 0.94 years 1.51 years Warrants In connection with the acquisition of Churchill Capital Corp consummated on May 13, 2019, the Company had warrants outstanding for certain individuals to purchase an aggregate of 52.8 million ordinary shares with an exercise price of $11.50 per share, consisting of 34.5 million public warrants and 18.3 million Private Placement Warrants. As of December 31, 2020, no public warrants were outstanding. On November 23, 2020, one individual exercised warrants for 0.3 million ordinary shares through a cashless redemption in which 0.1 million shares were withheld to cover the exercise price. The net impact of the redemption was an issuance of 0.2 million shares. Additionally, on January 21, 2021, one warrant holder exercised warrants for 0.2 million ordinary shares through a cashless redemption in which 0.1 million shares were withheld to cover the exercise price. The net impact of the redemption was an issuance of 0.1 million shares. As of December 31, 2022, there were 17.8 million ordinary shares outstanding for Private Placement Warrants. The following table summarizes the changes in Private Placement Warrant shares outstanding as of December 31, 2022 and 2021. Number of Shares Weighted Average Fair Value per Share Outstanding at December 31, 2020 18.0 $ 17.35 Exercise of Private Placement Warrants (0.2) 16.93 Outstanding at December 31, 2021 17.8 $ 12.79 Outstanding at December 31, 2021 17.8 $ 12.79 Exercise of Private Placement Warrants — 0 Outstanding at December 31, 2022 17.8 $ 1.18 CPA Global Phantom Plan The acquired CPA Global business had a legacy deferred compensation plan. Under the plan, there are two groups of employee participants, including a non-management employee participant group and a management participant group. The vesting period for the management participant group plan includes both a lock up period vesting date of October 1, 2021, and an extended lock up period vesting date of October 1, 2022, for certain grants that were issued. The non-management employee participant group included a lock up period vesting period of October 1, 2021. For voluntary leavers under the plan, the participants would forfeit their awards. Given that the awards will be settled in cash, they are accounted for as a liability award in accordance with ASC 718. The liability balance is marked to market at the end of each reporting period. In connection with the acquisition accounting in accordance with ASC 805, the Company performed an analysis by grant date to attribute the liability between the pre- and post- combination periods. Accordingly, the Company recorded a pre-combination liability of $19.5 which was offset to goodwill in acquisition accounting. The pre-combination liability is accreted over the remaining service periods and the related stock based compensation charge is recorded within the Cost of revenues and Selling, general and administrative costs line items of the Consolidated Statement of Operations. Given the nature of the lock up periods and the retentive element to the award for the benefit of Clarivate, post-combination stock based compensation charges of $8.1, $82.9 and $29.9 were recorded within the Cost of revenues and Selling, general and administrative costs line items of the Consolidated Statement of Operations for the years ended December 31, 2022, 2021 and 2020, respectively . To the extent vesting of awards were accelerated for colleagues that were involuntarily terminated, the Company accounted for these as a modification and acceleration of stock based compensation charges of $0.1, $4.6 and $8.5 within the Restructuring and impairment line item of the Consolidated Statement of Operations for the years ended December 31, 2022, 2021 and 2020, respectively . The Employee Benefit Trust ("EBT") associated with the CPA Global Equity Plan was consolidated on October 1, 2020. The EBT held Clarivate shares that were recorded as treasury shares as they were legally issued but not outstanding. The EBT also held cash that was classified as restricted cash on the Consolidated Balance Sheet. See Note 14 - Shareholders’ Equity for further details on the sale of shares in the EBT for the year ended December 2021 and December 2022 to fund the payment to the respective employees via payroll during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Income tax (benefit)/expense analyzed by jurisdiction is as follows: Year Ended December 31, 2022 2021 2020 Current U.K. $ 9.7 $ 4.4 $ 1.3 U.S. Federal (1.1) 4.8 17.5 U.S. State 2.8 0.3 2.9 Other 25.4 20.2 15.8 Total current 36.8 29.7 37.5 Deferred U.K. 2.2 (8.3) (15.9) U.S. Federal (1) (56.0) 6.0 (15.0) U.S. State (3.8) (2.8) (1.0) Other (8.1) (12.3) (8.3) Total deferred (65.7) (17.4) (40.2) Total provision (benefit) for income taxes $ (28.9) $ 12.3 $ (2.7) (1) The $(56.0) for the year ended December 31, 2022 is inclusive of a release of valuation allowance in the amount of $(56.2) associated with an internal legal entity restructuring executed during the fourth quarter of 2022. The components of pre-tax income (loss) are as follows: Year Ended December 31, 2022 2021 2020 U.K. income (loss) $ 174.7 $ (13.1) $ (347.1) U.S. income (loss) (3,721.5) (284.9) (47.2) Other income (loss) (442.3) 39.8 41.0 Pre-tax loss $ (3,989.1) $ (258.2) $ (353.3) A reconciliation of the statutory U.K. income tax rate to the Company’s effective tax rate is as follows: Year Ended December 31, 2022 2021 2020 Loss before tax: $ (3,989.1) $ (258.2) $ (353.3) Income tax (benefit) provision (28.9) 12.3 (2.7) Statutory rate 19.0 % 19.0 % 19.0 % Effect of different tax rates 1.5 % 3.2 % 1.8 % BEAT (0.2) % (3.8) % (1.9) % Tax rate modifications — % 17.4 % — % Valuation Allowances (15.2) % (39.0) % (21.1) % Share-based compensation (0.2) % (2.7) % 6.6 % Other permanent differences — % 2.3 % (1.9) % Non-deductible transaction costs — % (0.8) % (1.4) % Withholding tax — % (0.4) % (0.2) % Impairments (6.0) % — % — % Tax Exempt Gain 1.3 % — % — % Other 0.5 % — % (0.1) % Effective rate 0.7 % (4.8) % 0.8 % The tax effects of the significant components of temporary differences giving rise to the Company’s deferred income tax assets and liabilities are as follows: December 31, 2022 2021 Accounts receivable $ 2.6 $ 2.6 Accrued expenses 19.7 24.1 Deferred revenue 10.0 5.2 Partnerships outside basis difference (1) 97.3 — Other assets 32.6 33.0 Debt issuance costs 11.6 17.0 Lease liabilities 12.6 13.5 Goodwill (1) 547.0 73.8 Operating losses and tax attributes 601.8 533.3 Total deferred tax assets 1,335.2 702.5 Valuation Allowances (1) (1,179.3) (546.8) Net deferred tax assets 155.9 155.7 Other identifiable intangible assets, net (398.6) (407.9) Other liabilities (19.7) (20.0) Partnerships outside basis difference — (49.1) Right of use assets (7.2) (9.4) Fixed assets, net (22.3) (21.5) Total deferred tax liabilities (447.8) (507.9) Net deferred tax liabilities $ (291.9) $ (352.2) (1) Goodwill impairment, recorded during the third quarter of 2022, drove the increase in the Goodwill deferred tax asset and the Partnership outside basis difference deferred tax asset; these increases were primarily offset by increases in Valuation Allowances. In the Consolidated Balance Sheets, deferred tax assets and liabilities are shown net if they are in the same jurisdiction. The components of the net deferred tax liabilities as reported on the Consolidated Balance Sheets are as follows: December 31, 2022 2021 Deferred tax asset $ 24.2 $ 27.9 Deferred tax liability (316.1) (380.1) Net deferred tax liability $ (291.9) $ (352.2) Deferred Tax Assets and Liabilities The Company is required to assess the realization of its deferred tax assets and the need for a valuation allowance. The assessment requires judgment on the part of management with respect to benefits that could be realized from future taxable income. The valuation allowance is $1,179.3 and $546.8 at December 31, 2022 and 2021, respectively against certain deferred tax assets, as it more likely than not that such amounts will not be fully realized. During the year ended December 31, 2022 and 2021, the valuation allowance increased by $632.5 and $178.8, respectively. At December 31, 2022, the Company had U.S. federal tax loss carryforwards of $1,315.9, U.K. tax loss carryforwards of $436.6, U.S. state tax loss carryforwards of $495.0, Japan tax loss carryforwards of $49.0, and tax loss carryforwards in other foreign jurisdictions of $81.9, respectively. The majority of the unrecognized tax loss carryforwards relate to UK and U.S. The carryforward period for US federal tax losses is twenty years for losses generated in tax years ended prior to December 31, 2017. The expiration period for these losses begins in 2036. For US losses generated in tax years beginning after January 1, 2018, the carryforward period is indefinite. The carryforward period for the U.K. tax losses is indefinite. The carryforward period for US state losses varies, and the expiration period is between 2022 and 2041. The carryforward period for the Japan tax losses is nine years, and the expiration period begins in 2025. The carryforward period of other losses varies by jurisdiction. The Company has provided income taxes and withholding taxes in the amount of $16.4 on the undistributed earnings of foreign subsidiaries as of December 31, 2022. The Company is not permanently reinvesting its foreign earnings offshore. Deferred Tax Valuation Allowance The following table shows the change in the deferred tax valuation as follows: December 31, 2022 2021 2020 Beginning Balance, January 1 $ 546.8 $ 368.0 $ 173.3 Change Charged to Expense/(Income) 657.5 100.7 52.1 Change Charged to CTA (17.0) (4.7) 1.8 Change Charged to Goodwill (8.0) 82.8 140.8 Ending Balance, December 31 $ 1,179.3 $ 546.8 $ 368.0 Uncertain Tax Positions Unrecognized tax benefits represent the difference between the tax benefits that the Company is able to recognize for financial reporting purposes and the tax benefits that have been recognized or expect to be recognized in filed tax returns. The total amount of net unrecognized tax benefits that, if recognized, would impact the Company's effective tax rate were $83.8 and $100.2 as of December 31, 2022 and 2021, respectively. As a result of the acquisition of ProQuest, a reserve of $70.8 has been recorded as part of the acquisition accounting related to positions taken in prior tax years by ProQuest. The majority of the reserve, in the amount of $66.6, is due to a tax controversy in Israel. The Company recognizes accrued interest and penalties associated with uncertain tax positions as part of the tax provision. As of December 31, 2022, the interest and penalties are $25.8 and, as of December 31, 2021, the interest and penalties are $19.8. It is reasonably possible that the amount of unrecognized tax benefit related to an open exam will change during the next 12 months if the Company is able to resolve material open issues with the local tax authority. We are unable to estimate the range of the reasonably possible change at this time. The Company files income tax returns in the United Kingdom, the United States and various other jurisdictions. As of December 31, 2022, the Company’s open tax years subject to examination were 2016 through 2022, which includes the Company’s major jurisdictions in the United Kingdom and the United States. The following table summarizes the Company’s unrecognized tax benefits, excluding interest and penalties: December 31, 2022 2021 2020 Balance at the beginning of the year $ 100.2 $ 13.7 $ 1.1 Increases for tax positions taken in prior years 2.9 — 12.1 Increases for tax positions taken in the current year 1.5 5.0 0.5 Increases for acquisitions (recorded against goodwill) 1.4 70.8 — Increases for return to provisions — 11.0 — Decreases for tax positions taken in prior years (19.3) — — Decreases due to statute expirations (2.9) (0.3) — Balance at the end of the year $ 83.8 $ 100.2 $ 13.7 Tax Benefits Preservation Plan The Company’s ability to utilize net operating loss carryforwards and other tax attributes to reduce future U.S. federal taxable income (collectively, “Tax Assets”) is subject to potential limitations under Section 382 of the Internal Revenue Code and its related tax regulations. The utilization of these attributes may be limited if certain ownership changes by 5% shareholders (as defined in Treasury regulations pursuant to Section 382) and the effects of stock issuances by the Company during any three-year period result in a cumulative change of more than 50% in the beneficial ownership of the Company. There are conditions that exist that are beyond the Company’s control which could cause an ownership change in the future and create a significant limitation on the Company’s ability to utilize those tax attributes. On December 22, 2022, the Board of Directors of the Company adopted a tax benefits preservation plan in order to protect against this possible limitation on the Company’s ability to use Tax Assets to reduce potential future U.S. federal income tax obligations. The Tax Benefits Preservation Plan is intended to reduce the likelihood of such an ownership change by deterring any person or group that would be treated as a 5% shareholder from acquiring beneficial ownership, as determined for relevant tax purposes, of 4.9% or more of the Company’s securities, and deterring existing shareholders who currently meet or exceed this ownership threshold from acquiring additional Company stock. Any such person or group is an “Acquiring Person” within the meaning of the Tax Benefits Preservation Plan. To implement the Tax Benefits Preservation Plan, the Board of Directors declared a dividend of one preferred share purchase right (a “Right”) for each outstanding ordinary share, no par value per share (the “Ordinary Shares”), of the Company. The dividend was payable to holders of record as of the close of business on January 1, 2023. Any Ordinary Shares issued after January 1, 2023 will be issued together with the Rights. The Rights will be exercisable after any person or group becomes an Acquiring Person. The Tax Benefits Preservation Plan contains an exception from the definition of an Acquiring Person for persons or groups who, immediately prior to the first public announcement of the adoption of the Tax Benefits Preservation Plan, were beneficial owners of 4.9% or more of the Company’s Ordinary Shares then outstanding, and the exception applies unless or until such person or group acquires beneficial ownership of additional Ordinary Shares. If the Rights become exercisable, each Right (other than Rights beneficially owned by the Acquiring Person, its affiliates and associates) will entitle the holder to purchase, for $42.00 (the “Purchase Price”), a number of Ordinary Shares having an aggregate market value of twice the Purchase Price. Rights held by the Acquiring Person will become void and will not be exercisable. The Tax Benefits Preservation Plan also includes an exchange option. At any time after any person or group of persons acquires 4.9% or more of the Company’s Ordinary Shares, but less than 50% or more of the outstanding Ordinary Shares, the Board of Directors, at its option, may exchange the Rights (other than Rights owned by such person or group of persons which will have become void), in whole or in part, at an exchange ratio of one Ordinary Share per outstanding Right (subject to adjustment). The Rights will trade with the Company’s Ordinary Shares and will expire at the close of business on October 31, 2023, unless earlier terminated or redeemed. The Board of Directors may terminate the Tax Benefits Preservation Plan prior to the time the Rights are triggered or may redeem the Rights prior to the Distribution Date, as defined in the Tax Benefits Preservation Plan, following a determination that the Tax Benefits Preservation Plan is no longer necessary or desirable for the preservation of the Tax Assets. The Tax Benefits Preservation Plan adopted by the Board of Directors is similar to plans adopted by other publicly held companies with substantial tax assets and has a limited duration of less than one year. The Tax Benefits Preservation Plan is not designed to prevent any action that the Board of Directors determines to be in the best interest of the Company and its share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net earnings per ordinary share from continuing operations (“EPS”) is calculated by taking Net income (loss) available to ordinary shareholders divided by the weighted average number of ordinary shares outstanding for the applicable period. Diluted net EPS is computed by taking net earnings adjusted for the effect of the fair value of Private Placement Warrants divided by the weighted average number of ordinary shares outstanding increased by the number of additional shares which have a dilutive effect. Potential ordinary shares on a gross basis of 11.0 million, 9.6 million and 35.5 million options, RSUs, PSUs, and Warrants related to the 2019 Incentive Award Plan were excluded from diluted EPS for the year ended December 31, 2022, 2021 and 2020, respectively, as their inclusion would have been anti-dilutive or their performance metric was not met. See Note 14 - Shareholders’ Equity and Note 15 - Share-based Compensation for additional information. The potential dilutive effect of our MCPS outstanding during the period was calculated using the if-converted method assuming the conversion as of the earliest period reported or at the date of issuance, if later. The resulting weighted-average ordinary shares of 55.3 million related to our MCPS are not included in the dilutive weighted-average ordinary shares outstanding calculation for the year ended December 31, 2022, as their effect would be anti-dilutive. The basic and diluted EPS computations for our ordinary shares are calculated as follows: Year Ended December 31, 2022 2021 2020 Basic EPS Net income (loss) available to ordinary shareholders $ (3,960.2) $ (270.5) $ (350.6) Dividends on preferred shares 75.4 41.5 — Net income (loss) attributable to ordinary shares $ (4,035.6) $ (312.0) $ (350.6) Basic weighted-average number of ordinary shares outstanding 676.1 631.0 427.0 Basic EPS $ (5.97) $ (0.49) $ (0.82) Diluted EPS Net income (loss) attributable to ordinary shares $ (4,035.6) $ (312.0) $ (350.6) Change in fair value of private placement warrants (197.6) (81.3) — Net income (loss) attributable to ordinary shares, diluted $ (4,233.2) $ (393.3) $ (350.6) Denominator: Shares used in computing net income (loss) attributable to per share to ordinary shareholders, basic 676.1 631.0 427.0 Weighted-average effect of potentially dilutive shares to purchase ordinary shares 2.5 9.8 — Diluted weighted-average number of ordinary shares outstanding 678.6 640.8 427.0 Diluted EPS $ (6.24) $ (0.61) $ (0.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Operating Income, Net</t>
        </is>
      </c>
      <c r="B4" s="4" t="inlineStr">
        <is>
          <t>Other Operating (Income) Expense, Net Other operating (income) expense, net, consisted of the following for the years ended December 31, 2022, 2021 and 2020: Year Ended December 31, 2022 2021 2020 Net gain on sale of business divestitures $ (278.5) $ — $ (28.1) Net foreign exchange (gain) loss (45.4) 19.6 (19.8) Miscellaneous expense (income), net (0.9) 7.9 (4.5) Other operating (income) expense, net $ (324.8) $ 27.5 $ (52.4) On October 31, 2022, the Company completed the sale of the MarkMonitor Domain Management business within the IP segment to Newfold Digital, a leading web presence solutions provider. The aggregate closing consideration included proceeds, net of cash transferred of $285.0, deferred closing consideration of $10.6, and other of $0.5. As a result of the sale, the Company recorded a net gain of $278.5. On November 6, 2020, the Company completed the sale of certain assets and liabilities of the Techstreet business for an aggregate purchase price of $42.8, which resulted in a net gain of $2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duct and Geographic Sales Information</t>
        </is>
      </c>
      <c r="B1" s="2" t="inlineStr">
        <is>
          <t>12 Months Ended</t>
        </is>
      </c>
    </row>
    <row r="2">
      <c r="B2" s="2" t="inlineStr">
        <is>
          <t>Dec. 31, 2022</t>
        </is>
      </c>
    </row>
    <row r="3">
      <c r="A3" s="3" t="inlineStr">
        <is>
          <t>Segment Reporting [Abstract]</t>
        </is>
      </c>
      <c r="B3" s="4" t="inlineStr">
        <is>
          <t xml:space="preserve"> </t>
        </is>
      </c>
    </row>
    <row r="4">
      <c r="A4" s="4" t="inlineStr">
        <is>
          <t>Product and Geographic Sales Information</t>
        </is>
      </c>
      <c r="B4" s="4" t="inlineStr">
        <is>
          <t xml:space="preserve">Segment InformationThe Chief Executive Officer is the Company’s Chief Operating Decision Maker (“CODM”). The CODM evaluates segment performance based primarily on revenue and Adjusted EBITDA. The CODM does not review assets by segment for the purposes of assessing performance or allocating resources. During the quarter ended September 30, 2022, the Company realigned its organizational structure and the composition of its reportable segments, which also resulted in a change to its goodwill reporting units. Clarivate has three reportable segments: Academia &amp; Government ("A&amp;G"), Life Sciences &amp; Healthcare ("LS&amp;H"), and Intellectual Property ("IP"). This structure enables a sharp focus on cross-selling opportunities within the markets we serve and provides substantial scale. The change was effective September 30, 2022, and all segment results for prior periods have been recast to conform to the new presentation and allocation methodologies, which consists of assigning certain costs to each segment based on an identified driver. Each of the Company’s reportable segments recognizes revenue in accordance with the revenue recognition policy within Note 3 - Summary of Significant Accounting Policies and our ten largest customers represented only 7%, 9%, and 6% of revenues for the years ended December 31, 2022, 2021 and 2020, respectively. Below is the overview of the product groups within each reportable segment. • The A&amp;G segment consists of our Academia &amp; Government product group, which drives research excellence across institutions, empower researchers to tackle today’s global challenges and help academic institutions and libraries improve operational efficiency and effectiveness. • The LS&amp;H segment consists of our Life Sciences &amp; Healthcare product group, which includes products and solutions that provide insight and foresight across the drug and device lifecycle, empowering life science and healthcare organizations to create a healthier tomorrow. • The IP segment consists of our Patent Intelligence, Brand IP Intelligence and IP Lifecycle Management product groups, which enable customers establish, protect and manage their intellectual property. Each of the three segments represent the segments for which discrete financial information is available and upon which operating results are regularly evaluated by the CODM in order to assess performance and allocate resources. The CODM evaluates performance based primarily on segment revenue and Adjusted EBITDA. Adjusted EBITDA represents net (loss) income before the provision for income taxes, depreciation and amortization, and interest expense adjusted to exclude acquisition and/or disposal-related transaction costs, losses on extinguishment of debt, share-based compensation, unrealized foreign currency gains/(losses), transformational and restructuring expenses, acquisition-related adjustments to deferred revenues prior to the adoption of FASB ASU No. 2021-08 in 2021, non-operating income and/or expense, the impact of certain non-cash mark-to-market adjustments on financial instruments, legal settlements and other items that are included in net (loss) income for the period that the Company does not consider indicative of its ongoing operating performance and certain unusual items impacting results in a particular period. Revenues, net by segment The following table summarizes revenue by reportable segment for the periods indicated: Year Ended December 31, 2022 2021 2020 Academia and Government $ 1,280.1 $ 489.4 $ 384.7 Life Sciences and Healthcare 452.6 413.2 352.1 Intellectual Property 927.1 974.3 517.3 Total Revenues, net $ 2,659.8 $ 1,876.9 $ 1,254.1 Adjusted EBITDA by segment The following table presents segment profitability and a reconciliation to net income for the periods indicated: Year Ended December 31, 2022 2021 2020 Academia and Government $ 485.5 $ 258.8 $ 202.5 Life Sciences and Healthcare 184.2 143.7 107.0 Intellectual Property 443.0 397.9 177.1 Total Adjusted EBITDA $ 1,112.7 $ 800.4 $ 486.6 Provision for income taxes 28.9 (12.3) 2.7 Depreciation and amortization (710.5) (537.8) (303.2) Interest expense and amortization of debt discount, net (270.3) (252.5) (111.9) Mark to market gain (loss) on financial instruments (1) 206.8 81.3 (205.1) Deferred revenues adjustment (2) (1.0) (4.0) (23.1) Transaction related costs (3) (14.2) (46.2) (99.3) Share-based compensation expense (102.2) (139.6) (70.5) Gain on sale from divestitures (4) 278.5 — 28.1 Restructuring and impairment (5) (66.7) (129.5) (56.1) Goodwill impairment (4,449.1) — — Other (6) 26.9 (30.3) 1.2 Net (loss) income $ (3,960.2) $ (270.5) $ (350.6) Dividends on preferred shares (75.4) (41.5) — Net (loss) income attributable to ordinary shares $ (4,035.6) $ (312.0) $ (350.6) (1) Reflects mark-to-market adjustments on the Private Placement Warrants under ASC 815, Derivatives and Hedging . Refer to Note 10 - Fair Value Measurements for further information. (2) Reflects the deferred revenues adjustment made as a result of purchase accounting prior to the adoption of ASU No. 2021-08, "Accounting for Contract Assets and Contract Liabilities from Contracts with Customers" . This guidance was applied retrospectively to all business combinations for which the acquisition date occurs during or subsequent to 2021. (3) Includes costs incurred to complete business combination transactions, including acquisitions, dispositions and capital market activities and include advisory, legal, and other professional and consulting costs. 2021 also includes the mark-to-market adjustment gains on the contingent stock consideration associated with the CPA Global and DRG acquisitions. (4) 2022 represents the net gain from the sale of the MarkMonitor Domain Management business. 2020 represents the net gain from sale of certain assets and liabilities of the Techstreet business. See Note 18 - Other Operating (Income) Expense, Net for further information. (5) Primarily reflects costs related to restructuring and impairment associated with the One Clarivate, ProQuest and CPA Global restructuring programs. Refer to Note 22 - Restructuring and Impairment for further information. (6) Primarily reflects the net impact of foreign exchange gains and losses related to the re-measurement of balances and other items that do not reflect our ongoing operating performance. Consolidated Revenue and Long-Lived Assets Information by Geographic Area Revenues recognized in the U.S. represented 50%, 46%, and 45% of revenues for the years ended December 31, 2022, 2021 and 2020, respectively and no other country accounted for more than 10% of revenues. Revenue by Geography The following table summarizes revenue from external customers by geography, which is based on the location of the customer: Year Ended December 31, Revenue: 2022 2021 2020 Americas $ 1,463.6 $ 928.7 $ 631.2 Europe/Middle East/Africa 698.1 555.8 365.6 APAC 499.1 396.4 280.4 Deferred revenues adjustment (1.0) (4.0) (23.1) Total $ 2,659.8 $ 1,876.9 $ 1,254.1 Assets by Geography The following table summarizes assets by geography, which is based on operations and physical location: Year Ended December 31, Assets: 2022 2021 Americas $ 6,306.1 $ 8,944.1 Europe/Middle East/Africa 7,110.9 10,555.9 APAC 537.6 683.0 Total Assets $ 13,954.6 $ 20,1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48.8</v>
      </c>
      <c r="C3" s="5" t="n">
        <v>430.9</v>
      </c>
    </row>
    <row r="4">
      <c r="A4" s="4" t="inlineStr">
        <is>
          <t>Restricted cash</t>
        </is>
      </c>
      <c r="B4" s="6" t="n">
        <v>8</v>
      </c>
      <c r="C4" s="7" t="n">
        <v>156.7</v>
      </c>
    </row>
    <row r="5">
      <c r="A5" s="4" t="inlineStr">
        <is>
          <t>Accounts receivable, net</t>
        </is>
      </c>
      <c r="B5" s="7" t="n">
        <v>872.1</v>
      </c>
      <c r="C5" s="7" t="n">
        <v>906.4</v>
      </c>
    </row>
    <row r="6">
      <c r="A6" s="4" t="inlineStr">
        <is>
          <t>Prepaid expenses</t>
        </is>
      </c>
      <c r="B6" s="7" t="n">
        <v>89.40000000000001</v>
      </c>
      <c r="C6" s="7" t="n">
        <v>76.59999999999999</v>
      </c>
    </row>
    <row r="7">
      <c r="A7" s="4" t="inlineStr">
        <is>
          <t>Other current assets</t>
        </is>
      </c>
      <c r="B7" s="7" t="n">
        <v>76.90000000000001</v>
      </c>
      <c r="C7" s="7" t="n">
        <v>66.59999999999999</v>
      </c>
    </row>
    <row r="8">
      <c r="A8" s="4" t="inlineStr">
        <is>
          <t>Total current assets</t>
        </is>
      </c>
      <c r="B8" s="7" t="n">
        <v>1395.2</v>
      </c>
      <c r="C8" s="7" t="n">
        <v>1637.2</v>
      </c>
    </row>
    <row r="9">
      <c r="A9" s="4" t="inlineStr">
        <is>
          <t>Property and equipment, net</t>
        </is>
      </c>
      <c r="B9" s="7" t="n">
        <v>54.5</v>
      </c>
      <c r="C9" s="7" t="n">
        <v>83.8</v>
      </c>
    </row>
    <row r="10">
      <c r="A10" s="4" t="inlineStr">
        <is>
          <t>Other intangible assets, net</t>
        </is>
      </c>
      <c r="B10" s="7" t="n">
        <v>9437.700000000001</v>
      </c>
      <c r="C10" s="7" t="n">
        <v>10392.4</v>
      </c>
    </row>
    <row r="11">
      <c r="A11" s="4" t="inlineStr">
        <is>
          <t>Goodwill</t>
        </is>
      </c>
      <c r="B11" s="7" t="n">
        <v>2876.5</v>
      </c>
      <c r="C11" s="7" t="n">
        <v>7904.9</v>
      </c>
    </row>
    <row r="12">
      <c r="A12" s="4" t="inlineStr">
        <is>
          <t>Other non-current assets</t>
        </is>
      </c>
      <c r="B12" s="7" t="n">
        <v>97.90000000000001</v>
      </c>
      <c r="C12" s="7" t="n">
        <v>50.8</v>
      </c>
    </row>
    <row r="13">
      <c r="A13" s="4" t="inlineStr">
        <is>
          <t>Deferred tax asset</t>
        </is>
      </c>
      <c r="B13" s="7" t="n">
        <v>24.2</v>
      </c>
      <c r="C13" s="7" t="n">
        <v>27.9</v>
      </c>
    </row>
    <row r="14">
      <c r="A14" s="4" t="inlineStr">
        <is>
          <t>Operating lease right-of-use assets</t>
        </is>
      </c>
      <c r="B14" s="7" t="n">
        <v>58.9</v>
      </c>
      <c r="C14" s="6" t="n">
        <v>86</v>
      </c>
    </row>
    <row r="15">
      <c r="A15" s="4" t="inlineStr">
        <is>
          <t>Total Assets</t>
        </is>
      </c>
      <c r="B15" s="7" t="n">
        <v>13944.9</v>
      </c>
      <c r="C15" s="6" t="n">
        <v>20183</v>
      </c>
    </row>
    <row r="16">
      <c r="A16" s="3" t="inlineStr">
        <is>
          <t>Current liabilities:</t>
        </is>
      </c>
      <c r="B16" s="4" t="inlineStr">
        <is>
          <t xml:space="preserve"> </t>
        </is>
      </c>
      <c r="C16" s="4" t="inlineStr">
        <is>
          <t xml:space="preserve"> </t>
        </is>
      </c>
    </row>
    <row r="17">
      <c r="A17" s="4" t="inlineStr">
        <is>
          <t>Accounts payable</t>
        </is>
      </c>
      <c r="B17" s="7" t="n">
        <v>101.4</v>
      </c>
      <c r="C17" s="7" t="n">
        <v>129.2</v>
      </c>
    </row>
    <row r="18">
      <c r="A18" s="4" t="inlineStr">
        <is>
          <t>Accrued compensation</t>
        </is>
      </c>
      <c r="B18" s="7" t="n">
        <v>132.1</v>
      </c>
      <c r="C18" s="7" t="n">
        <v>150.6</v>
      </c>
    </row>
    <row r="19">
      <c r="A19" s="4" t="inlineStr">
        <is>
          <t>Accrued expenses and other current liabilities</t>
        </is>
      </c>
      <c r="B19" s="7" t="n">
        <v>352.1</v>
      </c>
      <c r="C19" s="6" t="n">
        <v>529</v>
      </c>
    </row>
    <row r="20">
      <c r="A20" s="4" t="inlineStr">
        <is>
          <t>Current portion of deferred revenues</t>
        </is>
      </c>
      <c r="B20" s="7" t="n">
        <v>947.5</v>
      </c>
      <c r="C20" s="7" t="n">
        <v>1030.4</v>
      </c>
    </row>
    <row r="21">
      <c r="A21" s="4" t="inlineStr">
        <is>
          <t>Current portion of operating lease liability</t>
        </is>
      </c>
      <c r="B21" s="7" t="n">
        <v>25.7</v>
      </c>
      <c r="C21" s="7" t="n">
        <v>32.2</v>
      </c>
    </row>
    <row r="22">
      <c r="A22" s="4" t="inlineStr">
        <is>
          <t>Current portion of long-term debt</t>
        </is>
      </c>
      <c r="B22" s="6" t="n">
        <v>1</v>
      </c>
      <c r="C22" s="7" t="n">
        <v>30.6</v>
      </c>
    </row>
    <row r="23">
      <c r="A23" s="4" t="inlineStr">
        <is>
          <t>Total current liabilities</t>
        </is>
      </c>
      <c r="B23" s="7" t="n">
        <v>1559.8</v>
      </c>
      <c r="C23" s="6" t="n">
        <v>1902</v>
      </c>
    </row>
    <row r="24">
      <c r="A24" s="4" t="inlineStr">
        <is>
          <t>Long-term debt</t>
        </is>
      </c>
      <c r="B24" s="6" t="n">
        <v>5005</v>
      </c>
      <c r="C24" s="7" t="n">
        <v>5456.3</v>
      </c>
    </row>
    <row r="25">
      <c r="A25" s="4" t="inlineStr">
        <is>
          <t>Warrant liabilities</t>
        </is>
      </c>
      <c r="B25" s="6" t="n">
        <v>21</v>
      </c>
      <c r="C25" s="7" t="n">
        <v>227.8</v>
      </c>
    </row>
    <row r="26">
      <c r="A26" s="4" t="inlineStr">
        <is>
          <t>Non-current portion of deferred revenues</t>
        </is>
      </c>
      <c r="B26" s="7" t="n">
        <v>38.5</v>
      </c>
      <c r="C26" s="7" t="n">
        <v>54.2</v>
      </c>
    </row>
    <row r="27">
      <c r="A27" s="4" t="inlineStr">
        <is>
          <t>Other non-current liabilities</t>
        </is>
      </c>
      <c r="B27" s="7" t="n">
        <v>119.1</v>
      </c>
      <c r="C27" s="7" t="n">
        <v>142.7</v>
      </c>
    </row>
    <row r="28">
      <c r="A28" s="4" t="inlineStr">
        <is>
          <t>Deferred tax liability</t>
        </is>
      </c>
      <c r="B28" s="7" t="n">
        <v>316.1</v>
      </c>
      <c r="C28" s="7" t="n">
        <v>380.1</v>
      </c>
    </row>
    <row r="29">
      <c r="A29" s="4" t="inlineStr">
        <is>
          <t>Operating lease liabilities</t>
        </is>
      </c>
      <c r="B29" s="7" t="n">
        <v>72.90000000000001</v>
      </c>
      <c r="C29" s="6" t="n">
        <v>94</v>
      </c>
    </row>
    <row r="30">
      <c r="A30" s="4" t="inlineStr">
        <is>
          <t>Total liabilities</t>
        </is>
      </c>
      <c r="B30" s="7" t="n">
        <v>7132.4</v>
      </c>
      <c r="C30" s="7" t="n">
        <v>8257.1</v>
      </c>
    </row>
    <row r="31">
      <c r="A31" s="4" t="inlineStr">
        <is>
          <t>Commitments and contingencies (Note 20)</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Preferred Shares, no par value; 14,375,000 shares authorized; 5.25% Mandatory Convertible Preferred Shares, Series A, 14,375,000 shares issued and outstanding as of both December 31, 2022 and December 31, 2021</t>
        </is>
      </c>
      <c r="B33" s="7" t="n">
        <v>1392.6</v>
      </c>
      <c r="C33" s="7" t="n">
        <v>1392.6</v>
      </c>
    </row>
    <row r="34">
      <c r="A34" s="4" t="inlineStr">
        <is>
          <t>Ordinary Shares, no par value; unlimited shares authorized at December 31, 2022 and December 31, 2021; 674,408,668 and 683,139,210 shares issued and outstanding at December 31, 2022 and December 31, 2021, respectively</t>
        </is>
      </c>
      <c r="B34" s="7" t="n">
        <v>11744.7</v>
      </c>
      <c r="C34" s="7" t="n">
        <v>11827.9</v>
      </c>
    </row>
    <row r="35">
      <c r="A35" s="4" t="inlineStr">
        <is>
          <t>Treasury shares, at cost; 0 and 547,136 shares as of December 31, 2022 and December 31, 2021, respectively</t>
        </is>
      </c>
      <c r="B35" s="6" t="n">
        <v>0</v>
      </c>
      <c r="C35" s="7" t="n">
        <v>-16.9</v>
      </c>
    </row>
    <row r="36">
      <c r="A36" s="4" t="inlineStr">
        <is>
          <t>Accumulated other comprehensive (loss) income</t>
        </is>
      </c>
      <c r="B36" s="7" t="n">
        <v>-665.9</v>
      </c>
      <c r="C36" s="7" t="n">
        <v>326.7</v>
      </c>
    </row>
    <row r="37">
      <c r="A37" s="4" t="inlineStr">
        <is>
          <t>Accumulated deficit</t>
        </is>
      </c>
      <c r="B37" s="7" t="n">
        <v>-5658.9</v>
      </c>
      <c r="C37" s="7" t="n">
        <v>-1604.4</v>
      </c>
    </row>
    <row r="38">
      <c r="A38" s="4" t="inlineStr">
        <is>
          <t>Total shareholders’ equity</t>
        </is>
      </c>
      <c r="B38" s="7" t="n">
        <v>6812.5</v>
      </c>
      <c r="C38" s="7" t="n">
        <v>11925.9</v>
      </c>
    </row>
    <row r="39">
      <c r="A39" s="4" t="inlineStr">
        <is>
          <t>Total Liabilities and Shareholders’ Equity</t>
        </is>
      </c>
      <c r="B39" s="5" t="n">
        <v>13944.9</v>
      </c>
      <c r="C39" s="8" t="n">
        <v>20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does not have any recorded or unrecorded guarantees of the indebtedness of others. Lawsuits and Legal Claims The Company is engaged in various legal proceedings, claims, audits and investigations that have arisen in the ordinary course of business. These matters may include among others, antitrust/competition claims, intellectual property infringement claims, employment matters and commercial matters. The outcome of all of the matters against the Company is subject to future resolution, including the uncertainties of litigation. From time to time, we are involved in litigation in the ordinary course of our business, including claims or contingencies that may arise related to matters occurring prior to our acquisition of businesses. At the present time, primarily because the matters are generally in early stages, we can give no assurance as to the outcome of any pending litigation to which we are currently a party, and we are unable to determine the ultimate resolution of these matters or the effect they may have on us. Our best estimate of the Company's potential liability for the larger legal claims is approximately $56, which includes estimated legal costs and accrued interest. The recorded probable loss is an estimate and the actual costs arising from our litigation could be materially lower or higher. We have and will continue to vigorously defend ourselves against these claims. We maintain appropriate levels of insurance, which we expect are likely to provide coverage for some of these liabilities or other losses that may arise from these litigation matters. Between January and March 2022, three putative securities class action complaints were filed in the United States District Court for the Eastern District of New York against Clarivate and certain of its executives and directors alleging that there were weaknesses in the Company’s internal controls over financial reporting and financial reporting procedures that it failed to disclose in violation of federal securities law. The complaints were consolidated into a single proceeding on May 18, 2022. On August 8, 2022, plaintiffs filed a consolidated amended complaint, seeking damages on behalf of a putative class of shareholders who acquired Clarivate securities between July 30, 2020, and February 2, 2022, and/or acquired Clarivate common or preferred shares in connection with offerings on June 10, 2021, or Clarivate common shares in connection with a September 13, 2021, offering. The amended complaint, like the prior complaints, references an error in the accounting treatment of an equity plan included in the Company’s 2020 business combination with CPA Global that was disclosed on December 27, 2021, and related restatements issued on February 3, 2022, of certain of the Company’s previously issued financial statements; the amended complaint also alleges that the Company and certain of its executives and directors made false or misleading statements relating to the Company’s product quality and expected organic revenues and organic growth rate, and that they failed to disclose significant known changes to the Company’s business model. Defendants moved to dismiss the amended complaint on October 7, 2022. On June 7, 2022, a class action was filed in Pennsylvania state court in the Court of Common Pleas of Philadelphia asserting claims under the Securities Act of 1933, based on substantially similar allegations, with respect to alleged misstatements and omissions in the offering documents for two issuances of Clarivate ordinary shares in June and September 2021. The Company moved to stay this proceeding on August 19, 2022, and filed its preliminary objections to the state court complaint on October 21, 2022. Clarivate does not believe that the claims alleged in the complaints have merit and will vigorously defend against them. Given the early stage of the proceedings, we are unable to estimate the reasonably possible loss or range of loss, if any, arising from these matters. Warrant Liabilities Under Accounting Standards Codification 815, Derivatives and Hedging, ("ASC 815"), warrant instruments that do not meet the criteria to be considered indexed to an entity's own stock shall be initially classified as a liability at their estimated fair values, regardless of the likelihood that such instruments will ever be settled in cash. In periods subsequent to issuance, changes in the estimated fair value of the liabilities are reported through earnings. Contingent Liabilities In conjunction with the acquisition of DRG, the Company agreed to pay up to 2.9 million shares as contingent stock consideration, valued at $58.9 on the closing date of the acquisition. Amounts payable were contingent upon any indemnity losses or claims to indemnity losses occurring within that one-year period. During March 2021, the Company issued 2.9 million shares as per the purchase agreement for the acquisition of DRG for a total of $61.6 which was satisfied. The issuance of these shares represents a non-cash financing activity on the Consolidated Statement of Cash Flows. In conjunction with the acquisition of CPA Global, the Company agreed to pay up to 1.5 million shares as contingent stock consideration, valued at $46.5 on the closing date of the acquisition. The amount was payable 110 days after the acquisition date and was contingent upon any indemnity losses or claims for indemnity losses as defined in the purchase agreement. During January 2021, the Company issued 1.5 million shares as per the purchase agreement for the acquisition of CPA Global related to a hold-back clause for a total of $43.9 which was satisfied. The issuance of these shares represents a non-cash financing activity on the statement of cash flows. As of December 31, 2022 and 2021, there were no outstanding contingent liabilities. MCPS Dividends As noted in Note 14 - Shareholders’ Equity, dividends on our convertible preferred shares will be payable on a cumulative basis when, as and if declared by our Board of Directors, or an authorized committee of our Board of Directors, at an annual rate of 5.25% of the liquidation preference of $100.00 per share. Refer to Note 14 - Shareholders’ Equity for further details. Commitments Unconditional purchase obligations Purchase obligations are defined as agreements to purchase goods or services that are enforceable and legally binding and that specify all significant terms, including fixed or minimum quantities to be purchased, fixed, minimum or variable pricing provisions and the approximate timing of the transactions. The Company has various purchase obligations for materials, supplies, outsourcing and other services contracted in the ordinary course of business. These items are not recognized as liabilities in our Consolidated Financial Statements but are required to be disclosed. The contractual terms of these purchase obligations extend through 2027. The Company paid $157.2 towards these purchase obligations during the year ended December 31, 2022. The future unconditional purchase obligations as of December 31, 2022, are as follows: Year Ending December 31, 2023 $ 278.7 2024 249.4 2025 73.2 2026 15.9 Thereafter 20.1 Total $ 63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and Former Parent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and Former Parent Transactions</t>
        </is>
      </c>
      <c r="B4" s="4" t="inlineStr">
        <is>
          <t>Related Party Transactions Two of our independent directors are each affiliated with a Clarivate customer. As of and for the year ended December 31, 2022, the Company had $0.1 of receivables outstanding and recognized $1.3 of revenues, net, from these customers. An independent director is affiliated with a Clarivate vendor. As of and for the year ended December 31, 2022, the Company had no outstanding payables and incurred $4.5 of expense related to this vendor. An independent director has an immediate family member who is affiliated with a Clarivate customer. As of both December 31, 2022 and 2021, the Company had $0.1 of receivables outstanding, and recognized $1.1, $1.0 and $1.5 of revenues, net, during the year ended December 31, 2022, 2021 and 2020, respectively, from this customer. On May 15, 2021, Clarivate entered into an agreement with Capri Acquisition Topco Limited (“Capri”) and Solaro ExchangeCo Limited (“NewCo”), and for certain limited purposes, LGP. Capri and NewCo are controlled by LGP and held Clarivate ordinary shares beneficially owned by LGP and certain other existing shareholders. Under the agreement, Capri contributed 177.2 million of its Clarivate ordinary shares to NewCo. Clarivate then acquired NewCo in exchange for the issuance of the same number of Clarivate ordinary shares to Capri. This transaction did not involve any change in beneficial ownership of Clarivate’s ordinary shares and the issuance of the new ordinary shares to Capri were exempt from the registration requirements of the Securities Act under Section 4(a)(2) thereof. Pursuant to authority granted to Clarivate by shareholders at its 2021 Annual General Meeting, following its acquisition of Newco, Clarivate purchased the ordinary shares held by Newco for a nominal price and then canceled such shares. This was a non-cash financing transaction that had a net immaterial impact on the Consolidated Financial Statements. On December 1, 2021, Clarivate closed its acquisition of ProQuest from CIG, Atairos and certain other equity holders (the "Seller Group"). The aggregate consideration included $1,094.9 from the issuance of 46.9 million ordinary shares to the Seller Group. As part of the acquisition, and as a result, CIG is a related party to Clarivate. Clarivate assumed a Finance lease in which CIG is the Lessor as part of the acquisition. For the year ended December 31, 2022, interest expense of $1.2 and amortization of the Finance lease right of use asset ("ROU") of $10.8 is reflected in the Consolidated Statements of Operations. The Finance lease ROU asset of $8.0 is presented within Property, Plant, and Equipment (see Note 7 - Property and Equipment, Net) and the corresponding lease liability of $31.3 is treated as an item of indebtedness (see Note 12 - Debt) within the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Impairment</t>
        </is>
      </c>
      <c r="B4" s="4" t="inlineStr">
        <is>
          <t>Restructuring and Impairment One Clarivate Program During the second quarter of 2021, the Company approved a restructuring plan to streamline operations within targeted areas of the Company to reduce operational costs, with the primary cost savings driver being from a reduction in workforce. D uring the years ended December 31, 2022 and 2021, c omponents of the pre-tax charges included $16.7 and $17.3 in severance costs and $— and $2.7 in other costs, respectively. Of the total pre-tax charges incurred during the year ended December 31, 2022, $9.3, $3.0, and $4.4 were attributed to our A&amp;G, LS&amp;H, and IP segments, respectively. Of the total pre-tax charges incurred during the year ended December 31, 2021, $7.0 , $3.9, and $9.1 were attributed to our A&amp;G, LS&amp;H, and IP segments, respectively. As of December 31, 2022, the Company does not expect to incur any significant further costs associated with this program. ProQuest Acquisition Integration Program During the fourth quarter of 2021, the Company approved a restructuring plan to streamline operations within targeted areas of the Company to reduce operational costs, with the primary cost savings driver being from a reduction in workforce. D uring the years ended December 31, 2022 and 2021, c omponents of the pre-tax charges included $22.9 and $1.9 in severance costs and $26.5 and $0.0 in other costs, respectively. Of the total pre-tax charges incurred during the year ended December 31, 2022, $26.5, $7.6, and $15.3 were attributed to our A&amp;G, LS&amp;H, and IP segments, respectively. Of the total pre-tax charges incurred during the year ended December 31, 2021, $0.7, $0.4 and $0.8 were attributed to our A&amp;G, LS&amp;H, and IP segments, respectively. Other Restructuring Programs During 2020 and the fourth quarter of 2019, we engaged a strategic consulting firm to assist us in optimizing our structure and cost base, resulting in the implementation of several cost-saving and margin improvement programs designed to generate substantial incremental cash flows. As of December 31, 2022, the Company does not expect to incur any significant further costs associated with these programs. D uring the years ended December 31, 2022 and 2021, c omponents of the pre-tax charges included $(0.4) and $38.1 in severance costs and $1.0 and $69.5 in other costs, respectively. Of the total pre-tax charges incurred during the year ended December 31, 2022, $0.4, $0.0 , and $0.2 were attributed to our A&amp;G, LS&amp;H, and IP segments, respectively. Of the total pre-tax charges incurred during the year ended December 31, 2021, $24.9 , $23.9, and $58.8 were attributed to our A&amp;G, LS&amp;H, and IP segments, respectively. The table below summarizes the activity related to the restructuring reserves across each of Clarivate's cost-saving programs. Restructuring Programs Severance and Related Benefit Costs Costs Associated with Exit and Disposal Costs (1) Total Reserve Balance as of December 31, 2020 $ 25.7 $ 3.8 $ 29.5 Expenses recorded (2) 57.3 72.2 129.5 Payments made (48.8) (35.2) (84.0) Noncash items (5.9) (40.1) (46.0) Reserve Balance as of December 31, 2021 $ 28.3 $ 0.7 $ 29.0 Expenses recorded (2) 39.2 27.5 66.7 Payments made (51.5) (3.5) (55.0) Noncash items (4.5) (24.6) (29.1) Reserve Balance as of December 31, 2022 $ 11.5 $ 0.1 $ 11.6 (1) Relates to lease abandonment, contract exit and legal and advisory fees. (2) Severance and related benefit cost includes non-cash adjustments, primarily related to the acceleration of stock based compensation awards. The following table is a summary of charges incurred related to the Company's restructuring programs for the years ended December 31, 2022, 2021 and 2020. Year Ended December 31, 2022 2021 2020 Severance and related benefit costs $ 39.2 $ 57.3 $ 39.9 Costs associated with exit and disposal activities (1) 3.2 11.1 8.5 Costs associated with lease abandonment 24.3 61.1 7.7 Total restructuring and impairment $ 66.7 $ 129.5 $ 56.1 (1) Relates primarily to contract exit costs, legal and advisory fees. Lease Remeasurements In connection with the Company's digital workplace transformation initiative to enable colleagues to work remotely, the Company had ceased the use of select leased sites during the year ended December 31, 2022 and 2021. As a result, the Company recorded a non-cash adjustment to Restructuring and impairment within the Consolidated Statement of Operations based on the estimate of future recoverable cash flows of $23.6 and $57.3 for the year ended December 31, 2022 (consisting of operating and finance leases) and 2021, respectively. Additionally, the Company incurred $0.7 and $3.3 in lease termination fees during the year ended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Management has evaluated the impact of events that have occurred subsequent to December 31, 2022. Based on this evaluation, other than disclosed within these Consolidated Financial Statements and related notes, the Company has determined no other events were required to be recognized or disclos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and operations of the Company, and its subsidiaries.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in the Consolidated Financial Statements and accompanying notes. Actual results could differ from those estimates. The most important of these relate to share-based compensation expenses, revenue recognition, the allowance for doubtful accounts, internally developed computer software, valuation of goodwill and other identifiable intangible assets, determination of the projected benefit obligations of the defined benefit plans, income taxes, fair value of stock options, derivatives and financial instruments, contingent earn-out, and the tax related valuation allowances. On an ongoing basis, management evaluates these estimates, assumptions and judgments, in reference to historical experience and other factors, including expectations of future events that are believed to be reasonable under the circumstances.</t>
        </is>
      </c>
    </row>
    <row r="6">
      <c r="A6" s="4" t="inlineStr">
        <is>
          <t>Cash and Cash Equivalents</t>
        </is>
      </c>
      <c r="B6" s="4" t="inlineStr">
        <is>
          <t>Cash and Cash Equivalents Cash and cash equivalents is comprised of cash on hand and short-term deposits with an original maturity at the date of purchase of three months or less.</t>
        </is>
      </c>
    </row>
    <row r="7">
      <c r="A7" s="4" t="inlineStr">
        <is>
          <t>Accounts Receivable</t>
        </is>
      </c>
      <c r="B7" s="4" t="inlineStr">
        <is>
          <t>Accounts Receivable Through the adoption of ASU 2016-13 and the related standards, the Company revised its policy regarding the recognition of expected credit losses and for its accounts receivable portfolio. Accounts receivable are recorded at the amount invoiced to customers and do not bear interest. The Company estimates credit losses for trade receivables by aggregating similar customer types, because they tend to share similar credit risk characteristics, taking into consideration the number of days the receivable is past due. Provision rates for the allowance for doubtful accounts are based upon the historical loss method by evaluating factors such as the length of time receivables are past due and historical collection experience. Additionally, provision rates are based upon current and future economic and competitive environment factors that could impact the collectability of the receivable. Trade and other receivables are written off when there is no reasonable expectation of recovery. Indicators that there is no reasonable expectation of recovery include past due status greater than 360 days or bankruptcy of the debtor.</t>
        </is>
      </c>
    </row>
    <row r="8">
      <c r="A8" s="4" t="inlineStr">
        <is>
          <t>Concentration of Credit Risk</t>
        </is>
      </c>
      <c r="B8" s="4" t="inlineStr">
        <is>
          <t>Concentration of Credit Risk Accounts receivable are the primary financial instrument that potentially subjects the Company to significant concentrations of credit risk. Accounts receivable represents arrangements in which services were transferred to a customer before the customer pays consideration or before payment is due. Contracts with payment in arrears are recognized as receivables after the Company considers whether a significant financing component exists. The Company does not require collateral or other securities to support customer receivables. Management performs ongoing credit evaluations of its customers’ financial condition and limits the amount of credit extended when deemed appropriate. Credit losses have been immaterial and reasonable within management’s expectations. Our ten largest customers represented only 7% of revenues for the year ended December 31, 2022. The Company maintains its cash and cash equivalent balances with high-quality financial institutions and consequently, the Company believes that such funds are subject to minimal credit risk.</t>
        </is>
      </c>
    </row>
    <row r="9">
      <c r="A9" s="4" t="inlineStr">
        <is>
          <t>Property and Equipment, net</t>
        </is>
      </c>
      <c r="B9" s="4" t="inlineStr">
        <is>
          <t>Property and Equipment, net Generally, property and equipment are recorded at cost and are depreciated over the respective estimated useful lives. Depreciation is computed using the straight‑line method. Repair and maintenance costs are expensed as incurred. The cost and related accumulated depreciation of sold or retired assets are removed from the accounts and any gain or loss is included within Loss from operations in the Consolidated Statements of Operations. The estimated useful lives are as follows: Computer hardware 3 years Furniture, fixtures and equipment 5-7 years Leasehold improvements Lesser of lease term or estimated useful life</t>
        </is>
      </c>
    </row>
    <row r="10">
      <c r="A10" s="4" t="inlineStr">
        <is>
          <t>Internally Developed Software and Content</t>
        </is>
      </c>
      <c r="B10" s="4" t="inlineStr">
        <is>
          <t>Internally Developed Software and Content Internally Developed Software — Development costs related to internally generated software are capitalized once a project has progressed beyond a conceptual, preliminary stage to that of the application development stage. Costs of significant improvements or enhancements on existing software for internal use, both internally developed and purchased, are also capitalized. Costs related to the preliminary project stage, data conversion and post-implementation/operation stage of an internal use software development project are expensed as incurred. Capitalized costs are amortized over five years, which is the estimated useful life of the related software. Purchased software is amortized over three years, which is the estimated useful life of the related software. Content — Costs related to the acquisition of source materials, content selection, document processing, editing, abstracting, and indexing are capitalized. The Company also capitalizes internal and external costs associated with the development of product-related software that adds functionality and improves the customer’s ability to search the Company’s content. The Company does not capitalize any costs associated with research and development or marketing. These capitalized costs are amortized over a two Both internally developed software and content are evaluated for impairment whenever circumstances indicate the carrying amount may not be recoverable. The test for impairment compares the carrying amounts with the sum of undiscounted cash flows related to the asset. If the carrying value is greater than the undiscounted cash flows of the asset, the asset is written down to its estimated fair value.</t>
        </is>
      </c>
    </row>
    <row r="11">
      <c r="A11" s="4" t="inlineStr">
        <is>
          <t>Business Combinations</t>
        </is>
      </c>
      <c r="B11" s="4" t="inlineStr">
        <is>
          <t>Business Combinations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other than those associated with the issuance of debt or equity securities, are recognized separately from the business combination and are expensed as incurred.</t>
        </is>
      </c>
    </row>
    <row r="12">
      <c r="A12" s="4" t="inlineStr">
        <is>
          <t>Identifiable Intangible Assets, net</t>
        </is>
      </c>
      <c r="B12" s="4" t="inlineStr">
        <is>
          <t>Identifiable Intangible Assets, net Upon acquisition, identifiable intangible assets are recorded at fair value and are carried at cost less accumulated amortization or accumulated impairment for indefinite-lived intangible assets. Useful lives are reviewed at the end of each reporting period and adjusted if appropriate. Fully amortized assets are retained at cost and accumulated amortization accounts until such assets are derecognized. Customer Relationships — Customer relationships primarily consist of customer contracts and customer relationships arising from such contracts. Databases and Content — Databases and content primarily consists of repositories of the Company’s specific financial and customer information and intellectual content. Developed Technology — Developed technology primarily consists of proprietary technology used for healthcare data, analytics, and insights products and services. Backlog — Backlog primarily consists of orders and contracts received for which performance has not occurred prior to being acquired by the Company. Non-compete agreements — Non-compete agreements primarily consist of agreements with employees of acquired entities to ensure that if they cease employment with the Company, they will not involve themselves with competition of the business for a given duration. Trade Names — Trade names consist of purchased brand names that the Company continues to use. Where applicable, intangible assets are amortized on a straight-line basis over their estimated useful lives as follows: Customer relationships 2 – 23 years Databases and content 2 – 20 years Developed technology 3 – 14 years Computer software 5 years Finite-lived trade names 2 - 18 years Non-compete agreements 5 years Backlog 4 years Indefinite-lived trade names Indefinite</t>
        </is>
      </c>
    </row>
    <row r="13">
      <c r="A13" s="4" t="inlineStr">
        <is>
          <t>Impairment of Long-lived Assets</t>
        </is>
      </c>
      <c r="B13" s="4" t="inlineStr">
        <is>
          <t>Impairment of Long-Lived Assets Residual values and useful lives are reviewed at the end of each reporting period and adjusted if appropriate. The Company evaluates its long-lived assets, including computer hardware and other property, computer software, and finite-lived intangible assets for impairment whenever circumstances indicate that their carrying amounts may not be recoverable. Recoverability of these assets is measured by comparison of the carrying amount of each asset to the future undiscounted cash flows the asset is expected to generate over its remaining life. An asset is assessed for impairment at the lowest level that the asset generates cash inflows that are largely independent of cash inflows from other assets. If the asset is considered to be impaired, the amount of any impairment is measured as the difference between the carrying value and the fair value of the impaired asset. As a result of restructuring initiatives, the Company recorded non-cash impairment for leases during each of the years ended December 31, 2020, 2021, and 2022. See Note 22 - Restructuring and Impairment for further information.</t>
        </is>
      </c>
    </row>
    <row r="14">
      <c r="A14" s="4" t="inlineStr">
        <is>
          <t>Goodwill and Indefinite-Lived Intangible Assets</t>
        </is>
      </c>
      <c r="B14" s="4" t="inlineStr">
        <is>
          <t>Goodwill and Indefinite-Lived Intangible Assets Goodwill represents the excess of purchase price and related costs over the value assigned to the net tangible and identifiable intangible assets of businesses acquired. Goodwill and indefinite-lived intangible assets are not amortized, but instead are tested for impairment annually as of the first day of the fourth quarter, or more frequently if events or changes in circumstances indicate that the asset might be impaired. Goodwill impairment testing is performed at the reporting unit level which is defined as the operating segment or one level below the operating segment. As part of our annual goodwill impairment testing, the Company has the option to first perform qualitative testing to determine whether it is more likely than not (a likelihood of more than 50 percent) that the fair value of a reporting unit is less than its carrying value, which is based on an evaluation of the events and circumstances that occurred during the year. If we bypass the qualitative assessment, or if the qualitative assessment indicates that quantitative analysis should be performed, we evaluate goodwill for impairment by comparing the estimated fair value of a reporting unit with its carrying amount, including goodwill. The Company estimates the fair value of a reporting unit using the income approach. Under the income approach, a discounted cash flow ("DCF") model is used to determine fair value based on the present value of estimated future cash flows, discounted at an appropriate risk-adjusted rate. The Company uses its internal forecasts to estimate future cash flows and includes an estimate of long-term future growth rates. Significant judgments inherent in these analyses include, but are not limited to, projected revenue growth rates and operating margins, tax rates, terminal values, and discount rates. The inputs utilized in the analysis are classified as Level 3 inputs within the fair value hierarchy. Changes in these estimates and assumptions could materially affect the determination of estimated fair value. Any such impairment charge would be recognized in full in the reporting period in which it has been identified, which could have a material adverse effect on our financial condition or results of operations. The Company has indefinite-lived intangible assets related to trade names. As part of our annual indefinite-lived intangible asset impairment testing, the Company has the option to first perform qualitative testing by evaluating whether any events and circumstances occurred that provide evidence that it is more likely than not that the indefinite-lived assets are impaired. If, based on our evaluation of the events and circumstances that occurred during the year we do not believe that it is more likely than not that the indefinite-lived assets are impaired, no quantitative impairment test is required. If the Company chooses not to complete a qualitative assessment, or if the initial assessment indicates that it is more likely than not that the carrying value exceeds the estimated fair value, additional quantitative testing is performed. The quantitative test for impairment is performed using the relief-from-royalty method under the income approach to determine the fair value based on the present value of estimated future cash flows that the indefinite-lived intangible asset can be expected to generate in the future. Significant judgments inherent in the analysis include estimating the amount and timing of future cash flows and the selection of appropriate discount rates, royalty rates and long-term growth rate assumptions. Changes in these estimates and assumptions could materially affect the determination of estimated fair value and could result in an impairment charge. Any such impairment charge would be recognized in full in the reporting period in which it has been identified, which could have a material adverse effect on our financial condition or results of operations.</t>
        </is>
      </c>
    </row>
    <row r="15">
      <c r="A15" s="4" t="inlineStr">
        <is>
          <t>Leases</t>
        </is>
      </c>
      <c r="B15" s="4" t="inlineStr">
        <is>
          <t>Leases We determine if an arrangement is a lease at inception. Operating leases are included in Operating lease right-of-use (“ROU”) assets, Current portion of operating lease liability, and Operating lease liabilities on our Consolidated Balance Sheets. Operating lease ROU assets and operating lease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present value of future payments. The operating lease ROU asset also includes any lease payments made and excludes lease incentives and initial direct costs incurred. Our lease terms may include options to extend or terminate the lease when it is reasonably certain that we will exercise that option. Lease expense for minimum lease payments is recognized on a straight-line basis over the lease term. We have lease agreements with lease and non-lease components, which are accounted as a single lease component. Additionally, for certain equipment leases, we apply a portfolio approach to effectively account for the operating lease ROU assets and liabilities.</t>
        </is>
      </c>
    </row>
    <row r="16">
      <c r="A16" s="4" t="inlineStr">
        <is>
          <t>Debt</t>
        </is>
      </c>
      <c r="B16" s="4" t="inlineStr">
        <is>
          <t>DebtDebt is recognized initially at par value, net of any applicable discounts or financing costs. Debt is subsequently stated at amortized cost with any difference between the proceeds (net of transactions costs) and the redemption value recognized in the Consolidated Statements of Operations over the term of the debt using the effective interest method. Interest on indebtedness is expensed as incurred. Debt is classified as a current liability when due within 12 months after the end of the reporting period.</t>
        </is>
      </c>
    </row>
    <row r="17">
      <c r="A17" s="4" t="inlineStr">
        <is>
          <t>Warrant Liabilities</t>
        </is>
      </c>
      <c r="B17" s="4" t="inlineStr">
        <is>
          <t>Warrant LiabilitiesWe used a third-party specialist to fair value the awards using the Monte Carlo simulation approach. The assumptions included in the model include, but are not limited to, risk-free interest rate, expected volatility of stock prices for the Company and its peer group, and dividend yield. A discount for the lack of marketability ("DLOM") is applied to shares that are subject to remaining post vesting lock up restrictions.</t>
        </is>
      </c>
    </row>
    <row r="18">
      <c r="A18" s="4" t="inlineStr">
        <is>
          <t>Derivative Financial Instruments</t>
        </is>
      </c>
      <c r="B18" s="4" t="inlineStr">
        <is>
          <t>Foreign Exchange Forward Contracts The Company periodically enters into foreign currency contracts that are not designated as hedges as defined under ASC 815. The purpose of these derivative instruments is to help manage the Company’s exposure to foreign exchange rate risks. These contracts are initially recognized at fair value at the date the contracts are entered into and are subsequently remeasured to their fair value at the end of each reporting period. These contracts generally do not exceed 180 days in duration, and these instruments are carried as assets when the fair value is positive (Other current assets on the Consolidated Balance Sheets), and as liabilities when the fair value is negative (Other current liabilities on the Consolidated Balance Sheets). The resulting gain or loss is recognized in profit or loss (other operating income (expense), net) immediately. Interest Rate Swaps The Company has interest rate swaps with counterparties to reduce its exposure to variability in cash flows relating to interest payments on a portion of its outstanding first lien senior secured term loan facility (“Term Loan Facility”). The Company applies hedge accounting and has designated these instruments as cash flow hedges of the risk associated with floating interest rates on designated future quarterly interest payments. Management assumes the hedge is highly effective and therefore changes in the value of the hedging instrument are recorded in Accumulated other comprehensive income (loss) in the Consolidated Balance Sheets. Any ineffectiveness is recorded in earnings. Amounts in Accumulated other comprehensive income (loss) are reclassified into earnings in the same period during which the hedged transactions affect earnings, or upon termination of the hedging relationship.</t>
        </is>
      </c>
    </row>
    <row r="19">
      <c r="A19" s="4" t="inlineStr">
        <is>
          <t>Fair Value of Financial Instruments</t>
        </is>
      </c>
      <c r="B19" s="4" t="inlineStr">
        <is>
          <t>Fair Value of Financial Instruments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interest rate swap derivative instruments are classified as Level 2. Earn-out liabilities and defined benefit plan assets are classified as Level 3. The Company assesses the fair value of the foreign exchange forward contracts, considering current and anticipated movements in future interest rates and the relevant currency spot and future rates available in the market. The Company also receives and reviews third party valuation reports to corroborate our determination of fair value. Accordingly, these instruments are classified as Level 2 inputs.</t>
        </is>
      </c>
    </row>
    <row r="20">
      <c r="A20" s="4" t="inlineStr">
        <is>
          <t>Contingent Considerations</t>
        </is>
      </c>
      <c r="B20" s="4" t="inlineStr">
        <is>
          <t>Contingent Considerations The Company records liabilities for the estimated cost of such contingencies when expenditures are probable and reasonably estimable. A significant amount of judgment is required to estimate and quantify the potential liability in these matters. We engage outside experts as deemed necessary or appropriate to assist in the calculation of the liability, however management is responsible for evaluating the estimate. As information becomes available regarding changes in circumstances for ongoing contingent considerations, our potential liability is reassessed and adjusted as necessary. See Note 20 - Commitments and Contingencies for further information on contingencies.</t>
        </is>
      </c>
    </row>
    <row r="21">
      <c r="A21" s="4" t="inlineStr">
        <is>
          <t>Treasury Shares</t>
        </is>
      </c>
      <c r="B21" s="4" t="inlineStr">
        <is>
          <t>Treasury Shares Shares repurchased by the company from the open market or shares held in the EBT as previously discussed are classified within equity as Treasury shares and are recorded at the fair value on the date of acquisition. When Clarivate reissues treasury shares at an amount greater (less) than it paid to repurchase the shares, it realizes a gain (loss) on the reissuance of the shares. This gain or loss is recognized within shareholders’ equity. Management has elected to utilize the FIFO method for determining the gains and losses from sales of Treasury shares.</t>
        </is>
      </c>
    </row>
    <row r="22">
      <c r="A22" s="4" t="inlineStr">
        <is>
          <t>Taxation</t>
        </is>
      </c>
      <c r="B22" s="4" t="inlineStr">
        <is>
          <t>Taxation The Company recognizes income taxes under the asset and liability method. Our income tax expense, deferred tax assets and liabilities, and reserves for unrecognized tax benefits reflect our best assessment of estimated current and future taxes to be paid. Significant judgments and estimates are required in determining the consolidated income tax expense for financial statement purposes. Deferred income taxes arise from temporary differences between the tax basis of assets and liabilities and their reported amounts in the financial statements, which will result in taxable or deductible amounts in the future. In assessing the realizability of deferred tax assets, we consider projected future taxable income by tax jurisdiction and prudent and feasible tax planning strategies. The Company records a valuation allowance to reduce deferred tax assets to the net realizable value that is more likely than not to be realized. Changes in tax laws and tax rates could also affect recorded deferred tax assets and liabilities in the future. The calculation of our tax liabilities involves dealing with uncertainties in the application of complex tax laws and regulations in a multitude of jurisdictions across our global operations. ASC Topic 740, Income Taxes , states that a benefit from an uncertain tax position may be recognized when it is more likely than not that the position will be sustained upon examination, including resolutions of any related appeals or litigation processes, on the basis of the technical merits. The Company first records unrecognized tax benefits as liabilities in accordance with ASC 740 and then adjusts these liabilities when our judgment changes as a result of the evaluation of new information not previously available at the time of establishing the liability. Because of the complexity of some of these uncertainties, the ultimate resolution may result in a payment that is materially different from our current estimate of the unrecognized tax benefit liabilities. These differences will be reflected as increases or decreases to income tax expense in the period in which new information is available. Interest accrued related to unrecognized tax benefits and income tax related penalties are included in the benefit (provision) for income taxes.</t>
        </is>
      </c>
    </row>
    <row r="23">
      <c r="A23" s="4" t="inlineStr">
        <is>
          <t>Revenue Recognition and Deferred Revenues</t>
        </is>
      </c>
      <c r="B23" s="4" t="inlineStr">
        <is>
          <t>Revenue Recognition The Company derives revenue by selling information on a subscription and single transaction basis as well as from performing professional services. The Company recognizes revenue when control of these services are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Revenue is recognized net of discounts and rebates, as well as value added and other sales taxes. Cash received or receivable in advance of the delivery of the services or publications is included in deferred revenues. The Company disaggregates revenue based on revenue recognition pattern. Subscription based revenues recognize revenue over time, whereas our re-occurring revenues recognize revenue at a point in time. Our transactional and other revenues recognize revenue at a point in time and other revenues relating to professional services recognize revenue over time. The Company believes subscription, re-occurring and transactional and other revenues is reflective of how the Company manages the business. The revenue recognition policies for the Company’s revenue streams are discussed below. Subscription Revenues Subscription-based revenues are recurring revenues that are earned under annual, evergreen or multi-year contracts pursuant to which we license the right to use our products to our customers or provide maintenance services over a contractual term. Revenues from the sale of subscription data, maintenance services, and analytics solutions are recognized ratably over the contractual period. Subscription revenues are typically generated either on (i) an enterprise basis, meaning that the organization has a license for the particular product or service offering and then anyone within the organization can use it at no additional cost, (ii) a seat basis, meaning each individual that uses the particular product or service offering has to have his or her own license, or (iii) a unit basis, meaning that incremental revenues are generated on an existing subscription each time the product is used (e.g., a trademark or brand is searched or assessed). Re-occurring Revenues Re-occurring revenues are earned under contracts for specific deliverables that are typically quoted on a product, data set or project basis and often derived from repeat customers. These contracts include either evergreen clauses, in which at least six month advance notice is required prior to cancellation, or the contract is for multiple years. Re-occurring revenues are usually delivered to the customer instantly or in a short period of time, at which time revenues are recognized. The most significant components of our re-occurring revenues is our 'renewal' business within CPA Global. Transactional and Other Revenues Transactional and other revenues are revenues that are earned under contracts for specific deliverables that are typically quoted on a product, data set or project basis and often derived from repeat customers, including customers that also generate subscription-based revenues. Transactional content sales are usually delivered to the customer instantly or in a short period of time, at which time revenues are recognized. Transactional and other revenues are typically generated on a unit basis, although for certain product and service offerings transactional and other revenues are generated on a seat basis. Transactional and other revenues may involve sales to the same customer on multiple occasions but with different products or services comprising the order. Other revenues relate to professional services including implementation for software and software as a service ("SaaS") subscriptions. These contracts vary in length from several months to years for multi-year projects. Revenue is recognized over time utilizing a reasonable measure of progress depicting the satisfaction of the related performance obligation. Other revenues also includes one-time perpetual archive license ("PAL") revenues.</t>
        </is>
      </c>
    </row>
    <row r="24">
      <c r="A24" s="4" t="inlineStr">
        <is>
          <t>Performance Obligations</t>
        </is>
      </c>
      <c r="B24" s="4" t="inlineStr">
        <is>
          <t>Performance Obligations Content Subscription: Content subscription performance obligations are most prevalent in the Web of Science, Derwent, CPA Global, ProQuest and Life Sciences product lines. Content subscriptions are subscriptions that can only be accessed through the Company’s online platform for a specified period of time through downloads or access codes. On-premise the software is purchased by the customer and installed directly onto the customer’s own operating systems. In addition to the primary content subscription, these types of performance obligations can often include other performance obligations, such as training subscriptions, access to historical content, software licenses, professional services, maintenance and other optional content. Revenue for these performance obligations are primarily recognized over the length of the contract (i.e., subscription revenue). In case of software sold as a subscription, the cloud based hosted services and post-sales support and maintenance are considered as one performance obligation distinct from other services in the contract. Within the Life Sciences product line and resulting from the DRG acquisition, the Company provides analytics and syndicated research and syndicated databases through subscription and membership contracts and through the sale of single reports from the syndicated series. Subscription based revenues are recognized ratably over the period that the service is being provided, generally one year. There are instances where Content Subscription revenue could be recognized upon delivery (i.e., transactional and other revenues). Historical content and some optional content can be purchased via a perpetual license, which would be recognized upon delivery. Fees are typically paid annually at the beginning of each term. Additionally, within the Life Sciences product line and resulting from the DRG acquisition, the Company sells certain studies and reports on a single requisition basis to customers. Revenue from the sale of single reports is recognized at a point in time of delivery if all other revenue recognition criteria are met. Packages of select single reports are recognized pro rata as the individual reports are delivered if all other revenue recognition criteria are met based on estimated selling price. SaaS Subscription: Software-as-a-Service (“SaaS”) software is hosted centrally on a cloud-based system and usage is licensed on an annual subscription fee basis. The company earns revenue from selling SaaS subscriptions where customers purchase on demand access to hosted software products. Revenue from software subscription agreements, a portion of which are for multiple year terms, is recognized ratably over the term of the subscriptions, including any free trial periods before or after the paid subscription term. Revenue from professional services related to SaaS implementation are recognized by the percentage of completion method, determined by the ratio between the actual hours incurred and the total anticipated hours. Perpetual Archive Licenses ("PAL"): This performance obligation relates to the ProQuest product line. Customers purchase perpetual archive licenses to collections, periodicals, eBooks, and other resources contained in the Company’s databases. The Company will grant access to the platform or service at the time of contract inception and the PAL product is for the customer to own forever. However, the online access to the PAL product is limited by time and if customer wishes to extend the online access, the customer must pay a continuing service fee and if the customer chooses not to pay, the Company will send a hard copy (CD or DVD) of the PAL material. The Company records revenue on the date when the customer is granted access to the license/service and revenue is recognized at a point in time. Search Services: This performance obligation relates to the CompuMark product line. It is a comprehensive search report across multiple databases for a proposed trademark. The report is compiled by Clarivate’s analysts and sent to customers. Revenue is recognized upon delivery of the report. Fees are typically paid upon delivery. Trademark Watch: This performance obligation relates to the CompuMark product line. Trademark watch service is an annual subscription that allows customers to protect their trademarks from infringement by providing timely notification of newly filed or published trademarks. Revenue is recognized over the term of the contract, with fees paid annually at the beginning of each contract term. IP Services: This performance obligation relates to the CPA Global product line. This includes services related to (i) on-premise software installation, (ii) post-sales software support services, (iii) keeping software updated for any changes in laws (i.e., law update service), (iv) docketing, and (v) search and examination services provided to various PTOs. Revenue from IP services is recognized over the period of the contract as and when the service is provided. Validation Services: This performance obligation relates to the CPA Global product line. This involves services related to:(i) registration of a patent granted in Europe, to various individual countries where it will ultimately be enforceable; (ii) translation of documents to be submitted to a patent and trademark office ("PTO") in local language; (iii) registration of address with PTO, for all future notifications to be received on behalf of the IP holder; and (iv) management of notifications on behalf of IP holder over the lifetime of the patent. The Company has determined each of the above services performed represent separate performance obligations. Revenue is recognized once the provision of the service is complete, and this point is reached when a purchase invoice is received from the agent for (i) and (ii) above and when registration with the PTO gets completed for (iii) above. With respect to management of notifications, revenue is recognized over the lifetime of the patent on a straight-line basis. Revenue from Validation Services is recognized net of official fees collected from customers for remittance to the PTO and any taxes collected from customers, which are subsequently remitted to governmental authorities. IP Transaction Processing: This performance obligation relates to the CPA Global product line. These services consist of gathering all necessary data and information, preparing the renewal applications, and submitting payment to the PTO in the relevant country on behalf of the IP holders and the Company could have potential liability for the successful completion of the renewal application process, for which we carry insurance. The Company has determined there is one performance obligation relating to the provision of the service, which includes compiling the necessary data and submitting the renewal application, as well as facilitating the payment from the customer to the PTO. Revenue is recognized once the provision of the service is complete, and this point is reached when the PTO receives the payment and documentation to renew the patent or trademark. The PTO fees and any taxes collected from customers are deemed fees collected on behalf of third parties, and therefore revenue from renewals services is recognized net of these fees. Revenue is recognized upon transfer of control of the promised service to customers (i.e., at the time the renewal paperwork and payment are submitted to the PTO) because at that point, the Company has a right to payment and the risks and rewards associated with the Renewal Preparation service are transferred to the customer, coupled with the fact that customer acceptance is deemed a formality that does not impact the timing of transfer of control. Principal Versus Agent For revenue generated from contracts with customers involving another party, the Company considers if we maintain control of the specified goods or services before they are transferred to the customer, as well as other indicators such as the party primarily responsible for fulfillment, collection risk, and discretion in establishing price. The assessment of whether we are considered the Principal or the Agent in a transaction could impact our revenues and cost of revenues recognized on the consolidated statements of operations. The Company evaluated whether contracts with customers involving another party related to the Content Subscription performance obligation have been provided in the capacity as principal or agent and concluded that the Company acts as a Principal based on our responsibility for fulfilling the contract and latitude in establishing the price. Therefore, the Company reports the revenues from these transactions on a gross basis and records the related third-party commission fees as cost of revenues. The Company evaluated whether the IP Transaction Processing performance obligation and services, as well as the Validation Services performance obligation, have been provided in the capacity as principal or agent, and on the basis of the following factors concluded the Company is acting as a Principal: (a) The Company is responsible for compiling the necessary data and submitting the renewal application, as well as facilitating the payment from the customer to the PTO. In doing this, the Company’s performance obligation does not include legally renewing the IP, but instead facilitating that process, but the ultimate responsibility for legally renewing the IP rests with PTO; (b) The Company has latitude in establishing pricing for its services. Therefore, the Company reports the revenues from these transactions on a gross basis and records the related third-party commission fees as cost of revenues. As it relates to the Content Subscription, PALs and SaaS Subscription performance obligations have an additional party involved in a transaction and can be categorized as either agreements with Third Party Distributors or Reseller Agreements. Third Party Distributor agreements provide the distributor with the right to market and resell ProQuest products to end customers and based on the indicators of control, revenues from these Third Party Distributor transactions are generally recognized gross. Reseller Agreements involve contracting to resell third party products where the Company is the Reseller and revenues from these transactions are generally recognized net.</t>
        </is>
      </c>
    </row>
    <row r="25">
      <c r="A25" s="4" t="inlineStr">
        <is>
          <t>Variable Consideration</t>
        </is>
      </c>
      <c r="B25" s="4" t="inlineStr">
        <is>
          <t>Variable ConsiderationIn some cases, contracts provide for variable consideration that is contingent upon the occurrence of uncertain future events, such as retroactive discounts provided to the customers, indexed or volume-based discounts, time and materials based implementation services, and revenue between contract expiration and renewal.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t>
        </is>
      </c>
    </row>
    <row r="26">
      <c r="A26" s="4" t="inlineStr">
        <is>
          <t>Significant Judgments</t>
        </is>
      </c>
      <c r="B26" s="4" t="inlineStr">
        <is>
          <t>Significant Judgments Significant judgments and estimates are necessary for the allocation of the proceeds received from an arrangement to the multiple performance obligations and the appropriate timing of revenue recognition.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Determining a standalone selling price that may not be directly observable amongst all the products and performance obligations requires judgment. Specifically, many Web of Science, DRG, CPA Global, and ProQuest product line contracts include multiple product offerings, which may have both subscription and transactional and other revenues. Judgment is also required to determine whether the software license is considered distinct and accounted for separately, or not distinct and accounted for together with the subscription service and recognized over time for other products. The Company allocates value to primary content subscriptions or licenses including PALs and accompanying performance obligations, such as training subscriptions, continuing service fees, access to historical content, maintenance and other optional content. When multiple performance obligations exist in a single contract, the transaction price is allocated to each performance obligation based on the standalone selling price of each performance obligation. The Company utilizes its standard price lists to determine the standalone selling price based on the product and country. The transaction price in the contract is allocated at contract inception to the distinct good or service underlying each performance obligation in proportion to the standalone selling price. The standalone selling prices are based on the Company’s normal pricing practices when sold separately with consideration of market conditions and other factors, including customer demographics and geographic location. Discounts applied to the contract will be allocated based on the same proportion of standalone selling prices.</t>
        </is>
      </c>
    </row>
    <row r="27">
      <c r="A27" s="4" t="inlineStr">
        <is>
          <t>Cost to Obtain a Contract and Cost of Revenues</t>
        </is>
      </c>
      <c r="B27" s="4" t="inlineStr">
        <is>
          <t>Cost to Obtain a Contract Commission costs represent costs to obtain a contract and are considered contract assets. The Company pays commissions to the sales managers and support teams for earning new customers and renewing contracts with existing customers. These commission costs are capitalized within Prepaid expenses and Other non-current assets on the Consolidated Balance Sheets. The costs are amortized to Selling, general and administrative expenses within the Consolidated Statements of Operations. The amortization period is between one Cost of Revenues Cost of revenues consists of costs related to the production and servicing of the Company’s offerings. These costs primarily relate to information technology, production and maintenance of content and personnel costs relating to professional services and customer service.</t>
        </is>
      </c>
    </row>
    <row r="28">
      <c r="A28" s="4" t="inlineStr">
        <is>
          <t>Selling, General and Administrative</t>
        </is>
      </c>
      <c r="B28" s="4" t="inlineStr">
        <is>
          <t>Selling, General and Administrative Selling, general and administrative includes compensation for support and administrative functions in addition to rent, office expenses, professional fees and other miscellaneous expenses. In addition, it includes selling and marketing costs associated with acquiring new customers or selling new products or product renewals to existing customers. Such costs primarily relate to wages and commissions for sales and marketing personnel.</t>
        </is>
      </c>
    </row>
    <row r="29">
      <c r="A29" s="4" t="inlineStr">
        <is>
          <t>Depreciation</t>
        </is>
      </c>
      <c r="B29" s="4" t="inlineStr">
        <is>
          <t>Depreciation Depreciation expense relates to the Company’s fixed assets including furniture &amp; fixtures, hardware, and leasehold improvements. These assets are depreciated over their expected useful lives, and in the case of leasehold improvements over the shorter of their useful life or the term of the related lease.</t>
        </is>
      </c>
    </row>
    <row r="30">
      <c r="A30" s="4" t="inlineStr">
        <is>
          <t>Share-Based Compensation</t>
        </is>
      </c>
      <c r="B30" s="4" t="inlineStr">
        <is>
          <t>Share-based Compensation Share-based compensation consists of restricted share units ("RSUs"), performance share units ("PSUs") and 2019 Transaction related shares granted to certain key members of management which are recognized in the Consolidated Statements of Operations based on their grant date fair values with forfeitures recognized as they occur. The share-based compensation cost of time-based RSU and PSU grants is calculated by multiplying the grant date fair value by the number of shares granted. We recognize compensation expense over the vesting period of the award. The value of PSUs is weighted between a total shareholder return ("TSR") component and a performance metric component. PSUs with performance metric components are assessed for probability of achieving the targets at each quarterly period end. The fair value of stock options is estimated at the date of grant using the Black-Scholes option pricing model, which requires management to make certain assumptions of future expectations based on historical and current data. The assumptions include the expected term of the stock option, expected volatility, dividend yield, and risk-free interest rate. The Company recognizes compensation expense over the vesting period of the award on a graded-scale basis. Equity compensation plans of the acquired CPA Global business are accounted for as a liability as they will be paid in cash. Changes in the fair value of these awards are recorded at the end of each reporting period.</t>
        </is>
      </c>
    </row>
    <row r="31">
      <c r="A31" s="4" t="inlineStr">
        <is>
          <t>Restructuring</t>
        </is>
      </c>
      <c r="B31" s="4" t="inlineStr">
        <is>
          <t>RestructuringRestructuring expense includes costs associated with involuntary termination benefits provided to employees, including the acceleration of equity based awards for severed individuals under the CPA Global Equity Plan, certain contract termination costs, and other costs associated with an exit or disposal activity. The involuntary termination benefits included within restructuring charges are recognized in accordance with ASC 420, Exit or Disposal Cost Obligations or ASC 712, Compensation – Nonretirement Postemployment Benefits, as applicable. Liabilities are recognized in accordance with ASC 420 when the programs were approved, the employees to be terminated were identified, the terms of the arrangement were established, it was determined changes to the plan were unlikely to occur and the arrangements were communicated to employees. Liabilities for nonretirement postemployment benefits that fall under ASC 712 are recognized when the severance liability was determined to be probable of being paid and reasonably estimable. The liabilities are recorded within Accrued expenses and other current liabilities in the Consolidated Balance Sheets. The corresponding expenses are recorded within Restructuring and impairment in the Consolidated Statements of Operations. See Note 22 - Restructuring and Impairment for further details.</t>
        </is>
      </c>
    </row>
    <row r="32">
      <c r="A32" s="4" t="inlineStr">
        <is>
          <t>Other Operating Income (Expense), Net</t>
        </is>
      </c>
      <c r="B32" s="4" t="inlineStr">
        <is>
          <t>Other Operating Income (Expense), NetOther operating income (expense) consists of gains or losses related to the disposal of our assets, asset impairments or write-downs and the consolidated impact of re-measurement of the assets and liabilities of our company and our subsidiaries that are denominated in currencies other than each relevant entity’s functional currency. See Note 18 - Other Operating (Income) Expense, Net for further details.</t>
        </is>
      </c>
    </row>
    <row r="33">
      <c r="A33" s="4" t="inlineStr">
        <is>
          <t>Interest Expense, Net</t>
        </is>
      </c>
      <c r="B33" s="4" t="inlineStr">
        <is>
          <t>Interest Expense, NetInterest expense, net consists of interest expense related to our borrowings under the Term Loan Facility and the Notes as well as the amortization of debt issuance costs and interest related to certain derivative instruments.</t>
        </is>
      </c>
    </row>
    <row r="34">
      <c r="A34" s="4" t="inlineStr">
        <is>
          <t>Foreign Currency Translation</t>
        </is>
      </c>
      <c r="B34" s="4" t="inlineStr">
        <is>
          <t>Foreign Currency TranslationThe operations of each of the Company’s entities are measured using the currency of the primary economic environment in which the subsidiary operates (“functional currency”). Nonfunctional currency monetary balances are re-measured into the functional currency of the operation with any related gain or loss recorded in Selling, general and administrative costs, excluding depreciation and amortization in the accompanying Consolidated Statements of Operations. Assets and liabilities of operations outside the U.S., for which the functional currency is the local currency, are translated into U.S. dollars using period-end exchange rates. Revenues and expenses are translated at the average exchange rate in effect during each fiscal month during the year. The effects of foreign currency translation adjustments are included as a component of Accumulated other comprehensive income (loss) in the accompanying Consolidated Balance Sheets.</t>
        </is>
      </c>
    </row>
    <row r="35">
      <c r="A35" s="4" t="inlineStr">
        <is>
          <t>Legal Costs</t>
        </is>
      </c>
      <c r="B35" s="4" t="inlineStr">
        <is>
          <t>Legal Costs Legal costs are expensed and accrued for expected legal costs to be incurred for legal matters.</t>
        </is>
      </c>
    </row>
    <row r="36">
      <c r="A36" s="4" t="inlineStr">
        <is>
          <t>Earnings Per Share</t>
        </is>
      </c>
      <c r="B36" s="4" t="inlineStr">
        <is>
          <t xml:space="preserve">Earnings Per Share The calculation of earnings per share is based on the weighted average number of ordinary shares or ordinary stock equivalents outstanding during the applicable period. The dilutive effect of ordinary stock equivalents is excluded from basic earnings per share and is included in the calculation of diluted earnings per share. Employee equity share options and similar equity instruments granted by the Company are treated as potential ordinary shares outstanding in computing diluted earnings per share. Diluted shares outstanding are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t>
        </is>
      </c>
    </row>
    <row r="37">
      <c r="A37" s="4" t="inlineStr">
        <is>
          <t>Newly Adopted Accounting Standards and Recently Issued Accounting Standards</t>
        </is>
      </c>
      <c r="B37" s="4" t="inlineStr">
        <is>
          <t>Newly Adopted Accounting Standards In June 2016, the Financial Accounting Standards Board ("FASB") issued new guidance, ASU 2016-13, related to measurement of credit losses on financial instruments which requires the measurement and recognition of expected credit losses for financial assets held at amortized cost. This new guidance replaces the existing incurred loss impairment model with an expected loss methodology, which will result in more timely recognition of credit losses. The Company has determined that the impact of this new accounting guidance primarily affects our accounts receivable. The Company prospectively adopted the standard on January 1, 2020. In August 2018, the FASB issued guidance, ASU 2018-14, which modifies the disclosure requirements for employers that sponsor defined benefit pension or other postretirement plans. The guidance is effective for all entities for fiscal years beginning after December 15, 2020. The Company's January 1, 2021, adoption of this standard did not have a material impact on the Company’s Consolidated Financial Statements. In December 2019, the FASB issued ASU 2019-12,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guidance is effective for all entities for fiscal years beginning after December 15, 2020. The Company's January 1, 2021, adoption of this standard did not have a material impact on the Company's Consolidated Financial Statements. In March 2020, the FASB issued ASU 2020-04, Reference Rate Reform, which provides optional expedients and exceptions for applying GAAP to contracts, hedging relationships, and other transactions affected by reference rate reform if certain criteria are met. The guidance is effective for all entities from the period March 12, 2020, through December 31, 2022. Beginning with the quarter ended September 30, 2020, the Company adopted this standard and elected the optional expedients for its interest rate swap agreements and debt agreements with reference to LIBOR. Upon meeting the specified criteria in the guidance, the Company will continue to account for its interest rate swaps in accordance with hedge accounting and will not apply modification accounting to its debt agreements. In January 2021, the FASB issued ASU 2021-01, which made clarifications relating to the previously issued Reference Rate Reform guidance effective for the same period as ASU 2020-04. This clarification did not have an effect on how the Company accounts for its interest rate swaps and debt agreements. In October 2021, the FASB issued ASU 2021-08, Business Combinations (Topic 805) - Accounting for Contract Assets and Contract Liabilities from Contracts with Customers, to improve the accounting for acquired revenue contracts with customers in a business combination by addressing diversity in practice and inconsistency related to the recognition of acquired contract liability and payment terms and their effect on subsequent revenue recognized by the acquirer. The amendments require that the acquirer recognize and measure contract assets and contract liabilities acquired in a business combination in accordance with Topic 606. The Company has elected to early adopt the ASU and has applied the amendments retrospectively to all business combinations for which the acquisition date occurs on or after the beginning of the 2021 fiscal year. As a result of the adoption, we have accounted for contract assets and liabilities for our 2021 acquisitions in accordance with this updated guidance. In June 2020, the FASB issued ASU 2020-06, Accounting for Convertible Instruments and Contracts in an Entity’s Own Equity as a result of complexity associated with GAAP for certain financial instruments with characteristics of liabilities and equity. This guidance is effective for all entities for fiscal years beginning after December 15, 2021, including interim periods. The Company adopted ASU 2020-06 effective January 1, 2022, prospectively, and the adoption did not have a material impact on the Company's Consolidated Financial Statements. In April 2021, the FASB issued ASU 2021-04, Issuer’s Accounting for Certain Modifications or Exchanges of Freestanding Equity-Classified Written Call Options , which provides guidance regarding the accounting for modifications or exchanges of freestanding equity-classified written call options that remain equity classified after modification or exchange. This guidance is effective for all entities for fiscal years beginning after December 15, 2021, including interim periods within those fiscal years. The Company adopted ASU 2021-04 effective January 1, 2022, and the adoption did not have a material impact on the Company's Consolidated Financial Statements. In July 2021, the FASB issued ASU 2021-05, Leases (Topic 842) Lessors – Certain Leases with Variable Lease Payments , in order to increase transparency and comparability among organizations by recognizing lease assets and lease liabilities as well as disclosing key information about leasing transactions. This guidance is effective for all entities for fiscal years beginning after December 15, 2021, and interim periods within those fiscal years for public business entities. The Company adopted ASU 2021-05 effective January 1, 2022, and the adoption did not have a material impact on the Company’s Consolidated Financial Statements. Recently Issued Accounting Standards In March 2022, the FASB issued ASU 2022-01, Derivatives and Hedging (Topic 815) – Portfolio Layer Method, amendments in this ASU allow multiple hedged layers to be designated for a single closed portfolio of financial assets or one or more beneficial interests secured by a portfolio of financial instruments. For public business entities, the amendments in this update are effective for fiscal years beginning after December 15, 2022, and interim periods within those fiscal years. Early adoption is permitted. The Company is currently evaluating the impact that the standard will have on our Consolidated Financial Statements, and it is expected that the adoption will not have a material impact. In December 2022, the FASB issued ASU 2022-06, Reference Rate Reform (Topic 848) - Deferral of the Sunset Date of Topic 848. Amendments in this ASU defer the sunset date of Topic 848 from December 31, 2022, to December 31, 2024, after which entities will no longer be permitted to apply the relief in Topic 848. This ASU did not have a material impact on the Company as noted above in accordance with ASU 2020-04 beginning with the quarter ended September 30, 2020, the Company adopted this standard and elected the optional expedients for its interest rate swap agreements and debt agreements with reference to LIBOR. There were no other new accounting standards or updates issued or effective as of December 31, 2022, that have, or are expected to have, a material impa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t>
        </is>
      </c>
      <c r="B4" s="4" t="inlineStr">
        <is>
          <t xml:space="preserve">The estimated useful lives are as follows: Computer hardware 3 years Furniture, fixtures and equipment 5-7 years Leasehold improvements Lesser of lease term or estimated useful life December 31, 2022 2021 Computer hardware $ 45.1 $ 45.5 Leasehold improvements 16.1 11.6 Furniture, fixtures and equipment 39.0 34.7 Capital office leases - finance lease asset 8.0 30.5 Other 2.1 2.3 Total property and equipment, gross $ 110.3 $ 124.6 Accumulated depreciation (55.8) (40.8) Total property and equipment, net $ 54.5 $ 83.8 </t>
        </is>
      </c>
    </row>
    <row r="5">
      <c r="A5" s="4" t="inlineStr">
        <is>
          <t>Schedule of Finite-Lived Intangible Assets</t>
        </is>
      </c>
      <c r="B5" s="4" t="inlineStr">
        <is>
          <t>Where applicable, intangible assets are amortized on a straight-line basis over their estimated useful lives as follows: Customer relationships 2 – 23 years Databases and content 2 – 20 years Developed technology 3 – 14 years Computer software 5 years Finite-lived trade names 2 - 18 years Non-compete agreements 5 years Backlog 4 years Indefinite-lived trade names Indefinit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Issuance of 46.9 million shares (1) $ 1,094.9 Cash consideration (2) 3,959.9 Total purchase price 5,054.8 Cash acquired (3) (52.5) Total purchase price, net of cash acquired $ 5,002.3 (1) Based on the Company’s closing share price of $23.34 on November 30, 2021. (2) Total cash consideration of $3,959.9 includes a base cash consideration of $3,988.0, less working capital adjustments of $31.7, less closing indebtedness adjustments of $36.6, plus closing cash consideration of $40.2. (3) Cash acquired includes $2.0 of restricted cash. Issuance of 210.4 million shares $ 6,565.5 Cash paid for repayment of CPA Global's parent company debt and related interest rate swap termination charge 2,078.1 Total purchase price 8,643.6 Cash acquired (102.7) Total purchase price, net of cash acquired $ 8,540.9 </t>
        </is>
      </c>
    </row>
    <row r="5">
      <c r="A5" s="4" t="inlineStr">
        <is>
          <t>Schedule of fair value of identifiable assets acquired and liabilities assumed for all acquisitions</t>
        </is>
      </c>
      <c r="B5" s="4" t="inlineStr">
        <is>
          <t>The following table summarizes the purchase price allocation for this acquisition: Original Purchase Price Allocation Measurement Period Adjustments Final Accounts receivable $ 113.5 $ 1.2 $ 114.7 Prepaid expenses 22.3 0.9 23.2 Other current assets 23.7 — 23.7 Property and equipment, net 62.3 2.9 65.2 Other intangible assets (1) 3,534.7 (1.0) 3,533.7 Other non-current assets 18.0 — 18.0 Deferred income taxes 3.5 — 3.5 Operating lease right-of-use assets 28.4 — 28.4 Total assets $ 3,806.4 $ 4.0 $ 3,810.4 Accounts payable 17.1 — 17.1 Accrued expenses and other current liabilities 136.8 (3.6) 133.2 Current portion of long-term debt 1.1 — 1.1 Current portion of deferred revenue 335.2 — 335.2 Current portion of operating lease liabilities 8.0 — 8.0 Long-term debt 33.4 — 33.4 Deferred income taxes 58.6 0.3 58.9 Non-current portion of deferred revenue 6.8 — 6.8 Other non-current liabilities 89.2 2.1 91.3 Operating lease liabilities 23.1 — 23.1 Total liabilities 709.3 (1.2) 708.1 Fair value of acquired identifiable assets and liabilities $ 3,097.1 $ 5.2 $ 3,102.3 Purchase price, net of cash $ 4,994.3 $ 8.0 $ 5,002.3 Less: Fair value of acquired identifiable assets and liabilities 3,097.1 5.2 3,102.3 Goodwill $ 1,897.2 $ 2.8 $ 1,900.0 (1) Of the $3,534.7, $3,528.0 relates to the valued intangible assets as per the purchase price allocation and $6.7 relates to acquired assets under construction. The purchase price allocation for the CPA Global acquisition as of the close date of October 1, 2020 is final. The following table summarizes the final purchase price allocation for this acquisition: Total Accounts receivable $ 380.3 Prepaid expenses 27.4 Other current assets 38.8 Property and equipment, net 13.3 Other intangible assets 4,920.3 Deferred income taxes 19.3 Other non-current assets 8.4 Operating lease right-of-use assets 30.6 Total assets $ 5,438.4 Accounts payable 53.8 Accrued expenses and other current liabilities 284.3 Current portion of deferred revenue 181.4 Current portion of operating lease liabilities 7.7 Non-current portion of deferred revenue 16.8 Deferred income taxes 291.9 Other non-current liabilities 24.2 Operating lease liabilities 23.6 Total liabilities 883.7 Fair value of acquired identifiable assets and liabilities $ 4,554.7 Purchase price, net of cash (1) $ 8,540.9 Less: Fair value of acquired identifiable assets and liabilities 4,554.7 Goodwill (2) $ 3,986.2 (1) The Company acquired cash of $102.7 including $3.4 of restricted cash to fund fixed cash awards and certain taxes related to the phantom equity compensation plan as part of CPA Global acquisition accounting. (2) Includes $942.2 of buyer-specific synergy goodwill that was allocated to the Clarivate legacy reporting units expected to benefit from the acquisition. Total Accounts receivable (1) $ 7.1 Prepaid expenses (0.1) Other current assets 0.4 Property and equipment, net 1.0 Other non-current assets 1.1 Total assets $ 9.5 Accounts payable $ 0.3 Accrued expenses and other current liabilities (2) 49.2 Current portion of deferred revenue 1.0 Non-current portion of deferred revenue — Deferred income taxes (3) (13.4) Total liabilities 37.1 Fair value of acquired identifiable assets and liabilities $ (27.6) Purchase price, net of cash $ (0.7) Less: Fair value of acquired identifiable assets and liabilities (27.6) Goodwill $ 26.9 (1) The $7.1 account receivable measurement period adjustment is due to a change in the fair value of CPA Global's accounts receivable, with there being a $9.3 increase in the valuation increase offset by a $2.2 decrease. (2) The Company recorded measurement period adjustments of $49.2 increasing accrued expenses and other current liabilities, of which, $61.0 relates to adjustments to CPA Global's accrual for claims existing prior to the date of acquisition, offset by a $11.8 reduction to CPA Global's other accruals. (3) The $13.4 deferred income tax measurement period adjustment is due to the tax impact of CPA Global's other measurement period adjustments detailed in the chart above. The following table summarizes the final purchase price allocation for this acquisition: Total Accounts receivable $ 52.2 Prepaid expenses 4.3 Other current assets 68.0 Property and equipment, net 4.1 Other intangible assets (1) 491.3 Other non-current assets 3.0 Operating lease right-of-use assets 25.1 Total assets $ 648.0 Accounts payable 3.5 Accrued expenses and other current liabilities 88.6 Current portion of deferred revenue 35.1 Current portion of operating lease liabilities 5.2 Deferred income taxes 49.4 Non-current portion of deferred revenue 0.9 Operating lease liabilities 20.3 Total liabilities 203.0 Fair value of acquired identifiable assets and liabilities $ 445.0 Purchase price, net of cash (2) 944.2 Less: Fair value of acquired identifiable assets and liabilities 445.0 Goodwill $ 499.2 (1) Includes $4.0 of internally developed software in progress acquired. (2) The Company acquired cash of $20.8.</t>
        </is>
      </c>
    </row>
    <row r="6">
      <c r="A6" s="4" t="inlineStr">
        <is>
          <t>Schedule of Finite-Lived Intangible Assets Acquired as Part of Business Combination</t>
        </is>
      </c>
      <c r="B6" s="4" t="inlineStr">
        <is>
          <t xml:space="preserve">The identifiable intangible assets acquired are amortized on a straight-line basis over their estimated useful lives. The following table summarizes the estimated fair value of ProQuest's identifiable intangible assets acquired and their remaining amortization period (in years): Fair Value as of December 1, 2021 Remaining Customer relationships $ 2,773.0 17-23 Technology &amp; databases (1) 709.3 5-17 Trade names 45.7 2-10 Total identifiable intangible assets $ 3,528.0 (1) Technology and databases intangible assets include both acquired technology intangible assets and acquired databases intangible assets. Fair Value as of October 1, 2020 Remaining Customer relationships $ 4,643.3 17-23 Technology 266.2 6-14 Trade names 10.8 2-17 Total identifiable intangible assets $ 4,920.3 The identifiable intangible assets acquired are amortized on a straight-line basis over their estimated useful lives. The following table summarizes the estimated fair value of DRG’s identifiable intangible assets acquired and their remaining amortization period (in years): Fair Value as of February 28, 2020 Remaining Customer relationships $ 381.0 10-21 Database and content 50.2 2-7 Trade names 5.2 4-7 Purchased software 23.0 3-8 Backlog 28.0 4 Total identifiable intangible assets $ 487.4 </t>
        </is>
      </c>
    </row>
    <row r="7">
      <c r="A7" s="4" t="inlineStr">
        <is>
          <t>Schedule of Pro Forma Information</t>
        </is>
      </c>
      <c r="B7" s="4" t="inlineStr">
        <is>
          <t>Unaudited pro forma information for the Company for the relevant periods presented as if the acquisition had occurred January 1, 2020, is as follows: Year Ended December 31, 2021 2020 Pro forma revenues, net $ 2,703.0 $ 2,116.9 Pro forma net loss attributable to the Company's shareholders $ (175.4) $ (545.5) Unaudited pro forma information for the Company for the periods presented as if the acquisition had occurred January 1, 2019, is as follows: Year ended December 31, 2020 Pro forma revenues, net $ 1,708.5 Pro forma net loss attributable to the Company's stockholders $ (374.4) Year ended December 31, 2020 Pro forma revenues, net $ 1,284.4 Pro forma net loss attributable to the Company's stockholders $ (33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Notes, Loans and Financing Receivable</t>
        </is>
      </c>
      <c r="B4" s="4" t="inlineStr">
        <is>
          <t xml:space="preserve">O ur accounts receivable balance consists of the following as of December 31, 2022 and 2021: December 31, 2022 2021 Accounts receivable $ 899.2 $ 931.3 Less: Accounts receivable allowance (27.1) (24.9) Accounts receivable, net $ 872.1 $ 906.4 </t>
        </is>
      </c>
    </row>
    <row r="5">
      <c r="A5" s="4" t="inlineStr">
        <is>
          <t>Accounts Receivable, Allowance for Credit Loss Roll Forward</t>
        </is>
      </c>
      <c r="B5" s="4" t="inlineStr">
        <is>
          <t>The activity in our accounts receivable allowance consists of the following for the years ended December 31, 2022, 2021 and 2020, respectively: Year Ended December 31, 2022 2021 2020 Balance at beginning of year $ 24.9 $ 23.9 $ 16.5 Additional provisions (1) 10.9 9.2 19.5 Write-offs (7.8) (8.0) (22.2) Opening balance sheet adjustment (ASU 2016 -13 adoption) — — 10.1 Exchange differences (0.9) (0.2) — Balance at the end of year $ 27.1 $ 24.9 $ 23.9 (1) Prior period amounts have been revised pertaining to the accretion of fair value adjustments related to purchase accounting from recent acquisitions. The revisions did not impact Accounts receivable, net i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pplemental Balance Sheet Information</t>
        </is>
      </c>
      <c r="B4" s="4" t="inlineStr">
        <is>
          <t>Supplemental balance sheet information related to leases is summarized as follows: December 31, 2022 2021 Assets Classification Operating lease assets, net Operating lease right-of-use assets (1) $ 58.9 $ 86.0 Finance lease assets, net Property and equipment, net (2) 6.2 30.5 Total lease assets $ 65.1 $ 116.5 Liabilities Current Operating lease liabilities Current portion of operating lease liability $ 25.7 $ 32.2 Finance lease liabilities Current portion of long-term debt 1.0 2.0 Non-current Operating lease liabilities Operating lease liabilities 72.9 94.0 Finance lease liabilities Long-term debt 30.3 28.8 Total lease liabilities $ 129.9 $ 157.0 (1) Operating lease assets are recorded net of accumulated amortization of $41.4 and $26.4 as of December 31, 2022 and 2021, respectively. (2) Finance lease assets are recorded net of accumulated amortization of $1.8 and $1.0 as of December 31, 2022 and 2021, respectively.</t>
        </is>
      </c>
    </row>
    <row r="5">
      <c r="A5" s="4" t="inlineStr">
        <is>
          <t>Lease, Cost</t>
        </is>
      </c>
      <c r="B5" s="4" t="inlineStr">
        <is>
          <t>The following illustrates the lease costs for the year ended December 31, 2022 and 2021: Year Ended December 31, 2022 2021 Finance lease cost Amortization of right-of-use assets $ 10.8 $ 1.3 Interest on lease liabilities 1.2 0.1 Operating lease cost 27.9 28.8 Short-term lease cost 0.4 0.8 Variable lease cost 2.5 1.4 Total lease cost $ 42.8 $ 32.4 Year Ended December 31, 2022 2021 Other information Cash Paid for amounts included in measurement of lease liabilities Operating cash flows for operating leases (1) $ 34.7 $ 30.8 Operating cash flows for finance leases 1.2 0.1 Financing cash flows for finance leases 1.9 0.2 Right-of-use assets obtained in exchange for lease obligations Operating leases $ 2.6 $ 13.4 Finance leases 2.4 29.9 Weighted-average remaining lease term Operating leases 5 4 Finance leases 14 2 Weighted-average discount rate Operating leases 4.3 % 4.4 % Finance leases 6.9 % 3.8 % (1) During the preparation of the financial statements for the year ended December 31, 2022, the Company revised the disclosure within this table associated with cash paid for operating leases for the year ended December 31, 2021. Although the Company has determined that this revision did not have a material impact on its previously issued consolidated financial statements, the Company is revising the disclosure to reflect a decrease of $33.0 in cash paid for operating leases. The revision had no impact on cash flows from operating, investing or financing activities in the accompanying consolidated Statements of Cash Flows.</t>
        </is>
      </c>
    </row>
    <row r="6">
      <c r="A6" s="4" t="inlineStr">
        <is>
          <t>Operating Lease Maturity</t>
        </is>
      </c>
      <c r="B6" s="4" t="inlineStr">
        <is>
          <t xml:space="preserve">The future aggregate minimum lease payments as of December 31, 2022, under all non-cancelable leases for the years noted are as follows: Operating Leases Finance Leases Year Ending December 31, 2023 $ 29.4 $ 3.2 2024 24.5 3.2 2025 17.7 3.3 2026 12.8 3.4 2027 9.8 3.4 2028 &amp; Thereafter 17.1 33.3 Total lease commitments $ 111.3 $ 49.8 Less imputed interest (12.7) (18.5) Total $ 98.6 $ 31.3 </t>
        </is>
      </c>
    </row>
    <row r="7">
      <c r="A7" s="4" t="inlineStr">
        <is>
          <t>Finance Lease Maturity</t>
        </is>
      </c>
      <c r="B7" s="4" t="inlineStr">
        <is>
          <t xml:space="preserve">The future aggregate minimum lease payments as of December 31, 2022, under all non-cancelable leases for the years noted are as follows: Operating Leases Finance Leases Year Ending December 31, 2023 $ 29.4 $ 3.2 2024 24.5 3.2 2025 17.7 3.3 2026 12.8 3.4 2027 9.8 3.4 2028 &amp; Thereafter 17.1 33.3 Total lease commitments $ 111.3 $ 49.8 Less imputed interest (12.7) (18.5) Total $ 98.6 $ 3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uter hardware and other property, net</t>
        </is>
      </c>
      <c r="B4" s="4" t="inlineStr">
        <is>
          <t xml:space="preserve">The estimated useful lives are as follows: Computer hardware 3 years Furniture, fixtures and equipment 5-7 years Leasehold improvements Lesser of lease term or estimated useful life December 31, 2022 2021 Computer hardware $ 45.1 $ 45.5 Leasehold improvements 16.1 11.6 Furniture, fixtures and equipment 39.0 34.7 Capital office leases - finance lease asset 8.0 30.5 Other 2.1 2.3 Total property and equipment, gross $ 110.3 $ 124.6 Accumulated depreciation (55.8) (40.8) Total property and equipment, net $ 54.5 $ 8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2</t>
        </is>
      </c>
      <c r="C2" s="2" t="inlineStr">
        <is>
          <t>Dec. 31, 2021</t>
        </is>
      </c>
    </row>
    <row r="3">
      <c r="A3" s="3" t="inlineStr">
        <is>
          <t>Statement of Financial Position [Abstract]</t>
        </is>
      </c>
      <c r="B3" s="4" t="inlineStr">
        <is>
          <t xml:space="preserve"> </t>
        </is>
      </c>
      <c r="C3" s="4" t="inlineStr">
        <is>
          <t xml:space="preserve"> </t>
        </is>
      </c>
    </row>
    <row r="4">
      <c r="A4" s="4" t="inlineStr">
        <is>
          <t>Preferred stock, dividend rate (as a percent)</t>
        </is>
      </c>
      <c r="B4" s="9" t="n">
        <v>0.0525</v>
      </c>
      <c r="C4" s="4" t="inlineStr">
        <is>
          <t xml:space="preserve"> </t>
        </is>
      </c>
    </row>
    <row r="5">
      <c r="A5" s="4" t="inlineStr">
        <is>
          <t>Preferred stock, par value (in dollars per share)</t>
        </is>
      </c>
      <c r="B5" s="8" t="n">
        <v>0</v>
      </c>
      <c r="C5" s="8" t="n">
        <v>0</v>
      </c>
    </row>
    <row r="6">
      <c r="A6" s="4" t="inlineStr">
        <is>
          <t>Preferred stock, authorized (in shares)</t>
        </is>
      </c>
      <c r="B6" s="6" t="n">
        <v>14375000</v>
      </c>
      <c r="C6" s="6" t="n">
        <v>14375000</v>
      </c>
    </row>
    <row r="7">
      <c r="A7" s="4" t="inlineStr">
        <is>
          <t>Preferred stock, issued (in shares)</t>
        </is>
      </c>
      <c r="B7" s="6" t="n">
        <v>14375000</v>
      </c>
      <c r="C7" s="6" t="n">
        <v>14375000</v>
      </c>
    </row>
    <row r="8">
      <c r="A8" s="4" t="inlineStr">
        <is>
          <t>Preferred stock, outstanding (in shares)</t>
        </is>
      </c>
      <c r="B8" s="6" t="n">
        <v>14375000</v>
      </c>
      <c r="C8" s="6" t="n">
        <v>14375000</v>
      </c>
    </row>
    <row r="9">
      <c r="A9" s="4" t="inlineStr">
        <is>
          <t>Ordinary shares, par value (in dollars per share)</t>
        </is>
      </c>
      <c r="B9" s="8" t="n">
        <v>0</v>
      </c>
      <c r="C9" s="8" t="n">
        <v>0</v>
      </c>
    </row>
    <row r="10">
      <c r="A10" s="4" t="inlineStr">
        <is>
          <t>Ordinary shares, issued (in shares)</t>
        </is>
      </c>
      <c r="B10" s="6" t="n">
        <v>674408668</v>
      </c>
      <c r="C10" s="6" t="n">
        <v>683139210</v>
      </c>
    </row>
    <row r="11">
      <c r="A11" s="4" t="inlineStr">
        <is>
          <t>Ordinary shares, outstanding (in shares)</t>
        </is>
      </c>
      <c r="B11" s="6" t="n">
        <v>674408668</v>
      </c>
      <c r="C11" s="6" t="n">
        <v>683139210</v>
      </c>
    </row>
    <row r="12">
      <c r="A12" s="4" t="inlineStr">
        <is>
          <t>Treasury shares (in shares)</t>
        </is>
      </c>
      <c r="B12" s="6" t="n">
        <v>0</v>
      </c>
      <c r="C12" s="6" t="n">
        <v>54713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dentifiable Intangible Assets</t>
        </is>
      </c>
      <c r="B4" s="4" t="inlineStr">
        <is>
          <t xml:space="preserve">The following tables summarize the gross carrying amounts and accumulated amortization of the Company’s identifiable intangible assets by major class: December 31, 2022 December 31, 2021 Gross Accumulated Amortization Net Gross Accumulated Amortization Net Finite-lived intangible assets Customer relationships $ 7,809.0 $ (821.5) $ 6,987.5 $ 8,279.1 $ (514.8) $ 7,764.3 Databases and content 2,681.0 (780.5) 1,900.5 2,577.1 (591.0) 1,986.1 Computer software 765.1 (422.2) 342.9 733.1 (320.1) 413.0 Trade names 61.0 (19.8) 41.2 62.1 (10.5) 51.6 Backlog 27.8 (19.1) 8.7 29.1 (13.0) 16.1 Finite-lived intangible assets $ 11,343.9 $ (2,063.1) $ 9,280.8 $ 11,680.5 $ (1,449.4) $ 10,231.1 Indefinite-lived intangible assets Trade names 156.9 — 156.9 161.3 — 161.3 Total intangible assets $ 11,500.8 $ (2,063.1) $ 9,437.7 $ 11,841.8 $ (1,449.4) $ 10,392.4 </t>
        </is>
      </c>
    </row>
    <row r="5">
      <c r="A5" s="4" t="inlineStr">
        <is>
          <t>Schedule of Weighted-Average Amortization Period for Finite-Lived Intangible Assets</t>
        </is>
      </c>
      <c r="B5" s="4" t="inlineStr">
        <is>
          <t>The weighted-average amortization period for each class of finite-lived intangible assets and for total finite-lived intangible assets, which range between 3 and 23 years, is as follows: Remaining Weighted-Average Amortization Period (in years) Customer relationships 23 Databases and content 14 Computer software 9 Trade names 9 Backlog 3 Total 18</t>
        </is>
      </c>
    </row>
    <row r="6">
      <c r="A6" s="4" t="inlineStr">
        <is>
          <t>Schedule of Estimated Amortization for Five Succeeding Years</t>
        </is>
      </c>
      <c r="B6" s="4" t="inlineStr">
        <is>
          <t xml:space="preserve">Estimated amortization for each of the five succeeding years as of December 31, 2022, is as follows: 2023 $ 651.4 2024 624.0 2025 597.5 2026 560.0 2027 542.9 Thereafter 6,275.8 Subtotal finite-lived intangible assets $ 9,251.6 Internally developed software projects in process 29.2 Total finite-lived intangible assets $ 9,280.8 Intangibles with indefinite lives 156.9 Total intangible assets $ 9,437.7 </t>
        </is>
      </c>
    </row>
    <row r="7">
      <c r="A7" s="4" t="inlineStr">
        <is>
          <t>Schedule of Change in the Carrying Amount of Goodwill</t>
        </is>
      </c>
      <c r="B7" s="4" t="inlineStr">
        <is>
          <t>The change in the carrying amount of goodwill by segment is shown below: A&amp;G LS&amp;H IP Consolidated Total Balance as of December 31, 2020 (1) $ 1,077.5 $ 1,045.2 $ 3,920.3 $ 6,043.0 Acquisition (1) 1,786.0 132.8 27.0 1,945.8 Impact of foreign currency fluctuations (0.9) (0.7) (82.3) (83.9) Balance as of December 31, 2021 (1) $ 2,862.6 $ 1,177.3 $ 3,865.0 $ 7,904.9 Acquisition measurement period adjustments 2.9 2.1 — 5.0 Divestiture (2) — — (42.8) (42.8) Goodwill impairment (3) (1,745.8) — (2,662.1) (4,407.9) Impact of foreign currency fluctuations (4) (9.9) (3.0) (569.8) (582.7) Balance as of December 31, 2022 $ 1,109.8 $ 1,176.4 $ 590.3 $ 2,876.5 (1) The prior year amounts have been revised for a reclassification of allocated goodwill between reporting units. Refer to Note 19 - Segment Information for additional information. (2) Relates to the MarkMonitor Domain Management business divestiture. Refer to Note 18 - Other Operating (Income) Expense, Net for additional information. (3) The total goodwill impairment charge reflected in the Consolidated Statements of Operations was $4,449 for the year ended December 31, 2022. The difference represents the CTA impact for amounts recorded in subsidiaries with functional currencies other than USD. (4) The impact of foreign currency fluctuations was primarily driven by changes in the GBP/USD translation rate as of December 31, 2022, compared to December 31,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the Company's assets and liabilities that were recognized at fair value on a recurring basis</t>
        </is>
      </c>
      <c r="B4" s="4" t="inlineStr">
        <is>
          <t xml:space="preserve">The following table provides a summary of the Company’s assets and liabilities that were recognized at fair value on a recurring basis at December 31, 2022 and December 31, 2021: December 31, 2022 Level 2 Level 3 Total Assets Forward currency contracts asset - current $ 0.8 $ — $ 0.8 Interest rate swap asset - current 2.3 — 2.3 Interest rate swap asset - non-current 47.2 — 47.2 Total $ 50.3 $ — $ 50.3 Liabilities Warrant liability $ — $ 21.0 $ 21.0 Forward currency contracts liability - current 0.4 — 0.4 Total $ 0.4 $ 21.0 $ 21.4 December 31, 2021 Level 2 Level 3 Total Assets Forward currency contracts asset - current $ 2.2 $ — $ 2.2 Interest rate swap asset - non-current 2.0 — 2.0 Total $ 4.2 $ — $ 4.2 Liabilities Warrant liability $ — $ 227.8 $ 227.8 CPA Global Equity Plan liability - current (1) 152.4 — 152.4 Forward currency contracts liability - current 0.7 — 0.7 Total $ 153.1 $ 227.8 $ 380.9 (1) This amount is reflected within Accrued expenses and other current liabilities within our Consolidated Balance Sheets as of December 31, 2021. Private Placement Warrants - The following table summarizes the changes in the Private Placement Warrants liability for the year ended December 31, 2022 and 2021: Balance at December 31, 2020 $ 312.7 Mark to market adjustment on financial instruments (81.3) Exercise of Private Placement Warrants (3.6) Balance at December 31, 2021 $ 227.8 Mark to market adjustment on financial instruments (206.8) Exercise of Private Placement Warrants — Balance at December 31, 2022 $ 2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t>
        </is>
      </c>
      <c r="B4" s="4" t="inlineStr">
        <is>
          <t>The following table presents the changes in projected benefit obligations, the plan assets, and the funded status of the defined benefit pension plans: December 31, 2022 2021 Obligation and funded status: Change in benefit obligation Projected benefit obligation at beginning of year $ 21.5 $ 21.6 Service costs 1.5 1.5 Interest cost 0.4 0.3 Plan participant contributions 0.1 0.1 Actuarial (gains) losses (2.7) (0.5) Acquisition/Business Combination/Divestiture (0.3) 0.9 Benefit payments (0.9) (0.9) Expenses paid from assets — — Settlements (0.1) (0.3) Curtailment (0.3) — Effect of foreign currency translation (1.5) (1.2) Projected benefit obligation at end of year $ 17.7 $ 21.5 Change in plan assets Fair value of plan assets at beginning of year $ 6.7 $ 6.7 Actual return on plan assets 0.1 0.3 Settlements (0.1) (0.3) Plan participant contributions 0.1 0.1 Acquisition/Business Combination/Divestiture — — Employer contributions 1.1 1.4 Benefit payments (0.9) (0.9) Expenses paid from assets — — Effect of foreign currency translation (0.3) (0.6) Fair value of plan assets at end of year 6.7 6.7 Unfunded status $ (11.0) $ (14.8)</t>
        </is>
      </c>
    </row>
    <row r="5">
      <c r="A5" s="4" t="inlineStr">
        <is>
          <t>Summary of the Amounts Recognized in the Consolidated Balance Sheets</t>
        </is>
      </c>
      <c r="B5" s="4" t="inlineStr">
        <is>
          <t xml:space="preserve">The following table summarizes the amounts recognized in the Consolidated Balance Sheets related to the defined benefit pension plans: December 31, 2022 2021 Current liabilities $ (1.1) $ (1.1) Non-current liabilities (9.9) (13.7) AOCI (2.1) 0.7 </t>
        </is>
      </c>
    </row>
    <row r="6">
      <c r="A6" s="4" t="inlineStr">
        <is>
          <t>Schedule of Accumulated Benefit Obligation in Excess of Plan Assets and Projected Benefit Obligations in Excess of Plan Assets</t>
        </is>
      </c>
      <c r="B6" s="4" t="inlineStr">
        <is>
          <t xml:space="preserve">The following table provides information for those pension plans with an accumulated benefit obligation in excess of plan assets and projected benefit obligations in excess of plan assets: December 31, 2022 2021 Plans with accumulated benefit obligation in excess of plan assets: Accumulated benefit obligation $ 15.6 $ 18.6 Fair value of plan assets 6.7 6.7 Plans with projected benefit obligation in excess of plan assets: Projected benefit obligation $ 17.7 $ 21.5 Fair value of plan assets 6.7 6.7 </t>
        </is>
      </c>
    </row>
    <row r="7">
      <c r="A7" s="4" t="inlineStr">
        <is>
          <t>Schedule of Net Periodic Benefit Cost Changes in Plan Assets and Benefit Obligations Recognized in Other Comprehensive Loss</t>
        </is>
      </c>
      <c r="B7" s="4" t="inlineStr">
        <is>
          <t xml:space="preserve">The components of net periodic benefit cost changes in plan assets and benefit obligations recognized as follows: Year Ended December 31, 2022 2021 2020 Service cost $ 1.5 $ 1.5 1.1 Interest cost 0.4 0.3 0.3 Expected return on plan assets (0.2) (0.2) (0.2) Amortization of actuarial gains 0.1 — — Settlement/(Curtailment) (0.3) (0.1) (0.5) Net periodic benefit cost $ 1.5 $ 1.5 $ 0.7 </t>
        </is>
      </c>
    </row>
    <row r="8">
      <c r="A8" s="4" t="inlineStr">
        <is>
          <t>Summary of Weighted-Average Assumptions Used to Determine the Benefit Obligations</t>
        </is>
      </c>
      <c r="B8" s="4" t="inlineStr">
        <is>
          <t>The following table presents the weighted-average assumptions used to determine the net periodic benefit cost as of: December 31, 2022 2021 Discount rate 2.38 % 1.66 % Expected return on plan assets 3.04 % 3.04 % Rate of compensation increase 4.89 % 5.18 % Social Security increase rate 2.50 % 2.50 % Pension increase rate 1.90 % 1.80 % The following table presents the weighted-average assumptions used to determine the benefit obligations as of: December 31, 2022 2021 Discount rate 4.84 % 2.38 % Rate of compensation increase 6.35 % 5.79 % Social Security increase rate 3.00 % 2.50 % Pension increase rate 2.25 % 1.90 %</t>
        </is>
      </c>
    </row>
    <row r="9">
      <c r="A9" s="4" t="inlineStr">
        <is>
          <t>Schedule of Fair Value of Our Plan Assets and the Respective Level in the Fair Value Hierarchy by Asset Category</t>
        </is>
      </c>
      <c r="B9" s="4" t="inlineStr">
        <is>
          <t xml:space="preserve">The fair value of our plan assets and the respective level in the far value hierarchy by asset category is as follows: December 31, 2022 December 31, 2021 Fair value measurement of pension plan assets: Level 1 Level 2 Level 3 Total Assets Level 1 Level 2 Level 3 Total Assets Insurance contract $ — — 6.7 $ 6.7 $ — — 6.7 $ 6.7 </t>
        </is>
      </c>
    </row>
    <row r="10">
      <c r="A10" s="4" t="inlineStr">
        <is>
          <t>Schedule of Estimated Pension Benefit Payments</t>
        </is>
      </c>
      <c r="B10" s="4" t="inlineStr">
        <is>
          <t xml:space="preserve">The following table provides the estimated pension benefit payments that are payable from the plans to participants as of December 31, 2022, for the following years: 2023 $ 1.3 2024 1.4 2025 1.5 2026 1.7 2027 1.7 2028 to 2032 8.6 Total $ 1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ummary of Debt</t>
        </is>
      </c>
      <c r="B4" s="4" t="inlineStr">
        <is>
          <t>The following table is a summary of the Company’s debt: December 31, 2022 December 31, 2021 Type Maturity Effective Carrying Effective Carrying Senior Notes 2029 4.875 % $ 921.4 4.875 % $ 921.4 Senior Secured Notes 2028 3.875 % 921.2 3.875 % 921.2 Revolving Credit Facility 2027 7.234 % — 3.359 % 175.0 Term Loan Facility 2026 7.384 % 2,497.4 3.860 % 2,818.8 Senior Secured Notes 2026 4.500 % 700.0 4.500 % 700.0 Finance lease (1) 2036 6.936 % 31.3 3.800 % 30.8 Total debt outstanding 5,071.3 5,567.2 Debt issuance costs (36.8) (47.1) Term Loan Facility (2026), Senior Notes (2029), Senior Secured Notes (2028), discounts (28.5) (33.2) Current portion of long-term debt (1.0) (30.6) Long-term debt $ 5,005.0 $ 5,456.3 (1) See Note 6 - Leases for additional information.</t>
        </is>
      </c>
    </row>
    <row r="5">
      <c r="A5" s="4" t="inlineStr">
        <is>
          <t>Debt Instrument Redemption</t>
        </is>
      </c>
      <c r="B5" s="4" t="inlineStr">
        <is>
          <t>Redemption Price (as a percentage of principal) Period Senior Secured Notes (2028) Senior Notes (2029) 2024 101.938 % 102.438 % 2025 100.969 % 101.219 % 2026 and thereafter 100.000 % 100.000 % Period Redemption Price 2023 101.125 % 2024 and thereafter 100.000 %</t>
        </is>
      </c>
    </row>
    <row r="6">
      <c r="A6" s="4" t="inlineStr">
        <is>
          <t>Schedule of Maturities of Outstanding Borrowings</t>
        </is>
      </c>
      <c r="B6" s="4" t="inlineStr">
        <is>
          <t xml:space="preserve">Amounts due under all of the Company's outstanding borrowings as of December 31, 2022, for the next five years are as follows: 2023 $ 1.0 2024 1.2 2025 1.3 2026 3,198.8 2027 1.7 Thereafter 1,867.3 Total maturities 5,071.3 Less: capitalized debt issuance costs and original issue discount (65.3) Total, including the current portion of long-term debt, as of December 31, 2022 $ 5,00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s</t>
        </is>
      </c>
      <c r="B4" s="4" t="inlineStr">
        <is>
          <t xml:space="preserve">The following table presents the Company’s revenues by transaction type based on revenue recognition pattern for the periods presented: Year Ended December 31, 2022 2021 2020 Subscription revenues $ 1,619.8 $ 1,034.4 $ 877.7 Re-occurring revenues 441.9 453.2 111.9 Transactional and other revenues 599.1 393.3 287.6 Total revenues, gross 2,660.8 1,880.9 1,277.2 Deferred revenues adjustment (1) (1.0) (4.0) (23.1) Total revenues, net $ 2,659.8 $ 1,876.9 $ 1,254.1 (1) Reflects the deferred revenues adjustment made as a result of purchase accounting prior to the adoption of ASU No. 2021-08, Accounting for Contract Assets and Contract Liabilities from Contracts with Customers .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The following table summarizes revenue by reportable segment for the periods indicated: Year Ended December 31, 2022 2021 2020 Academia and Government $ 1,280.1 $ 489.4 $ 384.7 Life Sciences and Healthcare 452.6 413.2 352.1 Intellectual Property 927.1 974.3 517.3 Total Revenues, net $ 2,659.8 $ 1,876.9 $ 1,254.1 </t>
        </is>
      </c>
    </row>
    <row r="5">
      <c r="A5" s="4" t="inlineStr">
        <is>
          <t>Schedule of contract balances</t>
        </is>
      </c>
      <c r="B5" s="4" t="inlineStr">
        <is>
          <t>Accounts receivable, net Current portion of deferred revenues Non-current portion of deferred revenues Opening (January 1, 2022) $ 906.4 $ 1,030.4 $ 54.2 Closing (December 31, 2022) 872.1 947.5 38.5 Decrease $ 34.3 $ 82.9 $ 15.7 Opening (January 1, 2021) $ 737.7 $ 707.3 $ 41.4 Closing (December 31, 2021) 906.4 1,030.4 54.2 Increase $ (168.7) $ (323.1) $ (12.8) Opening (January 1, 2020) $ 333.9 $ 407.3 $ 19.7 Closing (December 31, 2020) 737.7 707.3 41.4 Increase $ (403.8) $ (300.0) $ (2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otal share-based compensation expense for the year ended December 31, 2022 , 2021 and 2020, comprised of the following: Year Ended December 31, 2022 Stock Options RSUs PSUs CPA Global Equity Plan Total Cost of revenues $ — $ 32.9 $ — $ 3.4 $ 36.3 Selling, general and administrative costs 0.4 57.6 3.2 4.7 65.9 Total share-based compensation expense $ 0.4 $ 90.5 $ 3.2 $ 8.1 $ 102.2 Year Ended December 31, 2021 Stock Options RSUs PSUs CPA Global Equity Plan Total Cost of revenues $ 0.1 $ 18.9 $ 0.5 $ 25.7 $ 45.2 Selling, general and administrative costs 0.4 32.4 3.9 57.2 93.9 Total share-based compensation expense $ 0.5 $ 51.3 $ 4.4 $ 82.9 $ 139.1 Year Ended December 31, 2020 Stock Options RSUs PSUs CPA Global Equity Plan/Other SBC Plans Total Cost of revenues $ 0.2 $ — $ — $ 9.4 $ 9.6 Selling, general and administrative costs 11.2 16.3 0.2 33.9 61.6 Total share-based compensation expense $ 11.4 $ 16.3 $ 0.2 $ 43.3 $ 71.2 Total income tax benefits recognized for stock-based compensation arrangements were as follows: Year Ended December 31, 2022 2021 2020 Income tax benefits $ 8.3 $ 8.5 $ 30.6 </t>
        </is>
      </c>
    </row>
    <row r="5">
      <c r="A5" s="4" t="inlineStr">
        <is>
          <t>Share-based Payment Arrangement, Activity</t>
        </is>
      </c>
      <c r="B5" s="4" t="inlineStr">
        <is>
          <t xml:space="preserve">The Company’s stock option activity for the year ended December 31, 2022, and 2021, respectively is summarized below: Number of Weighted Weighted-Average Aggregate Balance at December 31, 2021 4.8 $ 13.43 4.75 $ 49.7 Granted — — 0 — Exercised (0.4) 12.13 0 0.8 Forfeited (0.7) 15.92 0 — Balance at December 31, 2022 3.7 $ 13.12 3.96 $ 1.2 Vested and exercisable at December 31, 2022 3.7 $ 13.12 3.96 $ 1.2 Number of Weighted Weighted-Average Aggregate Balance at December 31, 2020 7.9 $ 12.95 6.2 $ 132.0 Granted — — 0 — Exercised (3.1) 12.19 0 (43.4) Forfeited — — 0 Balance at December 31, 2021 4.8 $ 13.43 4.75 $ 49.7 Vested and exercisable at December 31, 2021 4.8 $ 13.43 4.75 $ 49.7 </t>
        </is>
      </c>
    </row>
    <row r="6">
      <c r="A6" s="4" t="inlineStr">
        <is>
          <t>Summary of assumption used to value options granted during the period presented and their expected lives</t>
        </is>
      </c>
      <c r="B6" s="4" t="inlineStr">
        <is>
          <t>The assumptions used to value the Company’s options granted during the period presented and their expected lives were as follows: December 31, 2021 2020 Weighted-average expected dividend yield — — Expected volatility 25.32% - 35.34% 34.05% - 39.43% Weighted-average expected volatility 31.15 % 34.79 % Weighted-average risk-free interest rate 0.37 % 0.14 % Expected life (in years) 1.95 1</t>
        </is>
      </c>
    </row>
    <row r="7">
      <c r="A7" s="4" t="inlineStr">
        <is>
          <t>Schedule Of Private Placement Warrant Activity</t>
        </is>
      </c>
      <c r="B7" s="4" t="inlineStr">
        <is>
          <t xml:space="preserve">The following table summarizes the changes in Private Placement Warrant shares outstanding as of December 31, 2022 and 2021. Number of Shares Weighted Average Fair Value per Share Outstanding at December 31, 2020 18.0 $ 17.35 Exercise of Private Placement Warrants (0.2) 16.93 Outstanding at December 31, 2021 17.8 $ 12.79 Outstanding at December 31, 2021 17.8 $ 12.79 Exercise of Private Placement Warrants — 0 Outstanding at December 31, 2022 17.8 $ 1.18 </t>
        </is>
      </c>
    </row>
    <row r="8">
      <c r="A8" s="4" t="inlineStr">
        <is>
          <t>Share-based Payment Arrangement, Restricted Stock and Restricted Stock Unit, Activity</t>
        </is>
      </c>
      <c r="B8" s="4" t="inlineStr">
        <is>
          <t>The following table summarizes the Company’s existing share-based compensation awards program activity for the year ended December 31, 2022, and 2021, respectively: Year Ended December 31, 2022 RSUs RSUs Weighted PSUs PSUs Weighted Balance at December 31, 2021 4.5 $ 23.42 1.4 $ 24.86 Granted 12.9 12.14 1.2 13.83 Exercised/Vested (2.9) 22.27 — — Forfeited/Unexercised (1.0) 16.99 (0.5) 23.26 Balance at December 31, 2022 13.5 $ 13.40 2.1 $ 17.67 Total remaining unamortized compensation costs $ 106.6 $ 6.6 Weighted average remaining service period 1.07 years 1.55 years Year Ended December 31, 2021 RSUs RSUs Weighted PSUs PSUs Weighted Balance at December 31, 2020 1.8 $ 19.30 0.9 $ 25.16 Granted 4.3 23.91 0.7 23.56 Vested (1.0) 23.18 — 32.50 Forfeited (0.6) 23.39 (0.2) 24.52 Balance at December 31, 2021 4.5 $ 23.42 1.4 $ 24.86 Total remaining unamortized compensation costs $ 63.0 $ 7.2 Weighted average remaining service period 0.94 years 1.51 years</t>
        </is>
      </c>
    </row>
    <row r="9">
      <c r="A9" s="4" t="inlineStr">
        <is>
          <t>Schedule of Nonvested Performance-based Units Activity</t>
        </is>
      </c>
      <c r="B9" s="4" t="inlineStr">
        <is>
          <t>The following table summarizes the Company’s existing share-based compensation awards program activity for the year ended December 31, 2022, and 2021, respectively: Year Ended December 31, 2022 RSUs RSUs Weighted PSUs PSUs Weighted Balance at December 31, 2021 4.5 $ 23.42 1.4 $ 24.86 Granted 12.9 12.14 1.2 13.83 Exercised/Vested (2.9) 22.27 — — Forfeited/Unexercised (1.0) 16.99 (0.5) 23.26 Balance at December 31, 2022 13.5 $ 13.40 2.1 $ 17.67 Total remaining unamortized compensation costs $ 106.6 $ 6.6 Weighted average remaining service period 1.07 years 1.55 years Year Ended December 31, 2021 RSUs RSUs Weighted PSUs PSUs Weighted Balance at December 31, 2020 1.8 $ 19.30 0.9 $ 25.16 Granted 4.3 23.91 0.7 23.56 Vested (1.0) 23.18 — 32.50 Forfeited (0.6) 23.39 (0.2) 24.52 Balance at December 31, 2021 4.5 $ 23.42 1.4 $ 24.86 Total remaining unamortized compensation costs $ 63.0 $ 7.2 Weighted average remaining service period 0.94 years 1.51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benefit)/expense on income/(loss)</t>
        </is>
      </c>
      <c r="B4" s="4" t="inlineStr">
        <is>
          <t>Income tax (benefit)/expense analyzed by jurisdiction is as follows: Year Ended December 31, 2022 2021 2020 Current U.K. $ 9.7 $ 4.4 $ 1.3 U.S. Federal (1.1) 4.8 17.5 U.S. State 2.8 0.3 2.9 Other 25.4 20.2 15.8 Total current 36.8 29.7 37.5 Deferred U.K. 2.2 (8.3) (15.9) U.S. Federal (1) (56.0) 6.0 (15.0) U.S. State (3.8) (2.8) (1.0) Other (8.1) (12.3) (8.3) Total deferred (65.7) (17.4) (40.2) Total provision (benefit) for income taxes $ (28.9) $ 12.3 $ (2.7) (1) The $(56.0) for the year ended December 31, 2022 is inclusive of a release of valuation allowance in the amount of $(56.2) associated with an internal legal entity restructuring executed during the fourth quarter of 2022.</t>
        </is>
      </c>
    </row>
    <row r="5">
      <c r="A5" s="4" t="inlineStr">
        <is>
          <t>Schedule of components of pre-tax loss</t>
        </is>
      </c>
      <c r="B5" s="4" t="inlineStr">
        <is>
          <t>The components of pre-tax income (loss) are as follows: Year Ended December 31, 2022 2021 2020 U.K. income (loss) $ 174.7 $ (13.1) $ (347.1) U.S. income (loss) (3,721.5) (284.9) (47.2) Other income (loss) (442.3) 39.8 41.0 Pre-tax loss $ (3,989.1) $ (258.2) $ (353.3)</t>
        </is>
      </c>
    </row>
    <row r="6">
      <c r="A6" s="4" t="inlineStr">
        <is>
          <t>Schedule of reconciliation of the statutory income tax rate to effective tax rate</t>
        </is>
      </c>
      <c r="B6" s="4" t="inlineStr">
        <is>
          <t>A reconciliation of the statutory U.K. income tax rate to the Company’s effective tax rate is as follows: Year Ended December 31, 2022 2021 2020 Loss before tax: $ (3,989.1) $ (258.2) $ (353.3) Income tax (benefit) provision (28.9) 12.3 (2.7) Statutory rate 19.0 % 19.0 % 19.0 % Effect of different tax rates 1.5 % 3.2 % 1.8 % BEAT (0.2) % (3.8) % (1.9) % Tax rate modifications — % 17.4 % — % Valuation Allowances (15.2) % (39.0) % (21.1) % Share-based compensation (0.2) % (2.7) % 6.6 % Other permanent differences — % 2.3 % (1.9) % Non-deductible transaction costs — % (0.8) % (1.4) % Withholding tax — % (0.4) % (0.2) % Impairments (6.0) % — % — % Tax Exempt Gain 1.3 % — % — % Other 0.5 % — % (0.1) % Effective rate 0.7 % (4.8) % 0.8 %</t>
        </is>
      </c>
    </row>
    <row r="7">
      <c r="A7" s="4" t="inlineStr">
        <is>
          <t>Schedule of deferred income tax assets and liabilities</t>
        </is>
      </c>
      <c r="B7" s="4" t="inlineStr">
        <is>
          <t>The tax effects of the significant components of temporary differences giving rise to the Company’s deferred income tax assets and liabilities are as follows: December 31, 2022 2021 Accounts receivable $ 2.6 $ 2.6 Accrued expenses 19.7 24.1 Deferred revenue 10.0 5.2 Partnerships outside basis difference (1) 97.3 — Other assets 32.6 33.0 Debt issuance costs 11.6 17.0 Lease liabilities 12.6 13.5 Goodwill (1) 547.0 73.8 Operating losses and tax attributes 601.8 533.3 Total deferred tax assets 1,335.2 702.5 Valuation Allowances (1) (1,179.3) (546.8) Net deferred tax assets 155.9 155.7 Other identifiable intangible assets, net (398.6) (407.9) Other liabilities (19.7) (20.0) Partnerships outside basis difference — (49.1) Right of use assets (7.2) (9.4) Fixed assets, net (22.3) (21.5) Total deferred tax liabilities (447.8) (507.9) Net deferred tax liabilities $ (291.9) $ (352.2) (1) Goodwill impairment, recorded during the third quarter of 2022, drove the increase in the Goodwill deferred tax asset and the Partnership outside basis difference deferred tax asset; these increases were primarily offset by increases in Valuation Allowances. In the Consolidated Balance Sheets, deferred tax assets and liabilities are shown net if they are in the same jurisdiction. The components of the net deferred tax liabilities as reported on the Consolidated Balance Sheets are as follows: December 31, 2022 2021 Deferred tax asset $ 24.2 $ 27.9 Deferred tax liability (316.1) (380.1) Net deferred tax liability $ (291.9) $ (352.2)</t>
        </is>
      </c>
    </row>
    <row r="8">
      <c r="A8" s="4" t="inlineStr">
        <is>
          <t>Summary of Valuation Allowance</t>
        </is>
      </c>
      <c r="B8" s="4" t="inlineStr">
        <is>
          <t xml:space="preserve">The following table shows the change in the deferred tax valuation as follows: December 31, 2022 2021 2020 Beginning Balance, January 1 $ 546.8 $ 368.0 $ 173.3 Change Charged to Expense/(Income) 657.5 100.7 52.1 Change Charged to CTA (17.0) (4.7) 1.8 Change Charged to Goodwill (8.0) 82.8 140.8 Ending Balance, December 31 $ 1,179.3 $ 546.8 $ 368.0 </t>
        </is>
      </c>
    </row>
    <row r="9">
      <c r="A9" s="4" t="inlineStr">
        <is>
          <t>Summary of unrecognized tax benefits, excluding interest and penalties:</t>
        </is>
      </c>
      <c r="B9" s="4" t="inlineStr">
        <is>
          <t xml:space="preserve">The following table summarizes the Company’s unrecognized tax benefits, excluding interest and penalties: December 31, 2022 2021 2020 Balance at the beginning of the year $ 100.2 $ 13.7 $ 1.1 Increases for tax positions taken in prior years 2.9 — 12.1 Increases for tax positions taken in the current year 1.5 5.0 0.5 Increases for acquisitions (recorded against goodwill) 1.4 70.8 — Increases for return to provisions — 11.0 — Decreases for tax positions taken in prior years (19.3) — — Decreases due to statute expirations (2.9) (0.3) — Balance at the end of the year $ 83.8 $ 100.2 $ 1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PS computations for our common stock</t>
        </is>
      </c>
      <c r="B4" s="4" t="inlineStr">
        <is>
          <t>The basic and diluted EPS computations for our ordinary shares are calculated as follows: Year Ended December 31, 2022 2021 2020 Basic EPS Net income (loss) available to ordinary shareholders $ (3,960.2) $ (270.5) $ (350.6) Dividends on preferred shares 75.4 41.5 — Net income (loss) attributable to ordinary shares $ (4,035.6) $ (312.0) $ (350.6) Basic weighted-average number of ordinary shares outstanding 676.1 631.0 427.0 Basic EPS $ (5.97) $ (0.49) $ (0.82) Diluted EPS Net income (loss) attributable to ordinary shares $ (4,035.6) $ (312.0) $ (350.6) Change in fair value of private placement warrants (197.6) (81.3) — Net income (loss) attributable to ordinary shares, diluted $ (4,233.2) $ (393.3) $ (350.6) Denominator: Shares used in computing net income (loss) attributable to per share to ordinary shareholders, basic 676.1 631.0 427.0 Weighted-average effect of potentially dilutive shares to purchase ordinary shares 2.5 9.8 — Diluted weighted-average number of ordinary shares outstanding 678.6 640.8 427.0 Diluted EPS $ (6.24) $ (0.61) $ (0.8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perating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operating income, net</t>
        </is>
      </c>
      <c r="B4" s="4" t="inlineStr">
        <is>
          <t>Other operating (income) expense, net, consisted of the following for the years ended December 31, 2022, 2021 and 2020: Year Ended December 31, 2022 2021 2020 Net gain on sale of business divestitures $ (278.5) $ — $ (28.1) Net foreign exchange (gain) loss (45.4) 19.6 (19.8) Miscellaneous expense (income), net (0.9) 7.9 (4.5) Other operating (income) expense, net $ (324.8) $ 27.5 $ (5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duct and Geographic Sales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reportable segment</t>
        </is>
      </c>
      <c r="B4" s="4" t="inlineStr">
        <is>
          <t xml:space="preserve">The following table presents the Company’s revenues by transaction type based on revenue recognition pattern for the periods presented: Year Ended December 31, 2022 2021 2020 Subscription revenues $ 1,619.8 $ 1,034.4 $ 877.7 Re-occurring revenues 441.9 453.2 111.9 Transactional and other revenues 599.1 393.3 287.6 Total revenues, gross 2,660.8 1,880.9 1,277.2 Deferred revenues adjustment (1) (1.0) (4.0) (23.1) Total revenues, net $ 2,659.8 $ 1,876.9 $ 1,254.1 (1) Reflects the deferred revenues adjustment made as a result of purchase accounting prior to the adoption of ASU No. 2021-08, Accounting for Contract Assets and Contract Liabilities from Contracts with Customers . In the fourth quarter of 2021, Clarivate adopted ASU No. 2021-08 which allows an acquirer to account for the related revenue contracts in accordance with ASC 606 Revenue from Contracts with Customers, as if it had originated the contracts. This guidance was applied retrospectively to all business combinations for which the acquisition date occurs during or subsequent to 2021. The following table summarizes revenue by reportable segment for the periods indicated: Year Ended December 31, 2022 2021 2020 Academia and Government $ 1,280.1 $ 489.4 $ 384.7 Life Sciences and Healthcare 452.6 413.2 352.1 Intellectual Property 927.1 974.3 517.3 Total Revenues, net $ 2,659.8 $ 1,876.9 $ 1,254.1 </t>
        </is>
      </c>
    </row>
    <row r="5">
      <c r="A5" s="4" t="inlineStr">
        <is>
          <t>Schedule of summarizes revenues from external customers by geography</t>
        </is>
      </c>
      <c r="B5" s="4" t="inlineStr">
        <is>
          <t xml:space="preserve">The following table summarizes revenue from external customers by geography, which is based on the location of the customer: Year Ended December 31, Revenue: 2022 2021 2020 Americas $ 1,463.6 $ 928.7 $ 631.2 Europe/Middle East/Africa 698.1 555.8 365.6 APAC 499.1 396.4 280.4 Deferred revenues adjustment (1.0) (4.0) (23.1) Total $ 2,659.8 $ 1,876.9 $ 1,254.1 </t>
        </is>
      </c>
    </row>
    <row r="6">
      <c r="A6" s="4" t="inlineStr">
        <is>
          <t>Schedule of summarizes non-current assets other than financial instruments and deferred tax assets by geography</t>
        </is>
      </c>
      <c r="B6" s="4" t="inlineStr">
        <is>
          <t xml:space="preserve">The following table summarizes assets by geography, which is based on operations and physical location: Year Ended December 31, Assets: 2022 2021 Americas $ 6,306.1 $ 8,944.1 Europe/Middle East/Africa 7,110.9 10,555.9 APAC 537.6 683.0 Total Assets $ 13,954.6 $ 20,183.0 </t>
        </is>
      </c>
    </row>
    <row r="7">
      <c r="A7" s="4" t="inlineStr">
        <is>
          <t>Schedule of Segment Reporting Information, by Segment</t>
        </is>
      </c>
      <c r="B7" s="4" t="inlineStr">
        <is>
          <t>Adjusted EBITDA by segment The following table presents segment profitability and a reconciliation to net income for the periods indicated: Year Ended December 31, 2022 2021 2020 Academia and Government $ 485.5 $ 258.8 $ 202.5 Life Sciences and Healthcare 184.2 143.7 107.0 Intellectual Property 443.0 397.9 177.1 Total Adjusted EBITDA $ 1,112.7 $ 800.4 $ 486.6 Provision for income taxes 28.9 (12.3) 2.7 Depreciation and amortization (710.5) (537.8) (303.2) Interest expense and amortization of debt discount, net (270.3) (252.5) (111.9) Mark to market gain (loss) on financial instruments (1) 206.8 81.3 (205.1) Deferred revenues adjustment (2) (1.0) (4.0) (23.1) Transaction related costs (3) (14.2) (46.2) (99.3) Share-based compensation expense (102.2) (139.6) (70.5) Gain on sale from divestitures (4) 278.5 — 28.1 Restructuring and impairment (5) (66.7) (129.5) (56.1) Goodwill impairment (4,449.1) — — Other (6) 26.9 (30.3) 1.2 Net (loss) income $ (3,960.2) $ (270.5) $ (350.6) Dividends on preferred shares (75.4) (41.5) — Net (loss) income attributable to ordinary shares $ (4,035.6) $ (312.0) $ (350.6) (1) Reflects mark-to-market adjustments on the Private Placement Warrants under ASC 815, Derivatives and Hedging . Refer to Note 10 - Fair Value Measurements for further information. (2) Reflects the deferred revenues adjustment made as a result of purchase accounting prior to the adoption of ASU No. 2021-08, "Accounting for Contract Assets and Contract Liabilities from Contracts with Customers" . This guidance was applied retrospectively to all business combinations for which the acquisition date occurs during or subsequent to 2021. (3) Includes costs incurred to complete business combination transactions, including acquisitions, dispositions and capital market activities and include advisory, legal, and other professional and consulting costs. 2021 also includes the mark-to-market adjustment gains on the contingent stock consideration associated with the CPA Global and DRG acquisitions. (4) 2022 represents the net gain from the sale of the MarkMonitor Domain Management business. 2020 represents the net gain from sale of certain assets and liabilities of the Techstreet business. See Note 18 - Other Operating (Income) Expense, Net for further information. (5) Primarily reflects costs related to restructuring and impairment associated with the One Clarivate, ProQuest and CPA Global restructuring programs. Refer to Note 22 - Restructuring and Impairment for further information. (6) Primarily reflects the net impact of foreign exchange gains and losses related to the re-measurement of balances and other items that do not reflect our ongoing operating performanc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 net</t>
        </is>
      </c>
      <c r="B4" s="5" t="n">
        <v>2659.8</v>
      </c>
      <c r="C4" s="5" t="n">
        <v>1876.9</v>
      </c>
      <c r="D4" s="5" t="n">
        <v>1254.1</v>
      </c>
    </row>
    <row r="5">
      <c r="A5" s="3" t="inlineStr">
        <is>
          <t>Operating expenses:</t>
        </is>
      </c>
      <c r="B5" s="4" t="inlineStr">
        <is>
          <t xml:space="preserve"> </t>
        </is>
      </c>
      <c r="C5" s="4" t="inlineStr">
        <is>
          <t xml:space="preserve"> </t>
        </is>
      </c>
      <c r="D5" s="4" t="inlineStr">
        <is>
          <t xml:space="preserve"> </t>
        </is>
      </c>
    </row>
    <row r="6">
      <c r="A6" s="4" t="inlineStr">
        <is>
          <t>Cost of revenues</t>
        </is>
      </c>
      <c r="B6" s="6" t="n">
        <v>954</v>
      </c>
      <c r="C6" s="7" t="n">
        <v>626.1</v>
      </c>
      <c r="D6" s="7" t="n">
        <v>438.8</v>
      </c>
    </row>
    <row r="7">
      <c r="A7" s="4" t="inlineStr">
        <is>
          <t>Selling, general and administrative costs</t>
        </is>
      </c>
      <c r="B7" s="7" t="n">
        <v>729.9</v>
      </c>
      <c r="C7" s="6" t="n">
        <v>643</v>
      </c>
      <c r="D7" s="7" t="n">
        <v>544.7</v>
      </c>
    </row>
    <row r="8">
      <c r="A8" s="4" t="inlineStr">
        <is>
          <t>Depreciation and amortization</t>
        </is>
      </c>
      <c r="B8" s="7" t="n">
        <v>710.5</v>
      </c>
      <c r="C8" s="7" t="n">
        <v>537.8</v>
      </c>
      <c r="D8" s="7" t="n">
        <v>303.2</v>
      </c>
    </row>
    <row r="9">
      <c r="A9" s="4" t="inlineStr">
        <is>
          <t>Restructuring and impairment</t>
        </is>
      </c>
      <c r="B9" s="7" t="n">
        <v>66.7</v>
      </c>
      <c r="C9" s="7" t="n">
        <v>129.5</v>
      </c>
      <c r="D9" s="7" t="n">
        <v>56.1</v>
      </c>
    </row>
    <row r="10">
      <c r="A10" s="4" t="inlineStr">
        <is>
          <t>Goodwill impairment</t>
        </is>
      </c>
      <c r="B10" s="7" t="n">
        <v>4449.1</v>
      </c>
      <c r="C10" s="6" t="n">
        <v>0</v>
      </c>
      <c r="D10" s="6" t="n">
        <v>0</v>
      </c>
    </row>
    <row r="11">
      <c r="A11" s="4" t="inlineStr">
        <is>
          <t>Other operating (income) expense, net</t>
        </is>
      </c>
      <c r="B11" s="7" t="n">
        <v>-324.8</v>
      </c>
      <c r="C11" s="7" t="n">
        <v>27.5</v>
      </c>
      <c r="D11" s="7" t="n">
        <v>-52.4</v>
      </c>
    </row>
    <row r="12">
      <c r="A12" s="4" t="inlineStr">
        <is>
          <t>Total operating expenses</t>
        </is>
      </c>
      <c r="B12" s="7" t="n">
        <v>6585.4</v>
      </c>
      <c r="C12" s="7" t="n">
        <v>1963.9</v>
      </c>
      <c r="D12" s="7" t="n">
        <v>1290.4</v>
      </c>
    </row>
    <row r="13">
      <c r="A13" s="4" t="inlineStr">
        <is>
          <t>Income (loss) from operations</t>
        </is>
      </c>
      <c r="B13" s="7" t="n">
        <v>-3925.6</v>
      </c>
      <c r="C13" s="6" t="n">
        <v>-87</v>
      </c>
      <c r="D13" s="7" t="n">
        <v>-36.3</v>
      </c>
    </row>
    <row r="14">
      <c r="A14" s="4" t="inlineStr">
        <is>
          <t>Mark to market (gain) loss on financial instruments</t>
        </is>
      </c>
      <c r="B14" s="7" t="n">
        <v>-206.8</v>
      </c>
      <c r="C14" s="7" t="n">
        <v>-81.3</v>
      </c>
      <c r="D14" s="7" t="n">
        <v>205.1</v>
      </c>
    </row>
    <row r="15">
      <c r="A15" s="4" t="inlineStr">
        <is>
          <t>Interest expense and amortization of debt discount, net</t>
        </is>
      </c>
      <c r="B15" s="7" t="n">
        <v>270.3</v>
      </c>
      <c r="C15" s="7" t="n">
        <v>252.5</v>
      </c>
      <c r="D15" s="7" t="n">
        <v>111.9</v>
      </c>
    </row>
    <row r="16">
      <c r="A16" s="4" t="inlineStr">
        <is>
          <t>Income (loss) before income taxes</t>
        </is>
      </c>
      <c r="B16" s="7" t="n">
        <v>-3989.1</v>
      </c>
      <c r="C16" s="7" t="n">
        <v>-258.2</v>
      </c>
      <c r="D16" s="7" t="n">
        <v>-353.3</v>
      </c>
    </row>
    <row r="17">
      <c r="A17" s="4" t="inlineStr">
        <is>
          <t>(Benefit) provision for income taxes</t>
        </is>
      </c>
      <c r="B17" s="7" t="n">
        <v>-28.9</v>
      </c>
      <c r="C17" s="7" t="n">
        <v>12.3</v>
      </c>
      <c r="D17" s="7" t="n">
        <v>-2.7</v>
      </c>
    </row>
    <row r="18">
      <c r="A18" s="4" t="inlineStr">
        <is>
          <t>Net income (loss)</t>
        </is>
      </c>
      <c r="B18" s="7" t="n">
        <v>-3960.2</v>
      </c>
      <c r="C18" s="7" t="n">
        <v>-270.5</v>
      </c>
      <c r="D18" s="7" t="n">
        <v>-350.6</v>
      </c>
    </row>
    <row r="19">
      <c r="A19" s="4" t="inlineStr">
        <is>
          <t>Dividends on preferred shares</t>
        </is>
      </c>
      <c r="B19" s="7" t="n">
        <v>75.40000000000001</v>
      </c>
      <c r="C19" s="7" t="n">
        <v>41.5</v>
      </c>
      <c r="D19" s="6" t="n">
        <v>0</v>
      </c>
    </row>
    <row r="20">
      <c r="A20" s="4" t="inlineStr">
        <is>
          <t>Net income (loss) attributable to ordinary shares</t>
        </is>
      </c>
      <c r="B20" s="5" t="n">
        <v>-4035.6</v>
      </c>
      <c r="C20" s="8" t="n">
        <v>-312</v>
      </c>
      <c r="D20" s="5" t="n">
        <v>-350.6</v>
      </c>
    </row>
    <row r="21">
      <c r="A21" s="3" t="inlineStr">
        <is>
          <t>Earnings per share:</t>
        </is>
      </c>
      <c r="B21" s="4" t="inlineStr">
        <is>
          <t xml:space="preserve"> </t>
        </is>
      </c>
      <c r="C21" s="4" t="inlineStr">
        <is>
          <t xml:space="preserve"> </t>
        </is>
      </c>
      <c r="D21" s="4" t="inlineStr">
        <is>
          <t xml:space="preserve"> </t>
        </is>
      </c>
    </row>
    <row r="22">
      <c r="A22" s="4" t="inlineStr">
        <is>
          <t>Basic (usd per share)</t>
        </is>
      </c>
      <c r="B22" s="10" t="n">
        <v>-5.97</v>
      </c>
      <c r="C22" s="10" t="n">
        <v>-0.49</v>
      </c>
      <c r="D22" s="10" t="n">
        <v>-0.82</v>
      </c>
    </row>
    <row r="23">
      <c r="A23" s="4" t="inlineStr">
        <is>
          <t>Diluted (usd per share)</t>
        </is>
      </c>
      <c r="B23" s="10" t="n">
        <v>-6.24</v>
      </c>
      <c r="C23" s="10" t="n">
        <v>-0.61</v>
      </c>
      <c r="D23" s="10" t="n">
        <v>-0.82</v>
      </c>
    </row>
    <row r="24">
      <c r="A24" s="3" t="inlineStr">
        <is>
          <t>Weighted average shares used to compute earnings per share:</t>
        </is>
      </c>
      <c r="B24" s="4" t="inlineStr">
        <is>
          <t xml:space="preserve"> </t>
        </is>
      </c>
      <c r="C24" s="4" t="inlineStr">
        <is>
          <t xml:space="preserve"> </t>
        </is>
      </c>
      <c r="D24" s="4" t="inlineStr">
        <is>
          <t xml:space="preserve"> </t>
        </is>
      </c>
    </row>
    <row r="25">
      <c r="A25" s="4" t="inlineStr">
        <is>
          <t>Basic (in shares)</t>
        </is>
      </c>
      <c r="B25" s="7" t="n">
        <v>676.1</v>
      </c>
      <c r="C25" s="6" t="n">
        <v>631</v>
      </c>
      <c r="D25" s="6" t="n">
        <v>427</v>
      </c>
    </row>
    <row r="26">
      <c r="A26" s="4" t="inlineStr">
        <is>
          <t>Diluted (in shares)</t>
        </is>
      </c>
      <c r="B26" s="7" t="n">
        <v>678.6</v>
      </c>
      <c r="C26" s="7" t="n">
        <v>640.8</v>
      </c>
      <c r="D26" s="6" t="n">
        <v>4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future unconditional purchase obligations</t>
        </is>
      </c>
      <c r="B4" s="4" t="inlineStr">
        <is>
          <t xml:space="preserve">The future unconditional purchase obligations as of December 31, 2022, are as follows: Year Ending December 31, 2023 $ 278.7 2024 249.4 2025 73.2 2026 15.9 Thereafter 20.1 Total $ 637.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Related Costs</t>
        </is>
      </c>
      <c r="B4" s="4" t="inlineStr">
        <is>
          <t xml:space="preserve">The table below summarizes the activity related to the restructuring reserves across each of Clarivate's cost-saving programs. Restructuring Programs Severance and Related Benefit Costs Costs Associated with Exit and Disposal Costs (1) Total Reserve Balance as of December 31, 2020 $ 25.7 $ 3.8 $ 29.5 Expenses recorded (2) 57.3 72.2 129.5 Payments made (48.8) (35.2) (84.0) Noncash items (5.9) (40.1) (46.0) Reserve Balance as of December 31, 2021 $ 28.3 $ 0.7 $ 29.0 Expenses recorded (2) 39.2 27.5 66.7 Payments made (51.5) (3.5) (55.0) Noncash items (4.5) (24.6) (29.1) Reserve Balance as of December 31, 2022 $ 11.5 $ 0.1 $ 11.6 (1) Relates to lease abandonment, contract exit and legal and advisory fees. (2) Severance and related benefit cost includes non-cash adjustments, primarily related to the acceleration of stock based compensation awards. The following table is a summary of charges incurred related to the Company's restructuring programs for the years ended December 31, 2022, 2021 and 2020. Year Ended December 31, 2022 2021 2020 Severance and related benefit costs $ 39.2 $ 57.3 $ 39.9 Costs associated with exit and disposal activities (1) 3.2 11.1 8.5 Costs associated with lease abandonment 24.3 61.1 7.7 Total restructuring and impairment $ 66.7 $ 129.5 $ 56.1 (1) Relates primarily to contract exit costs, legal and advisory fe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32" customWidth="1" min="3" max="3"/>
    <col width="40" customWidth="1" min="4" max="4"/>
    <col width="22" customWidth="1" min="5" max="5"/>
    <col width="21" customWidth="1" min="6" max="6"/>
    <col width="21" customWidth="1" min="7" max="7"/>
  </cols>
  <sheetData>
    <row r="1">
      <c r="A1" s="1" t="inlineStr">
        <is>
          <t>Background and Nature of Operations (Details) $ / shares in Units, $ in Millions</t>
        </is>
      </c>
      <c r="C1" s="2" t="inlineStr">
        <is>
          <t>1 Months Ended</t>
        </is>
      </c>
      <c r="E1" s="2" t="inlineStr">
        <is>
          <t>12 Months Ended</t>
        </is>
      </c>
    </row>
    <row r="2">
      <c r="B2" s="2" t="inlineStr">
        <is>
          <t>Oct. 01, 2020 USD ($)</t>
        </is>
      </c>
      <c r="C2" s="2" t="inlineStr">
        <is>
          <t>Sep. 30, 2021 $ / shares shares</t>
        </is>
      </c>
      <c r="D2" s="2" t="inlineStr">
        <is>
          <t>Jun. 30, 2021 USD ($) $ / shares shares</t>
        </is>
      </c>
      <c r="E2" s="2" t="inlineStr">
        <is>
          <t>Dec. 31, 2022 segment</t>
        </is>
      </c>
      <c r="F2" s="2" t="inlineStr">
        <is>
          <t>Dec. 31, 2021 shares</t>
        </is>
      </c>
      <c r="G2" s="2" t="inlineStr">
        <is>
          <t>Dec. 31, 2020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3</v>
      </c>
      <c r="F4" s="4" t="inlineStr">
        <is>
          <t xml:space="preserve"> </t>
        </is>
      </c>
      <c r="G4" s="4" t="inlineStr">
        <is>
          <t xml:space="preserve"> </t>
        </is>
      </c>
    </row>
    <row r="5">
      <c r="A5" s="4" t="inlineStr">
        <is>
          <t>Number of shares issued (in shares)</t>
        </is>
      </c>
      <c r="B5" s="4" t="inlineStr">
        <is>
          <t xml:space="preserve"> </t>
        </is>
      </c>
      <c r="C5" s="6" t="n">
        <v>25000000</v>
      </c>
      <c r="D5" s="6" t="n">
        <v>44200000</v>
      </c>
      <c r="E5" s="4" t="inlineStr">
        <is>
          <t xml:space="preserve"> </t>
        </is>
      </c>
      <c r="F5" s="4" t="inlineStr">
        <is>
          <t xml:space="preserve"> </t>
        </is>
      </c>
      <c r="G5" s="4" t="inlineStr">
        <is>
          <t xml:space="preserve"> </t>
        </is>
      </c>
    </row>
    <row r="6">
      <c r="A6" s="4" t="inlineStr">
        <is>
          <t>Sale of stock, price per share (usd per share) | $ / shares</t>
        </is>
      </c>
      <c r="B6" s="4" t="inlineStr">
        <is>
          <t xml:space="preserve"> </t>
        </is>
      </c>
      <c r="C6" s="10" t="n">
        <v>25.25</v>
      </c>
      <c r="D6" s="8" t="n">
        <v>26</v>
      </c>
      <c r="E6" s="4" t="inlineStr">
        <is>
          <t xml:space="preserve"> </t>
        </is>
      </c>
      <c r="F6" s="4" t="inlineStr">
        <is>
          <t xml:space="preserve"> </t>
        </is>
      </c>
      <c r="G6" s="4" t="inlineStr">
        <is>
          <t xml:space="preserve"> </t>
        </is>
      </c>
    </row>
    <row r="7">
      <c r="A7" s="4" t="inlineStr">
        <is>
          <t>Preferred stock, dividend rate (as a percent)</t>
        </is>
      </c>
      <c r="B7" s="4" t="inlineStr">
        <is>
          <t xml:space="preserve"> </t>
        </is>
      </c>
      <c r="C7" s="4" t="inlineStr">
        <is>
          <t xml:space="preserve"> </t>
        </is>
      </c>
      <c r="D7" s="4" t="inlineStr">
        <is>
          <t xml:space="preserve"> </t>
        </is>
      </c>
      <c r="E7" s="9" t="n">
        <v>0.0525</v>
      </c>
      <c r="F7" s="4" t="inlineStr">
        <is>
          <t xml:space="preserve"> </t>
        </is>
      </c>
      <c r="G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proceeds after fees | $</t>
        </is>
      </c>
      <c r="B10" s="4" t="inlineStr">
        <is>
          <t xml:space="preserve"> </t>
        </is>
      </c>
      <c r="C10" s="4" t="inlineStr">
        <is>
          <t xml:space="preserve"> </t>
        </is>
      </c>
      <c r="D10" s="5" t="n">
        <v>728.1</v>
      </c>
      <c r="E10" s="4" t="inlineStr">
        <is>
          <t xml:space="preserve"> </t>
        </is>
      </c>
      <c r="F10" s="4" t="inlineStr">
        <is>
          <t xml:space="preserve"> </t>
        </is>
      </c>
      <c r="G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 (in shares)</t>
        </is>
      </c>
      <c r="B13" s="4" t="inlineStr">
        <is>
          <t xml:space="preserve"> </t>
        </is>
      </c>
      <c r="C13" s="4" t="inlineStr">
        <is>
          <t xml:space="preserve"> </t>
        </is>
      </c>
      <c r="D13" s="6" t="n">
        <v>14400000</v>
      </c>
      <c r="E13" s="4" t="inlineStr">
        <is>
          <t xml:space="preserve"> </t>
        </is>
      </c>
      <c r="F13" s="4" t="inlineStr">
        <is>
          <t xml:space="preserve"> </t>
        </is>
      </c>
      <c r="G13" s="4" t="inlineStr">
        <is>
          <t xml:space="preserve"> </t>
        </is>
      </c>
    </row>
    <row r="14">
      <c r="A14" s="4" t="inlineStr">
        <is>
          <t>Net proceeds after fees | $</t>
        </is>
      </c>
      <c r="B14" s="4" t="inlineStr">
        <is>
          <t xml:space="preserve"> </t>
        </is>
      </c>
      <c r="C14" s="4" t="inlineStr">
        <is>
          <t xml:space="preserve"> </t>
        </is>
      </c>
      <c r="D14" s="5" t="n">
        <v>1392.7</v>
      </c>
      <c r="E14" s="4" t="inlineStr">
        <is>
          <t xml:space="preserve"> </t>
        </is>
      </c>
      <c r="F14" s="4" t="inlineStr">
        <is>
          <t xml:space="preserve"> </t>
        </is>
      </c>
      <c r="G14" s="4" t="inlineStr">
        <is>
          <t xml:space="preserve"> </t>
        </is>
      </c>
    </row>
    <row r="15">
      <c r="A15" s="4" t="inlineStr">
        <is>
          <t>Preferred stock, dividend rate (as a percent)</t>
        </is>
      </c>
      <c r="B15" s="4" t="inlineStr">
        <is>
          <t xml:space="preserve"> </t>
        </is>
      </c>
      <c r="C15" s="4" t="inlineStr">
        <is>
          <t xml:space="preserve"> </t>
        </is>
      </c>
      <c r="D15" s="4" t="inlineStr">
        <is>
          <t xml:space="preserve"> </t>
        </is>
      </c>
      <c r="E15" s="9" t="n">
        <v>0.0525</v>
      </c>
      <c r="F15" s="4" t="inlineStr">
        <is>
          <t xml:space="preserve"> </t>
        </is>
      </c>
      <c r="G15" s="4" t="inlineStr">
        <is>
          <t xml:space="preserve"> </t>
        </is>
      </c>
    </row>
    <row r="16">
      <c r="A16" s="4" t="inlineStr">
        <is>
          <t>CPA Glob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 $</t>
        </is>
      </c>
      <c r="B18" s="5" t="n">
        <v>2078.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Percentage of Ownership</t>
        </is>
      </c>
      <c r="B19" s="11" t="n">
        <v>0.3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riv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hares issued (in shares)</t>
        </is>
      </c>
      <c r="B22" s="4" t="inlineStr">
        <is>
          <t xml:space="preserve"> </t>
        </is>
      </c>
      <c r="C22" s="4" t="inlineStr">
        <is>
          <t xml:space="preserve"> </t>
        </is>
      </c>
      <c r="D22" s="6" t="n">
        <v>28800000</v>
      </c>
      <c r="E22" s="4" t="inlineStr">
        <is>
          <t xml:space="preserve"> </t>
        </is>
      </c>
      <c r="F22" s="4" t="inlineStr">
        <is>
          <t xml:space="preserve"> </t>
        </is>
      </c>
      <c r="G22" s="4" t="inlineStr">
        <is>
          <t xml:space="preserve"> </t>
        </is>
      </c>
    </row>
    <row r="23">
      <c r="A23" s="4"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shares, net (in shares)</t>
        </is>
      </c>
      <c r="B25" s="4" t="inlineStr">
        <is>
          <t xml:space="preserve"> </t>
        </is>
      </c>
      <c r="C25" s="4" t="inlineStr">
        <is>
          <t xml:space="preserve"> </t>
        </is>
      </c>
      <c r="D25" s="4" t="inlineStr">
        <is>
          <t xml:space="preserve"> </t>
        </is>
      </c>
      <c r="E25" s="4" t="inlineStr">
        <is>
          <t xml:space="preserve"> </t>
        </is>
      </c>
      <c r="F25" s="6" t="n">
        <v>257300000</v>
      </c>
      <c r="G25" s="6" t="n">
        <v>265200000</v>
      </c>
    </row>
    <row r="26">
      <c r="A26" s="4" t="inlineStr">
        <is>
          <t>Selling Share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 (in shares)</t>
        </is>
      </c>
      <c r="B28" s="4" t="inlineStr">
        <is>
          <t xml:space="preserve"> </t>
        </is>
      </c>
      <c r="C28" s="4" t="inlineStr">
        <is>
          <t xml:space="preserve"> </t>
        </is>
      </c>
      <c r="D28" s="6" t="n">
        <v>15400000</v>
      </c>
      <c r="E28" s="4" t="inlineStr">
        <is>
          <t xml:space="preserve"> </t>
        </is>
      </c>
      <c r="F28" s="4" t="inlineStr">
        <is>
          <t xml:space="preserve"> </t>
        </is>
      </c>
      <c r="G28" s="4" t="inlineStr">
        <is>
          <t xml:space="preserve"> </t>
        </is>
      </c>
    </row>
    <row r="29">
      <c r="A29" s="4" t="inlineStr">
        <is>
          <t>On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shares issued (in shares)</t>
        </is>
      </c>
      <c r="B31" s="4" t="inlineStr">
        <is>
          <t xml:space="preserve"> </t>
        </is>
      </c>
      <c r="C31" s="6" t="n">
        <v>18000000</v>
      </c>
      <c r="D31" s="6" t="n">
        <v>10600000</v>
      </c>
      <c r="E31" s="4" t="inlineStr">
        <is>
          <t xml:space="preserve"> </t>
        </is>
      </c>
      <c r="F31" s="4" t="inlineStr">
        <is>
          <t xml:space="preserve"> </t>
        </is>
      </c>
      <c r="G31" s="4" t="inlineStr">
        <is>
          <t xml:space="preserve"> </t>
        </is>
      </c>
    </row>
    <row r="32">
      <c r="A32" s="4" t="inlineStr">
        <is>
          <t>Onex | Ordina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ownership after transaction</t>
        </is>
      </c>
      <c r="B34" s="4" t="inlineStr">
        <is>
          <t xml:space="preserve"> </t>
        </is>
      </c>
      <c r="C34" s="4" t="inlineStr">
        <is>
          <t xml:space="preserve"> </t>
        </is>
      </c>
      <c r="D34" s="4" t="inlineStr">
        <is>
          <t xml:space="preserve"> </t>
        </is>
      </c>
      <c r="E34" s="9" t="n">
        <v>0.067</v>
      </c>
      <c r="F34" s="4" t="inlineStr">
        <is>
          <t xml:space="preserve"> </t>
        </is>
      </c>
      <c r="G34" s="4" t="inlineStr">
        <is>
          <t xml:space="preserve"> </t>
        </is>
      </c>
    </row>
    <row r="35">
      <c r="A35" s="4" t="inlineStr">
        <is>
          <t>Ba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shares issued (in shares)</t>
        </is>
      </c>
      <c r="B37" s="4" t="inlineStr">
        <is>
          <t xml:space="preserve"> </t>
        </is>
      </c>
      <c r="C37" s="6" t="n">
        <v>7000000</v>
      </c>
      <c r="D37" s="6" t="n">
        <v>4100000</v>
      </c>
      <c r="E37" s="4" t="inlineStr">
        <is>
          <t xml:space="preserve"> </t>
        </is>
      </c>
      <c r="F37" s="4" t="inlineStr">
        <is>
          <t xml:space="preserve"> </t>
        </is>
      </c>
      <c r="G37" s="4" t="inlineStr">
        <is>
          <t xml:space="preserve"> </t>
        </is>
      </c>
    </row>
    <row r="38">
      <c r="A38" s="4" t="inlineStr">
        <is>
          <t>Baring | Ordinary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ownership after transaction</t>
        </is>
      </c>
      <c r="B40" s="4" t="inlineStr">
        <is>
          <t xml:space="preserve"> </t>
        </is>
      </c>
      <c r="C40" s="4" t="inlineStr">
        <is>
          <t xml:space="preserve"> </t>
        </is>
      </c>
      <c r="D40" s="4" t="inlineStr">
        <is>
          <t xml:space="preserve"> </t>
        </is>
      </c>
      <c r="E40" s="9" t="n">
        <v>0.026</v>
      </c>
      <c r="F40" s="4" t="inlineStr">
        <is>
          <t xml:space="preserve"> </t>
        </is>
      </c>
      <c r="G40" s="4" t="inlineStr">
        <is>
          <t xml:space="preserve"> </t>
        </is>
      </c>
    </row>
    <row r="41">
      <c r="A41" s="4" t="inlineStr">
        <is>
          <t>Directors, Director Nominees, Executive Officers and Other Sharehold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issued (in shares)</t>
        </is>
      </c>
      <c r="B43" s="4" t="inlineStr">
        <is>
          <t xml:space="preserve"> </t>
        </is>
      </c>
      <c r="C43" s="4" t="inlineStr">
        <is>
          <t xml:space="preserve"> </t>
        </is>
      </c>
      <c r="D43" s="6" t="n">
        <v>700000</v>
      </c>
      <c r="E43" s="4" t="inlineStr">
        <is>
          <t xml:space="preserve"> </t>
        </is>
      </c>
      <c r="F43" s="4" t="inlineStr">
        <is>
          <t xml:space="preserve"> </t>
        </is>
      </c>
      <c r="G43" s="4" t="inlineStr">
        <is>
          <t xml:space="preserve"> </t>
        </is>
      </c>
    </row>
    <row r="44">
      <c r="A44" s="4" t="inlineStr">
        <is>
          <t>Over-Allotment Op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shares issued (in shares)</t>
        </is>
      </c>
      <c r="B46" s="4" t="inlineStr">
        <is>
          <t xml:space="preserve"> </t>
        </is>
      </c>
      <c r="C46" s="4" t="inlineStr">
        <is>
          <t xml:space="preserve"> </t>
        </is>
      </c>
      <c r="D46" s="6" t="n">
        <v>5800000</v>
      </c>
      <c r="E46" s="4" t="inlineStr">
        <is>
          <t xml:space="preserve"> </t>
        </is>
      </c>
      <c r="F46" s="4" t="inlineStr">
        <is>
          <t xml:space="preserve"> </t>
        </is>
      </c>
      <c r="G46" s="4" t="inlineStr">
        <is>
          <t xml:space="preserve"> </t>
        </is>
      </c>
    </row>
    <row r="47">
      <c r="A47" s="4" t="inlineStr">
        <is>
          <t>Over-Allotment Option |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shares issued (in shares)</t>
        </is>
      </c>
      <c r="B49" s="4" t="inlineStr">
        <is>
          <t xml:space="preserve"> </t>
        </is>
      </c>
      <c r="C49" s="4" t="inlineStr">
        <is>
          <t xml:space="preserve"> </t>
        </is>
      </c>
      <c r="D49" s="6" t="n">
        <v>1900000</v>
      </c>
      <c r="E49" s="4" t="inlineStr">
        <is>
          <t xml:space="preserve"> </t>
        </is>
      </c>
      <c r="F49" s="4" t="inlineStr">
        <is>
          <t xml:space="preserve"> </t>
        </is>
      </c>
      <c r="G49" s="4" t="inlineStr">
        <is>
          <t xml:space="preserve"> </t>
        </is>
      </c>
    </row>
  </sheetData>
  <mergeCells count="3">
    <mergeCell ref="A1:A2"/>
    <mergeCell ref="C1:D1"/>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1" customWidth="1" min="2" max="2"/>
    <col width="22" customWidth="1" min="3" max="3"/>
    <col width="14" customWidth="1" min="4" max="4"/>
  </cols>
  <sheetData>
    <row r="1">
      <c r="A1" s="1" t="inlineStr">
        <is>
          <t>Summary of Significant Accounting Policies - Restricted Cash and Concentration of credit risk (Details) $ in Millions</t>
        </is>
      </c>
      <c r="B1" s="2" t="inlineStr">
        <is>
          <t>12 Months Ended</t>
        </is>
      </c>
    </row>
    <row r="2">
      <c r="B2" s="2" t="inlineStr">
        <is>
          <t>Dec. 31, 2022 USD ($) number_of_customer</t>
        </is>
      </c>
      <c r="C2" s="2" t="inlineStr">
        <is>
          <t>Dec. 31, 2021 USD ($)</t>
        </is>
      </c>
      <c r="D2" s="2" t="inlineStr">
        <is>
          <t>Dec.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Restricted cash | $</t>
        </is>
      </c>
      <c r="B4" s="8" t="n">
        <v>8</v>
      </c>
      <c r="C4" s="5" t="n">
        <v>156.7</v>
      </c>
      <c r="D4" s="4" t="inlineStr">
        <is>
          <t xml:space="preserve"> </t>
        </is>
      </c>
    </row>
    <row r="5">
      <c r="A5" s="4" t="inlineStr">
        <is>
          <t>Number of largest customers | number_of_customer</t>
        </is>
      </c>
      <c r="B5" s="6" t="n">
        <v>10</v>
      </c>
      <c r="C5" s="4" t="inlineStr">
        <is>
          <t xml:space="preserve"> </t>
        </is>
      </c>
      <c r="D5" s="4" t="inlineStr">
        <is>
          <t xml:space="preserve"> </t>
        </is>
      </c>
    </row>
    <row r="6">
      <c r="A6" s="4" t="inlineStr">
        <is>
          <t>Revenue | Customer Concentration Risk | Ten Largest Customers</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Revenue from contract with customer</t>
        </is>
      </c>
      <c r="B8" s="11" t="n">
        <v>0.07000000000000001</v>
      </c>
      <c r="C8" s="11" t="n">
        <v>0.09</v>
      </c>
      <c r="D8" s="11" t="n">
        <v>0.0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2</t>
        </is>
      </c>
    </row>
    <row r="3">
      <c r="A3" s="4" t="inlineStr">
        <is>
          <t>Computer hardware</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3 years</t>
        </is>
      </c>
    </row>
    <row r="6">
      <c r="A6" s="4" t="inlineStr">
        <is>
          <t>Furniture, fixtures and equipment | Minimum</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5 years</t>
        </is>
      </c>
    </row>
    <row r="9">
      <c r="A9" s="4" t="inlineStr">
        <is>
          <t>Furniture, fixtures and equipment | Maximum</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7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16" customWidth="1" min="2" max="2"/>
  </cols>
  <sheetData>
    <row r="1">
      <c r="A1" s="1" t="inlineStr">
        <is>
          <t>Summary of Significant Accounting Policies - Intangible Assets (Details)</t>
        </is>
      </c>
      <c r="B1" s="2" t="inlineStr">
        <is>
          <t>12 Months Ended</t>
        </is>
      </c>
    </row>
    <row r="2">
      <c r="B2" s="2" t="inlineStr">
        <is>
          <t>Dec. 31, 2022</t>
        </is>
      </c>
    </row>
    <row r="3">
      <c r="A3" s="4" t="inlineStr">
        <is>
          <t>Software Development</t>
        </is>
      </c>
      <c r="B3" s="4" t="inlineStr">
        <is>
          <t xml:space="preserve"> </t>
        </is>
      </c>
    </row>
    <row r="4">
      <c r="A4" s="3" t="inlineStr">
        <is>
          <t>Finite-Lived Intangible Assets [Line Items]</t>
        </is>
      </c>
      <c r="B4" s="4" t="inlineStr">
        <is>
          <t xml:space="preserve"> </t>
        </is>
      </c>
    </row>
    <row r="5">
      <c r="A5" s="4" t="inlineStr">
        <is>
          <t>Intangible assets estimated useful lives</t>
        </is>
      </c>
      <c r="B5" s="4" t="inlineStr">
        <is>
          <t>5 years</t>
        </is>
      </c>
    </row>
    <row r="6">
      <c r="A6" s="4" t="inlineStr">
        <is>
          <t>Purchased software</t>
        </is>
      </c>
      <c r="B6" s="4" t="inlineStr">
        <is>
          <t xml:space="preserve"> </t>
        </is>
      </c>
    </row>
    <row r="7">
      <c r="A7" s="3" t="inlineStr">
        <is>
          <t>Finite-Lived Intangible Assets [Line Items]</t>
        </is>
      </c>
      <c r="B7" s="4" t="inlineStr">
        <is>
          <t xml:space="preserve"> </t>
        </is>
      </c>
    </row>
    <row r="8">
      <c r="A8" s="4" t="inlineStr">
        <is>
          <t>Intangible assets estimated useful lives</t>
        </is>
      </c>
      <c r="B8" s="4" t="inlineStr">
        <is>
          <t>3 years</t>
        </is>
      </c>
    </row>
    <row r="9">
      <c r="A9" s="4" t="inlineStr">
        <is>
          <t>Content | Minimum</t>
        </is>
      </c>
      <c r="B9" s="4" t="inlineStr">
        <is>
          <t xml:space="preserve"> </t>
        </is>
      </c>
    </row>
    <row r="10">
      <c r="A10" s="3" t="inlineStr">
        <is>
          <t>Finite-Lived Intangible Assets [Line Items]</t>
        </is>
      </c>
      <c r="B10" s="4" t="inlineStr">
        <is>
          <t xml:space="preserve"> </t>
        </is>
      </c>
    </row>
    <row r="11">
      <c r="A11" s="4" t="inlineStr">
        <is>
          <t>Intangible assets estimated useful lives</t>
        </is>
      </c>
      <c r="B11" s="4" t="inlineStr">
        <is>
          <t>2 years</t>
        </is>
      </c>
    </row>
    <row r="12">
      <c r="A12" s="4" t="inlineStr">
        <is>
          <t>Content | Maximum</t>
        </is>
      </c>
      <c r="B12" s="4" t="inlineStr">
        <is>
          <t xml:space="preserve"> </t>
        </is>
      </c>
    </row>
    <row r="13">
      <c r="A13" s="3" t="inlineStr">
        <is>
          <t>Finite-Lived Intangible Assets [Line Items]</t>
        </is>
      </c>
      <c r="B13" s="4" t="inlineStr">
        <is>
          <t xml:space="preserve"> </t>
        </is>
      </c>
    </row>
    <row r="14">
      <c r="A14" s="4" t="inlineStr">
        <is>
          <t>Intangible assets estimated useful lives</t>
        </is>
      </c>
      <c r="B14" s="4" t="inlineStr">
        <is>
          <t>5 years</t>
        </is>
      </c>
    </row>
    <row r="15">
      <c r="A15" s="4" t="inlineStr">
        <is>
          <t>Customer relationships | Minimum</t>
        </is>
      </c>
      <c r="B15" s="4" t="inlineStr">
        <is>
          <t xml:space="preserve"> </t>
        </is>
      </c>
    </row>
    <row r="16">
      <c r="A16" s="3" t="inlineStr">
        <is>
          <t>Finite-Lived Intangible Assets [Line Items]</t>
        </is>
      </c>
      <c r="B16" s="4" t="inlineStr">
        <is>
          <t xml:space="preserve"> </t>
        </is>
      </c>
    </row>
    <row r="17">
      <c r="A17" s="4" t="inlineStr">
        <is>
          <t>Intangible assets estimated useful lives</t>
        </is>
      </c>
      <c r="B17" s="4" t="inlineStr">
        <is>
          <t>2 years</t>
        </is>
      </c>
    </row>
    <row r="18">
      <c r="A18" s="4" t="inlineStr">
        <is>
          <t>Customer relationships | Maximum</t>
        </is>
      </c>
      <c r="B18" s="4" t="inlineStr">
        <is>
          <t xml:space="preserve"> </t>
        </is>
      </c>
    </row>
    <row r="19">
      <c r="A19" s="3" t="inlineStr">
        <is>
          <t>Finite-Lived Intangible Assets [Line Items]</t>
        </is>
      </c>
      <c r="B19" s="4" t="inlineStr">
        <is>
          <t xml:space="preserve"> </t>
        </is>
      </c>
    </row>
    <row r="20">
      <c r="A20" s="4" t="inlineStr">
        <is>
          <t>Intangible assets estimated useful lives</t>
        </is>
      </c>
      <c r="B20" s="4" t="inlineStr">
        <is>
          <t>23 years</t>
        </is>
      </c>
    </row>
    <row r="21">
      <c r="A21" s="4" t="inlineStr">
        <is>
          <t>Databases and content | Minimum</t>
        </is>
      </c>
      <c r="B21" s="4" t="inlineStr">
        <is>
          <t xml:space="preserve"> </t>
        </is>
      </c>
    </row>
    <row r="22">
      <c r="A22" s="3" t="inlineStr">
        <is>
          <t>Finite-Lived Intangible Assets [Line Items]</t>
        </is>
      </c>
      <c r="B22" s="4" t="inlineStr">
        <is>
          <t xml:space="preserve"> </t>
        </is>
      </c>
    </row>
    <row r="23">
      <c r="A23" s="4" t="inlineStr">
        <is>
          <t>Intangible assets estimated useful lives</t>
        </is>
      </c>
      <c r="B23" s="4" t="inlineStr">
        <is>
          <t>2 years</t>
        </is>
      </c>
    </row>
    <row r="24">
      <c r="A24" s="4" t="inlineStr">
        <is>
          <t>Databases and content | Maximum</t>
        </is>
      </c>
      <c r="B24" s="4" t="inlineStr">
        <is>
          <t xml:space="preserve"> </t>
        </is>
      </c>
    </row>
    <row r="25">
      <c r="A25" s="3" t="inlineStr">
        <is>
          <t>Finite-Lived Intangible Assets [Line Items]</t>
        </is>
      </c>
      <c r="B25" s="4" t="inlineStr">
        <is>
          <t xml:space="preserve"> </t>
        </is>
      </c>
    </row>
    <row r="26">
      <c r="A26" s="4" t="inlineStr">
        <is>
          <t>Intangible assets estimated useful lives</t>
        </is>
      </c>
      <c r="B26" s="4" t="inlineStr">
        <is>
          <t>20 years</t>
        </is>
      </c>
    </row>
    <row r="27">
      <c r="A27" s="4" t="inlineStr">
        <is>
          <t>Developed technology | Minimum</t>
        </is>
      </c>
      <c r="B27" s="4" t="inlineStr">
        <is>
          <t xml:space="preserve"> </t>
        </is>
      </c>
    </row>
    <row r="28">
      <c r="A28" s="3" t="inlineStr">
        <is>
          <t>Finite-Lived Intangible Assets [Line Items]</t>
        </is>
      </c>
      <c r="B28" s="4" t="inlineStr">
        <is>
          <t xml:space="preserve"> </t>
        </is>
      </c>
    </row>
    <row r="29">
      <c r="A29" s="4" t="inlineStr">
        <is>
          <t>Intangible assets estimated useful lives</t>
        </is>
      </c>
      <c r="B29" s="4" t="inlineStr">
        <is>
          <t>3 years</t>
        </is>
      </c>
    </row>
    <row r="30">
      <c r="A30" s="4" t="inlineStr">
        <is>
          <t>Developed technology | Maximum</t>
        </is>
      </c>
      <c r="B30" s="4" t="inlineStr">
        <is>
          <t xml:space="preserve"> </t>
        </is>
      </c>
    </row>
    <row r="31">
      <c r="A31" s="3" t="inlineStr">
        <is>
          <t>Finite-Lived Intangible Assets [Line Items]</t>
        </is>
      </c>
      <c r="B31" s="4" t="inlineStr">
        <is>
          <t xml:space="preserve"> </t>
        </is>
      </c>
    </row>
    <row r="32">
      <c r="A32" s="4" t="inlineStr">
        <is>
          <t>Intangible assets estimated useful lives</t>
        </is>
      </c>
      <c r="B32" s="4" t="inlineStr">
        <is>
          <t>14 years</t>
        </is>
      </c>
    </row>
    <row r="33">
      <c r="A33" s="4" t="inlineStr">
        <is>
          <t>Trade names | Minimum</t>
        </is>
      </c>
      <c r="B33" s="4" t="inlineStr">
        <is>
          <t xml:space="preserve"> </t>
        </is>
      </c>
    </row>
    <row r="34">
      <c r="A34" s="3" t="inlineStr">
        <is>
          <t>Finite-Lived Intangible Assets [Line Items]</t>
        </is>
      </c>
      <c r="B34" s="4" t="inlineStr">
        <is>
          <t xml:space="preserve"> </t>
        </is>
      </c>
    </row>
    <row r="35">
      <c r="A35" s="4" t="inlineStr">
        <is>
          <t>Intangible assets estimated useful lives</t>
        </is>
      </c>
      <c r="B35" s="4" t="inlineStr">
        <is>
          <t>2 years</t>
        </is>
      </c>
    </row>
    <row r="36">
      <c r="A36" s="4" t="inlineStr">
        <is>
          <t>Trade names | Maximum</t>
        </is>
      </c>
      <c r="B36" s="4" t="inlineStr">
        <is>
          <t xml:space="preserve"> </t>
        </is>
      </c>
    </row>
    <row r="37">
      <c r="A37" s="3" t="inlineStr">
        <is>
          <t>Finite-Lived Intangible Assets [Line Items]</t>
        </is>
      </c>
      <c r="B37" s="4" t="inlineStr">
        <is>
          <t xml:space="preserve"> </t>
        </is>
      </c>
    </row>
    <row r="38">
      <c r="A38" s="4" t="inlineStr">
        <is>
          <t>Intangible assets estimated useful lives</t>
        </is>
      </c>
      <c r="B38" s="4" t="inlineStr">
        <is>
          <t>18 years</t>
        </is>
      </c>
    </row>
    <row r="39">
      <c r="A39" s="4" t="inlineStr">
        <is>
          <t>Noncompete Agreements</t>
        </is>
      </c>
      <c r="B39" s="4" t="inlineStr">
        <is>
          <t xml:space="preserve"> </t>
        </is>
      </c>
    </row>
    <row r="40">
      <c r="A40" s="3" t="inlineStr">
        <is>
          <t>Finite-Lived Intangible Assets [Line Items]</t>
        </is>
      </c>
      <c r="B40" s="4" t="inlineStr">
        <is>
          <t xml:space="preserve"> </t>
        </is>
      </c>
    </row>
    <row r="41">
      <c r="A41" s="4" t="inlineStr">
        <is>
          <t>Intangible assets estimated useful lives</t>
        </is>
      </c>
      <c r="B41" s="4" t="inlineStr">
        <is>
          <t>5 years</t>
        </is>
      </c>
    </row>
    <row r="42">
      <c r="A42" s="4" t="inlineStr">
        <is>
          <t>Backlog</t>
        </is>
      </c>
      <c r="B42" s="4" t="inlineStr">
        <is>
          <t xml:space="preserve"> </t>
        </is>
      </c>
    </row>
    <row r="43">
      <c r="A43" s="3" t="inlineStr">
        <is>
          <t>Finite-Lived Intangible Assets [Line Items]</t>
        </is>
      </c>
      <c r="B43" s="4" t="inlineStr">
        <is>
          <t xml:space="preserve"> </t>
        </is>
      </c>
    </row>
    <row r="44">
      <c r="A44" s="4" t="inlineStr">
        <is>
          <t>Intangible assets estimated useful lives</t>
        </is>
      </c>
      <c r="B44"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rivative Financial Instruments, Performance Obligations and Costs to Obtain a Contract (Details)</t>
        </is>
      </c>
      <c r="B1" s="2" t="inlineStr">
        <is>
          <t>12 Months Ended</t>
        </is>
      </c>
    </row>
    <row r="2">
      <c r="B2" s="2" t="inlineStr">
        <is>
          <t>Dec. 31, 2022</t>
        </is>
      </c>
    </row>
    <row r="3">
      <c r="A3" s="4" t="inlineStr">
        <is>
          <t>Subscription revenues</t>
        </is>
      </c>
      <c r="B3" s="4" t="inlineStr">
        <is>
          <t xml:space="preserve"> </t>
        </is>
      </c>
    </row>
    <row r="4">
      <c r="A4" s="3" t="inlineStr">
        <is>
          <t>Summary of Significant Accounting Policies</t>
        </is>
      </c>
      <c r="B4" s="4" t="inlineStr">
        <is>
          <t xml:space="preserve"> </t>
        </is>
      </c>
    </row>
    <row r="5">
      <c r="A5" s="4" t="inlineStr">
        <is>
          <t>Revenue, period of recognition</t>
        </is>
      </c>
      <c r="B5" s="4" t="inlineStr">
        <is>
          <t>1 year</t>
        </is>
      </c>
    </row>
    <row r="6">
      <c r="A6" s="4" t="inlineStr">
        <is>
          <t>Maximum | Databases and content</t>
        </is>
      </c>
      <c r="B6" s="4" t="inlineStr">
        <is>
          <t xml:space="preserve"> </t>
        </is>
      </c>
    </row>
    <row r="7">
      <c r="A7" s="3" t="inlineStr">
        <is>
          <t>Summary of Significant Accounting Policies</t>
        </is>
      </c>
      <c r="B7" s="4" t="inlineStr">
        <is>
          <t xml:space="preserve"> </t>
        </is>
      </c>
    </row>
    <row r="8">
      <c r="A8" s="4" t="inlineStr">
        <is>
          <t>Commission fees amortization period</t>
        </is>
      </c>
      <c r="B8" s="4" t="inlineStr">
        <is>
          <t>7 years</t>
        </is>
      </c>
    </row>
    <row r="9">
      <c r="A9" s="4" t="inlineStr">
        <is>
          <t>Maximum | Foreign exchange forward</t>
        </is>
      </c>
      <c r="B9" s="4" t="inlineStr">
        <is>
          <t xml:space="preserve"> </t>
        </is>
      </c>
    </row>
    <row r="10">
      <c r="A10" s="3" t="inlineStr">
        <is>
          <t>Summary of Significant Accounting Policies</t>
        </is>
      </c>
      <c r="B10" s="4" t="inlineStr">
        <is>
          <t xml:space="preserve"> </t>
        </is>
      </c>
    </row>
    <row r="11">
      <c r="A11" s="4" t="inlineStr">
        <is>
          <t>Term of contract</t>
        </is>
      </c>
      <c r="B11" s="4" t="inlineStr">
        <is>
          <t>180 days</t>
        </is>
      </c>
    </row>
    <row r="12">
      <c r="A12" s="4" t="inlineStr">
        <is>
          <t>Minimum | Databases and content</t>
        </is>
      </c>
      <c r="B12" s="4" t="inlineStr">
        <is>
          <t xml:space="preserve"> </t>
        </is>
      </c>
    </row>
    <row r="13">
      <c r="A13" s="3" t="inlineStr">
        <is>
          <t>Summary of Significant Accounting Policies</t>
        </is>
      </c>
      <c r="B13" s="4" t="inlineStr">
        <is>
          <t xml:space="preserve"> </t>
        </is>
      </c>
    </row>
    <row r="14">
      <c r="A14" s="4" t="inlineStr">
        <is>
          <t>Commission fees amortization period</t>
        </is>
      </c>
      <c r="B14" s="4" t="inlineStr">
        <is>
          <t>1 yea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 width="14" customWidth="1" min="7" max="7"/>
    <col width="15" customWidth="1" min="8" max="8"/>
    <col width="15" customWidth="1" min="9" max="9"/>
    <col width="16" customWidth="1" min="10" max="10"/>
    <col width="15" customWidth="1" min="11" max="11"/>
    <col width="14" customWidth="1" min="12" max="12"/>
  </cols>
  <sheetData>
    <row r="1">
      <c r="A1" s="1" t="inlineStr">
        <is>
          <t>Business Combinations - Narrative (Details) - USD ($)</t>
        </is>
      </c>
      <c r="F1" s="2" t="inlineStr">
        <is>
          <t>1 Months Ended</t>
        </is>
      </c>
      <c r="H1" s="2" t="inlineStr">
        <is>
          <t>2 Months Ended</t>
        </is>
      </c>
      <c r="I1" s="2" t="inlineStr">
        <is>
          <t>3 Months Ended</t>
        </is>
      </c>
      <c r="J1" s="2" t="inlineStr">
        <is>
          <t>12 Months Ended</t>
        </is>
      </c>
    </row>
    <row r="2">
      <c r="B2" s="2" t="inlineStr">
        <is>
          <t>Dec. 01, 2021</t>
        </is>
      </c>
      <c r="C2" s="2" t="inlineStr">
        <is>
          <t>Mar. 05, 2021</t>
        </is>
      </c>
      <c r="D2" s="2" t="inlineStr">
        <is>
          <t>Oct. 01, 2020</t>
        </is>
      </c>
      <c r="E2" s="2" t="inlineStr">
        <is>
          <t>Feb. 28, 2020</t>
        </is>
      </c>
      <c r="F2" s="2" t="inlineStr">
        <is>
          <t>Mar. 31, 2021</t>
        </is>
      </c>
      <c r="G2" s="2" t="inlineStr">
        <is>
          <t>Jan. 31, 2021</t>
        </is>
      </c>
      <c r="H2" s="2" t="inlineStr">
        <is>
          <t>Mar. 05, 2021</t>
        </is>
      </c>
      <c r="I2" s="2" t="inlineStr">
        <is>
          <t>Sep. 30, 2021</t>
        </is>
      </c>
      <c r="J2" s="2" t="inlineStr">
        <is>
          <t>Dec. 31, 2022</t>
        </is>
      </c>
      <c r="K2" s="2" t="inlineStr">
        <is>
          <t>Dec. 31, 2021</t>
        </is>
      </c>
      <c r="L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urchase price, net of cash</t>
        </is>
      </c>
      <c r="B4" s="8" t="n">
        <v>4994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Qu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of ownership acquired</t>
        </is>
      </c>
      <c r="B7" s="11"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urchase price, net of cash</t>
        </is>
      </c>
      <c r="B8" s="8" t="n">
        <v>50023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acquired</t>
        </is>
      </c>
      <c r="B9" s="6" t="n">
        <v>52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rivate stock to be issued</t>
        </is>
      </c>
      <c r="B10" s="8" t="n">
        <v>10949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wly issued ordinary shares (in shares)</t>
        </is>
      </c>
      <c r="B11" s="6" t="n">
        <v>46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consideration</t>
        </is>
      </c>
      <c r="B12" s="8" t="n">
        <v>3959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abilities incurred</t>
        </is>
      </c>
      <c r="B13" s="6" t="n">
        <v>917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16200000</v>
      </c>
      <c r="K14" s="8" t="n">
        <v>63000000</v>
      </c>
      <c r="L14" s="4" t="inlineStr">
        <is>
          <t xml:space="preserve"> </t>
        </is>
      </c>
    </row>
    <row r="15">
      <c r="A15" s="4" t="inlineStr">
        <is>
          <t>Pro forma net loss attributable to the Company's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75400000</v>
      </c>
      <c r="L15" s="8" t="n">
        <v>-545500000</v>
      </c>
    </row>
    <row r="16">
      <c r="A16" s="4" t="inlineStr">
        <is>
          <t>Total consideration</t>
        </is>
      </c>
      <c r="B16" s="8" t="n">
        <v>50548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oQuest | Acquisition-related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 forma net loss attributable to the Company's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3000000</v>
      </c>
      <c r="K19" s="4" t="inlineStr">
        <is>
          <t xml:space="preserve"> </t>
        </is>
      </c>
      <c r="L19" s="4" t="inlineStr">
        <is>
          <t xml:space="preserve"> </t>
        </is>
      </c>
    </row>
    <row r="20">
      <c r="A20" s="4" t="inlineStr">
        <is>
          <t>ProQuest | Undrawn bridge commitmen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o forma net loss attributable to the Company's sharehol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55000000</v>
      </c>
      <c r="K22" s="4" t="inlineStr">
        <is>
          <t xml:space="preserve"> </t>
        </is>
      </c>
      <c r="L22" s="4" t="inlineStr">
        <is>
          <t xml:space="preserve"> </t>
        </is>
      </c>
    </row>
    <row r="23">
      <c r="A23" s="4" t="inlineStr">
        <is>
          <t>CPA Glob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ownership acquired</t>
        </is>
      </c>
      <c r="B25" s="4" t="inlineStr">
        <is>
          <t xml:space="preserve"> </t>
        </is>
      </c>
      <c r="C25" s="4" t="inlineStr">
        <is>
          <t xml:space="preserve"> </t>
        </is>
      </c>
      <c r="D25" s="11"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urchase price, net of cash</t>
        </is>
      </c>
      <c r="B26" s="4" t="inlineStr">
        <is>
          <t xml:space="preserve"> </t>
        </is>
      </c>
      <c r="C26" s="4" t="inlineStr">
        <is>
          <t xml:space="preserve"> </t>
        </is>
      </c>
      <c r="D26" s="8" t="n">
        <v>8540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acquired</t>
        </is>
      </c>
      <c r="B27" s="4" t="inlineStr">
        <is>
          <t xml:space="preserve"> </t>
        </is>
      </c>
      <c r="C27" s="4" t="inlineStr">
        <is>
          <t xml:space="preserve"> </t>
        </is>
      </c>
      <c r="D27" s="6" t="n">
        <v>1027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larivate stock to be issued</t>
        </is>
      </c>
      <c r="B28" s="4" t="inlineStr">
        <is>
          <t xml:space="preserve"> </t>
        </is>
      </c>
      <c r="C28" s="4" t="inlineStr">
        <is>
          <t xml:space="preserve"> </t>
        </is>
      </c>
      <c r="D28" s="8" t="n">
        <v>65655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wly issued ordinary shares (in shares)</t>
        </is>
      </c>
      <c r="B29" s="4" t="inlineStr">
        <is>
          <t xml:space="preserve"> </t>
        </is>
      </c>
      <c r="C29" s="4" t="inlineStr">
        <is>
          <t xml:space="preserve"> </t>
        </is>
      </c>
      <c r="D29" s="6" t="n">
        <v>210400000</v>
      </c>
      <c r="E29" s="4" t="inlineStr">
        <is>
          <t xml:space="preserve"> </t>
        </is>
      </c>
      <c r="F29" s="4" t="inlineStr">
        <is>
          <t xml:space="preserve"> </t>
        </is>
      </c>
      <c r="G29" s="6" t="n">
        <v>15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consideration</t>
        </is>
      </c>
      <c r="B30" s="4" t="inlineStr">
        <is>
          <t xml:space="preserve"> </t>
        </is>
      </c>
      <c r="C30" s="4" t="inlineStr">
        <is>
          <t xml:space="preserve"> </t>
        </is>
      </c>
      <c r="D30" s="8" t="n">
        <v>20781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ransac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0</v>
      </c>
      <c r="L31" s="6" t="n">
        <v>37200000</v>
      </c>
    </row>
    <row r="32">
      <c r="A32" s="4" t="inlineStr">
        <is>
          <t>Pro forma net loss attributable to the Company's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74400000</v>
      </c>
    </row>
    <row r="33">
      <c r="A33" s="4" t="inlineStr">
        <is>
          <t>Total consideration</t>
        </is>
      </c>
      <c r="B33" s="4" t="inlineStr">
        <is>
          <t xml:space="preserve"> </t>
        </is>
      </c>
      <c r="C33" s="4" t="inlineStr">
        <is>
          <t xml:space="preserve"> </t>
        </is>
      </c>
      <c r="D33" s="6" t="n">
        <v>86436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quity Holdback Consideration</t>
        </is>
      </c>
      <c r="B34" s="4" t="inlineStr">
        <is>
          <t xml:space="preserve"> </t>
        </is>
      </c>
      <c r="C34" s="4" t="inlineStr">
        <is>
          <t xml:space="preserve"> </t>
        </is>
      </c>
      <c r="D34" s="8" t="n">
        <v>46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s Issued Percentage of Ownership</t>
        </is>
      </c>
      <c r="B35" s="4" t="inlineStr">
        <is>
          <t xml:space="preserve"> </t>
        </is>
      </c>
      <c r="C35" s="4" t="inlineStr">
        <is>
          <t xml:space="preserve"> </t>
        </is>
      </c>
      <c r="D35" s="11" t="n">
        <v>0.3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t>
        </is>
      </c>
      <c r="B36" s="4" t="inlineStr">
        <is>
          <t xml:space="preserve"> </t>
        </is>
      </c>
      <c r="C36" s="4" t="inlineStr">
        <is>
          <t xml:space="preserve"> </t>
        </is>
      </c>
      <c r="D36" s="6" t="n">
        <v>2104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ntingent consideration</t>
        </is>
      </c>
      <c r="B37" s="4" t="inlineStr">
        <is>
          <t xml:space="preserve"> </t>
        </is>
      </c>
      <c r="C37" s="4" t="inlineStr">
        <is>
          <t xml:space="preserve"> </t>
        </is>
      </c>
      <c r="D37" s="8" t="n">
        <v>46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PA Global | Interest rate swap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oss on contract termination</t>
        </is>
      </c>
      <c r="B40" s="4" t="inlineStr">
        <is>
          <t xml:space="preserve"> </t>
        </is>
      </c>
      <c r="C40" s="4" t="inlineStr">
        <is>
          <t xml:space="preserve"> </t>
        </is>
      </c>
      <c r="D40" s="6" t="n">
        <v>223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PA Global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ong-term Debt</t>
        </is>
      </c>
      <c r="B43" s="4" t="inlineStr">
        <is>
          <t xml:space="preserve"> </t>
        </is>
      </c>
      <c r="C43" s="4" t="inlineStr">
        <is>
          <t xml:space="preserve"> </t>
        </is>
      </c>
      <c r="D43" s="8" t="n">
        <v>2055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PA Global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wly issued ordinary shares (in shares)</t>
        </is>
      </c>
      <c r="B46" s="4" t="inlineStr">
        <is>
          <t xml:space="preserve"> </t>
        </is>
      </c>
      <c r="C46" s="4" t="inlineStr">
        <is>
          <t xml:space="preserve"> </t>
        </is>
      </c>
      <c r="D46" s="6" t="n">
        <v>2183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shares, net (in shares)</t>
        </is>
      </c>
      <c r="B47" s="4" t="inlineStr">
        <is>
          <t xml:space="preserve"> </t>
        </is>
      </c>
      <c r="C47" s="4" t="inlineStr">
        <is>
          <t xml:space="preserve"> </t>
        </is>
      </c>
      <c r="D47" s="6" t="n">
        <v>2182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PA Global | Acquisition-related 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 forma net loss attributable to the Company's shar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71100000</v>
      </c>
    </row>
    <row r="51">
      <c r="A51" s="4" t="inlineStr">
        <is>
          <t>CPA Global | Leonard Green and Partners,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tock issued</t>
        </is>
      </c>
      <c r="B53" s="4" t="inlineStr">
        <is>
          <t xml:space="preserve"> </t>
        </is>
      </c>
      <c r="C53" s="4" t="inlineStr">
        <is>
          <t xml:space="preserve"> </t>
        </is>
      </c>
      <c r="D53" s="6" t="n">
        <v>63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ecision Resources Grou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ownership acquired</t>
        </is>
      </c>
      <c r="B56" s="4" t="inlineStr">
        <is>
          <t xml:space="preserve"> </t>
        </is>
      </c>
      <c r="C56" s="4" t="inlineStr">
        <is>
          <t xml:space="preserve"> </t>
        </is>
      </c>
      <c r="D56" s="4" t="inlineStr">
        <is>
          <t xml:space="preserve"> </t>
        </is>
      </c>
      <c r="E56" s="11" t="n">
        <v>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ash acquired</t>
        </is>
      </c>
      <c r="B57" s="4" t="inlineStr">
        <is>
          <t xml:space="preserve"> </t>
        </is>
      </c>
      <c r="C57" s="4" t="inlineStr">
        <is>
          <t xml:space="preserve"> </t>
        </is>
      </c>
      <c r="D57" s="4" t="inlineStr">
        <is>
          <t xml:space="preserve"> </t>
        </is>
      </c>
      <c r="E57" s="8" t="n">
        <v>208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larivate stock to be issued</t>
        </is>
      </c>
      <c r="B58" s="4" t="inlineStr">
        <is>
          <t xml:space="preserve"> </t>
        </is>
      </c>
      <c r="C58" s="8" t="n">
        <v>616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wly issued ordinary shares (in shares)</t>
        </is>
      </c>
      <c r="B59" s="4" t="inlineStr">
        <is>
          <t xml:space="preserve"> </t>
        </is>
      </c>
      <c r="C59" s="6" t="n">
        <v>2900000</v>
      </c>
      <c r="D59" s="4" t="inlineStr">
        <is>
          <t xml:space="preserve"> </t>
        </is>
      </c>
      <c r="E59" s="4" t="inlineStr">
        <is>
          <t xml:space="preserve"> </t>
        </is>
      </c>
      <c r="F59" s="6" t="n">
        <v>2900000</v>
      </c>
      <c r="G59" s="4" t="inlineStr">
        <is>
          <t xml:space="preserve"> </t>
        </is>
      </c>
      <c r="H59" s="4" t="inlineStr">
        <is>
          <t xml:space="preserve"> </t>
        </is>
      </c>
      <c r="I59" s="6" t="n">
        <v>2900000</v>
      </c>
      <c r="J59" s="4" t="inlineStr">
        <is>
          <t xml:space="preserve"> </t>
        </is>
      </c>
      <c r="K59" s="4" t="inlineStr">
        <is>
          <t xml:space="preserve"> </t>
        </is>
      </c>
      <c r="L59" s="4" t="inlineStr">
        <is>
          <t xml:space="preserve"> </t>
        </is>
      </c>
    </row>
    <row r="60">
      <c r="A60" s="4" t="inlineStr">
        <is>
          <t>Cash consideration</t>
        </is>
      </c>
      <c r="B60" s="4" t="inlineStr">
        <is>
          <t xml:space="preserve"> </t>
        </is>
      </c>
      <c r="C60" s="4" t="inlineStr">
        <is>
          <t xml:space="preserve"> </t>
        </is>
      </c>
      <c r="D60" s="4" t="inlineStr">
        <is>
          <t xml:space="preserve"> </t>
        </is>
      </c>
      <c r="E60" s="6" t="n">
        <v>900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Transaction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47100000</v>
      </c>
    </row>
    <row r="62">
      <c r="A62" s="4" t="inlineStr">
        <is>
          <t>Pro forma net loss attributable to the Company's sharehol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335700000</v>
      </c>
    </row>
    <row r="63">
      <c r="A63" s="4" t="inlineStr">
        <is>
          <t>Total consideration</t>
        </is>
      </c>
      <c r="B63" s="4" t="inlineStr">
        <is>
          <t xml:space="preserve"> </t>
        </is>
      </c>
      <c r="C63" s="4" t="inlineStr">
        <is>
          <t xml:space="preserve"> </t>
        </is>
      </c>
      <c r="D63" s="4" t="inlineStr">
        <is>
          <t xml:space="preserve"> </t>
        </is>
      </c>
      <c r="E63" s="6" t="n">
        <v>96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Goodwill deductible amount</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djusted closing cash</t>
        </is>
      </c>
      <c r="B65" s="4" t="inlineStr">
        <is>
          <t xml:space="preserve"> </t>
        </is>
      </c>
      <c r="C65" s="4" t="inlineStr">
        <is>
          <t xml:space="preserve"> </t>
        </is>
      </c>
      <c r="D65" s="4" t="inlineStr">
        <is>
          <t xml:space="preserve"> </t>
        </is>
      </c>
      <c r="E65" s="6" t="n">
        <v>61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tingent consideration</t>
        </is>
      </c>
      <c r="B66" s="4" t="inlineStr">
        <is>
          <t xml:space="preserve"> </t>
        </is>
      </c>
      <c r="C66" s="4" t="inlineStr">
        <is>
          <t xml:space="preserve"> </t>
        </is>
      </c>
      <c r="D66" s="4" t="inlineStr">
        <is>
          <t xml:space="preserve"> </t>
        </is>
      </c>
      <c r="E66" s="8" t="n">
        <v>589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86000000</v>
      </c>
    </row>
    <row r="67">
      <c r="A67" s="4" t="inlineStr">
        <is>
          <t>Increase (decrease) in contingent consider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8" t="n">
        <v>-24200000</v>
      </c>
      <c r="I67" s="4" t="inlineStr">
        <is>
          <t xml:space="preserve"> </t>
        </is>
      </c>
      <c r="J67" s="4" t="inlineStr">
        <is>
          <t xml:space="preserve"> </t>
        </is>
      </c>
      <c r="K67" s="4" t="inlineStr">
        <is>
          <t xml:space="preserve"> </t>
        </is>
      </c>
      <c r="L67" s="6" t="n">
        <v>27100000</v>
      </c>
    </row>
    <row r="68">
      <c r="A68" s="4" t="inlineStr">
        <is>
          <t>Decision Resources Group | Acquisition-related transaction cos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Pro forma net loss attributable to the Company's sharehold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26300000</v>
      </c>
    </row>
  </sheetData>
  <mergeCells count="3">
    <mergeCell ref="A1:A2"/>
    <mergeCell ref="F1:G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Business Combinations - Purchase Price Composition (Details) - USD ($) $ / shares in Units, $ in Millions</t>
        </is>
      </c>
      <c r="D1" s="2" t="inlineStr">
        <is>
          <t>1 Months Ended</t>
        </is>
      </c>
    </row>
    <row r="2">
      <c r="B2" s="2" t="inlineStr">
        <is>
          <t>Dec. 01, 2021</t>
        </is>
      </c>
      <c r="C2" s="2" t="inlineStr">
        <is>
          <t>Oct. 01, 2020</t>
        </is>
      </c>
      <c r="D2" s="2" t="inlineStr">
        <is>
          <t>Jan. 31, 2021</t>
        </is>
      </c>
      <c r="E2" s="2" t="inlineStr">
        <is>
          <t>Dec. 31, 2022</t>
        </is>
      </c>
      <c r="F2" s="2" t="inlineStr">
        <is>
          <t>Dec. 31, 2021</t>
        </is>
      </c>
      <c r="G2" s="2" t="inlineStr">
        <is>
          <t>Nov. 30, 2021</t>
        </is>
      </c>
      <c r="H2" s="2" t="inlineStr">
        <is>
          <t>Dec. 31, 2020</t>
        </is>
      </c>
      <c r="I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purchase price, net of cash acquired</t>
        </is>
      </c>
      <c r="B4" s="5" t="n">
        <v>499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10" t="n">
        <v>23.34</v>
      </c>
      <c r="H5" s="4" t="inlineStr">
        <is>
          <t xml:space="preserve"> </t>
        </is>
      </c>
      <c r="I5" s="4" t="inlineStr">
        <is>
          <t xml:space="preserve"> </t>
        </is>
      </c>
    </row>
    <row r="6">
      <c r="A6" s="4" t="inlineStr">
        <is>
          <t>Restricted cash</t>
        </is>
      </c>
      <c r="B6" s="4" t="inlineStr">
        <is>
          <t xml:space="preserve"> </t>
        </is>
      </c>
      <c r="C6" s="4" t="inlineStr">
        <is>
          <t xml:space="preserve"> </t>
        </is>
      </c>
      <c r="D6" s="4" t="inlineStr">
        <is>
          <t xml:space="preserve"> </t>
        </is>
      </c>
      <c r="E6" s="8" t="n">
        <v>8</v>
      </c>
      <c r="F6" s="5" t="n">
        <v>156.7</v>
      </c>
      <c r="G6" s="4" t="inlineStr">
        <is>
          <t xml:space="preserve"> </t>
        </is>
      </c>
      <c r="H6" s="5" t="n">
        <v>14.7</v>
      </c>
      <c r="I6" s="8" t="n">
        <v>0</v>
      </c>
    </row>
    <row r="7">
      <c r="A7" s="4" t="inlineStr">
        <is>
          <t>ProQu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wly issued ordinary shares (in shares)</t>
        </is>
      </c>
      <c r="B9" s="6" t="n">
        <v>469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shares</t>
        </is>
      </c>
      <c r="B10" s="5" t="n">
        <v>1094.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consideration</t>
        </is>
      </c>
      <c r="B11" s="7" t="n">
        <v>395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purchase price</t>
        </is>
      </c>
      <c r="B12" s="7" t="n">
        <v>5054.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acquired</t>
        </is>
      </c>
      <c r="B13" s="7" t="n">
        <v>-5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purchase price, net of cash acquired</t>
        </is>
      </c>
      <c r="B14" s="7" t="n">
        <v>5002.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se cash consideration</t>
        </is>
      </c>
      <c r="B15" s="6" t="n">
        <v>398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orking capital adjustments</t>
        </is>
      </c>
      <c r="B16" s="7" t="n">
        <v>3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losing indebtedness adjustments</t>
        </is>
      </c>
      <c r="B17" s="7" t="n">
        <v>3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osing cash consideration</t>
        </is>
      </c>
      <c r="B18" s="7" t="n">
        <v>4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ash</t>
        </is>
      </c>
      <c r="B19" s="8"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PA Glob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wly issued ordinary shares (in shares)</t>
        </is>
      </c>
      <c r="B22" s="4" t="inlineStr">
        <is>
          <t xml:space="preserve"> </t>
        </is>
      </c>
      <c r="C22" s="6" t="n">
        <v>210400000</v>
      </c>
      <c r="D22" s="6" t="n">
        <v>15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shares</t>
        </is>
      </c>
      <c r="B23" s="4" t="inlineStr">
        <is>
          <t xml:space="preserve"> </t>
        </is>
      </c>
      <c r="C23" s="5" t="n">
        <v>6565.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sh consideration</t>
        </is>
      </c>
      <c r="B24" s="4" t="inlineStr">
        <is>
          <t xml:space="preserve"> </t>
        </is>
      </c>
      <c r="C24" s="7" t="n">
        <v>2078.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purchase price</t>
        </is>
      </c>
      <c r="B25" s="4" t="inlineStr">
        <is>
          <t xml:space="preserve"> </t>
        </is>
      </c>
      <c r="C25" s="7" t="n">
        <v>8643.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acquired</t>
        </is>
      </c>
      <c r="B26" s="4" t="inlineStr">
        <is>
          <t xml:space="preserve"> </t>
        </is>
      </c>
      <c r="C26" s="7" t="n">
        <v>-102.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otal purchase price, net of cash acquired</t>
        </is>
      </c>
      <c r="B27" s="4" t="inlineStr">
        <is>
          <t xml:space="preserve"> </t>
        </is>
      </c>
      <c r="C27" s="7" t="n">
        <v>8540.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tricted cash</t>
        </is>
      </c>
      <c r="B28" s="4" t="inlineStr">
        <is>
          <t xml:space="preserve"> </t>
        </is>
      </c>
      <c r="C28" s="5" t="n">
        <v>3.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4" customWidth="1" min="8" max="8"/>
    <col width="14" customWidth="1" min="9" max="9"/>
  </cols>
  <sheetData>
    <row r="1">
      <c r="A1" s="1" t="inlineStr">
        <is>
          <t>Business Combinations - Purchase Price Allocation (Details) - USD ($) $ in Millions</t>
        </is>
      </c>
      <c r="E1" s="2" t="inlineStr">
        <is>
          <t>10 Months Ended</t>
        </is>
      </c>
      <c r="F1" s="2" t="inlineStr">
        <is>
          <t>12 Months Ended</t>
        </is>
      </c>
    </row>
    <row r="2">
      <c r="B2" s="2" t="inlineStr">
        <is>
          <t>Dec. 01, 2021</t>
        </is>
      </c>
      <c r="C2" s="2" t="inlineStr">
        <is>
          <t>Oct. 01, 2020</t>
        </is>
      </c>
      <c r="D2" s="2" t="inlineStr">
        <is>
          <t>Feb. 28, 2020</t>
        </is>
      </c>
      <c r="E2" s="2" t="inlineStr">
        <is>
          <t>Sep. 30, 2022</t>
        </is>
      </c>
      <c r="F2" s="2" t="inlineStr">
        <is>
          <t>Dec. 31, 2022</t>
        </is>
      </c>
      <c r="G2" s="2" t="inlineStr">
        <is>
          <t>Dec. 31, 2021</t>
        </is>
      </c>
      <c r="H2" s="2" t="inlineStr">
        <is>
          <t>Dec. 31, 2020</t>
        </is>
      </c>
      <c r="I2" s="2" t="inlineStr">
        <is>
          <t>Dec. 31, 2019</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 net of cash</t>
        </is>
      </c>
      <c r="B4" s="5" t="n">
        <v>4994.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5" t="n">
        <v>2876.5</v>
      </c>
      <c r="G5" s="5" t="n">
        <v>7904.9</v>
      </c>
      <c r="H5" s="8" t="n">
        <v>6043</v>
      </c>
      <c r="I5" s="4" t="inlineStr">
        <is>
          <t xml:space="preserve"> </t>
        </is>
      </c>
    </row>
    <row r="6">
      <c r="A6" s="4" t="inlineStr">
        <is>
          <t>Restricted cash</t>
        </is>
      </c>
      <c r="B6" s="4" t="inlineStr">
        <is>
          <t xml:space="preserve"> </t>
        </is>
      </c>
      <c r="C6" s="4" t="inlineStr">
        <is>
          <t xml:space="preserve"> </t>
        </is>
      </c>
      <c r="D6" s="4" t="inlineStr">
        <is>
          <t xml:space="preserve"> </t>
        </is>
      </c>
      <c r="E6" s="4" t="inlineStr">
        <is>
          <t xml:space="preserve"> </t>
        </is>
      </c>
      <c r="F6" s="6" t="n">
        <v>8</v>
      </c>
      <c r="G6" s="7" t="n">
        <v>156.7</v>
      </c>
      <c r="H6" s="5" t="n">
        <v>14.7</v>
      </c>
      <c r="I6" s="8" t="n">
        <v>0</v>
      </c>
    </row>
    <row r="7">
      <c r="A7" s="4" t="inlineStr">
        <is>
          <t>Measurement Period Adjustments, Goodwill</t>
        </is>
      </c>
      <c r="B7" s="4" t="inlineStr">
        <is>
          <t xml:space="preserve"> </t>
        </is>
      </c>
      <c r="C7" s="4" t="inlineStr">
        <is>
          <t xml:space="preserve"> </t>
        </is>
      </c>
      <c r="D7" s="4" t="inlineStr">
        <is>
          <t xml:space="preserve"> </t>
        </is>
      </c>
      <c r="E7" s="4" t="inlineStr">
        <is>
          <t xml:space="preserve"> </t>
        </is>
      </c>
      <c r="F7" s="6" t="n">
        <v>5</v>
      </c>
      <c r="G7" s="7" t="n">
        <v>1945.8</v>
      </c>
      <c r="H7" s="4" t="inlineStr">
        <is>
          <t xml:space="preserve"> </t>
        </is>
      </c>
      <c r="I7" s="4" t="inlineStr">
        <is>
          <t xml:space="preserve"> </t>
        </is>
      </c>
    </row>
    <row r="8">
      <c r="A8" s="4" t="inlineStr">
        <is>
          <t>ProQu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s receivable</t>
        </is>
      </c>
      <c r="B10" s="7" t="n">
        <v>113.5</v>
      </c>
      <c r="C10" s="4" t="inlineStr">
        <is>
          <t xml:space="preserve"> </t>
        </is>
      </c>
      <c r="D10" s="4" t="inlineStr">
        <is>
          <t xml:space="preserve"> </t>
        </is>
      </c>
      <c r="E10" s="4" t="inlineStr">
        <is>
          <t xml:space="preserve"> </t>
        </is>
      </c>
      <c r="F10" s="7" t="n">
        <v>114.7</v>
      </c>
      <c r="G10" s="4" t="inlineStr">
        <is>
          <t xml:space="preserve"> </t>
        </is>
      </c>
      <c r="H10" s="4" t="inlineStr">
        <is>
          <t xml:space="preserve"> </t>
        </is>
      </c>
      <c r="I10" s="4" t="inlineStr">
        <is>
          <t xml:space="preserve"> </t>
        </is>
      </c>
    </row>
    <row r="11">
      <c r="A11" s="4" t="inlineStr">
        <is>
          <t>Measurement Period Adjustments, Accounts receivable</t>
        </is>
      </c>
      <c r="B11" s="4" t="inlineStr">
        <is>
          <t xml:space="preserve"> </t>
        </is>
      </c>
      <c r="C11" s="4" t="inlineStr">
        <is>
          <t xml:space="preserve"> </t>
        </is>
      </c>
      <c r="D11" s="4" t="inlineStr">
        <is>
          <t xml:space="preserve"> </t>
        </is>
      </c>
      <c r="E11" s="5" t="n">
        <v>1.2</v>
      </c>
      <c r="F11" s="4" t="inlineStr">
        <is>
          <t xml:space="preserve"> </t>
        </is>
      </c>
      <c r="G11" s="4" t="inlineStr">
        <is>
          <t xml:space="preserve"> </t>
        </is>
      </c>
      <c r="H11" s="4" t="inlineStr">
        <is>
          <t xml:space="preserve"> </t>
        </is>
      </c>
      <c r="I11" s="4" t="inlineStr">
        <is>
          <t xml:space="preserve"> </t>
        </is>
      </c>
    </row>
    <row r="12">
      <c r="A12" s="4" t="inlineStr">
        <is>
          <t>Prepaid expenses</t>
        </is>
      </c>
      <c r="B12" s="7" t="n">
        <v>22.3</v>
      </c>
      <c r="C12" s="4" t="inlineStr">
        <is>
          <t xml:space="preserve"> </t>
        </is>
      </c>
      <c r="D12" s="4" t="inlineStr">
        <is>
          <t xml:space="preserve"> </t>
        </is>
      </c>
      <c r="E12" s="4" t="inlineStr">
        <is>
          <t xml:space="preserve"> </t>
        </is>
      </c>
      <c r="F12" s="7" t="n">
        <v>23.2</v>
      </c>
      <c r="G12" s="4" t="inlineStr">
        <is>
          <t xml:space="preserve"> </t>
        </is>
      </c>
      <c r="H12" s="4" t="inlineStr">
        <is>
          <t xml:space="preserve"> </t>
        </is>
      </c>
      <c r="I12" s="4" t="inlineStr">
        <is>
          <t xml:space="preserve"> </t>
        </is>
      </c>
    </row>
    <row r="13">
      <c r="A13" s="4" t="inlineStr">
        <is>
          <t>Measurement Period Adjustments, Prepaid expense</t>
        </is>
      </c>
      <c r="B13" s="4" t="inlineStr">
        <is>
          <t xml:space="preserve"> </t>
        </is>
      </c>
      <c r="C13" s="4" t="inlineStr">
        <is>
          <t xml:space="preserve"> </t>
        </is>
      </c>
      <c r="D13" s="4" t="inlineStr">
        <is>
          <t xml:space="preserve"> </t>
        </is>
      </c>
      <c r="E13" s="7" t="n">
        <v>0.9</v>
      </c>
      <c r="F13" s="4" t="inlineStr">
        <is>
          <t xml:space="preserve"> </t>
        </is>
      </c>
      <c r="G13" s="4" t="inlineStr">
        <is>
          <t xml:space="preserve"> </t>
        </is>
      </c>
      <c r="H13" s="4" t="inlineStr">
        <is>
          <t xml:space="preserve"> </t>
        </is>
      </c>
      <c r="I13" s="4" t="inlineStr">
        <is>
          <t xml:space="preserve"> </t>
        </is>
      </c>
    </row>
    <row r="14">
      <c r="A14" s="4" t="inlineStr">
        <is>
          <t>Other current assets</t>
        </is>
      </c>
      <c r="B14" s="7" t="n">
        <v>23.7</v>
      </c>
      <c r="C14" s="4" t="inlineStr">
        <is>
          <t xml:space="preserve"> </t>
        </is>
      </c>
      <c r="D14" s="4" t="inlineStr">
        <is>
          <t xml:space="preserve"> </t>
        </is>
      </c>
      <c r="E14" s="4" t="inlineStr">
        <is>
          <t xml:space="preserve"> </t>
        </is>
      </c>
      <c r="F14" s="7" t="n">
        <v>23.7</v>
      </c>
      <c r="G14" s="4" t="inlineStr">
        <is>
          <t xml:space="preserve"> </t>
        </is>
      </c>
      <c r="H14" s="4" t="inlineStr">
        <is>
          <t xml:space="preserve"> </t>
        </is>
      </c>
      <c r="I14" s="4" t="inlineStr">
        <is>
          <t xml:space="preserve"> </t>
        </is>
      </c>
    </row>
    <row r="15">
      <c r="A15" s="4" t="inlineStr">
        <is>
          <t>Property and equipment, net</t>
        </is>
      </c>
      <c r="B15" s="7" t="n">
        <v>62.3</v>
      </c>
      <c r="C15" s="4" t="inlineStr">
        <is>
          <t xml:space="preserve"> </t>
        </is>
      </c>
      <c r="D15" s="4" t="inlineStr">
        <is>
          <t xml:space="preserve"> </t>
        </is>
      </c>
      <c r="E15" s="4" t="inlineStr">
        <is>
          <t xml:space="preserve"> </t>
        </is>
      </c>
      <c r="F15" s="7" t="n">
        <v>65.2</v>
      </c>
      <c r="G15" s="4" t="inlineStr">
        <is>
          <t xml:space="preserve"> </t>
        </is>
      </c>
      <c r="H15" s="4" t="inlineStr">
        <is>
          <t xml:space="preserve"> </t>
        </is>
      </c>
      <c r="I15" s="4" t="inlineStr">
        <is>
          <t xml:space="preserve"> </t>
        </is>
      </c>
    </row>
    <row r="16">
      <c r="A16" s="4" t="inlineStr">
        <is>
          <t>Measurement Period Adjustments, Property, and equipment, net</t>
        </is>
      </c>
      <c r="B16" s="4" t="inlineStr">
        <is>
          <t xml:space="preserve"> </t>
        </is>
      </c>
      <c r="C16" s="4" t="inlineStr">
        <is>
          <t xml:space="preserve"> </t>
        </is>
      </c>
      <c r="D16" s="4" t="inlineStr">
        <is>
          <t xml:space="preserve"> </t>
        </is>
      </c>
      <c r="E16" s="7" t="n">
        <v>2.9</v>
      </c>
      <c r="F16" s="4" t="inlineStr">
        <is>
          <t xml:space="preserve"> </t>
        </is>
      </c>
      <c r="G16" s="4" t="inlineStr">
        <is>
          <t xml:space="preserve"> </t>
        </is>
      </c>
      <c r="H16" s="4" t="inlineStr">
        <is>
          <t xml:space="preserve"> </t>
        </is>
      </c>
      <c r="I16" s="4" t="inlineStr">
        <is>
          <t xml:space="preserve"> </t>
        </is>
      </c>
    </row>
    <row r="17">
      <c r="A17" s="4" t="inlineStr">
        <is>
          <t>Other intangible assets</t>
        </is>
      </c>
      <c r="B17" s="7" t="n">
        <v>3534.7</v>
      </c>
      <c r="C17" s="4" t="inlineStr">
        <is>
          <t xml:space="preserve"> </t>
        </is>
      </c>
      <c r="D17" s="4" t="inlineStr">
        <is>
          <t xml:space="preserve"> </t>
        </is>
      </c>
      <c r="E17" s="4" t="inlineStr">
        <is>
          <t xml:space="preserve"> </t>
        </is>
      </c>
      <c r="F17" s="7" t="n">
        <v>3533.7</v>
      </c>
      <c r="G17" s="4" t="inlineStr">
        <is>
          <t xml:space="preserve"> </t>
        </is>
      </c>
      <c r="H17" s="4" t="inlineStr">
        <is>
          <t xml:space="preserve"> </t>
        </is>
      </c>
      <c r="I17" s="4" t="inlineStr">
        <is>
          <t xml:space="preserve"> </t>
        </is>
      </c>
    </row>
    <row r="18">
      <c r="A18" s="4" t="inlineStr">
        <is>
          <t>Measurement Period Adjustments, Other intangible assets</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row>
    <row r="19">
      <c r="A19" s="4" t="inlineStr">
        <is>
          <t>Other non-current assets</t>
        </is>
      </c>
      <c r="B19" s="6" t="n">
        <v>18</v>
      </c>
      <c r="C19" s="4" t="inlineStr">
        <is>
          <t xml:space="preserve"> </t>
        </is>
      </c>
      <c r="D19" s="4" t="inlineStr">
        <is>
          <t xml:space="preserve"> </t>
        </is>
      </c>
      <c r="E19" s="4" t="inlineStr">
        <is>
          <t xml:space="preserve"> </t>
        </is>
      </c>
      <c r="F19" s="6" t="n">
        <v>18</v>
      </c>
      <c r="G19" s="4" t="inlineStr">
        <is>
          <t xml:space="preserve"> </t>
        </is>
      </c>
      <c r="H19" s="4" t="inlineStr">
        <is>
          <t xml:space="preserve"> </t>
        </is>
      </c>
      <c r="I19" s="4" t="inlineStr">
        <is>
          <t xml:space="preserve"> </t>
        </is>
      </c>
    </row>
    <row r="20">
      <c r="A20" s="4" t="inlineStr">
        <is>
          <t>Deferred income taxes</t>
        </is>
      </c>
      <c r="B20" s="7" t="n">
        <v>3.5</v>
      </c>
      <c r="C20" s="4" t="inlineStr">
        <is>
          <t xml:space="preserve"> </t>
        </is>
      </c>
      <c r="D20" s="4" t="inlineStr">
        <is>
          <t xml:space="preserve"> </t>
        </is>
      </c>
      <c r="E20" s="4" t="inlineStr">
        <is>
          <t xml:space="preserve"> </t>
        </is>
      </c>
      <c r="F20" s="7" t="n">
        <v>3.5</v>
      </c>
      <c r="G20" s="4" t="inlineStr">
        <is>
          <t xml:space="preserve"> </t>
        </is>
      </c>
      <c r="H20" s="4" t="inlineStr">
        <is>
          <t xml:space="preserve"> </t>
        </is>
      </c>
      <c r="I20" s="4" t="inlineStr">
        <is>
          <t xml:space="preserve"> </t>
        </is>
      </c>
    </row>
    <row r="21">
      <c r="A21" s="4" t="inlineStr">
        <is>
          <t>Operating lease right-of-use assets</t>
        </is>
      </c>
      <c r="B21" s="7" t="n">
        <v>28.4</v>
      </c>
      <c r="C21" s="4" t="inlineStr">
        <is>
          <t xml:space="preserve"> </t>
        </is>
      </c>
      <c r="D21" s="4" t="inlineStr">
        <is>
          <t xml:space="preserve"> </t>
        </is>
      </c>
      <c r="E21" s="4" t="inlineStr">
        <is>
          <t xml:space="preserve"> </t>
        </is>
      </c>
      <c r="F21" s="7" t="n">
        <v>28.4</v>
      </c>
      <c r="G21" s="4" t="inlineStr">
        <is>
          <t xml:space="preserve"> </t>
        </is>
      </c>
      <c r="H21" s="4" t="inlineStr">
        <is>
          <t xml:space="preserve"> </t>
        </is>
      </c>
      <c r="I21" s="4" t="inlineStr">
        <is>
          <t xml:space="preserve"> </t>
        </is>
      </c>
    </row>
    <row r="22">
      <c r="A22" s="4" t="inlineStr">
        <is>
          <t>Total assets</t>
        </is>
      </c>
      <c r="B22" s="7" t="n">
        <v>3806.4</v>
      </c>
      <c r="C22" s="4" t="inlineStr">
        <is>
          <t xml:space="preserve"> </t>
        </is>
      </c>
      <c r="D22" s="4" t="inlineStr">
        <is>
          <t xml:space="preserve"> </t>
        </is>
      </c>
      <c r="E22" s="4" t="inlineStr">
        <is>
          <t xml:space="preserve"> </t>
        </is>
      </c>
      <c r="F22" s="7" t="n">
        <v>3810.4</v>
      </c>
      <c r="G22" s="4" t="inlineStr">
        <is>
          <t xml:space="preserve"> </t>
        </is>
      </c>
      <c r="H22" s="4" t="inlineStr">
        <is>
          <t xml:space="preserve"> </t>
        </is>
      </c>
      <c r="I22" s="4" t="inlineStr">
        <is>
          <t xml:space="preserve"> </t>
        </is>
      </c>
    </row>
    <row r="23">
      <c r="A23" s="4" t="inlineStr">
        <is>
          <t>Measurement Period Adjustments, Total assets</t>
        </is>
      </c>
      <c r="B23" s="4" t="inlineStr">
        <is>
          <t xml:space="preserve"> </t>
        </is>
      </c>
      <c r="C23" s="4" t="inlineStr">
        <is>
          <t xml:space="preserve"> </t>
        </is>
      </c>
      <c r="D23" s="4" t="inlineStr">
        <is>
          <t xml:space="preserve"> </t>
        </is>
      </c>
      <c r="E23" s="6" t="n">
        <v>4</v>
      </c>
      <c r="F23" s="4" t="inlineStr">
        <is>
          <t xml:space="preserve"> </t>
        </is>
      </c>
      <c r="G23" s="4" t="inlineStr">
        <is>
          <t xml:space="preserve"> </t>
        </is>
      </c>
      <c r="H23" s="4" t="inlineStr">
        <is>
          <t xml:space="preserve"> </t>
        </is>
      </c>
      <c r="I23" s="4" t="inlineStr">
        <is>
          <t xml:space="preserve"> </t>
        </is>
      </c>
    </row>
    <row r="24">
      <c r="A24" s="4" t="inlineStr">
        <is>
          <t>Accounts payable</t>
        </is>
      </c>
      <c r="B24" s="7" t="n">
        <v>17.1</v>
      </c>
      <c r="C24" s="4" t="inlineStr">
        <is>
          <t xml:space="preserve"> </t>
        </is>
      </c>
      <c r="D24" s="4" t="inlineStr">
        <is>
          <t xml:space="preserve"> </t>
        </is>
      </c>
      <c r="E24" s="4" t="inlineStr">
        <is>
          <t xml:space="preserve"> </t>
        </is>
      </c>
      <c r="F24" s="7" t="n">
        <v>17.1</v>
      </c>
      <c r="G24" s="4" t="inlineStr">
        <is>
          <t xml:space="preserve"> </t>
        </is>
      </c>
      <c r="H24" s="4" t="inlineStr">
        <is>
          <t xml:space="preserve"> </t>
        </is>
      </c>
      <c r="I24" s="4" t="inlineStr">
        <is>
          <t xml:space="preserve"> </t>
        </is>
      </c>
    </row>
    <row r="25">
      <c r="A25" s="4" t="inlineStr">
        <is>
          <t>Accrued expenses and other current liabilities</t>
        </is>
      </c>
      <c r="B25" s="7" t="n">
        <v>136.8</v>
      </c>
      <c r="C25" s="4" t="inlineStr">
        <is>
          <t xml:space="preserve"> </t>
        </is>
      </c>
      <c r="D25" s="4" t="inlineStr">
        <is>
          <t xml:space="preserve"> </t>
        </is>
      </c>
      <c r="E25" s="4" t="inlineStr">
        <is>
          <t xml:space="preserve"> </t>
        </is>
      </c>
      <c r="F25" s="7" t="n">
        <v>133.2</v>
      </c>
      <c r="G25" s="4" t="inlineStr">
        <is>
          <t xml:space="preserve"> </t>
        </is>
      </c>
      <c r="H25" s="4" t="inlineStr">
        <is>
          <t xml:space="preserve"> </t>
        </is>
      </c>
      <c r="I25" s="4" t="inlineStr">
        <is>
          <t xml:space="preserve"> </t>
        </is>
      </c>
    </row>
    <row r="26">
      <c r="A26" s="4" t="inlineStr">
        <is>
          <t>Measurement Period Adjustments, Adjustment, Accrued expenses and other current liabilities</t>
        </is>
      </c>
      <c r="B26" s="4" t="inlineStr">
        <is>
          <t xml:space="preserve"> </t>
        </is>
      </c>
      <c r="C26" s="4" t="inlineStr">
        <is>
          <t xml:space="preserve"> </t>
        </is>
      </c>
      <c r="D26" s="4" t="inlineStr">
        <is>
          <t xml:space="preserve"> </t>
        </is>
      </c>
      <c r="E26" s="7" t="n">
        <v>-3.6</v>
      </c>
      <c r="F26" s="4" t="inlineStr">
        <is>
          <t xml:space="preserve"> </t>
        </is>
      </c>
      <c r="G26" s="4" t="inlineStr">
        <is>
          <t xml:space="preserve"> </t>
        </is>
      </c>
      <c r="H26" s="4" t="inlineStr">
        <is>
          <t xml:space="preserve"> </t>
        </is>
      </c>
      <c r="I26" s="4" t="inlineStr">
        <is>
          <t xml:space="preserve"> </t>
        </is>
      </c>
    </row>
    <row r="27">
      <c r="A27" s="4" t="inlineStr">
        <is>
          <t>Current portion of long-term debt</t>
        </is>
      </c>
      <c r="B27" s="7" t="n">
        <v>1.1</v>
      </c>
      <c r="C27" s="4" t="inlineStr">
        <is>
          <t xml:space="preserve"> </t>
        </is>
      </c>
      <c r="D27" s="4" t="inlineStr">
        <is>
          <t xml:space="preserve"> </t>
        </is>
      </c>
      <c r="E27" s="4" t="inlineStr">
        <is>
          <t xml:space="preserve"> </t>
        </is>
      </c>
      <c r="F27" s="7" t="n">
        <v>1.1</v>
      </c>
      <c r="G27" s="4" t="inlineStr">
        <is>
          <t xml:space="preserve"> </t>
        </is>
      </c>
      <c r="H27" s="4" t="inlineStr">
        <is>
          <t xml:space="preserve"> </t>
        </is>
      </c>
      <c r="I27" s="4" t="inlineStr">
        <is>
          <t xml:space="preserve"> </t>
        </is>
      </c>
    </row>
    <row r="28">
      <c r="A28" s="4" t="inlineStr">
        <is>
          <t>Current portion of deferred revenue</t>
        </is>
      </c>
      <c r="B28" s="7" t="n">
        <v>335.2</v>
      </c>
      <c r="C28" s="4" t="inlineStr">
        <is>
          <t xml:space="preserve"> </t>
        </is>
      </c>
      <c r="D28" s="4" t="inlineStr">
        <is>
          <t xml:space="preserve"> </t>
        </is>
      </c>
      <c r="E28" s="4" t="inlineStr">
        <is>
          <t xml:space="preserve"> </t>
        </is>
      </c>
      <c r="F28" s="7" t="n">
        <v>335.2</v>
      </c>
      <c r="G28" s="4" t="inlineStr">
        <is>
          <t xml:space="preserve"> </t>
        </is>
      </c>
      <c r="H28" s="4" t="inlineStr">
        <is>
          <t xml:space="preserve"> </t>
        </is>
      </c>
      <c r="I28" s="4" t="inlineStr">
        <is>
          <t xml:space="preserve"> </t>
        </is>
      </c>
    </row>
    <row r="29">
      <c r="A29" s="4" t="inlineStr">
        <is>
          <t>Current portion of operating lease liabilities</t>
        </is>
      </c>
      <c r="B29" s="6" t="n">
        <v>8</v>
      </c>
      <c r="C29" s="4" t="inlineStr">
        <is>
          <t xml:space="preserve"> </t>
        </is>
      </c>
      <c r="D29" s="4" t="inlineStr">
        <is>
          <t xml:space="preserve"> </t>
        </is>
      </c>
      <c r="E29" s="4" t="inlineStr">
        <is>
          <t xml:space="preserve"> </t>
        </is>
      </c>
      <c r="F29" s="6" t="n">
        <v>8</v>
      </c>
      <c r="G29" s="4" t="inlineStr">
        <is>
          <t xml:space="preserve"> </t>
        </is>
      </c>
      <c r="H29" s="4" t="inlineStr">
        <is>
          <t xml:space="preserve"> </t>
        </is>
      </c>
      <c r="I29" s="4" t="inlineStr">
        <is>
          <t xml:space="preserve"> </t>
        </is>
      </c>
    </row>
    <row r="30">
      <c r="A30" s="4" t="inlineStr">
        <is>
          <t>Long-term debt</t>
        </is>
      </c>
      <c r="B30" s="7" t="n">
        <v>33.4</v>
      </c>
      <c r="C30" s="4" t="inlineStr">
        <is>
          <t xml:space="preserve"> </t>
        </is>
      </c>
      <c r="D30" s="4" t="inlineStr">
        <is>
          <t xml:space="preserve"> </t>
        </is>
      </c>
      <c r="E30" s="4" t="inlineStr">
        <is>
          <t xml:space="preserve"> </t>
        </is>
      </c>
      <c r="F30" s="7" t="n">
        <v>33.4</v>
      </c>
      <c r="G30" s="4" t="inlineStr">
        <is>
          <t xml:space="preserve"> </t>
        </is>
      </c>
      <c r="H30" s="4" t="inlineStr">
        <is>
          <t xml:space="preserve"> </t>
        </is>
      </c>
      <c r="I30" s="4" t="inlineStr">
        <is>
          <t xml:space="preserve"> </t>
        </is>
      </c>
    </row>
    <row r="31">
      <c r="A31" s="4" t="inlineStr">
        <is>
          <t>Deferred income taxes</t>
        </is>
      </c>
      <c r="B31" s="7" t="n">
        <v>58.6</v>
      </c>
      <c r="C31" s="4" t="inlineStr">
        <is>
          <t xml:space="preserve"> </t>
        </is>
      </c>
      <c r="D31" s="4" t="inlineStr">
        <is>
          <t xml:space="preserve"> </t>
        </is>
      </c>
      <c r="E31" s="4" t="inlineStr">
        <is>
          <t xml:space="preserve"> </t>
        </is>
      </c>
      <c r="F31" s="7" t="n">
        <v>58.9</v>
      </c>
      <c r="G31" s="4" t="inlineStr">
        <is>
          <t xml:space="preserve"> </t>
        </is>
      </c>
      <c r="H31" s="4" t="inlineStr">
        <is>
          <t xml:space="preserve"> </t>
        </is>
      </c>
      <c r="I31" s="4" t="inlineStr">
        <is>
          <t xml:space="preserve"> </t>
        </is>
      </c>
    </row>
    <row r="32">
      <c r="A32" s="4" t="inlineStr">
        <is>
          <t>Measurement Period Adjustments, Deferred income taxes</t>
        </is>
      </c>
      <c r="B32" s="4" t="inlineStr">
        <is>
          <t xml:space="preserve"> </t>
        </is>
      </c>
      <c r="C32" s="4" t="inlineStr">
        <is>
          <t xml:space="preserve"> </t>
        </is>
      </c>
      <c r="D32" s="4" t="inlineStr">
        <is>
          <t xml:space="preserve"> </t>
        </is>
      </c>
      <c r="E32" s="7" t="n">
        <v>0.3</v>
      </c>
      <c r="F32" s="4" t="inlineStr">
        <is>
          <t xml:space="preserve"> </t>
        </is>
      </c>
      <c r="G32" s="4" t="inlineStr">
        <is>
          <t xml:space="preserve"> </t>
        </is>
      </c>
      <c r="H32" s="4" t="inlineStr">
        <is>
          <t xml:space="preserve"> </t>
        </is>
      </c>
      <c r="I32" s="4" t="inlineStr">
        <is>
          <t xml:space="preserve"> </t>
        </is>
      </c>
    </row>
    <row r="33">
      <c r="A33" s="4" t="inlineStr">
        <is>
          <t>Non-current portion of deferred revenue</t>
        </is>
      </c>
      <c r="B33" s="7" t="n">
        <v>6.8</v>
      </c>
      <c r="C33" s="4" t="inlineStr">
        <is>
          <t xml:space="preserve"> </t>
        </is>
      </c>
      <c r="D33" s="4" t="inlineStr">
        <is>
          <t xml:space="preserve"> </t>
        </is>
      </c>
      <c r="E33" s="4" t="inlineStr">
        <is>
          <t xml:space="preserve"> </t>
        </is>
      </c>
      <c r="F33" s="7" t="n">
        <v>6.8</v>
      </c>
      <c r="G33" s="4" t="inlineStr">
        <is>
          <t xml:space="preserve"> </t>
        </is>
      </c>
      <c r="H33" s="4" t="inlineStr">
        <is>
          <t xml:space="preserve"> </t>
        </is>
      </c>
      <c r="I33" s="4" t="inlineStr">
        <is>
          <t xml:space="preserve"> </t>
        </is>
      </c>
    </row>
    <row r="34">
      <c r="A34" s="4" t="inlineStr">
        <is>
          <t>Other non-current liabilities</t>
        </is>
      </c>
      <c r="B34" s="7" t="n">
        <v>89.2</v>
      </c>
      <c r="C34" s="4" t="inlineStr">
        <is>
          <t xml:space="preserve"> </t>
        </is>
      </c>
      <c r="D34" s="4" t="inlineStr">
        <is>
          <t xml:space="preserve"> </t>
        </is>
      </c>
      <c r="E34" s="4" t="inlineStr">
        <is>
          <t xml:space="preserve"> </t>
        </is>
      </c>
      <c r="F34" s="7" t="n">
        <v>91.3</v>
      </c>
      <c r="G34" s="4" t="inlineStr">
        <is>
          <t xml:space="preserve"> </t>
        </is>
      </c>
      <c r="H34" s="4" t="inlineStr">
        <is>
          <t xml:space="preserve"> </t>
        </is>
      </c>
      <c r="I34" s="4" t="inlineStr">
        <is>
          <t xml:space="preserve"> </t>
        </is>
      </c>
    </row>
    <row r="35">
      <c r="A35" s="4" t="inlineStr">
        <is>
          <t>Measurement Period Adjustments, Other non-current liabilities</t>
        </is>
      </c>
      <c r="B35" s="4" t="inlineStr">
        <is>
          <t xml:space="preserve"> </t>
        </is>
      </c>
      <c r="C35" s="4" t="inlineStr">
        <is>
          <t xml:space="preserve"> </t>
        </is>
      </c>
      <c r="D35" s="4" t="inlineStr">
        <is>
          <t xml:space="preserve"> </t>
        </is>
      </c>
      <c r="E35" s="7" t="n">
        <v>2.1</v>
      </c>
      <c r="F35" s="4" t="inlineStr">
        <is>
          <t xml:space="preserve"> </t>
        </is>
      </c>
      <c r="G35" s="4" t="inlineStr">
        <is>
          <t xml:space="preserve"> </t>
        </is>
      </c>
      <c r="H35" s="4" t="inlineStr">
        <is>
          <t xml:space="preserve"> </t>
        </is>
      </c>
      <c r="I35" s="4" t="inlineStr">
        <is>
          <t xml:space="preserve"> </t>
        </is>
      </c>
    </row>
    <row r="36">
      <c r="A36" s="4" t="inlineStr">
        <is>
          <t>Operating lease liabilities</t>
        </is>
      </c>
      <c r="B36" s="7" t="n">
        <v>23.1</v>
      </c>
      <c r="C36" s="4" t="inlineStr">
        <is>
          <t xml:space="preserve"> </t>
        </is>
      </c>
      <c r="D36" s="4" t="inlineStr">
        <is>
          <t xml:space="preserve"> </t>
        </is>
      </c>
      <c r="E36" s="4" t="inlineStr">
        <is>
          <t xml:space="preserve"> </t>
        </is>
      </c>
      <c r="F36" s="7" t="n">
        <v>23.1</v>
      </c>
      <c r="G36" s="4" t="inlineStr">
        <is>
          <t xml:space="preserve"> </t>
        </is>
      </c>
      <c r="H36" s="4" t="inlineStr">
        <is>
          <t xml:space="preserve"> </t>
        </is>
      </c>
      <c r="I36" s="4" t="inlineStr">
        <is>
          <t xml:space="preserve"> </t>
        </is>
      </c>
    </row>
    <row r="37">
      <c r="A37" s="4" t="inlineStr">
        <is>
          <t>Business Combination, Recognized Identifiable Assets Acquired and Liabilities Assumed, Liabilities, Total</t>
        </is>
      </c>
      <c r="B37" s="7" t="n">
        <v>709.3</v>
      </c>
      <c r="C37" s="4" t="inlineStr">
        <is>
          <t xml:space="preserve"> </t>
        </is>
      </c>
      <c r="D37" s="4" t="inlineStr">
        <is>
          <t xml:space="preserve"> </t>
        </is>
      </c>
      <c r="E37" s="4" t="inlineStr">
        <is>
          <t xml:space="preserve"> </t>
        </is>
      </c>
      <c r="F37" s="7" t="n">
        <v>708.1</v>
      </c>
      <c r="G37" s="4" t="inlineStr">
        <is>
          <t xml:space="preserve"> </t>
        </is>
      </c>
      <c r="H37" s="4" t="inlineStr">
        <is>
          <t xml:space="preserve"> </t>
        </is>
      </c>
      <c r="I37" s="4" t="inlineStr">
        <is>
          <t xml:space="preserve"> </t>
        </is>
      </c>
    </row>
    <row r="38">
      <c r="A38" s="4" t="inlineStr">
        <is>
          <t>Measurement Period Adjustments, Total liabilities</t>
        </is>
      </c>
      <c r="B38" s="4" t="inlineStr">
        <is>
          <t xml:space="preserve"> </t>
        </is>
      </c>
      <c r="C38" s="4" t="inlineStr">
        <is>
          <t xml:space="preserve"> </t>
        </is>
      </c>
      <c r="D38" s="4" t="inlineStr">
        <is>
          <t xml:space="preserve"> </t>
        </is>
      </c>
      <c r="E38" s="7" t="n">
        <v>-1.2</v>
      </c>
      <c r="F38" s="4" t="inlineStr">
        <is>
          <t xml:space="preserve"> </t>
        </is>
      </c>
      <c r="G38" s="4" t="inlineStr">
        <is>
          <t xml:space="preserve"> </t>
        </is>
      </c>
      <c r="H38" s="4" t="inlineStr">
        <is>
          <t xml:space="preserve"> </t>
        </is>
      </c>
      <c r="I38" s="4" t="inlineStr">
        <is>
          <t xml:space="preserve"> </t>
        </is>
      </c>
    </row>
    <row r="39">
      <c r="A39" s="4" t="inlineStr">
        <is>
          <t>Fair value of acquired identifiable assets and liabilities</t>
        </is>
      </c>
      <c r="B39" s="7" t="n">
        <v>3097.1</v>
      </c>
      <c r="C39" s="4" t="inlineStr">
        <is>
          <t xml:space="preserve"> </t>
        </is>
      </c>
      <c r="D39" s="4" t="inlineStr">
        <is>
          <t xml:space="preserve"> </t>
        </is>
      </c>
      <c r="E39" s="4" t="inlineStr">
        <is>
          <t xml:space="preserve"> </t>
        </is>
      </c>
      <c r="F39" s="7" t="n">
        <v>3102.3</v>
      </c>
      <c r="G39" s="4" t="inlineStr">
        <is>
          <t xml:space="preserve"> </t>
        </is>
      </c>
      <c r="H39" s="4" t="inlineStr">
        <is>
          <t xml:space="preserve"> </t>
        </is>
      </c>
      <c r="I39" s="4" t="inlineStr">
        <is>
          <t xml:space="preserve"> </t>
        </is>
      </c>
    </row>
    <row r="40">
      <c r="A40" s="4" t="inlineStr">
        <is>
          <t>Measurement Period Adjustments, Fair value of acquired identifiable assets and liabilities</t>
        </is>
      </c>
      <c r="B40" s="4" t="inlineStr">
        <is>
          <t xml:space="preserve"> </t>
        </is>
      </c>
      <c r="C40" s="4" t="inlineStr">
        <is>
          <t xml:space="preserve"> </t>
        </is>
      </c>
      <c r="D40" s="4" t="inlineStr">
        <is>
          <t xml:space="preserve"> </t>
        </is>
      </c>
      <c r="E40" s="4" t="inlineStr">
        <is>
          <t xml:space="preserve"> </t>
        </is>
      </c>
      <c r="F40" s="7" t="n">
        <v>5.2</v>
      </c>
      <c r="G40" s="4" t="inlineStr">
        <is>
          <t xml:space="preserve"> </t>
        </is>
      </c>
      <c r="H40" s="4" t="inlineStr">
        <is>
          <t xml:space="preserve"> </t>
        </is>
      </c>
      <c r="I40" s="4" t="inlineStr">
        <is>
          <t xml:space="preserve"> </t>
        </is>
      </c>
    </row>
    <row r="41">
      <c r="A41" s="4" t="inlineStr">
        <is>
          <t>Purchase price, net of cash</t>
        </is>
      </c>
      <c r="B41" s="7" t="n">
        <v>5002.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air value of acquired identifiable assets and liabilities, Purchase price, net of cash</t>
        </is>
      </c>
      <c r="B42" s="4" t="inlineStr">
        <is>
          <t xml:space="preserve"> </t>
        </is>
      </c>
      <c r="C42" s="4" t="inlineStr">
        <is>
          <t xml:space="preserve"> </t>
        </is>
      </c>
      <c r="D42" s="4" t="inlineStr">
        <is>
          <t xml:space="preserve"> </t>
        </is>
      </c>
      <c r="E42" s="6" t="n">
        <v>8</v>
      </c>
      <c r="F42" s="4" t="inlineStr">
        <is>
          <t xml:space="preserve"> </t>
        </is>
      </c>
      <c r="G42" s="4" t="inlineStr">
        <is>
          <t xml:space="preserve"> </t>
        </is>
      </c>
      <c r="H42" s="4" t="inlineStr">
        <is>
          <t xml:space="preserve"> </t>
        </is>
      </c>
      <c r="I42" s="4" t="inlineStr">
        <is>
          <t xml:space="preserve"> </t>
        </is>
      </c>
    </row>
    <row r="43">
      <c r="A43" s="4" t="inlineStr">
        <is>
          <t>Goodwill</t>
        </is>
      </c>
      <c r="B43" s="7" t="n">
        <v>1897.2</v>
      </c>
      <c r="C43" s="4" t="inlineStr">
        <is>
          <t xml:space="preserve"> </t>
        </is>
      </c>
      <c r="D43" s="4" t="inlineStr">
        <is>
          <t xml:space="preserve"> </t>
        </is>
      </c>
      <c r="E43" s="4" t="inlineStr">
        <is>
          <t xml:space="preserve"> </t>
        </is>
      </c>
      <c r="F43" s="8" t="n">
        <v>1900</v>
      </c>
      <c r="G43" s="4" t="inlineStr">
        <is>
          <t xml:space="preserve"> </t>
        </is>
      </c>
      <c r="H43" s="4" t="inlineStr">
        <is>
          <t xml:space="preserve"> </t>
        </is>
      </c>
      <c r="I43" s="4" t="inlineStr">
        <is>
          <t xml:space="preserve"> </t>
        </is>
      </c>
    </row>
    <row r="44">
      <c r="A44" s="4" t="inlineStr">
        <is>
          <t>Restricted cash</t>
        </is>
      </c>
      <c r="B44" s="6" t="n">
        <v>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easurement Period Adjustments, Goodwill</t>
        </is>
      </c>
      <c r="B45" s="4" t="inlineStr">
        <is>
          <t xml:space="preserve"> </t>
        </is>
      </c>
      <c r="C45" s="4" t="inlineStr">
        <is>
          <t xml:space="preserve"> </t>
        </is>
      </c>
      <c r="D45" s="4" t="inlineStr">
        <is>
          <t xml:space="preserve"> </t>
        </is>
      </c>
      <c r="E45" s="5" t="n">
        <v>2.8</v>
      </c>
      <c r="F45" s="4" t="inlineStr">
        <is>
          <t xml:space="preserve"> </t>
        </is>
      </c>
      <c r="G45" s="4" t="inlineStr">
        <is>
          <t xml:space="preserve"> </t>
        </is>
      </c>
      <c r="H45" s="4" t="inlineStr">
        <is>
          <t xml:space="preserve"> </t>
        </is>
      </c>
      <c r="I45" s="4" t="inlineStr">
        <is>
          <t xml:space="preserve"> </t>
        </is>
      </c>
    </row>
    <row r="46">
      <c r="A46" s="4" t="inlineStr">
        <is>
          <t>Valued intangible assets</t>
        </is>
      </c>
      <c r="B46" s="6" t="n">
        <v>3528</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 assets under construction</t>
        </is>
      </c>
      <c r="B47" s="7" t="n">
        <v>6.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ash acquired</t>
        </is>
      </c>
      <c r="B48" s="5" t="n">
        <v>-52.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PA Glob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ounts receivable</t>
        </is>
      </c>
      <c r="B51" s="4" t="inlineStr">
        <is>
          <t xml:space="preserve"> </t>
        </is>
      </c>
      <c r="C51" s="5" t="n">
        <v>380.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epaid expenses</t>
        </is>
      </c>
      <c r="B52" s="4" t="inlineStr">
        <is>
          <t xml:space="preserve"> </t>
        </is>
      </c>
      <c r="C52" s="7" t="n">
        <v>27.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ther current assets</t>
        </is>
      </c>
      <c r="B53" s="4" t="inlineStr">
        <is>
          <t xml:space="preserve"> </t>
        </is>
      </c>
      <c r="C53" s="7" t="n">
        <v>38.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perty and equipment, net</t>
        </is>
      </c>
      <c r="B54" s="4" t="inlineStr">
        <is>
          <t xml:space="preserve"> </t>
        </is>
      </c>
      <c r="C54" s="7" t="n">
        <v>13.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ther intangible assets</t>
        </is>
      </c>
      <c r="B55" s="4" t="inlineStr">
        <is>
          <t xml:space="preserve"> </t>
        </is>
      </c>
      <c r="C55" s="7" t="n">
        <v>4920.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non-current assets</t>
        </is>
      </c>
      <c r="B56" s="4" t="inlineStr">
        <is>
          <t xml:space="preserve"> </t>
        </is>
      </c>
      <c r="C56" s="7" t="n">
        <v>8.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ferred income taxes</t>
        </is>
      </c>
      <c r="B57" s="4" t="inlineStr">
        <is>
          <t xml:space="preserve"> </t>
        </is>
      </c>
      <c r="C57" s="7" t="n">
        <v>19.3</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perating lease right-of-use assets</t>
        </is>
      </c>
      <c r="B58" s="4" t="inlineStr">
        <is>
          <t xml:space="preserve"> </t>
        </is>
      </c>
      <c r="C58" s="7" t="n">
        <v>30.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assets</t>
        </is>
      </c>
      <c r="B59" s="4" t="inlineStr">
        <is>
          <t xml:space="preserve"> </t>
        </is>
      </c>
      <c r="C59" s="7" t="n">
        <v>5438.4</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ccounts payable</t>
        </is>
      </c>
      <c r="B60" s="4" t="inlineStr">
        <is>
          <t xml:space="preserve"> </t>
        </is>
      </c>
      <c r="C60" s="7" t="n">
        <v>53.8</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ccrued expenses and other current liabilities</t>
        </is>
      </c>
      <c r="B61" s="4" t="inlineStr">
        <is>
          <t xml:space="preserve"> </t>
        </is>
      </c>
      <c r="C61" s="7" t="n">
        <v>284.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urrent portion of deferred revenue</t>
        </is>
      </c>
      <c r="B62" s="4" t="inlineStr">
        <is>
          <t xml:space="preserve"> </t>
        </is>
      </c>
      <c r="C62" s="7" t="n">
        <v>181.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urrent portion of operating lease liabilities</t>
        </is>
      </c>
      <c r="B63" s="4" t="inlineStr">
        <is>
          <t xml:space="preserve"> </t>
        </is>
      </c>
      <c r="C63" s="7" t="n">
        <v>7.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ferred income taxes</t>
        </is>
      </c>
      <c r="B64" s="4" t="inlineStr">
        <is>
          <t xml:space="preserve"> </t>
        </is>
      </c>
      <c r="C64" s="7" t="n">
        <v>291.9</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n-current portion of deferred revenue</t>
        </is>
      </c>
      <c r="B65" s="4" t="inlineStr">
        <is>
          <t xml:space="preserve"> </t>
        </is>
      </c>
      <c r="C65" s="7" t="n">
        <v>16.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non-current liabilities</t>
        </is>
      </c>
      <c r="B66" s="4" t="inlineStr">
        <is>
          <t xml:space="preserve"> </t>
        </is>
      </c>
      <c r="C66" s="7" t="n">
        <v>24.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perating lease liabilities</t>
        </is>
      </c>
      <c r="B67" s="4" t="inlineStr">
        <is>
          <t xml:space="preserve"> </t>
        </is>
      </c>
      <c r="C67" s="7" t="n">
        <v>23.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usiness Combination, Recognized Identifiable Assets Acquired and Liabilities Assumed, Liabilities, Total</t>
        </is>
      </c>
      <c r="B68" s="4" t="inlineStr">
        <is>
          <t xml:space="preserve"> </t>
        </is>
      </c>
      <c r="C68" s="7" t="n">
        <v>883.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Fair value of acquired identifiable assets and liabilities</t>
        </is>
      </c>
      <c r="B69" s="4" t="inlineStr">
        <is>
          <t xml:space="preserve"> </t>
        </is>
      </c>
      <c r="C69" s="7" t="n">
        <v>4554.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easurement Period Adjustments, Fair value of acquired identifiable assets and liabilities</t>
        </is>
      </c>
      <c r="B70" s="4" t="inlineStr">
        <is>
          <t xml:space="preserve"> </t>
        </is>
      </c>
      <c r="C70" s="4" t="inlineStr">
        <is>
          <t xml:space="preserve"> </t>
        </is>
      </c>
      <c r="D70" s="4" t="inlineStr">
        <is>
          <t xml:space="preserve"> </t>
        </is>
      </c>
      <c r="E70" s="4" t="inlineStr">
        <is>
          <t xml:space="preserve"> </t>
        </is>
      </c>
      <c r="F70" s="4" t="inlineStr">
        <is>
          <t xml:space="preserve"> </t>
        </is>
      </c>
      <c r="G70" s="7" t="n">
        <v>-27.6</v>
      </c>
      <c r="H70" s="4" t="inlineStr">
        <is>
          <t xml:space="preserve"> </t>
        </is>
      </c>
      <c r="I70" s="4" t="inlineStr">
        <is>
          <t xml:space="preserve"> </t>
        </is>
      </c>
    </row>
    <row r="71">
      <c r="A71" s="4" t="inlineStr">
        <is>
          <t>Purchase price, net of cash</t>
        </is>
      </c>
      <c r="B71" s="4" t="inlineStr">
        <is>
          <t xml:space="preserve"> </t>
        </is>
      </c>
      <c r="C71" s="7" t="n">
        <v>8540.9</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Goodwill</t>
        </is>
      </c>
      <c r="B72" s="4" t="inlineStr">
        <is>
          <t xml:space="preserve"> </t>
        </is>
      </c>
      <c r="C72" s="7" t="n">
        <v>3986.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stricted cash</t>
        </is>
      </c>
      <c r="B73" s="4" t="inlineStr">
        <is>
          <t xml:space="preserve"> </t>
        </is>
      </c>
      <c r="C73" s="7" t="n">
        <v>3.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Measurement Period Adjustments, Goodwill</t>
        </is>
      </c>
      <c r="B74" s="4" t="inlineStr">
        <is>
          <t xml:space="preserve"> </t>
        </is>
      </c>
      <c r="C74" s="4" t="inlineStr">
        <is>
          <t xml:space="preserve"> </t>
        </is>
      </c>
      <c r="D74" s="4" t="inlineStr">
        <is>
          <t xml:space="preserve"> </t>
        </is>
      </c>
      <c r="E74" s="4" t="inlineStr">
        <is>
          <t xml:space="preserve"> </t>
        </is>
      </c>
      <c r="F74" s="4" t="inlineStr">
        <is>
          <t xml:space="preserve"> </t>
        </is>
      </c>
      <c r="G74" s="5" t="n">
        <v>-26.9</v>
      </c>
      <c r="H74" s="4" t="inlineStr">
        <is>
          <t xml:space="preserve"> </t>
        </is>
      </c>
      <c r="I74" s="4" t="inlineStr">
        <is>
          <t xml:space="preserve"> </t>
        </is>
      </c>
    </row>
    <row r="75">
      <c r="A75" s="4" t="inlineStr">
        <is>
          <t>Cash acquired</t>
        </is>
      </c>
      <c r="B75" s="4" t="inlineStr">
        <is>
          <t xml:space="preserve"> </t>
        </is>
      </c>
      <c r="C75" s="7" t="n">
        <v>-102.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PA Global | Clariv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Goodwill</t>
        </is>
      </c>
      <c r="B78" s="4" t="inlineStr">
        <is>
          <t xml:space="preserve"> </t>
        </is>
      </c>
      <c r="C78" s="5" t="n">
        <v>942.2</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cision Resources Grou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Accounts receivable</t>
        </is>
      </c>
      <c r="B81" s="4" t="inlineStr">
        <is>
          <t xml:space="preserve"> </t>
        </is>
      </c>
      <c r="C81" s="4" t="inlineStr">
        <is>
          <t xml:space="preserve"> </t>
        </is>
      </c>
      <c r="D81" s="5" t="n">
        <v>52.2</v>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repaid expenses</t>
        </is>
      </c>
      <c r="B82" s="4" t="inlineStr">
        <is>
          <t xml:space="preserve"> </t>
        </is>
      </c>
      <c r="C82" s="4" t="inlineStr">
        <is>
          <t xml:space="preserve"> </t>
        </is>
      </c>
      <c r="D82" s="7" t="n">
        <v>4.3</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ther current assets</t>
        </is>
      </c>
      <c r="B83" s="4" t="inlineStr">
        <is>
          <t xml:space="preserve"> </t>
        </is>
      </c>
      <c r="C83" s="4" t="inlineStr">
        <is>
          <t xml:space="preserve"> </t>
        </is>
      </c>
      <c r="D83" s="6" t="n">
        <v>68</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Property and equipment, net</t>
        </is>
      </c>
      <c r="B84" s="4" t="inlineStr">
        <is>
          <t xml:space="preserve"> </t>
        </is>
      </c>
      <c r="C84" s="4" t="inlineStr">
        <is>
          <t xml:space="preserve"> </t>
        </is>
      </c>
      <c r="D84" s="7" t="n">
        <v>4.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ther intangible assets</t>
        </is>
      </c>
      <c r="B85" s="4" t="inlineStr">
        <is>
          <t xml:space="preserve"> </t>
        </is>
      </c>
      <c r="C85" s="4" t="inlineStr">
        <is>
          <t xml:space="preserve"> </t>
        </is>
      </c>
      <c r="D85" s="7" t="n">
        <v>491.3</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Other non-current assets</t>
        </is>
      </c>
      <c r="B86" s="4" t="inlineStr">
        <is>
          <t xml:space="preserve"> </t>
        </is>
      </c>
      <c r="C86" s="4" t="inlineStr">
        <is>
          <t xml:space="preserve"> </t>
        </is>
      </c>
      <c r="D86" s="6" t="n">
        <v>3</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perating lease right-of-use assets</t>
        </is>
      </c>
      <c r="B87" s="4" t="inlineStr">
        <is>
          <t xml:space="preserve"> </t>
        </is>
      </c>
      <c r="C87" s="4" t="inlineStr">
        <is>
          <t xml:space="preserve"> </t>
        </is>
      </c>
      <c r="D87" s="7" t="n">
        <v>25.1</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otal assets</t>
        </is>
      </c>
      <c r="B88" s="4" t="inlineStr">
        <is>
          <t xml:space="preserve"> </t>
        </is>
      </c>
      <c r="C88" s="4" t="inlineStr">
        <is>
          <t xml:space="preserve"> </t>
        </is>
      </c>
      <c r="D88" s="6" t="n">
        <v>648</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ccounts payable</t>
        </is>
      </c>
      <c r="B89" s="4" t="inlineStr">
        <is>
          <t xml:space="preserve"> </t>
        </is>
      </c>
      <c r="C89" s="4" t="inlineStr">
        <is>
          <t xml:space="preserve"> </t>
        </is>
      </c>
      <c r="D89" s="7" t="n">
        <v>3.5</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Accrued expenses and other current liabilities</t>
        </is>
      </c>
      <c r="B90" s="4" t="inlineStr">
        <is>
          <t xml:space="preserve"> </t>
        </is>
      </c>
      <c r="C90" s="4" t="inlineStr">
        <is>
          <t xml:space="preserve"> </t>
        </is>
      </c>
      <c r="D90" s="7" t="n">
        <v>88.59999999999999</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Current portion of deferred revenue</t>
        </is>
      </c>
      <c r="B91" s="4" t="inlineStr">
        <is>
          <t xml:space="preserve"> </t>
        </is>
      </c>
      <c r="C91" s="4" t="inlineStr">
        <is>
          <t xml:space="preserve"> </t>
        </is>
      </c>
      <c r="D91" s="7" t="n">
        <v>35.1</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urrent portion of operating lease liabilities</t>
        </is>
      </c>
      <c r="B92" s="4" t="inlineStr">
        <is>
          <t xml:space="preserve"> </t>
        </is>
      </c>
      <c r="C92" s="4" t="inlineStr">
        <is>
          <t xml:space="preserve"> </t>
        </is>
      </c>
      <c r="D92" s="7" t="n">
        <v>5.2</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Deferred income taxes</t>
        </is>
      </c>
      <c r="B93" s="4" t="inlineStr">
        <is>
          <t xml:space="preserve"> </t>
        </is>
      </c>
      <c r="C93" s="4" t="inlineStr">
        <is>
          <t xml:space="preserve"> </t>
        </is>
      </c>
      <c r="D93" s="7" t="n">
        <v>49.4</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on-current portion of deferred revenue</t>
        </is>
      </c>
      <c r="B94" s="4" t="inlineStr">
        <is>
          <t xml:space="preserve"> </t>
        </is>
      </c>
      <c r="C94" s="4" t="inlineStr">
        <is>
          <t xml:space="preserve"> </t>
        </is>
      </c>
      <c r="D94" s="7" t="n">
        <v>0.9</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Operating lease liabilities</t>
        </is>
      </c>
      <c r="B95" s="4" t="inlineStr">
        <is>
          <t xml:space="preserve"> </t>
        </is>
      </c>
      <c r="C95" s="4" t="inlineStr">
        <is>
          <t xml:space="preserve"> </t>
        </is>
      </c>
      <c r="D95" s="7" t="n">
        <v>20.3</v>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Business Combination, Recognized Identifiable Assets Acquired and Liabilities Assumed, Liabilities, Total</t>
        </is>
      </c>
      <c r="B96" s="4" t="inlineStr">
        <is>
          <t xml:space="preserve"> </t>
        </is>
      </c>
      <c r="C96" s="4" t="inlineStr">
        <is>
          <t xml:space="preserve"> </t>
        </is>
      </c>
      <c r="D96" s="6" t="n">
        <v>203</v>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Fair value of acquired identifiable assets and liabilities</t>
        </is>
      </c>
      <c r="B97" s="4" t="inlineStr">
        <is>
          <t xml:space="preserve"> </t>
        </is>
      </c>
      <c r="C97" s="4" t="inlineStr">
        <is>
          <t xml:space="preserve"> </t>
        </is>
      </c>
      <c r="D97" s="6" t="n">
        <v>445</v>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Goodwill</t>
        </is>
      </c>
      <c r="B98" s="4" t="inlineStr">
        <is>
          <t xml:space="preserve"> </t>
        </is>
      </c>
      <c r="C98" s="4" t="inlineStr">
        <is>
          <t xml:space="preserve"> </t>
        </is>
      </c>
      <c r="D98" s="7" t="n">
        <v>499.2</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ash acquired</t>
        </is>
      </c>
      <c r="B99" s="4" t="inlineStr">
        <is>
          <t xml:space="preserve"> </t>
        </is>
      </c>
      <c r="C99" s="4" t="inlineStr">
        <is>
          <t xml:space="preserve"> </t>
        </is>
      </c>
      <c r="D99" s="7" t="n">
        <v>-20.8</v>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Decision Resources Group | Software Develop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Business Acquisi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Other intangible assets</t>
        </is>
      </c>
      <c r="B102" s="4" t="inlineStr">
        <is>
          <t xml:space="preserve"> </t>
        </is>
      </c>
      <c r="C102" s="4" t="inlineStr">
        <is>
          <t xml:space="preserve"> </t>
        </is>
      </c>
      <c r="D102" s="6" t="n">
        <v>4</v>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DR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urchase price, net of cash</t>
        </is>
      </c>
      <c r="B105" s="4" t="inlineStr">
        <is>
          <t xml:space="preserve"> </t>
        </is>
      </c>
      <c r="C105" s="4" t="inlineStr">
        <is>
          <t xml:space="preserve"> </t>
        </is>
      </c>
      <c r="D105" s="5" t="n">
        <v>944.2</v>
      </c>
      <c r="E105" s="4" t="inlineStr">
        <is>
          <t xml:space="preserve"> </t>
        </is>
      </c>
      <c r="F105" s="4" t="inlineStr">
        <is>
          <t xml:space="preserve"> </t>
        </is>
      </c>
      <c r="G105" s="4" t="inlineStr">
        <is>
          <t xml:space="preserve"> </t>
        </is>
      </c>
      <c r="H105" s="4" t="inlineStr">
        <is>
          <t xml:space="preserve"> </t>
        </is>
      </c>
      <c r="I105" s="4" t="inlineStr">
        <is>
          <t xml:space="preserve"> </t>
        </is>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3960.2</v>
      </c>
      <c r="C4" s="5" t="n">
        <v>-270.5</v>
      </c>
      <c r="D4" s="5" t="n">
        <v>-350.6</v>
      </c>
    </row>
    <row r="5">
      <c r="A5" s="3" t="inlineStr">
        <is>
          <t>Other comprehensive income (loss), net of tax:</t>
        </is>
      </c>
      <c r="B5" s="4" t="inlineStr">
        <is>
          <t xml:space="preserve"> </t>
        </is>
      </c>
      <c r="C5" s="4" t="inlineStr">
        <is>
          <t xml:space="preserve"> </t>
        </is>
      </c>
      <c r="D5" s="4" t="inlineStr">
        <is>
          <t xml:space="preserve"> </t>
        </is>
      </c>
    </row>
    <row r="6">
      <c r="A6" s="4" t="inlineStr">
        <is>
          <t>Interest rate swaps, net of tax of $11.7, $1.6 and $0</t>
        </is>
      </c>
      <c r="B6" s="6" t="n">
        <v>37</v>
      </c>
      <c r="C6" s="7" t="n">
        <v>4.8</v>
      </c>
      <c r="D6" s="6" t="n">
        <v>-1</v>
      </c>
    </row>
    <row r="7">
      <c r="A7" s="4" t="inlineStr">
        <is>
          <t>Defined benefit pension plans, net of tax (benefit) provision of $0, $0 and $(0.1)</t>
        </is>
      </c>
      <c r="B7" s="7" t="n">
        <v>2.9</v>
      </c>
      <c r="C7" s="7" t="n">
        <v>-0.6</v>
      </c>
      <c r="D7" s="7" t="n">
        <v>-0.7</v>
      </c>
    </row>
    <row r="8">
      <c r="A8" s="4" t="inlineStr">
        <is>
          <t>Foreign currency translation adjustment</t>
        </is>
      </c>
      <c r="B8" s="7" t="n">
        <v>-1032.5</v>
      </c>
      <c r="C8" s="7" t="n">
        <v>-169.9</v>
      </c>
      <c r="D8" s="6" t="n">
        <v>499</v>
      </c>
    </row>
    <row r="9">
      <c r="A9" s="4" t="inlineStr">
        <is>
          <t>Total other comprehensive (loss) income, net of tax</t>
        </is>
      </c>
      <c r="B9" s="7" t="n">
        <v>-992.6</v>
      </c>
      <c r="C9" s="7" t="n">
        <v>-165.7</v>
      </c>
      <c r="D9" s="7" t="n">
        <v>497.3</v>
      </c>
    </row>
    <row r="10">
      <c r="A10" s="4" t="inlineStr">
        <is>
          <t>Comprehensive loss</t>
        </is>
      </c>
      <c r="B10" s="5" t="n">
        <v>-4952.8</v>
      </c>
      <c r="C10" s="5" t="n">
        <v>-436.2</v>
      </c>
      <c r="D10" s="5" t="n">
        <v>14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Business Combinations - Intangible Assets Acquired (Details) - USD ($) $ in Millions</t>
        </is>
      </c>
      <c r="E1" s="2" t="inlineStr">
        <is>
          <t>12 Months Ended</t>
        </is>
      </c>
    </row>
    <row r="2">
      <c r="B2" s="2" t="inlineStr">
        <is>
          <t>Dec. 01, 2021</t>
        </is>
      </c>
      <c r="C2" s="2" t="inlineStr">
        <is>
          <t>Oct. 01, 2020</t>
        </is>
      </c>
      <c r="D2" s="2" t="inlineStr">
        <is>
          <t>Feb. 28, 2020</t>
        </is>
      </c>
      <c r="E2" s="2" t="inlineStr">
        <is>
          <t>Dec. 31, 2022</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Remaining Weighted-Average Amortization Period (in years)</t>
        </is>
      </c>
      <c r="B4" s="4" t="inlineStr">
        <is>
          <t xml:space="preserve"> </t>
        </is>
      </c>
      <c r="C4" s="4" t="inlineStr">
        <is>
          <t xml:space="preserve"> </t>
        </is>
      </c>
      <c r="D4" s="4" t="inlineStr">
        <is>
          <t xml:space="preserve"> </t>
        </is>
      </c>
      <c r="E4" s="4" t="inlineStr">
        <is>
          <t>18 years</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Remaining Weighted-Average Amortization Period (in years)</t>
        </is>
      </c>
      <c r="B7" s="4" t="inlineStr">
        <is>
          <t xml:space="preserve"> </t>
        </is>
      </c>
      <c r="C7" s="4" t="inlineStr">
        <is>
          <t xml:space="preserve"> </t>
        </is>
      </c>
      <c r="D7" s="4" t="inlineStr">
        <is>
          <t xml:space="preserve"> </t>
        </is>
      </c>
      <c r="E7" s="4" t="inlineStr">
        <is>
          <t>3 years</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Remaining Weighted-Average Amortization Period (in years)</t>
        </is>
      </c>
      <c r="B10" s="4" t="inlineStr">
        <is>
          <t xml:space="preserve"> </t>
        </is>
      </c>
      <c r="C10" s="4" t="inlineStr">
        <is>
          <t xml:space="preserve"> </t>
        </is>
      </c>
      <c r="D10" s="4" t="inlineStr">
        <is>
          <t xml:space="preserve"> </t>
        </is>
      </c>
      <c r="E10" s="4" t="inlineStr">
        <is>
          <t>23 years</t>
        </is>
      </c>
    </row>
    <row r="11">
      <c r="A11" s="4" t="inlineStr">
        <is>
          <t>Customer relationships</t>
        </is>
      </c>
      <c r="B11" s="4" t="inlineStr">
        <is>
          <t xml:space="preserve"> </t>
        </is>
      </c>
      <c r="C11" s="4" t="inlineStr">
        <is>
          <t xml:space="preserve"> </t>
        </is>
      </c>
      <c r="D11" s="4" t="inlineStr">
        <is>
          <t xml:space="preserve"> </t>
        </is>
      </c>
      <c r="E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Remaining Weighted-Average Amortization Period (in years)</t>
        </is>
      </c>
      <c r="B13" s="4" t="inlineStr">
        <is>
          <t xml:space="preserve"> </t>
        </is>
      </c>
      <c r="C13" s="4" t="inlineStr">
        <is>
          <t xml:space="preserve"> </t>
        </is>
      </c>
      <c r="D13" s="4" t="inlineStr">
        <is>
          <t xml:space="preserve"> </t>
        </is>
      </c>
      <c r="E13" s="4" t="inlineStr">
        <is>
          <t>23 years</t>
        </is>
      </c>
    </row>
    <row r="14">
      <c r="A14" s="4" t="inlineStr">
        <is>
          <t>Databases and content</t>
        </is>
      </c>
      <c r="B14" s="4" t="inlineStr">
        <is>
          <t xml:space="preserve"> </t>
        </is>
      </c>
      <c r="C14" s="4" t="inlineStr">
        <is>
          <t xml:space="preserve"> </t>
        </is>
      </c>
      <c r="D14" s="4" t="inlineStr">
        <is>
          <t xml:space="preserve"> </t>
        </is>
      </c>
      <c r="E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Remaining Weighted-Average Amortization Period (in years)</t>
        </is>
      </c>
      <c r="B16" s="4" t="inlineStr">
        <is>
          <t xml:space="preserve"> </t>
        </is>
      </c>
      <c r="C16" s="4" t="inlineStr">
        <is>
          <t xml:space="preserve"> </t>
        </is>
      </c>
      <c r="D16" s="4" t="inlineStr">
        <is>
          <t xml:space="preserve"> </t>
        </is>
      </c>
      <c r="E16" s="4" t="inlineStr">
        <is>
          <t>14 years</t>
        </is>
      </c>
    </row>
    <row r="17">
      <c r="A17" s="4" t="inlineStr">
        <is>
          <t>Trade names</t>
        </is>
      </c>
      <c r="B17" s="4" t="inlineStr">
        <is>
          <t xml:space="preserve"> </t>
        </is>
      </c>
      <c r="C17" s="4" t="inlineStr">
        <is>
          <t xml:space="preserve"> </t>
        </is>
      </c>
      <c r="D17" s="4" t="inlineStr">
        <is>
          <t xml:space="preserve"> </t>
        </is>
      </c>
      <c r="E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Remaining Weighted-Average Amortization Period (in years)</t>
        </is>
      </c>
      <c r="B19" s="4" t="inlineStr">
        <is>
          <t xml:space="preserve"> </t>
        </is>
      </c>
      <c r="C19" s="4" t="inlineStr">
        <is>
          <t xml:space="preserve"> </t>
        </is>
      </c>
      <c r="D19" s="4" t="inlineStr">
        <is>
          <t xml:space="preserve"> </t>
        </is>
      </c>
      <c r="E19" s="4" t="inlineStr">
        <is>
          <t>9 years</t>
        </is>
      </c>
    </row>
    <row r="20">
      <c r="A20" s="4" t="inlineStr">
        <is>
          <t>Backlog</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Remaining Weighted-Average Amortization Period (in years)</t>
        </is>
      </c>
      <c r="B22" s="4" t="inlineStr">
        <is>
          <t xml:space="preserve"> </t>
        </is>
      </c>
      <c r="C22" s="4" t="inlineStr">
        <is>
          <t xml:space="preserve"> </t>
        </is>
      </c>
      <c r="D22" s="4" t="inlineStr">
        <is>
          <t xml:space="preserve"> </t>
        </is>
      </c>
      <c r="E22" s="4" t="inlineStr">
        <is>
          <t>3 years</t>
        </is>
      </c>
    </row>
    <row r="23">
      <c r="A23" s="4" t="inlineStr">
        <is>
          <t>ProQuest</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Finite-lived Intangible Assets Acquired</t>
        </is>
      </c>
      <c r="B25" s="8" t="n">
        <v>3528</v>
      </c>
      <c r="C25" s="4" t="inlineStr">
        <is>
          <t xml:space="preserve"> </t>
        </is>
      </c>
      <c r="D25" s="4" t="inlineStr">
        <is>
          <t xml:space="preserve"> </t>
        </is>
      </c>
      <c r="E25" s="4" t="inlineStr">
        <is>
          <t xml:space="preserve"> </t>
        </is>
      </c>
    </row>
    <row r="26">
      <c r="A26" s="4" t="inlineStr">
        <is>
          <t>ProQuest | Customer relationships</t>
        </is>
      </c>
      <c r="B26" s="4" t="inlineStr">
        <is>
          <t xml:space="preserve"> </t>
        </is>
      </c>
      <c r="C26" s="4" t="inlineStr">
        <is>
          <t xml:space="preserve"> </t>
        </is>
      </c>
      <c r="D26" s="4" t="inlineStr">
        <is>
          <t xml:space="preserve"> </t>
        </is>
      </c>
      <c r="E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Finite-lived Intangible Assets Acquired</t>
        </is>
      </c>
      <c r="B28" s="8" t="n">
        <v>2773</v>
      </c>
      <c r="C28" s="4" t="inlineStr">
        <is>
          <t xml:space="preserve"> </t>
        </is>
      </c>
      <c r="D28" s="4" t="inlineStr">
        <is>
          <t xml:space="preserve"> </t>
        </is>
      </c>
      <c r="E28" s="4" t="inlineStr">
        <is>
          <t xml:space="preserve"> </t>
        </is>
      </c>
    </row>
    <row r="29">
      <c r="A29" s="4" t="inlineStr">
        <is>
          <t>ProQuest | Customer relationships | Minimum</t>
        </is>
      </c>
      <c r="B29" s="4" t="inlineStr">
        <is>
          <t xml:space="preserve"> </t>
        </is>
      </c>
      <c r="C29" s="4" t="inlineStr">
        <is>
          <t xml:space="preserve"> </t>
        </is>
      </c>
      <c r="D29" s="4" t="inlineStr">
        <is>
          <t xml:space="preserve"> </t>
        </is>
      </c>
      <c r="E29" s="4" t="inlineStr">
        <is>
          <t xml:space="preserve"> </t>
        </is>
      </c>
    </row>
    <row r="30">
      <c r="A30" s="3" t="inlineStr">
        <is>
          <t>Acquired 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Remaining Weighted-Average Amortization Period (in years)</t>
        </is>
      </c>
      <c r="B31" s="4" t="inlineStr">
        <is>
          <t>17 years</t>
        </is>
      </c>
      <c r="C31" s="4" t="inlineStr">
        <is>
          <t xml:space="preserve"> </t>
        </is>
      </c>
      <c r="D31" s="4" t="inlineStr">
        <is>
          <t xml:space="preserve"> </t>
        </is>
      </c>
      <c r="E31" s="4" t="inlineStr">
        <is>
          <t xml:space="preserve"> </t>
        </is>
      </c>
    </row>
    <row r="32">
      <c r="A32" s="4" t="inlineStr">
        <is>
          <t>ProQuest | Customer relationships | Maximum</t>
        </is>
      </c>
      <c r="B32" s="4" t="inlineStr">
        <is>
          <t xml:space="preserve"> </t>
        </is>
      </c>
      <c r="C32" s="4" t="inlineStr">
        <is>
          <t xml:space="preserve"> </t>
        </is>
      </c>
      <c r="D32" s="4" t="inlineStr">
        <is>
          <t xml:space="preserve"> </t>
        </is>
      </c>
      <c r="E32" s="4" t="inlineStr">
        <is>
          <t xml:space="preserve"> </t>
        </is>
      </c>
    </row>
    <row r="33">
      <c r="A33" s="3" t="inlineStr">
        <is>
          <t>Acquired 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Remaining Weighted-Average Amortization Period (in years)</t>
        </is>
      </c>
      <c r="B34" s="4" t="inlineStr">
        <is>
          <t>23 years</t>
        </is>
      </c>
      <c r="C34" s="4" t="inlineStr">
        <is>
          <t xml:space="preserve"> </t>
        </is>
      </c>
      <c r="D34" s="4" t="inlineStr">
        <is>
          <t xml:space="preserve"> </t>
        </is>
      </c>
      <c r="E34" s="4" t="inlineStr">
        <is>
          <t xml:space="preserve"> </t>
        </is>
      </c>
    </row>
    <row r="35">
      <c r="A35" s="4" t="inlineStr">
        <is>
          <t>ProQuest | Technology &amp; databases</t>
        </is>
      </c>
      <c r="B35" s="4" t="inlineStr">
        <is>
          <t xml:space="preserve"> </t>
        </is>
      </c>
      <c r="C35" s="4" t="inlineStr">
        <is>
          <t xml:space="preserve"> </t>
        </is>
      </c>
      <c r="D35" s="4" t="inlineStr">
        <is>
          <t xml:space="preserve"> </t>
        </is>
      </c>
      <c r="E35" s="4" t="inlineStr">
        <is>
          <t xml:space="preserve"> </t>
        </is>
      </c>
    </row>
    <row r="36">
      <c r="A36" s="3" t="inlineStr">
        <is>
          <t>Acquired 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Finite-lived Intangible Assets Acquired</t>
        </is>
      </c>
      <c r="B37" s="5" t="n">
        <v>709.3</v>
      </c>
      <c r="C37" s="4" t="inlineStr">
        <is>
          <t xml:space="preserve"> </t>
        </is>
      </c>
      <c r="D37" s="4" t="inlineStr">
        <is>
          <t xml:space="preserve"> </t>
        </is>
      </c>
      <c r="E37" s="4" t="inlineStr">
        <is>
          <t xml:space="preserve"> </t>
        </is>
      </c>
    </row>
    <row r="38">
      <c r="A38" s="4" t="inlineStr">
        <is>
          <t>ProQuest | Technology &amp; databases | Minimum</t>
        </is>
      </c>
      <c r="B38" s="4" t="inlineStr">
        <is>
          <t xml:space="preserve"> </t>
        </is>
      </c>
      <c r="C38" s="4" t="inlineStr">
        <is>
          <t xml:space="preserve"> </t>
        </is>
      </c>
      <c r="D38" s="4" t="inlineStr">
        <is>
          <t xml:space="preserve"> </t>
        </is>
      </c>
      <c r="E38" s="4" t="inlineStr">
        <is>
          <t xml:space="preserve"> </t>
        </is>
      </c>
    </row>
    <row r="39">
      <c r="A39" s="3" t="inlineStr">
        <is>
          <t>Acquired 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Remaining Weighted-Average Amortization Period (in years)</t>
        </is>
      </c>
      <c r="B40" s="4" t="inlineStr">
        <is>
          <t>5 years</t>
        </is>
      </c>
      <c r="C40" s="4" t="inlineStr">
        <is>
          <t xml:space="preserve"> </t>
        </is>
      </c>
      <c r="D40" s="4" t="inlineStr">
        <is>
          <t xml:space="preserve"> </t>
        </is>
      </c>
      <c r="E40" s="4" t="inlineStr">
        <is>
          <t xml:space="preserve"> </t>
        </is>
      </c>
    </row>
    <row r="41">
      <c r="A41" s="4" t="inlineStr">
        <is>
          <t>ProQuest | Technology &amp; databases | Maximum</t>
        </is>
      </c>
      <c r="B41" s="4" t="inlineStr">
        <is>
          <t xml:space="preserve"> </t>
        </is>
      </c>
      <c r="C41" s="4" t="inlineStr">
        <is>
          <t xml:space="preserve"> </t>
        </is>
      </c>
      <c r="D41" s="4" t="inlineStr">
        <is>
          <t xml:space="preserve"> </t>
        </is>
      </c>
      <c r="E41" s="4" t="inlineStr">
        <is>
          <t xml:space="preserve"> </t>
        </is>
      </c>
    </row>
    <row r="42">
      <c r="A42" s="3" t="inlineStr">
        <is>
          <t>Acquired Finite-Lived Intangible Assets [Line Items]</t>
        </is>
      </c>
      <c r="B42" s="4" t="inlineStr">
        <is>
          <t xml:space="preserve"> </t>
        </is>
      </c>
      <c r="C42" s="4" t="inlineStr">
        <is>
          <t xml:space="preserve"> </t>
        </is>
      </c>
      <c r="D42" s="4" t="inlineStr">
        <is>
          <t xml:space="preserve"> </t>
        </is>
      </c>
      <c r="E42" s="4" t="inlineStr">
        <is>
          <t xml:space="preserve"> </t>
        </is>
      </c>
    </row>
    <row r="43">
      <c r="A43" s="4" t="inlineStr">
        <is>
          <t>Remaining Weighted-Average Amortization Period (in years)</t>
        </is>
      </c>
      <c r="B43" s="4" t="inlineStr">
        <is>
          <t>17 years</t>
        </is>
      </c>
      <c r="C43" s="4" t="inlineStr">
        <is>
          <t xml:space="preserve"> </t>
        </is>
      </c>
      <c r="D43" s="4" t="inlineStr">
        <is>
          <t xml:space="preserve"> </t>
        </is>
      </c>
      <c r="E43" s="4" t="inlineStr">
        <is>
          <t xml:space="preserve"> </t>
        </is>
      </c>
    </row>
    <row r="44">
      <c r="A44" s="4" t="inlineStr">
        <is>
          <t>ProQuest | Trade names</t>
        </is>
      </c>
      <c r="B44" s="4" t="inlineStr">
        <is>
          <t xml:space="preserve"> </t>
        </is>
      </c>
      <c r="C44" s="4" t="inlineStr">
        <is>
          <t xml:space="preserve"> </t>
        </is>
      </c>
      <c r="D44" s="4" t="inlineStr">
        <is>
          <t xml:space="preserve"> </t>
        </is>
      </c>
      <c r="E44" s="4" t="inlineStr">
        <is>
          <t xml:space="preserve"> </t>
        </is>
      </c>
    </row>
    <row r="45">
      <c r="A45" s="3" t="inlineStr">
        <is>
          <t>Acquired Finite-Lived Intangible Assets [Line Items]</t>
        </is>
      </c>
      <c r="B45" s="4" t="inlineStr">
        <is>
          <t xml:space="preserve"> </t>
        </is>
      </c>
      <c r="C45" s="4" t="inlineStr">
        <is>
          <t xml:space="preserve"> </t>
        </is>
      </c>
      <c r="D45" s="4" t="inlineStr">
        <is>
          <t xml:space="preserve"> </t>
        </is>
      </c>
      <c r="E45" s="4" t="inlineStr">
        <is>
          <t xml:space="preserve"> </t>
        </is>
      </c>
    </row>
    <row r="46">
      <c r="A46" s="4" t="inlineStr">
        <is>
          <t>Finite-lived Intangible Assets Acquired</t>
        </is>
      </c>
      <c r="B46" s="5" t="n">
        <v>45.7</v>
      </c>
      <c r="C46" s="4" t="inlineStr">
        <is>
          <t xml:space="preserve"> </t>
        </is>
      </c>
      <c r="D46" s="4" t="inlineStr">
        <is>
          <t xml:space="preserve"> </t>
        </is>
      </c>
      <c r="E46" s="4" t="inlineStr">
        <is>
          <t xml:space="preserve"> </t>
        </is>
      </c>
    </row>
    <row r="47">
      <c r="A47" s="4" t="inlineStr">
        <is>
          <t>ProQuest | Trade names | Minimum</t>
        </is>
      </c>
      <c r="B47" s="4" t="inlineStr">
        <is>
          <t xml:space="preserve"> </t>
        </is>
      </c>
      <c r="C47" s="4" t="inlineStr">
        <is>
          <t xml:space="preserve"> </t>
        </is>
      </c>
      <c r="D47" s="4" t="inlineStr">
        <is>
          <t xml:space="preserve"> </t>
        </is>
      </c>
      <c r="E47" s="4" t="inlineStr">
        <is>
          <t xml:space="preserve"> </t>
        </is>
      </c>
    </row>
    <row r="48">
      <c r="A48" s="3" t="inlineStr">
        <is>
          <t>Acquired Finite-Lived Intangible Assets [Line Items]</t>
        </is>
      </c>
      <c r="B48" s="4" t="inlineStr">
        <is>
          <t xml:space="preserve"> </t>
        </is>
      </c>
      <c r="C48" s="4" t="inlineStr">
        <is>
          <t xml:space="preserve"> </t>
        </is>
      </c>
      <c r="D48" s="4" t="inlineStr">
        <is>
          <t xml:space="preserve"> </t>
        </is>
      </c>
      <c r="E48" s="4" t="inlineStr">
        <is>
          <t xml:space="preserve"> </t>
        </is>
      </c>
    </row>
    <row r="49">
      <c r="A49" s="4" t="inlineStr">
        <is>
          <t>Remaining Weighted-Average Amortization Period (in years)</t>
        </is>
      </c>
      <c r="B49" s="4" t="inlineStr">
        <is>
          <t>2 years</t>
        </is>
      </c>
      <c r="C49" s="4" t="inlineStr">
        <is>
          <t xml:space="preserve"> </t>
        </is>
      </c>
      <c r="D49" s="4" t="inlineStr">
        <is>
          <t xml:space="preserve"> </t>
        </is>
      </c>
      <c r="E49" s="4" t="inlineStr">
        <is>
          <t xml:space="preserve"> </t>
        </is>
      </c>
    </row>
    <row r="50">
      <c r="A50" s="4" t="inlineStr">
        <is>
          <t>ProQuest | Trade names | Maximum</t>
        </is>
      </c>
      <c r="B50" s="4" t="inlineStr">
        <is>
          <t xml:space="preserve"> </t>
        </is>
      </c>
      <c r="C50" s="4" t="inlineStr">
        <is>
          <t xml:space="preserve"> </t>
        </is>
      </c>
      <c r="D50" s="4" t="inlineStr">
        <is>
          <t xml:space="preserve"> </t>
        </is>
      </c>
      <c r="E50" s="4" t="inlineStr">
        <is>
          <t xml:space="preserve"> </t>
        </is>
      </c>
    </row>
    <row r="51">
      <c r="A51" s="3" t="inlineStr">
        <is>
          <t>Acquired 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Remaining Weighted-Average Amortization Period (in years)</t>
        </is>
      </c>
      <c r="B52" s="4" t="inlineStr">
        <is>
          <t>10 years</t>
        </is>
      </c>
      <c r="C52" s="4" t="inlineStr">
        <is>
          <t xml:space="preserve"> </t>
        </is>
      </c>
      <c r="D52" s="4" t="inlineStr">
        <is>
          <t xml:space="preserve"> </t>
        </is>
      </c>
      <c r="E52" s="4" t="inlineStr">
        <is>
          <t xml:space="preserve"> </t>
        </is>
      </c>
    </row>
    <row r="53">
      <c r="A53" s="4" t="inlineStr">
        <is>
          <t>CPA Global</t>
        </is>
      </c>
      <c r="B53" s="4" t="inlineStr">
        <is>
          <t xml:space="preserve"> </t>
        </is>
      </c>
      <c r="C53" s="4" t="inlineStr">
        <is>
          <t xml:space="preserve"> </t>
        </is>
      </c>
      <c r="D53" s="4" t="inlineStr">
        <is>
          <t xml:space="preserve"> </t>
        </is>
      </c>
      <c r="E53" s="4" t="inlineStr">
        <is>
          <t xml:space="preserve"> </t>
        </is>
      </c>
    </row>
    <row r="54">
      <c r="A54" s="3" t="inlineStr">
        <is>
          <t>Acquired 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Finite-lived Intangible Assets Acquired</t>
        </is>
      </c>
      <c r="B55" s="4" t="inlineStr">
        <is>
          <t xml:space="preserve"> </t>
        </is>
      </c>
      <c r="C55" s="5" t="n">
        <v>4920.3</v>
      </c>
      <c r="D55" s="4" t="inlineStr">
        <is>
          <t xml:space="preserve"> </t>
        </is>
      </c>
      <c r="E55" s="4" t="inlineStr">
        <is>
          <t xml:space="preserve"> </t>
        </is>
      </c>
    </row>
    <row r="56">
      <c r="A56" s="4" t="inlineStr">
        <is>
          <t>CPA Global | Customer relationships</t>
        </is>
      </c>
      <c r="B56" s="4" t="inlineStr">
        <is>
          <t xml:space="preserve"> </t>
        </is>
      </c>
      <c r="C56" s="4" t="inlineStr">
        <is>
          <t xml:space="preserve"> </t>
        </is>
      </c>
      <c r="D56" s="4" t="inlineStr">
        <is>
          <t xml:space="preserve"> </t>
        </is>
      </c>
      <c r="E56" s="4" t="inlineStr">
        <is>
          <t xml:space="preserve"> </t>
        </is>
      </c>
    </row>
    <row r="57">
      <c r="A57" s="3" t="inlineStr">
        <is>
          <t>Acquired 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Finite-lived Intangible Assets Acquired</t>
        </is>
      </c>
      <c r="B58" s="4" t="inlineStr">
        <is>
          <t xml:space="preserve"> </t>
        </is>
      </c>
      <c r="C58" s="5" t="n">
        <v>4643.3</v>
      </c>
      <c r="D58" s="4" t="inlineStr">
        <is>
          <t xml:space="preserve"> </t>
        </is>
      </c>
      <c r="E58" s="4" t="inlineStr">
        <is>
          <t xml:space="preserve"> </t>
        </is>
      </c>
    </row>
    <row r="59">
      <c r="A59" s="4" t="inlineStr">
        <is>
          <t>CPA Global | Customer relationships | Minimum</t>
        </is>
      </c>
      <c r="B59" s="4" t="inlineStr">
        <is>
          <t xml:space="preserve"> </t>
        </is>
      </c>
      <c r="C59" s="4" t="inlineStr">
        <is>
          <t xml:space="preserve"> </t>
        </is>
      </c>
      <c r="D59" s="4" t="inlineStr">
        <is>
          <t xml:space="preserve"> </t>
        </is>
      </c>
      <c r="E59" s="4" t="inlineStr">
        <is>
          <t xml:space="preserve"> </t>
        </is>
      </c>
    </row>
    <row r="60">
      <c r="A60" s="3" t="inlineStr">
        <is>
          <t>Acquired Finite-Lived Intangible Assets [Line Items]</t>
        </is>
      </c>
      <c r="B60" s="4" t="inlineStr">
        <is>
          <t xml:space="preserve"> </t>
        </is>
      </c>
      <c r="C60" s="4" t="inlineStr">
        <is>
          <t xml:space="preserve"> </t>
        </is>
      </c>
      <c r="D60" s="4" t="inlineStr">
        <is>
          <t xml:space="preserve"> </t>
        </is>
      </c>
      <c r="E60" s="4" t="inlineStr">
        <is>
          <t xml:space="preserve"> </t>
        </is>
      </c>
    </row>
    <row r="61">
      <c r="A61" s="4" t="inlineStr">
        <is>
          <t>Remaining Weighted-Average Amortization Period (in years)</t>
        </is>
      </c>
      <c r="B61" s="4" t="inlineStr">
        <is>
          <t xml:space="preserve"> </t>
        </is>
      </c>
      <c r="C61" s="4" t="inlineStr">
        <is>
          <t>17 years</t>
        </is>
      </c>
      <c r="D61" s="4" t="inlineStr">
        <is>
          <t xml:space="preserve"> </t>
        </is>
      </c>
      <c r="E61" s="4" t="inlineStr">
        <is>
          <t xml:space="preserve"> </t>
        </is>
      </c>
    </row>
    <row r="62">
      <c r="A62" s="4" t="inlineStr">
        <is>
          <t>CPA Global | Customer relationships | Maximum</t>
        </is>
      </c>
      <c r="B62" s="4" t="inlineStr">
        <is>
          <t xml:space="preserve"> </t>
        </is>
      </c>
      <c r="C62" s="4" t="inlineStr">
        <is>
          <t xml:space="preserve"> </t>
        </is>
      </c>
      <c r="D62" s="4" t="inlineStr">
        <is>
          <t xml:space="preserve"> </t>
        </is>
      </c>
      <c r="E62" s="4" t="inlineStr">
        <is>
          <t xml:space="preserve"> </t>
        </is>
      </c>
    </row>
    <row r="63">
      <c r="A63" s="3" t="inlineStr">
        <is>
          <t>Acquired Finite-Lived Intangible Assets [Line Items]</t>
        </is>
      </c>
      <c r="B63" s="4" t="inlineStr">
        <is>
          <t xml:space="preserve"> </t>
        </is>
      </c>
      <c r="C63" s="4" t="inlineStr">
        <is>
          <t xml:space="preserve"> </t>
        </is>
      </c>
      <c r="D63" s="4" t="inlineStr">
        <is>
          <t xml:space="preserve"> </t>
        </is>
      </c>
      <c r="E63" s="4" t="inlineStr">
        <is>
          <t xml:space="preserve"> </t>
        </is>
      </c>
    </row>
    <row r="64">
      <c r="A64" s="4" t="inlineStr">
        <is>
          <t>Remaining Weighted-Average Amortization Period (in years)</t>
        </is>
      </c>
      <c r="B64" s="4" t="inlineStr">
        <is>
          <t xml:space="preserve"> </t>
        </is>
      </c>
      <c r="C64" s="4" t="inlineStr">
        <is>
          <t>23 years</t>
        </is>
      </c>
      <c r="D64" s="4" t="inlineStr">
        <is>
          <t xml:space="preserve"> </t>
        </is>
      </c>
      <c r="E64" s="4" t="inlineStr">
        <is>
          <t xml:space="preserve"> </t>
        </is>
      </c>
    </row>
    <row r="65">
      <c r="A65" s="4" t="inlineStr">
        <is>
          <t>CPA Global | Technology</t>
        </is>
      </c>
      <c r="B65" s="4" t="inlineStr">
        <is>
          <t xml:space="preserve"> </t>
        </is>
      </c>
      <c r="C65" s="4" t="inlineStr">
        <is>
          <t xml:space="preserve"> </t>
        </is>
      </c>
      <c r="D65" s="4" t="inlineStr">
        <is>
          <t xml:space="preserve"> </t>
        </is>
      </c>
      <c r="E65" s="4" t="inlineStr">
        <is>
          <t xml:space="preserve"> </t>
        </is>
      </c>
    </row>
    <row r="66">
      <c r="A66" s="3" t="inlineStr">
        <is>
          <t>Acquired Finite-Lived Intangible Assets [Line Items]</t>
        </is>
      </c>
      <c r="B66" s="4" t="inlineStr">
        <is>
          <t xml:space="preserve"> </t>
        </is>
      </c>
      <c r="C66" s="4" t="inlineStr">
        <is>
          <t xml:space="preserve"> </t>
        </is>
      </c>
      <c r="D66" s="4" t="inlineStr">
        <is>
          <t xml:space="preserve"> </t>
        </is>
      </c>
      <c r="E66" s="4" t="inlineStr">
        <is>
          <t xml:space="preserve"> </t>
        </is>
      </c>
    </row>
    <row r="67">
      <c r="A67" s="4" t="inlineStr">
        <is>
          <t>Finite-lived Intangible Assets Acquired</t>
        </is>
      </c>
      <c r="B67" s="4" t="inlineStr">
        <is>
          <t xml:space="preserve"> </t>
        </is>
      </c>
      <c r="C67" s="5" t="n">
        <v>266.2</v>
      </c>
      <c r="D67" s="4" t="inlineStr">
        <is>
          <t xml:space="preserve"> </t>
        </is>
      </c>
      <c r="E67" s="4" t="inlineStr">
        <is>
          <t xml:space="preserve"> </t>
        </is>
      </c>
    </row>
    <row r="68">
      <c r="A68" s="4" t="inlineStr">
        <is>
          <t>CPA Global | Technology | Minimum</t>
        </is>
      </c>
      <c r="B68" s="4" t="inlineStr">
        <is>
          <t xml:space="preserve"> </t>
        </is>
      </c>
      <c r="C68" s="4" t="inlineStr">
        <is>
          <t xml:space="preserve"> </t>
        </is>
      </c>
      <c r="D68" s="4" t="inlineStr">
        <is>
          <t xml:space="preserve"> </t>
        </is>
      </c>
      <c r="E68" s="4" t="inlineStr">
        <is>
          <t xml:space="preserve"> </t>
        </is>
      </c>
    </row>
    <row r="69">
      <c r="A69" s="3" t="inlineStr">
        <is>
          <t>Acquired Finite-Lived Intangible Assets [Line Items]</t>
        </is>
      </c>
      <c r="B69" s="4" t="inlineStr">
        <is>
          <t xml:space="preserve"> </t>
        </is>
      </c>
      <c r="C69" s="4" t="inlineStr">
        <is>
          <t xml:space="preserve"> </t>
        </is>
      </c>
      <c r="D69" s="4" t="inlineStr">
        <is>
          <t xml:space="preserve"> </t>
        </is>
      </c>
      <c r="E69" s="4" t="inlineStr">
        <is>
          <t xml:space="preserve"> </t>
        </is>
      </c>
    </row>
    <row r="70">
      <c r="A70" s="4" t="inlineStr">
        <is>
          <t>Remaining Weighted-Average Amortization Period (in years)</t>
        </is>
      </c>
      <c r="B70" s="4" t="inlineStr">
        <is>
          <t xml:space="preserve"> </t>
        </is>
      </c>
      <c r="C70" s="4" t="inlineStr">
        <is>
          <t>6 years</t>
        </is>
      </c>
      <c r="D70" s="4" t="inlineStr">
        <is>
          <t xml:space="preserve"> </t>
        </is>
      </c>
      <c r="E70" s="4" t="inlineStr">
        <is>
          <t xml:space="preserve"> </t>
        </is>
      </c>
    </row>
    <row r="71">
      <c r="A71" s="4" t="inlineStr">
        <is>
          <t>CPA Global | Technology | Maximum</t>
        </is>
      </c>
      <c r="B71" s="4" t="inlineStr">
        <is>
          <t xml:space="preserve"> </t>
        </is>
      </c>
      <c r="C71" s="4" t="inlineStr">
        <is>
          <t xml:space="preserve"> </t>
        </is>
      </c>
      <c r="D71" s="4" t="inlineStr">
        <is>
          <t xml:space="preserve"> </t>
        </is>
      </c>
      <c r="E71" s="4" t="inlineStr">
        <is>
          <t xml:space="preserve"> </t>
        </is>
      </c>
    </row>
    <row r="72">
      <c r="A72" s="3" t="inlineStr">
        <is>
          <t>Acquired Finite-Lived Intangible Assets [Line Items]</t>
        </is>
      </c>
      <c r="B72" s="4" t="inlineStr">
        <is>
          <t xml:space="preserve"> </t>
        </is>
      </c>
      <c r="C72" s="4" t="inlineStr">
        <is>
          <t xml:space="preserve"> </t>
        </is>
      </c>
      <c r="D72" s="4" t="inlineStr">
        <is>
          <t xml:space="preserve"> </t>
        </is>
      </c>
      <c r="E72" s="4" t="inlineStr">
        <is>
          <t xml:space="preserve"> </t>
        </is>
      </c>
    </row>
    <row r="73">
      <c r="A73" s="4" t="inlineStr">
        <is>
          <t>Remaining Weighted-Average Amortization Period (in years)</t>
        </is>
      </c>
      <c r="B73" s="4" t="inlineStr">
        <is>
          <t xml:space="preserve"> </t>
        </is>
      </c>
      <c r="C73" s="4" t="inlineStr">
        <is>
          <t>14 years</t>
        </is>
      </c>
      <c r="D73" s="4" t="inlineStr">
        <is>
          <t xml:space="preserve"> </t>
        </is>
      </c>
      <c r="E73" s="4" t="inlineStr">
        <is>
          <t xml:space="preserve"> </t>
        </is>
      </c>
    </row>
    <row r="74">
      <c r="A74" s="4" t="inlineStr">
        <is>
          <t>CPA Global | Trade names</t>
        </is>
      </c>
      <c r="B74" s="4" t="inlineStr">
        <is>
          <t xml:space="preserve"> </t>
        </is>
      </c>
      <c r="C74" s="4" t="inlineStr">
        <is>
          <t xml:space="preserve"> </t>
        </is>
      </c>
      <c r="D74" s="4" t="inlineStr">
        <is>
          <t xml:space="preserve"> </t>
        </is>
      </c>
      <c r="E74" s="4" t="inlineStr">
        <is>
          <t xml:space="preserve"> </t>
        </is>
      </c>
    </row>
    <row r="75">
      <c r="A75" s="3" t="inlineStr">
        <is>
          <t>Acquired Finite-Lived Intangible Assets [Line Items]</t>
        </is>
      </c>
      <c r="B75" s="4" t="inlineStr">
        <is>
          <t xml:space="preserve"> </t>
        </is>
      </c>
      <c r="C75" s="4" t="inlineStr">
        <is>
          <t xml:space="preserve"> </t>
        </is>
      </c>
      <c r="D75" s="4" t="inlineStr">
        <is>
          <t xml:space="preserve"> </t>
        </is>
      </c>
      <c r="E75" s="4" t="inlineStr">
        <is>
          <t xml:space="preserve"> </t>
        </is>
      </c>
    </row>
    <row r="76">
      <c r="A76" s="4" t="inlineStr">
        <is>
          <t>Finite-lived Intangible Assets Acquired</t>
        </is>
      </c>
      <c r="B76" s="4" t="inlineStr">
        <is>
          <t xml:space="preserve"> </t>
        </is>
      </c>
      <c r="C76" s="5" t="n">
        <v>10.8</v>
      </c>
      <c r="D76" s="4" t="inlineStr">
        <is>
          <t xml:space="preserve"> </t>
        </is>
      </c>
      <c r="E76" s="4" t="inlineStr">
        <is>
          <t xml:space="preserve"> </t>
        </is>
      </c>
    </row>
    <row r="77">
      <c r="A77" s="4" t="inlineStr">
        <is>
          <t>CPA Global | Trade names | Minimum</t>
        </is>
      </c>
      <c r="B77" s="4" t="inlineStr">
        <is>
          <t xml:space="preserve"> </t>
        </is>
      </c>
      <c r="C77" s="4" t="inlineStr">
        <is>
          <t xml:space="preserve"> </t>
        </is>
      </c>
      <c r="D77" s="4" t="inlineStr">
        <is>
          <t xml:space="preserve"> </t>
        </is>
      </c>
      <c r="E77" s="4" t="inlineStr">
        <is>
          <t xml:space="preserve"> </t>
        </is>
      </c>
    </row>
    <row r="78">
      <c r="A78" s="3" t="inlineStr">
        <is>
          <t>Acquired Finite-Lived Intangible Assets [Line Items]</t>
        </is>
      </c>
      <c r="B78" s="4" t="inlineStr">
        <is>
          <t xml:space="preserve"> </t>
        </is>
      </c>
      <c r="C78" s="4" t="inlineStr">
        <is>
          <t xml:space="preserve"> </t>
        </is>
      </c>
      <c r="D78" s="4" t="inlineStr">
        <is>
          <t xml:space="preserve"> </t>
        </is>
      </c>
      <c r="E78" s="4" t="inlineStr">
        <is>
          <t xml:space="preserve"> </t>
        </is>
      </c>
    </row>
    <row r="79">
      <c r="A79" s="4" t="inlineStr">
        <is>
          <t>Remaining Weighted-Average Amortization Period (in years)</t>
        </is>
      </c>
      <c r="B79" s="4" t="inlineStr">
        <is>
          <t xml:space="preserve"> </t>
        </is>
      </c>
      <c r="C79" s="4" t="inlineStr">
        <is>
          <t>2 years</t>
        </is>
      </c>
      <c r="D79" s="4" t="inlineStr">
        <is>
          <t xml:space="preserve"> </t>
        </is>
      </c>
      <c r="E79" s="4" t="inlineStr">
        <is>
          <t xml:space="preserve"> </t>
        </is>
      </c>
    </row>
    <row r="80">
      <c r="A80" s="4" t="inlineStr">
        <is>
          <t>CPA Global | Trade names | Maximum</t>
        </is>
      </c>
      <c r="B80" s="4" t="inlineStr">
        <is>
          <t xml:space="preserve"> </t>
        </is>
      </c>
      <c r="C80" s="4" t="inlineStr">
        <is>
          <t xml:space="preserve"> </t>
        </is>
      </c>
      <c r="D80" s="4" t="inlineStr">
        <is>
          <t xml:space="preserve"> </t>
        </is>
      </c>
      <c r="E80" s="4" t="inlineStr">
        <is>
          <t xml:space="preserve"> </t>
        </is>
      </c>
    </row>
    <row r="81">
      <c r="A81" s="3" t="inlineStr">
        <is>
          <t>Acquired Finite-Lived Intangible Assets [Line Items]</t>
        </is>
      </c>
      <c r="B81" s="4" t="inlineStr">
        <is>
          <t xml:space="preserve"> </t>
        </is>
      </c>
      <c r="C81" s="4" t="inlineStr">
        <is>
          <t xml:space="preserve"> </t>
        </is>
      </c>
      <c r="D81" s="4" t="inlineStr">
        <is>
          <t xml:space="preserve"> </t>
        </is>
      </c>
      <c r="E81" s="4" t="inlineStr">
        <is>
          <t xml:space="preserve"> </t>
        </is>
      </c>
    </row>
    <row r="82">
      <c r="A82" s="4" t="inlineStr">
        <is>
          <t>Remaining Weighted-Average Amortization Period (in years)</t>
        </is>
      </c>
      <c r="B82" s="4" t="inlineStr">
        <is>
          <t xml:space="preserve"> </t>
        </is>
      </c>
      <c r="C82" s="4" t="inlineStr">
        <is>
          <t>17 years</t>
        </is>
      </c>
      <c r="D82" s="4" t="inlineStr">
        <is>
          <t xml:space="preserve"> </t>
        </is>
      </c>
      <c r="E82" s="4" t="inlineStr">
        <is>
          <t xml:space="preserve"> </t>
        </is>
      </c>
    </row>
    <row r="83">
      <c r="A83" s="4" t="inlineStr">
        <is>
          <t>Decision Resources Group</t>
        </is>
      </c>
      <c r="B83" s="4" t="inlineStr">
        <is>
          <t xml:space="preserve"> </t>
        </is>
      </c>
      <c r="C83" s="4" t="inlineStr">
        <is>
          <t xml:space="preserve"> </t>
        </is>
      </c>
      <c r="D83" s="4" t="inlineStr">
        <is>
          <t xml:space="preserve"> </t>
        </is>
      </c>
      <c r="E83" s="4" t="inlineStr">
        <is>
          <t xml:space="preserve"> </t>
        </is>
      </c>
    </row>
    <row r="84">
      <c r="A84" s="3" t="inlineStr">
        <is>
          <t>Acquired Finite-Lived Intangible Assets [Line Items]</t>
        </is>
      </c>
      <c r="B84" s="4" t="inlineStr">
        <is>
          <t xml:space="preserve"> </t>
        </is>
      </c>
      <c r="C84" s="4" t="inlineStr">
        <is>
          <t xml:space="preserve"> </t>
        </is>
      </c>
      <c r="D84" s="4" t="inlineStr">
        <is>
          <t xml:space="preserve"> </t>
        </is>
      </c>
      <c r="E84" s="4" t="inlineStr">
        <is>
          <t xml:space="preserve"> </t>
        </is>
      </c>
    </row>
    <row r="85">
      <c r="A85" s="4" t="inlineStr">
        <is>
          <t>Finite-lived Intangible Assets Acquired</t>
        </is>
      </c>
      <c r="B85" s="4" t="inlineStr">
        <is>
          <t xml:space="preserve"> </t>
        </is>
      </c>
      <c r="C85" s="4" t="inlineStr">
        <is>
          <t xml:space="preserve"> </t>
        </is>
      </c>
      <c r="D85" s="5" t="n">
        <v>487.4</v>
      </c>
      <c r="E85" s="4" t="inlineStr">
        <is>
          <t xml:space="preserve"> </t>
        </is>
      </c>
    </row>
    <row r="86">
      <c r="A86" s="4" t="inlineStr">
        <is>
          <t>Decision Resources Group | Customer relationships</t>
        </is>
      </c>
      <c r="B86" s="4" t="inlineStr">
        <is>
          <t xml:space="preserve"> </t>
        </is>
      </c>
      <c r="C86" s="4" t="inlineStr">
        <is>
          <t xml:space="preserve"> </t>
        </is>
      </c>
      <c r="D86" s="4" t="inlineStr">
        <is>
          <t xml:space="preserve"> </t>
        </is>
      </c>
      <c r="E86" s="4" t="inlineStr">
        <is>
          <t xml:space="preserve"> </t>
        </is>
      </c>
    </row>
    <row r="87">
      <c r="A87" s="3" t="inlineStr">
        <is>
          <t>Acquired Finite-Lived Intangible Assets [Line Items]</t>
        </is>
      </c>
      <c r="B87" s="4" t="inlineStr">
        <is>
          <t xml:space="preserve"> </t>
        </is>
      </c>
      <c r="C87" s="4" t="inlineStr">
        <is>
          <t xml:space="preserve"> </t>
        </is>
      </c>
      <c r="D87" s="4" t="inlineStr">
        <is>
          <t xml:space="preserve"> </t>
        </is>
      </c>
      <c r="E87" s="4" t="inlineStr">
        <is>
          <t xml:space="preserve"> </t>
        </is>
      </c>
    </row>
    <row r="88">
      <c r="A88" s="4" t="inlineStr">
        <is>
          <t>Finite-lived Intangible Assets Acquired</t>
        </is>
      </c>
      <c r="B88" s="4" t="inlineStr">
        <is>
          <t xml:space="preserve"> </t>
        </is>
      </c>
      <c r="C88" s="4" t="inlineStr">
        <is>
          <t xml:space="preserve"> </t>
        </is>
      </c>
      <c r="D88" s="8" t="n">
        <v>381</v>
      </c>
      <c r="E88" s="4" t="inlineStr">
        <is>
          <t xml:space="preserve"> </t>
        </is>
      </c>
    </row>
    <row r="89">
      <c r="A89" s="4" t="inlineStr">
        <is>
          <t>Decision Resources Group | Customer relationships | Minimum</t>
        </is>
      </c>
      <c r="B89" s="4" t="inlineStr">
        <is>
          <t xml:space="preserve"> </t>
        </is>
      </c>
      <c r="C89" s="4" t="inlineStr">
        <is>
          <t xml:space="preserve"> </t>
        </is>
      </c>
      <c r="D89" s="4" t="inlineStr">
        <is>
          <t xml:space="preserve"> </t>
        </is>
      </c>
      <c r="E89" s="4" t="inlineStr">
        <is>
          <t xml:space="preserve"> </t>
        </is>
      </c>
    </row>
    <row r="90">
      <c r="A90" s="3" t="inlineStr">
        <is>
          <t>Acquired Finite-Lived Intangible Assets [Line Items]</t>
        </is>
      </c>
      <c r="B90" s="4" t="inlineStr">
        <is>
          <t xml:space="preserve"> </t>
        </is>
      </c>
      <c r="C90" s="4" t="inlineStr">
        <is>
          <t xml:space="preserve"> </t>
        </is>
      </c>
      <c r="D90" s="4" t="inlineStr">
        <is>
          <t xml:space="preserve"> </t>
        </is>
      </c>
      <c r="E90" s="4" t="inlineStr">
        <is>
          <t xml:space="preserve"> </t>
        </is>
      </c>
    </row>
    <row r="91">
      <c r="A91" s="4" t="inlineStr">
        <is>
          <t>Remaining Weighted-Average Amortization Period (in years)</t>
        </is>
      </c>
      <c r="B91" s="4" t="inlineStr">
        <is>
          <t xml:space="preserve"> </t>
        </is>
      </c>
      <c r="C91" s="4" t="inlineStr">
        <is>
          <t xml:space="preserve"> </t>
        </is>
      </c>
      <c r="D91" s="4" t="inlineStr">
        <is>
          <t>10 years</t>
        </is>
      </c>
      <c r="E91" s="4" t="inlineStr">
        <is>
          <t xml:space="preserve"> </t>
        </is>
      </c>
    </row>
    <row r="92">
      <c r="A92" s="4" t="inlineStr">
        <is>
          <t>Decision Resources Group | Customer relationships | Maximum</t>
        </is>
      </c>
      <c r="B92" s="4" t="inlineStr">
        <is>
          <t xml:space="preserve"> </t>
        </is>
      </c>
      <c r="C92" s="4" t="inlineStr">
        <is>
          <t xml:space="preserve"> </t>
        </is>
      </c>
      <c r="D92" s="4" t="inlineStr">
        <is>
          <t xml:space="preserve"> </t>
        </is>
      </c>
      <c r="E92" s="4" t="inlineStr">
        <is>
          <t xml:space="preserve"> </t>
        </is>
      </c>
    </row>
    <row r="93">
      <c r="A93" s="3" t="inlineStr">
        <is>
          <t>Acquired Finite-Lived Intangible Assets [Line Items]</t>
        </is>
      </c>
      <c r="B93" s="4" t="inlineStr">
        <is>
          <t xml:space="preserve"> </t>
        </is>
      </c>
      <c r="C93" s="4" t="inlineStr">
        <is>
          <t xml:space="preserve"> </t>
        </is>
      </c>
      <c r="D93" s="4" t="inlineStr">
        <is>
          <t xml:space="preserve"> </t>
        </is>
      </c>
      <c r="E93" s="4" t="inlineStr">
        <is>
          <t xml:space="preserve"> </t>
        </is>
      </c>
    </row>
    <row r="94">
      <c r="A94" s="4" t="inlineStr">
        <is>
          <t>Remaining Weighted-Average Amortization Period (in years)</t>
        </is>
      </c>
      <c r="B94" s="4" t="inlineStr">
        <is>
          <t xml:space="preserve"> </t>
        </is>
      </c>
      <c r="C94" s="4" t="inlineStr">
        <is>
          <t xml:space="preserve"> </t>
        </is>
      </c>
      <c r="D94" s="4" t="inlineStr">
        <is>
          <t>21 years</t>
        </is>
      </c>
      <c r="E94" s="4" t="inlineStr">
        <is>
          <t xml:space="preserve"> </t>
        </is>
      </c>
    </row>
    <row r="95">
      <c r="A95" s="4" t="inlineStr">
        <is>
          <t>Decision Resources Group | Databases and content</t>
        </is>
      </c>
      <c r="B95" s="4" t="inlineStr">
        <is>
          <t xml:space="preserve"> </t>
        </is>
      </c>
      <c r="C95" s="4" t="inlineStr">
        <is>
          <t xml:space="preserve"> </t>
        </is>
      </c>
      <c r="D95" s="4" t="inlineStr">
        <is>
          <t xml:space="preserve"> </t>
        </is>
      </c>
      <c r="E95" s="4" t="inlineStr">
        <is>
          <t xml:space="preserve"> </t>
        </is>
      </c>
    </row>
    <row r="96">
      <c r="A96" s="3" t="inlineStr">
        <is>
          <t>Acquired Finite-Lived Intangible Assets [Line Items]</t>
        </is>
      </c>
      <c r="B96" s="4" t="inlineStr">
        <is>
          <t xml:space="preserve"> </t>
        </is>
      </c>
      <c r="C96" s="4" t="inlineStr">
        <is>
          <t xml:space="preserve"> </t>
        </is>
      </c>
      <c r="D96" s="4" t="inlineStr">
        <is>
          <t xml:space="preserve"> </t>
        </is>
      </c>
      <c r="E96" s="4" t="inlineStr">
        <is>
          <t xml:space="preserve"> </t>
        </is>
      </c>
    </row>
    <row r="97">
      <c r="A97" s="4" t="inlineStr">
        <is>
          <t>Finite-lived Intangible Assets Acquired</t>
        </is>
      </c>
      <c r="B97" s="4" t="inlineStr">
        <is>
          <t xml:space="preserve"> </t>
        </is>
      </c>
      <c r="C97" s="4" t="inlineStr">
        <is>
          <t xml:space="preserve"> </t>
        </is>
      </c>
      <c r="D97" s="5" t="n">
        <v>50.2</v>
      </c>
      <c r="E97" s="4" t="inlineStr">
        <is>
          <t xml:space="preserve"> </t>
        </is>
      </c>
    </row>
    <row r="98">
      <c r="A98" s="4" t="inlineStr">
        <is>
          <t>Decision Resources Group | Databases and content | Minimum</t>
        </is>
      </c>
      <c r="B98" s="4" t="inlineStr">
        <is>
          <t xml:space="preserve"> </t>
        </is>
      </c>
      <c r="C98" s="4" t="inlineStr">
        <is>
          <t xml:space="preserve"> </t>
        </is>
      </c>
      <c r="D98" s="4" t="inlineStr">
        <is>
          <t xml:space="preserve"> </t>
        </is>
      </c>
      <c r="E98" s="4" t="inlineStr">
        <is>
          <t xml:space="preserve"> </t>
        </is>
      </c>
    </row>
    <row r="99">
      <c r="A99" s="3" t="inlineStr">
        <is>
          <t>Acquired Finite-Lived Intangible Assets [Line Items]</t>
        </is>
      </c>
      <c r="B99" s="4" t="inlineStr">
        <is>
          <t xml:space="preserve"> </t>
        </is>
      </c>
      <c r="C99" s="4" t="inlineStr">
        <is>
          <t xml:space="preserve"> </t>
        </is>
      </c>
      <c r="D99" s="4" t="inlineStr">
        <is>
          <t xml:space="preserve"> </t>
        </is>
      </c>
      <c r="E99" s="4" t="inlineStr">
        <is>
          <t xml:space="preserve"> </t>
        </is>
      </c>
    </row>
    <row r="100">
      <c r="A100" s="4" t="inlineStr">
        <is>
          <t>Remaining Weighted-Average Amortization Period (in years)</t>
        </is>
      </c>
      <c r="B100" s="4" t="inlineStr">
        <is>
          <t xml:space="preserve"> </t>
        </is>
      </c>
      <c r="C100" s="4" t="inlineStr">
        <is>
          <t xml:space="preserve"> </t>
        </is>
      </c>
      <c r="D100" s="4" t="inlineStr">
        <is>
          <t>2 years</t>
        </is>
      </c>
      <c r="E100" s="4" t="inlineStr">
        <is>
          <t xml:space="preserve"> </t>
        </is>
      </c>
    </row>
    <row r="101">
      <c r="A101" s="4" t="inlineStr">
        <is>
          <t>Decision Resources Group | Databases and content | Maximum</t>
        </is>
      </c>
      <c r="B101" s="4" t="inlineStr">
        <is>
          <t xml:space="preserve"> </t>
        </is>
      </c>
      <c r="C101" s="4" t="inlineStr">
        <is>
          <t xml:space="preserve"> </t>
        </is>
      </c>
      <c r="D101" s="4" t="inlineStr">
        <is>
          <t xml:space="preserve"> </t>
        </is>
      </c>
      <c r="E101" s="4" t="inlineStr">
        <is>
          <t xml:space="preserve"> </t>
        </is>
      </c>
    </row>
    <row r="102">
      <c r="A102" s="3" t="inlineStr">
        <is>
          <t>Acquired Finite-Lived Intangible Assets [Line Items]</t>
        </is>
      </c>
      <c r="B102" s="4" t="inlineStr">
        <is>
          <t xml:space="preserve"> </t>
        </is>
      </c>
      <c r="C102" s="4" t="inlineStr">
        <is>
          <t xml:space="preserve"> </t>
        </is>
      </c>
      <c r="D102" s="4" t="inlineStr">
        <is>
          <t xml:space="preserve"> </t>
        </is>
      </c>
      <c r="E102" s="4" t="inlineStr">
        <is>
          <t xml:space="preserve"> </t>
        </is>
      </c>
    </row>
    <row r="103">
      <c r="A103" s="4" t="inlineStr">
        <is>
          <t>Remaining Weighted-Average Amortization Period (in years)</t>
        </is>
      </c>
      <c r="B103" s="4" t="inlineStr">
        <is>
          <t xml:space="preserve"> </t>
        </is>
      </c>
      <c r="C103" s="4" t="inlineStr">
        <is>
          <t xml:space="preserve"> </t>
        </is>
      </c>
      <c r="D103" s="4" t="inlineStr">
        <is>
          <t>7 years</t>
        </is>
      </c>
      <c r="E103" s="4" t="inlineStr">
        <is>
          <t xml:space="preserve"> </t>
        </is>
      </c>
    </row>
    <row r="104">
      <c r="A104" s="4" t="inlineStr">
        <is>
          <t>Decision Resources Group | Trade names</t>
        </is>
      </c>
      <c r="B104" s="4" t="inlineStr">
        <is>
          <t xml:space="preserve"> </t>
        </is>
      </c>
      <c r="C104" s="4" t="inlineStr">
        <is>
          <t xml:space="preserve"> </t>
        </is>
      </c>
      <c r="D104" s="4" t="inlineStr">
        <is>
          <t xml:space="preserve"> </t>
        </is>
      </c>
      <c r="E104" s="4" t="inlineStr">
        <is>
          <t xml:space="preserve"> </t>
        </is>
      </c>
    </row>
    <row r="105">
      <c r="A105" s="3" t="inlineStr">
        <is>
          <t>Acquired Finite-Lived Intangible Assets [Line Items]</t>
        </is>
      </c>
      <c r="B105" s="4" t="inlineStr">
        <is>
          <t xml:space="preserve"> </t>
        </is>
      </c>
      <c r="C105" s="4" t="inlineStr">
        <is>
          <t xml:space="preserve"> </t>
        </is>
      </c>
      <c r="D105" s="4" t="inlineStr">
        <is>
          <t xml:space="preserve"> </t>
        </is>
      </c>
      <c r="E105" s="4" t="inlineStr">
        <is>
          <t xml:space="preserve"> </t>
        </is>
      </c>
    </row>
    <row r="106">
      <c r="A106" s="4" t="inlineStr">
        <is>
          <t>Finite-lived Intangible Assets Acquired</t>
        </is>
      </c>
      <c r="B106" s="4" t="inlineStr">
        <is>
          <t xml:space="preserve"> </t>
        </is>
      </c>
      <c r="C106" s="4" t="inlineStr">
        <is>
          <t xml:space="preserve"> </t>
        </is>
      </c>
      <c r="D106" s="5" t="n">
        <v>5.2</v>
      </c>
      <c r="E106" s="4" t="inlineStr">
        <is>
          <t xml:space="preserve"> </t>
        </is>
      </c>
    </row>
    <row r="107">
      <c r="A107" s="4" t="inlineStr">
        <is>
          <t>Decision Resources Group | Trade names | Minimum</t>
        </is>
      </c>
      <c r="B107" s="4" t="inlineStr">
        <is>
          <t xml:space="preserve"> </t>
        </is>
      </c>
      <c r="C107" s="4" t="inlineStr">
        <is>
          <t xml:space="preserve"> </t>
        </is>
      </c>
      <c r="D107" s="4" t="inlineStr">
        <is>
          <t xml:space="preserve"> </t>
        </is>
      </c>
      <c r="E107" s="4" t="inlineStr">
        <is>
          <t xml:space="preserve"> </t>
        </is>
      </c>
    </row>
    <row r="108">
      <c r="A108" s="3" t="inlineStr">
        <is>
          <t>Acquired Finite-Lived Intangible Assets [Line Items]</t>
        </is>
      </c>
      <c r="B108" s="4" t="inlineStr">
        <is>
          <t xml:space="preserve"> </t>
        </is>
      </c>
      <c r="C108" s="4" t="inlineStr">
        <is>
          <t xml:space="preserve"> </t>
        </is>
      </c>
      <c r="D108" s="4" t="inlineStr">
        <is>
          <t xml:space="preserve"> </t>
        </is>
      </c>
      <c r="E108" s="4" t="inlineStr">
        <is>
          <t xml:space="preserve"> </t>
        </is>
      </c>
    </row>
    <row r="109">
      <c r="A109" s="4" t="inlineStr">
        <is>
          <t>Remaining Weighted-Average Amortization Period (in years)</t>
        </is>
      </c>
      <c r="B109" s="4" t="inlineStr">
        <is>
          <t xml:space="preserve"> </t>
        </is>
      </c>
      <c r="C109" s="4" t="inlineStr">
        <is>
          <t xml:space="preserve"> </t>
        </is>
      </c>
      <c r="D109" s="4" t="inlineStr">
        <is>
          <t>4 years</t>
        </is>
      </c>
      <c r="E109" s="4" t="inlineStr">
        <is>
          <t xml:space="preserve"> </t>
        </is>
      </c>
    </row>
    <row r="110">
      <c r="A110" s="4" t="inlineStr">
        <is>
          <t>Decision Resources Group | Trade names | Maximum</t>
        </is>
      </c>
      <c r="B110" s="4" t="inlineStr">
        <is>
          <t xml:space="preserve"> </t>
        </is>
      </c>
      <c r="C110" s="4" t="inlineStr">
        <is>
          <t xml:space="preserve"> </t>
        </is>
      </c>
      <c r="D110" s="4" t="inlineStr">
        <is>
          <t xml:space="preserve"> </t>
        </is>
      </c>
      <c r="E110" s="4" t="inlineStr">
        <is>
          <t xml:space="preserve"> </t>
        </is>
      </c>
    </row>
    <row r="111">
      <c r="A111" s="3" t="inlineStr">
        <is>
          <t>Acquired Finite-Lived Intangible Assets [Line Items]</t>
        </is>
      </c>
      <c r="B111" s="4" t="inlineStr">
        <is>
          <t xml:space="preserve"> </t>
        </is>
      </c>
      <c r="C111" s="4" t="inlineStr">
        <is>
          <t xml:space="preserve"> </t>
        </is>
      </c>
      <c r="D111" s="4" t="inlineStr">
        <is>
          <t xml:space="preserve"> </t>
        </is>
      </c>
      <c r="E111" s="4" t="inlineStr">
        <is>
          <t xml:space="preserve"> </t>
        </is>
      </c>
    </row>
    <row r="112">
      <c r="A112" s="4" t="inlineStr">
        <is>
          <t>Remaining Weighted-Average Amortization Period (in years)</t>
        </is>
      </c>
      <c r="B112" s="4" t="inlineStr">
        <is>
          <t xml:space="preserve"> </t>
        </is>
      </c>
      <c r="C112" s="4" t="inlineStr">
        <is>
          <t xml:space="preserve"> </t>
        </is>
      </c>
      <c r="D112" s="4" t="inlineStr">
        <is>
          <t>7 years</t>
        </is>
      </c>
      <c r="E112" s="4" t="inlineStr">
        <is>
          <t xml:space="preserve"> </t>
        </is>
      </c>
    </row>
    <row r="113">
      <c r="A113" s="4" t="inlineStr">
        <is>
          <t>Decision Resources Group | Purchased software</t>
        </is>
      </c>
      <c r="B113" s="4" t="inlineStr">
        <is>
          <t xml:space="preserve"> </t>
        </is>
      </c>
      <c r="C113" s="4" t="inlineStr">
        <is>
          <t xml:space="preserve"> </t>
        </is>
      </c>
      <c r="D113" s="4" t="inlineStr">
        <is>
          <t xml:space="preserve"> </t>
        </is>
      </c>
      <c r="E113" s="4" t="inlineStr">
        <is>
          <t xml:space="preserve"> </t>
        </is>
      </c>
    </row>
    <row r="114">
      <c r="A114" s="3" t="inlineStr">
        <is>
          <t>Acquired Finite-Lived Intangible Assets [Line Items]</t>
        </is>
      </c>
      <c r="B114" s="4" t="inlineStr">
        <is>
          <t xml:space="preserve"> </t>
        </is>
      </c>
      <c r="C114" s="4" t="inlineStr">
        <is>
          <t xml:space="preserve"> </t>
        </is>
      </c>
      <c r="D114" s="4" t="inlineStr">
        <is>
          <t xml:space="preserve"> </t>
        </is>
      </c>
      <c r="E114" s="4" t="inlineStr">
        <is>
          <t xml:space="preserve"> </t>
        </is>
      </c>
    </row>
    <row r="115">
      <c r="A115" s="4" t="inlineStr">
        <is>
          <t>Finite-lived Intangible Assets Acquired</t>
        </is>
      </c>
      <c r="B115" s="4" t="inlineStr">
        <is>
          <t xml:space="preserve"> </t>
        </is>
      </c>
      <c r="C115" s="4" t="inlineStr">
        <is>
          <t xml:space="preserve"> </t>
        </is>
      </c>
      <c r="D115" s="8" t="n">
        <v>23</v>
      </c>
      <c r="E115" s="4" t="inlineStr">
        <is>
          <t xml:space="preserve"> </t>
        </is>
      </c>
    </row>
    <row r="116">
      <c r="A116" s="4" t="inlineStr">
        <is>
          <t>Decision Resources Group | Purchased software | Minimum</t>
        </is>
      </c>
      <c r="B116" s="4" t="inlineStr">
        <is>
          <t xml:space="preserve"> </t>
        </is>
      </c>
      <c r="C116" s="4" t="inlineStr">
        <is>
          <t xml:space="preserve"> </t>
        </is>
      </c>
      <c r="D116" s="4" t="inlineStr">
        <is>
          <t xml:space="preserve"> </t>
        </is>
      </c>
      <c r="E116" s="4" t="inlineStr">
        <is>
          <t xml:space="preserve"> </t>
        </is>
      </c>
    </row>
    <row r="117">
      <c r="A117" s="3" t="inlineStr">
        <is>
          <t>Acquired Finite-Lived Intangible Assets [Line Items]</t>
        </is>
      </c>
      <c r="B117" s="4" t="inlineStr">
        <is>
          <t xml:space="preserve"> </t>
        </is>
      </c>
      <c r="C117" s="4" t="inlineStr">
        <is>
          <t xml:space="preserve"> </t>
        </is>
      </c>
      <c r="D117" s="4" t="inlineStr">
        <is>
          <t xml:space="preserve"> </t>
        </is>
      </c>
      <c r="E117" s="4" t="inlineStr">
        <is>
          <t xml:space="preserve"> </t>
        </is>
      </c>
    </row>
    <row r="118">
      <c r="A118" s="4" t="inlineStr">
        <is>
          <t>Remaining Weighted-Average Amortization Period (in years)</t>
        </is>
      </c>
      <c r="B118" s="4" t="inlineStr">
        <is>
          <t xml:space="preserve"> </t>
        </is>
      </c>
      <c r="C118" s="4" t="inlineStr">
        <is>
          <t xml:space="preserve"> </t>
        </is>
      </c>
      <c r="D118" s="4" t="inlineStr">
        <is>
          <t>3 years</t>
        </is>
      </c>
      <c r="E118" s="4" t="inlineStr">
        <is>
          <t xml:space="preserve"> </t>
        </is>
      </c>
    </row>
    <row r="119">
      <c r="A119" s="4" t="inlineStr">
        <is>
          <t>Decision Resources Group | Purchased software | Maximum</t>
        </is>
      </c>
      <c r="B119" s="4" t="inlineStr">
        <is>
          <t xml:space="preserve"> </t>
        </is>
      </c>
      <c r="C119" s="4" t="inlineStr">
        <is>
          <t xml:space="preserve"> </t>
        </is>
      </c>
      <c r="D119" s="4" t="inlineStr">
        <is>
          <t xml:space="preserve"> </t>
        </is>
      </c>
      <c r="E119" s="4" t="inlineStr">
        <is>
          <t xml:space="preserve"> </t>
        </is>
      </c>
    </row>
    <row r="120">
      <c r="A120" s="3" t="inlineStr">
        <is>
          <t>Acquired Finite-Lived Intangible Assets [Line Items]</t>
        </is>
      </c>
      <c r="B120" s="4" t="inlineStr">
        <is>
          <t xml:space="preserve"> </t>
        </is>
      </c>
      <c r="C120" s="4" t="inlineStr">
        <is>
          <t xml:space="preserve"> </t>
        </is>
      </c>
      <c r="D120" s="4" t="inlineStr">
        <is>
          <t xml:space="preserve"> </t>
        </is>
      </c>
      <c r="E120" s="4" t="inlineStr">
        <is>
          <t xml:space="preserve"> </t>
        </is>
      </c>
    </row>
    <row r="121">
      <c r="A121" s="4" t="inlineStr">
        <is>
          <t>Remaining Weighted-Average Amortization Period (in years)</t>
        </is>
      </c>
      <c r="B121" s="4" t="inlineStr">
        <is>
          <t xml:space="preserve"> </t>
        </is>
      </c>
      <c r="C121" s="4" t="inlineStr">
        <is>
          <t xml:space="preserve"> </t>
        </is>
      </c>
      <c r="D121" s="4" t="inlineStr">
        <is>
          <t>8 years</t>
        </is>
      </c>
      <c r="E121" s="4" t="inlineStr">
        <is>
          <t xml:space="preserve"> </t>
        </is>
      </c>
    </row>
    <row r="122">
      <c r="A122" s="4" t="inlineStr">
        <is>
          <t>Decision Resources Group | Backlog</t>
        </is>
      </c>
      <c r="B122" s="4" t="inlineStr">
        <is>
          <t xml:space="preserve"> </t>
        </is>
      </c>
      <c r="C122" s="4" t="inlineStr">
        <is>
          <t xml:space="preserve"> </t>
        </is>
      </c>
      <c r="D122" s="4" t="inlineStr">
        <is>
          <t xml:space="preserve"> </t>
        </is>
      </c>
      <c r="E122" s="4" t="inlineStr">
        <is>
          <t xml:space="preserve"> </t>
        </is>
      </c>
    </row>
    <row r="123">
      <c r="A123" s="3" t="inlineStr">
        <is>
          <t>Acquired Finite-Lived Intangible Assets [Line Items]</t>
        </is>
      </c>
      <c r="B123" s="4" t="inlineStr">
        <is>
          <t xml:space="preserve"> </t>
        </is>
      </c>
      <c r="C123" s="4" t="inlineStr">
        <is>
          <t xml:space="preserve"> </t>
        </is>
      </c>
      <c r="D123" s="4" t="inlineStr">
        <is>
          <t xml:space="preserve"> </t>
        </is>
      </c>
      <c r="E123" s="4" t="inlineStr">
        <is>
          <t xml:space="preserve"> </t>
        </is>
      </c>
    </row>
    <row r="124">
      <c r="A124" s="4" t="inlineStr">
        <is>
          <t>Finite-lived Intangible Assets Acquired</t>
        </is>
      </c>
      <c r="B124" s="4" t="inlineStr">
        <is>
          <t xml:space="preserve"> </t>
        </is>
      </c>
      <c r="C124" s="4" t="inlineStr">
        <is>
          <t xml:space="preserve"> </t>
        </is>
      </c>
      <c r="D124" s="8" t="n">
        <v>28</v>
      </c>
      <c r="E124" s="4" t="inlineStr">
        <is>
          <t xml:space="preserve"> </t>
        </is>
      </c>
    </row>
    <row r="125">
      <c r="A125" s="4" t="inlineStr">
        <is>
          <t>Remaining Weighted-Average Amortization Period (in years)</t>
        </is>
      </c>
      <c r="B125" s="4" t="inlineStr">
        <is>
          <t xml:space="preserve"> </t>
        </is>
      </c>
      <c r="C125" s="4" t="inlineStr">
        <is>
          <t xml:space="preserve"> </t>
        </is>
      </c>
      <c r="D125" s="4" t="inlineStr">
        <is>
          <t>4 years</t>
        </is>
      </c>
      <c r="E12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Measurement Period Adjustments (Details)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Goodwill</t>
        </is>
      </c>
      <c r="B4" s="8" t="n">
        <v>5</v>
      </c>
      <c r="C4" s="5" t="n">
        <v>1945.8</v>
      </c>
    </row>
    <row r="5">
      <c r="A5" s="4" t="inlineStr">
        <is>
          <t>CPA Global</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ancial assets</t>
        </is>
      </c>
      <c r="B7" s="4" t="inlineStr">
        <is>
          <t xml:space="preserve"> </t>
        </is>
      </c>
      <c r="C7" s="7" t="n">
        <v>-27.6</v>
      </c>
    </row>
    <row r="8">
      <c r="A8" s="4" t="inlineStr">
        <is>
          <t>Measurement Period Adjustments, Fair value of acquired identifiable assets and liabilities</t>
        </is>
      </c>
      <c r="B8" s="4" t="inlineStr">
        <is>
          <t xml:space="preserve"> </t>
        </is>
      </c>
      <c r="C8" s="7" t="n">
        <v>-27.6</v>
      </c>
    </row>
    <row r="9">
      <c r="A9" s="4" t="inlineStr">
        <is>
          <t>Purchase price, net of cash</t>
        </is>
      </c>
      <c r="B9" s="4" t="inlineStr">
        <is>
          <t xml:space="preserve"> </t>
        </is>
      </c>
      <c r="C9" s="7" t="n">
        <v>0.7</v>
      </c>
    </row>
    <row r="10">
      <c r="A10" s="4" t="inlineStr">
        <is>
          <t>Goodwill</t>
        </is>
      </c>
      <c r="B10" s="4" t="inlineStr">
        <is>
          <t xml:space="preserve"> </t>
        </is>
      </c>
      <c r="C10" s="7" t="n">
        <v>-26.9</v>
      </c>
    </row>
    <row r="11">
      <c r="A11" s="4" t="inlineStr">
        <is>
          <t>CPA Global | Accounts Payable</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Financial assets</t>
        </is>
      </c>
      <c r="B13" s="4" t="inlineStr">
        <is>
          <t xml:space="preserve"> </t>
        </is>
      </c>
      <c r="C13" s="7" t="n">
        <v>-0.3</v>
      </c>
    </row>
    <row r="14">
      <c r="A14" s="4" t="inlineStr">
        <is>
          <t>CPA Global | Accrued Liabilitie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inancial assets</t>
        </is>
      </c>
      <c r="B16" s="4" t="inlineStr">
        <is>
          <t xml:space="preserve"> </t>
        </is>
      </c>
      <c r="C16" s="7" t="n">
        <v>49.2</v>
      </c>
    </row>
    <row r="17">
      <c r="A17" s="4" t="inlineStr">
        <is>
          <t>Financial liabilities</t>
        </is>
      </c>
      <c r="B17" s="4" t="inlineStr">
        <is>
          <t xml:space="preserve"> </t>
        </is>
      </c>
      <c r="C17" s="7" t="n">
        <v>49.2</v>
      </c>
    </row>
    <row r="18">
      <c r="A18" s="4" t="inlineStr">
        <is>
          <t>Financial liabilities, valuation change</t>
        </is>
      </c>
      <c r="B18" s="4" t="inlineStr">
        <is>
          <t xml:space="preserve"> </t>
        </is>
      </c>
      <c r="C18" s="6" t="n">
        <v>61</v>
      </c>
    </row>
    <row r="19">
      <c r="A19" s="4" t="inlineStr">
        <is>
          <t>Financial Liabilities, valuation change of accruals for others</t>
        </is>
      </c>
      <c r="B19" s="4" t="inlineStr">
        <is>
          <t xml:space="preserve"> </t>
        </is>
      </c>
      <c r="C19" s="7" t="n">
        <v>11.8</v>
      </c>
    </row>
    <row r="20">
      <c r="A20" s="4" t="inlineStr">
        <is>
          <t>CPA Global | Short-term Contract with Customer</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Financial assets</t>
        </is>
      </c>
      <c r="B22" s="4" t="inlineStr">
        <is>
          <t xml:space="preserve"> </t>
        </is>
      </c>
      <c r="C22" s="6" t="n">
        <v>1</v>
      </c>
    </row>
    <row r="23">
      <c r="A23" s="4" t="inlineStr">
        <is>
          <t>CPA Global | Long-term Contract with Customer</t>
        </is>
      </c>
      <c r="B23" s="4" t="inlineStr">
        <is>
          <t xml:space="preserve"> </t>
        </is>
      </c>
      <c r="C23" s="4" t="inlineStr">
        <is>
          <t xml:space="preserve"> </t>
        </is>
      </c>
    </row>
    <row r="24">
      <c r="A24" s="3" t="inlineStr">
        <is>
          <t>Business Acquisition [Line Items]</t>
        </is>
      </c>
      <c r="B24" s="4" t="inlineStr">
        <is>
          <t xml:space="preserve"> </t>
        </is>
      </c>
      <c r="C24" s="4" t="inlineStr">
        <is>
          <t xml:space="preserve"> </t>
        </is>
      </c>
    </row>
    <row r="25">
      <c r="A25" s="4" t="inlineStr">
        <is>
          <t>Financial assets</t>
        </is>
      </c>
      <c r="B25" s="4" t="inlineStr">
        <is>
          <t xml:space="preserve"> </t>
        </is>
      </c>
      <c r="C25" s="6" t="n">
        <v>0</v>
      </c>
    </row>
    <row r="26">
      <c r="A26" s="4" t="inlineStr">
        <is>
          <t>CPA Global | Deferred Income Tax Charge</t>
        </is>
      </c>
      <c r="B26" s="4" t="inlineStr">
        <is>
          <t xml:space="preserve"> </t>
        </is>
      </c>
      <c r="C26" s="4" t="inlineStr">
        <is>
          <t xml:space="preserve"> </t>
        </is>
      </c>
    </row>
    <row r="27">
      <c r="A27" s="3" t="inlineStr">
        <is>
          <t>Business Acquisition [Line Items]</t>
        </is>
      </c>
      <c r="B27" s="4" t="inlineStr">
        <is>
          <t xml:space="preserve"> </t>
        </is>
      </c>
      <c r="C27" s="4" t="inlineStr">
        <is>
          <t xml:space="preserve"> </t>
        </is>
      </c>
    </row>
    <row r="28">
      <c r="A28" s="4" t="inlineStr">
        <is>
          <t>Financial assets</t>
        </is>
      </c>
      <c r="B28" s="4" t="inlineStr">
        <is>
          <t xml:space="preserve"> </t>
        </is>
      </c>
      <c r="C28" s="7" t="n">
        <v>-13.4</v>
      </c>
    </row>
    <row r="29">
      <c r="A29" s="4" t="inlineStr">
        <is>
          <t>CPA Global | Liabilities, Total</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Financial assets</t>
        </is>
      </c>
      <c r="B31" s="4" t="inlineStr">
        <is>
          <t xml:space="preserve"> </t>
        </is>
      </c>
      <c r="C31" s="7" t="n">
        <v>-37.1</v>
      </c>
    </row>
    <row r="32">
      <c r="A32" s="4" t="inlineStr">
        <is>
          <t>CPA Global | Deferred Income Tax Net</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Financial liabilities</t>
        </is>
      </c>
      <c r="B34" s="4" t="inlineStr">
        <is>
          <t xml:space="preserve"> </t>
        </is>
      </c>
      <c r="C34" s="7" t="n">
        <v>13.4</v>
      </c>
    </row>
    <row r="35">
      <c r="A35" s="4" t="inlineStr">
        <is>
          <t>CPA Global | Accounts Receivable</t>
        </is>
      </c>
      <c r="B35" s="4" t="inlineStr">
        <is>
          <t xml:space="preserve"> </t>
        </is>
      </c>
      <c r="C35" s="4" t="inlineStr">
        <is>
          <t xml:space="preserve"> </t>
        </is>
      </c>
    </row>
    <row r="36">
      <c r="A36" s="3" t="inlineStr">
        <is>
          <t>Business Acquisition [Line Items]</t>
        </is>
      </c>
      <c r="B36" s="4" t="inlineStr">
        <is>
          <t xml:space="preserve"> </t>
        </is>
      </c>
      <c r="C36" s="4" t="inlineStr">
        <is>
          <t xml:space="preserve"> </t>
        </is>
      </c>
    </row>
    <row r="37">
      <c r="A37" s="4" t="inlineStr">
        <is>
          <t>Financial assets</t>
        </is>
      </c>
      <c r="B37" s="4" t="inlineStr">
        <is>
          <t xml:space="preserve"> </t>
        </is>
      </c>
      <c r="C37" s="7" t="n">
        <v>7.1</v>
      </c>
    </row>
    <row r="38">
      <c r="A38" s="4" t="inlineStr">
        <is>
          <t>Financial assets, valuation change</t>
        </is>
      </c>
      <c r="B38" s="4" t="inlineStr">
        <is>
          <t xml:space="preserve"> </t>
        </is>
      </c>
      <c r="C38" s="7" t="n">
        <v>9.300000000000001</v>
      </c>
    </row>
    <row r="39">
      <c r="A39" s="4" t="inlineStr">
        <is>
          <t>Business Combination, Provisional Information, Initial Accounting Incomplete, Adjustment, Financial Assets, Valuation Decrease</t>
        </is>
      </c>
      <c r="B39" s="4" t="inlineStr">
        <is>
          <t xml:space="preserve"> </t>
        </is>
      </c>
      <c r="C39" s="7" t="n">
        <v>2.2</v>
      </c>
    </row>
    <row r="40">
      <c r="A40" s="4" t="inlineStr">
        <is>
          <t>CPA Global | Prepaid Expenses and Other Current Assets</t>
        </is>
      </c>
      <c r="B40" s="4" t="inlineStr">
        <is>
          <t xml:space="preserve"> </t>
        </is>
      </c>
      <c r="C40" s="4" t="inlineStr">
        <is>
          <t xml:space="preserve"> </t>
        </is>
      </c>
    </row>
    <row r="41">
      <c r="A41" s="3" t="inlineStr">
        <is>
          <t>Business Acquisition [Line Items]</t>
        </is>
      </c>
      <c r="B41" s="4" t="inlineStr">
        <is>
          <t xml:space="preserve"> </t>
        </is>
      </c>
      <c r="C41" s="4" t="inlineStr">
        <is>
          <t xml:space="preserve"> </t>
        </is>
      </c>
    </row>
    <row r="42">
      <c r="A42" s="4" t="inlineStr">
        <is>
          <t>Financial assets</t>
        </is>
      </c>
      <c r="B42" s="4" t="inlineStr">
        <is>
          <t xml:space="preserve"> </t>
        </is>
      </c>
      <c r="C42" s="7" t="n">
        <v>-0.1</v>
      </c>
    </row>
    <row r="43">
      <c r="A43" s="4" t="inlineStr">
        <is>
          <t>CPA Global | Other current assets</t>
        </is>
      </c>
      <c r="B43" s="4" t="inlineStr">
        <is>
          <t xml:space="preserve"> </t>
        </is>
      </c>
      <c r="C43" s="4" t="inlineStr">
        <is>
          <t xml:space="preserve"> </t>
        </is>
      </c>
    </row>
    <row r="44">
      <c r="A44" s="3" t="inlineStr">
        <is>
          <t>Business Acquisition [Line Items]</t>
        </is>
      </c>
      <c r="B44" s="4" t="inlineStr">
        <is>
          <t xml:space="preserve"> </t>
        </is>
      </c>
      <c r="C44" s="4" t="inlineStr">
        <is>
          <t xml:space="preserve"> </t>
        </is>
      </c>
    </row>
    <row r="45">
      <c r="A45" s="4" t="inlineStr">
        <is>
          <t>Financial assets</t>
        </is>
      </c>
      <c r="B45" s="4" t="inlineStr">
        <is>
          <t xml:space="preserve"> </t>
        </is>
      </c>
      <c r="C45" s="7" t="n">
        <v>-0.4</v>
      </c>
    </row>
    <row r="46">
      <c r="A46" s="4" t="inlineStr">
        <is>
          <t>CPA Global | Property, Plant and Equipment</t>
        </is>
      </c>
      <c r="B46" s="4" t="inlineStr">
        <is>
          <t xml:space="preserve"> </t>
        </is>
      </c>
      <c r="C46" s="4" t="inlineStr">
        <is>
          <t xml:space="preserve"> </t>
        </is>
      </c>
    </row>
    <row r="47">
      <c r="A47" s="3" t="inlineStr">
        <is>
          <t>Business Acquisition [Line Items]</t>
        </is>
      </c>
      <c r="B47" s="4" t="inlineStr">
        <is>
          <t xml:space="preserve"> </t>
        </is>
      </c>
      <c r="C47" s="4" t="inlineStr">
        <is>
          <t xml:space="preserve"> </t>
        </is>
      </c>
    </row>
    <row r="48">
      <c r="A48" s="4" t="inlineStr">
        <is>
          <t>Financial assets</t>
        </is>
      </c>
      <c r="B48" s="4" t="inlineStr">
        <is>
          <t xml:space="preserve"> </t>
        </is>
      </c>
      <c r="C48" s="6" t="n">
        <v>1</v>
      </c>
    </row>
    <row r="49">
      <c r="A49" s="4" t="inlineStr">
        <is>
          <t>CPA Global | Noncurrent assets</t>
        </is>
      </c>
      <c r="B49" s="4" t="inlineStr">
        <is>
          <t xml:space="preserve"> </t>
        </is>
      </c>
      <c r="C49" s="4" t="inlineStr">
        <is>
          <t xml:space="preserve"> </t>
        </is>
      </c>
    </row>
    <row r="50">
      <c r="A50" s="3" t="inlineStr">
        <is>
          <t>Business Acquisition [Line Items]</t>
        </is>
      </c>
      <c r="B50" s="4" t="inlineStr">
        <is>
          <t xml:space="preserve"> </t>
        </is>
      </c>
      <c r="C50" s="4" t="inlineStr">
        <is>
          <t xml:space="preserve"> </t>
        </is>
      </c>
    </row>
    <row r="51">
      <c r="A51" s="4" t="inlineStr">
        <is>
          <t>Financial assets</t>
        </is>
      </c>
      <c r="B51" s="4" t="inlineStr">
        <is>
          <t xml:space="preserve"> </t>
        </is>
      </c>
      <c r="C51" s="7" t="n">
        <v>1.1</v>
      </c>
    </row>
    <row r="52">
      <c r="A52" s="4" t="inlineStr">
        <is>
          <t>CPA Global | Assets, Total</t>
        </is>
      </c>
      <c r="B52" s="4" t="inlineStr">
        <is>
          <t xml:space="preserve"> </t>
        </is>
      </c>
      <c r="C52" s="4" t="inlineStr">
        <is>
          <t xml:space="preserve"> </t>
        </is>
      </c>
    </row>
    <row r="53">
      <c r="A53" s="3" t="inlineStr">
        <is>
          <t>Business Acquisition [Line Items]</t>
        </is>
      </c>
      <c r="B53" s="4" t="inlineStr">
        <is>
          <t xml:space="preserve"> </t>
        </is>
      </c>
      <c r="C53" s="4" t="inlineStr">
        <is>
          <t xml:space="preserve"> </t>
        </is>
      </c>
    </row>
    <row r="54">
      <c r="A54" s="4" t="inlineStr">
        <is>
          <t>Financial assets</t>
        </is>
      </c>
      <c r="B54" s="4" t="inlineStr">
        <is>
          <t xml:space="preserve"> </t>
        </is>
      </c>
      <c r="C54" s="5" t="n">
        <v>9.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USD ($) $ in Millions</t>
        </is>
      </c>
      <c r="B1" s="2" t="inlineStr">
        <is>
          <t>12 Months Ended</t>
        </is>
      </c>
    </row>
    <row r="2">
      <c r="B2" s="2" t="inlineStr">
        <is>
          <t>Dec. 31, 2021</t>
        </is>
      </c>
      <c r="C2" s="2" t="inlineStr">
        <is>
          <t>Dec. 31, 2020</t>
        </is>
      </c>
    </row>
    <row r="3">
      <c r="A3" s="4" t="inlineStr">
        <is>
          <t>ProQuest</t>
        </is>
      </c>
      <c r="B3" s="4" t="inlineStr">
        <is>
          <t xml:space="preserve"> </t>
        </is>
      </c>
      <c r="C3" s="4" t="inlineStr">
        <is>
          <t xml:space="preserve"> </t>
        </is>
      </c>
    </row>
    <row r="4">
      <c r="A4" s="3" t="inlineStr">
        <is>
          <t>Business Acquisition, Pro Forma Information, Nonrecurring Adjustment [Line Items]</t>
        </is>
      </c>
      <c r="B4" s="4" t="inlineStr">
        <is>
          <t xml:space="preserve"> </t>
        </is>
      </c>
      <c r="C4" s="4" t="inlineStr">
        <is>
          <t xml:space="preserve"> </t>
        </is>
      </c>
    </row>
    <row r="5">
      <c r="A5" s="4" t="inlineStr">
        <is>
          <t>Pro forma revenues, net</t>
        </is>
      </c>
      <c r="B5" s="8" t="n">
        <v>2703</v>
      </c>
      <c r="C5" s="5" t="n">
        <v>2116.9</v>
      </c>
    </row>
    <row r="6">
      <c r="A6" s="4" t="inlineStr">
        <is>
          <t>Pro forma net loss attributable to the Company's shareholders</t>
        </is>
      </c>
      <c r="B6" s="5" t="n">
        <v>-175.4</v>
      </c>
      <c r="C6" s="7" t="n">
        <v>-545.5</v>
      </c>
    </row>
    <row r="7">
      <c r="A7" s="4" t="inlineStr">
        <is>
          <t>CPA Global</t>
        </is>
      </c>
      <c r="B7" s="4" t="inlineStr">
        <is>
          <t xml:space="preserve"> </t>
        </is>
      </c>
      <c r="C7" s="4" t="inlineStr">
        <is>
          <t xml:space="preserve"> </t>
        </is>
      </c>
    </row>
    <row r="8">
      <c r="A8" s="3" t="inlineStr">
        <is>
          <t>Business Acquisition, Pro Forma Information, Nonrecurring Adjustment [Line Items]</t>
        </is>
      </c>
      <c r="B8" s="4" t="inlineStr">
        <is>
          <t xml:space="preserve"> </t>
        </is>
      </c>
      <c r="C8" s="4" t="inlineStr">
        <is>
          <t xml:space="preserve"> </t>
        </is>
      </c>
    </row>
    <row r="9">
      <c r="A9" s="4" t="inlineStr">
        <is>
          <t>Pro forma revenues, net</t>
        </is>
      </c>
      <c r="B9" s="4" t="inlineStr">
        <is>
          <t xml:space="preserve"> </t>
        </is>
      </c>
      <c r="C9" s="7" t="n">
        <v>1708.5</v>
      </c>
    </row>
    <row r="10">
      <c r="A10" s="4" t="inlineStr">
        <is>
          <t>Pro forma net loss attributable to the Company's shareholders</t>
        </is>
      </c>
      <c r="B10" s="4" t="inlineStr">
        <is>
          <t xml:space="preserve"> </t>
        </is>
      </c>
      <c r="C10" s="7" t="n">
        <v>-374.4</v>
      </c>
    </row>
    <row r="11">
      <c r="A11" s="4" t="inlineStr">
        <is>
          <t>Decision Resources Group</t>
        </is>
      </c>
      <c r="B11" s="4" t="inlineStr">
        <is>
          <t xml:space="preserve"> </t>
        </is>
      </c>
      <c r="C11" s="4" t="inlineStr">
        <is>
          <t xml:space="preserve"> </t>
        </is>
      </c>
    </row>
    <row r="12">
      <c r="A12" s="3" t="inlineStr">
        <is>
          <t>Business Acquisition, Pro Forma Information, Nonrecurring Adjustment [Line Items]</t>
        </is>
      </c>
      <c r="B12" s="4" t="inlineStr">
        <is>
          <t xml:space="preserve"> </t>
        </is>
      </c>
      <c r="C12" s="4" t="inlineStr">
        <is>
          <t xml:space="preserve"> </t>
        </is>
      </c>
    </row>
    <row r="13">
      <c r="A13" s="4" t="inlineStr">
        <is>
          <t>Pro forma revenues, net</t>
        </is>
      </c>
      <c r="B13" s="4" t="inlineStr">
        <is>
          <t xml:space="preserve"> </t>
        </is>
      </c>
      <c r="C13" s="7" t="n">
        <v>1284.4</v>
      </c>
    </row>
    <row r="14">
      <c r="A14" s="4" t="inlineStr">
        <is>
          <t>Pro forma net loss attributable to the Company's shareholders</t>
        </is>
      </c>
      <c r="B14" s="4" t="inlineStr">
        <is>
          <t xml:space="preserve"> </t>
        </is>
      </c>
      <c r="C14" s="5" t="n">
        <v>-335.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38" customWidth="1" min="5" max="5"/>
  </cols>
  <sheetData>
    <row r="1">
      <c r="A1" s="1" t="inlineStr">
        <is>
          <t>Assets Held for Sale and Divested Operations (Details) - USD ($) $ in Millions</t>
        </is>
      </c>
      <c r="C1" s="2" t="inlineStr">
        <is>
          <t>12 Months Ended</t>
        </is>
      </c>
    </row>
    <row r="2">
      <c r="B2" s="2" t="inlineStr">
        <is>
          <t>Nov. 06, 2020</t>
        </is>
      </c>
      <c r="C2" s="2" t="inlineStr">
        <is>
          <t>Dec. 31, 2022</t>
        </is>
      </c>
      <c r="D2" s="2" t="inlineStr">
        <is>
          <t>Dec. 31, 2021</t>
        </is>
      </c>
      <c r="E2" s="2" t="inlineStr">
        <is>
          <t>Dec. 31, 2020</t>
        </is>
      </c>
    </row>
    <row r="3">
      <c r="A3" s="3" t="inlineStr">
        <is>
          <t>Current liabilities:</t>
        </is>
      </c>
      <c r="B3" s="4" t="inlineStr">
        <is>
          <t xml:space="preserve"> </t>
        </is>
      </c>
      <c r="C3" s="4" t="inlineStr">
        <is>
          <t xml:space="preserve"> </t>
        </is>
      </c>
      <c r="D3" s="4" t="inlineStr">
        <is>
          <t xml:space="preserve"> </t>
        </is>
      </c>
      <c r="E3" s="4" t="inlineStr">
        <is>
          <t xml:space="preserve"> </t>
        </is>
      </c>
    </row>
    <row r="4">
      <c r="A4" s="4" t="inlineStr">
        <is>
          <t>Net gain on sale</t>
        </is>
      </c>
      <c r="B4" s="4" t="inlineStr">
        <is>
          <t xml:space="preserve"> </t>
        </is>
      </c>
      <c r="C4" s="4" t="inlineStr">
        <is>
          <t xml:space="preserve"> </t>
        </is>
      </c>
      <c r="D4" s="8" t="n">
        <v>0</v>
      </c>
      <c r="E4" s="5" t="n">
        <v>-28.1</v>
      </c>
    </row>
    <row r="5">
      <c r="A5" s="4" t="inlineStr">
        <is>
          <t>Goodwill impairment charge</t>
        </is>
      </c>
      <c r="B5" s="4" t="inlineStr">
        <is>
          <t xml:space="preserve"> </t>
        </is>
      </c>
      <c r="C5" s="5" t="n">
        <v>42.8</v>
      </c>
      <c r="D5" s="4" t="inlineStr">
        <is>
          <t xml:space="preserve"> </t>
        </is>
      </c>
      <c r="E5" s="4" t="inlineStr">
        <is>
          <t xml:space="preserve"> </t>
        </is>
      </c>
    </row>
    <row r="6">
      <c r="A6" s="4" t="inlineStr">
        <is>
          <t>Disposal Group, Not Discontinued Operation, Gain (Loss) on Disposal, Statement of Income or Comprehensive Income [Extensible Enumeration]</t>
        </is>
      </c>
      <c r="B6" s="4" t="inlineStr">
        <is>
          <t>Other Operating Income (Expense), Net</t>
        </is>
      </c>
      <c r="C6" s="4" t="inlineStr">
        <is>
          <t>Other Operating Income (Expense), Net</t>
        </is>
      </c>
      <c r="D6" s="4" t="inlineStr">
        <is>
          <t>Other Operating Income (Expense), Net</t>
        </is>
      </c>
      <c r="E6" s="4" t="inlineStr">
        <is>
          <t>Other Operating Income (Expense), Net</t>
        </is>
      </c>
    </row>
    <row r="7">
      <c r="A7" s="4" t="inlineStr">
        <is>
          <t>Discontinued Operations, Disposed of by Sale | Techstreet Business</t>
        </is>
      </c>
      <c r="B7" s="4" t="inlineStr">
        <is>
          <t xml:space="preserve"> </t>
        </is>
      </c>
      <c r="C7" s="4" t="inlineStr">
        <is>
          <t xml:space="preserve"> </t>
        </is>
      </c>
      <c r="D7" s="4" t="inlineStr">
        <is>
          <t xml:space="preserve"> </t>
        </is>
      </c>
      <c r="E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row>
    <row r="9">
      <c r="A9" s="4" t="inlineStr">
        <is>
          <t>Purchase price</t>
        </is>
      </c>
      <c r="B9" s="5" t="n">
        <v>42.8</v>
      </c>
      <c r="C9" s="4" t="inlineStr">
        <is>
          <t xml:space="preserve"> </t>
        </is>
      </c>
      <c r="D9" s="4" t="inlineStr">
        <is>
          <t xml:space="preserve"> </t>
        </is>
      </c>
      <c r="E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row>
    <row r="11">
      <c r="A11" s="4" t="inlineStr">
        <is>
          <t>Consideration held in escrow</t>
        </is>
      </c>
      <c r="B11" s="7" t="n">
        <v>4.3</v>
      </c>
      <c r="C11" s="4" t="inlineStr">
        <is>
          <t xml:space="preserve"> </t>
        </is>
      </c>
      <c r="D11" s="4" t="inlineStr">
        <is>
          <t xml:space="preserve"> </t>
        </is>
      </c>
      <c r="E11" s="4" t="inlineStr">
        <is>
          <t xml:space="preserve"> </t>
        </is>
      </c>
    </row>
    <row r="12">
      <c r="A12" s="4" t="inlineStr">
        <is>
          <t>Net gain on sale</t>
        </is>
      </c>
      <c r="B12" s="7" t="n">
        <v>28.1</v>
      </c>
      <c r="C12" s="4" t="inlineStr">
        <is>
          <t xml:space="preserve"> </t>
        </is>
      </c>
      <c r="D12" s="4" t="inlineStr">
        <is>
          <t xml:space="preserve"> </t>
        </is>
      </c>
      <c r="E12" s="4" t="inlineStr">
        <is>
          <t xml:space="preserve"> </t>
        </is>
      </c>
    </row>
    <row r="13">
      <c r="A13" s="4" t="inlineStr">
        <is>
          <t>Transaction costs</t>
        </is>
      </c>
      <c r="B13" s="7" t="n">
        <v>0.1</v>
      </c>
      <c r="C13" s="4" t="inlineStr">
        <is>
          <t xml:space="preserve"> </t>
        </is>
      </c>
      <c r="D13" s="4" t="inlineStr">
        <is>
          <t xml:space="preserve"> </t>
        </is>
      </c>
      <c r="E13" s="4" t="inlineStr">
        <is>
          <t xml:space="preserve"> </t>
        </is>
      </c>
    </row>
    <row r="14">
      <c r="A14" s="4" t="inlineStr">
        <is>
          <t>Intangible Assets, Written off Related to Sale of Business Unit</t>
        </is>
      </c>
      <c r="B14" s="7" t="n">
        <v>10.2</v>
      </c>
      <c r="C14" s="4" t="inlineStr">
        <is>
          <t xml:space="preserve"> </t>
        </is>
      </c>
      <c r="D14" s="4" t="inlineStr">
        <is>
          <t xml:space="preserve"> </t>
        </is>
      </c>
      <c r="E14" s="4" t="inlineStr">
        <is>
          <t xml:space="preserve"> </t>
        </is>
      </c>
    </row>
    <row r="15">
      <c r="A15" s="4" t="inlineStr">
        <is>
          <t>Goodwill impairment charge</t>
        </is>
      </c>
      <c r="B15" s="5" t="n">
        <v>9.1</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 Components of Accounts Receivable (Details) - USD ($) $ in Millions</t>
        </is>
      </c>
      <c r="B1" s="2" t="inlineStr">
        <is>
          <t>Dec. 31, 2022</t>
        </is>
      </c>
      <c r="C1" s="2" t="inlineStr">
        <is>
          <t>Dec. 31, 2021</t>
        </is>
      </c>
      <c r="D1" s="2" t="inlineStr">
        <is>
          <t>Dec. 31, 2020</t>
        </is>
      </c>
      <c r="E1" s="2" t="inlineStr">
        <is>
          <t>Dec. 31, 2019</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899.2</v>
      </c>
      <c r="C3" s="5" t="n">
        <v>931.3</v>
      </c>
      <c r="D3" s="4" t="inlineStr">
        <is>
          <t xml:space="preserve"> </t>
        </is>
      </c>
      <c r="E3" s="4" t="inlineStr">
        <is>
          <t xml:space="preserve"> </t>
        </is>
      </c>
    </row>
    <row r="4">
      <c r="A4" s="4" t="inlineStr">
        <is>
          <t>Less: Accounts receivable allowance</t>
        </is>
      </c>
      <c r="B4" s="7" t="n">
        <v>-27.1</v>
      </c>
      <c r="C4" s="7" t="n">
        <v>-24.9</v>
      </c>
      <c r="D4" s="5" t="n">
        <v>-23.9</v>
      </c>
      <c r="E4" s="5" t="n">
        <v>-16.5</v>
      </c>
    </row>
    <row r="5">
      <c r="A5" s="4" t="inlineStr">
        <is>
          <t>Accounts receivable, net</t>
        </is>
      </c>
      <c r="B5" s="5" t="n">
        <v>872.1</v>
      </c>
      <c r="C5" s="5" t="n">
        <v>906.4</v>
      </c>
      <c r="D5" s="5" t="n">
        <v>737.7</v>
      </c>
      <c r="E5" s="5" t="n">
        <v>333.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Accounts Receivable - Allowance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5" t="n">
        <v>24.9</v>
      </c>
      <c r="C4" s="5" t="n">
        <v>23.9</v>
      </c>
      <c r="D4" s="5" t="n">
        <v>16.5</v>
      </c>
    </row>
    <row r="5">
      <c r="A5" s="4" t="inlineStr">
        <is>
          <t>Additional provisions</t>
        </is>
      </c>
      <c r="B5" s="7" t="n">
        <v>10.9</v>
      </c>
      <c r="C5" s="7" t="n">
        <v>9.199999999999999</v>
      </c>
      <c r="D5" s="7" t="n">
        <v>19.5</v>
      </c>
    </row>
    <row r="6">
      <c r="A6" s="4" t="inlineStr">
        <is>
          <t>Write-offs</t>
        </is>
      </c>
      <c r="B6" s="7" t="n">
        <v>-7.8</v>
      </c>
      <c r="C6" s="6" t="n">
        <v>-8</v>
      </c>
      <c r="D6" s="7" t="n">
        <v>-22.2</v>
      </c>
    </row>
    <row r="7">
      <c r="A7" s="4" t="inlineStr">
        <is>
          <t>Opening balance sheet adjustment (ASU 2016 -13 adoption)</t>
        </is>
      </c>
      <c r="B7" s="6" t="n">
        <v>0</v>
      </c>
      <c r="C7" s="6" t="n">
        <v>0</v>
      </c>
      <c r="D7" s="7" t="n">
        <v>10.1</v>
      </c>
    </row>
    <row r="8">
      <c r="A8" s="4" t="inlineStr">
        <is>
          <t>Exchange differences</t>
        </is>
      </c>
      <c r="B8" s="7" t="n">
        <v>-0.9</v>
      </c>
      <c r="C8" s="7" t="n">
        <v>-0.2</v>
      </c>
      <c r="D8" s="6" t="n">
        <v>0</v>
      </c>
    </row>
    <row r="9">
      <c r="A9" s="4" t="inlineStr">
        <is>
          <t>Balance at end of year</t>
        </is>
      </c>
      <c r="B9" s="5" t="n">
        <v>27.1</v>
      </c>
      <c r="C9" s="5" t="n">
        <v>24.9</v>
      </c>
      <c r="D9" s="5" t="n">
        <v>2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31" customWidth="1" min="2" max="2"/>
    <col width="22" customWidth="1" min="3" max="3"/>
    <col width="22" customWidth="1" min="4" max="4"/>
  </cols>
  <sheetData>
    <row r="1">
      <c r="A1" s="1" t="inlineStr">
        <is>
          <t>Leases - Narrative (Details) $ in Millions</t>
        </is>
      </c>
      <c r="B1" s="2" t="inlineStr">
        <is>
          <t>12 Months Ended</t>
        </is>
      </c>
    </row>
    <row r="2">
      <c r="B2" s="2" t="inlineStr">
        <is>
          <t>Dec. 31, 2022 USD ($) contract</t>
        </is>
      </c>
      <c r="C2" s="2" t="inlineStr">
        <is>
          <t>Dec. 31, 2021 USD ($)</t>
        </is>
      </c>
      <c r="D2" s="2" t="inlineStr">
        <is>
          <t>Dec. 31, 2020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finance lease contracts | contract</t>
        </is>
      </c>
      <c r="B4" s="6" t="n">
        <v>1</v>
      </c>
      <c r="C4" s="4" t="inlineStr">
        <is>
          <t xml:space="preserve"> </t>
        </is>
      </c>
      <c r="D4" s="4" t="inlineStr">
        <is>
          <t xml:space="preserve"> </t>
        </is>
      </c>
    </row>
    <row r="5">
      <c r="A5" s="4" t="inlineStr">
        <is>
          <t>Sublease income</t>
        </is>
      </c>
      <c r="B5" s="5" t="n">
        <v>3.3</v>
      </c>
      <c r="C5" s="5" t="n">
        <v>3.1</v>
      </c>
      <c r="D5" s="8" t="n">
        <v>2</v>
      </c>
    </row>
    <row r="6">
      <c r="A6" s="4" t="inlineStr">
        <is>
          <t>Rent expense</t>
        </is>
      </c>
      <c r="B6" s="7" t="n">
        <v>27.9</v>
      </c>
      <c r="C6" s="7" t="n">
        <v>28.8</v>
      </c>
      <c r="D6" s="5" t="n">
        <v>24.4</v>
      </c>
    </row>
    <row r="7">
      <c r="A7" s="4" t="inlineStr">
        <is>
          <t>Lease Restoration Liability, Noncurrent</t>
        </is>
      </c>
      <c r="B7" s="5" t="n">
        <v>1.6</v>
      </c>
      <c r="C7" s="5" t="n">
        <v>1.4</v>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Renewal term</t>
        </is>
      </c>
      <c r="B10" s="4" t="inlineStr">
        <is>
          <t>10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pplemental Balance Sheet Informatio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 net</t>
        </is>
      </c>
      <c r="B3" s="5" t="n">
        <v>58.9</v>
      </c>
      <c r="C3" s="8" t="n">
        <v>86</v>
      </c>
    </row>
    <row r="4">
      <c r="A4" s="4" t="inlineStr">
        <is>
          <t>Finance lease assets, net</t>
        </is>
      </c>
      <c r="B4" s="7" t="n">
        <v>6.2</v>
      </c>
      <c r="C4" s="7" t="n">
        <v>30.5</v>
      </c>
    </row>
    <row r="5">
      <c r="A5" s="4" t="inlineStr">
        <is>
          <t>Total lease assets</t>
        </is>
      </c>
      <c r="B5" s="7" t="n">
        <v>65.09999999999999</v>
      </c>
      <c r="C5" s="7" t="n">
        <v>116.5</v>
      </c>
    </row>
    <row r="6">
      <c r="A6" s="3" t="inlineStr">
        <is>
          <t>Current</t>
        </is>
      </c>
      <c r="B6" s="4" t="inlineStr">
        <is>
          <t xml:space="preserve"> </t>
        </is>
      </c>
      <c r="C6" s="4" t="inlineStr">
        <is>
          <t xml:space="preserve"> </t>
        </is>
      </c>
    </row>
    <row r="7">
      <c r="A7" s="4" t="inlineStr">
        <is>
          <t>Operating lease liabilities</t>
        </is>
      </c>
      <c r="B7" s="7" t="n">
        <v>25.7</v>
      </c>
      <c r="C7" s="7" t="n">
        <v>32.2</v>
      </c>
    </row>
    <row r="8">
      <c r="A8" s="4" t="inlineStr">
        <is>
          <t>Finance lease liabilities</t>
        </is>
      </c>
      <c r="B8" s="8" t="n">
        <v>1</v>
      </c>
      <c r="C8" s="8" t="n">
        <v>2</v>
      </c>
    </row>
    <row r="9">
      <c r="A9" s="4" t="inlineStr">
        <is>
          <t>Finance Lease, Liability, Current, Statement of Financial Position [Extensible Enumeration]</t>
        </is>
      </c>
      <c r="B9" s="4" t="inlineStr">
        <is>
          <t>Current portion of long-term debt</t>
        </is>
      </c>
      <c r="C9" s="4" t="inlineStr">
        <is>
          <t>Current portion of long-term debt</t>
        </is>
      </c>
    </row>
    <row r="10">
      <c r="A10" s="3" t="inlineStr">
        <is>
          <t>Non-current</t>
        </is>
      </c>
      <c r="B10" s="4" t="inlineStr">
        <is>
          <t xml:space="preserve"> </t>
        </is>
      </c>
      <c r="C10" s="4" t="inlineStr">
        <is>
          <t xml:space="preserve"> </t>
        </is>
      </c>
    </row>
    <row r="11">
      <c r="A11" s="4" t="inlineStr">
        <is>
          <t>Operating lease liabilities</t>
        </is>
      </c>
      <c r="B11" s="5" t="n">
        <v>72.90000000000001</v>
      </c>
      <c r="C11" s="8" t="n">
        <v>94</v>
      </c>
    </row>
    <row r="12">
      <c r="A12" s="4" t="inlineStr">
        <is>
          <t>Finance lease liabilities</t>
        </is>
      </c>
      <c r="B12" s="5" t="n">
        <v>30.3</v>
      </c>
      <c r="C12" s="5" t="n">
        <v>28.8</v>
      </c>
    </row>
    <row r="13">
      <c r="A13" s="4" t="inlineStr">
        <is>
          <t>Finance Lease, Liability, Noncurrent, Statement of Financial Position [Extensible Enumeration]</t>
        </is>
      </c>
      <c r="B13" s="4" t="inlineStr">
        <is>
          <t>Long-term debt</t>
        </is>
      </c>
      <c r="C13" s="4" t="inlineStr">
        <is>
          <t>Long-term debt</t>
        </is>
      </c>
    </row>
    <row r="14">
      <c r="A14" s="4" t="inlineStr">
        <is>
          <t>Lease, Liability</t>
        </is>
      </c>
      <c r="B14" s="5" t="n">
        <v>129.9</v>
      </c>
      <c r="C14" s="8" t="n">
        <v>157</v>
      </c>
    </row>
    <row r="15">
      <c r="A15" s="4" t="inlineStr">
        <is>
          <t>Operating lease assets, accumulated amortization</t>
        </is>
      </c>
      <c r="B15" s="7" t="n">
        <v>41.4</v>
      </c>
      <c r="C15" s="7" t="n">
        <v>26.4</v>
      </c>
    </row>
    <row r="16">
      <c r="A16" s="4" t="inlineStr">
        <is>
          <t>Finance lease assets, accumulated amortization</t>
        </is>
      </c>
      <c r="B16" s="5" t="n">
        <v>1.8</v>
      </c>
      <c r="C16" s="8" t="n">
        <v>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2</t>
        </is>
      </c>
      <c r="C2" s="2" t="inlineStr">
        <is>
          <t>Dec. 31, 2021</t>
        </is>
      </c>
      <c r="D2" s="2" t="inlineStr">
        <is>
          <t>Dec. 31, 2020</t>
        </is>
      </c>
    </row>
    <row r="3">
      <c r="A3" s="3" t="inlineStr">
        <is>
          <t>Finance lease cost</t>
        </is>
      </c>
      <c r="B3" s="4" t="inlineStr">
        <is>
          <t xml:space="preserve"> </t>
        </is>
      </c>
      <c r="C3" s="4" t="inlineStr">
        <is>
          <t xml:space="preserve"> </t>
        </is>
      </c>
      <c r="D3" s="4" t="inlineStr">
        <is>
          <t xml:space="preserve"> </t>
        </is>
      </c>
    </row>
    <row r="4">
      <c r="A4" s="4" t="inlineStr">
        <is>
          <t>Amortization of right-of-use assets</t>
        </is>
      </c>
      <c r="B4" s="5" t="n">
        <v>10.8</v>
      </c>
      <c r="C4" s="5" t="n">
        <v>1.3</v>
      </c>
      <c r="D4" s="4" t="inlineStr">
        <is>
          <t xml:space="preserve"> </t>
        </is>
      </c>
    </row>
    <row r="5">
      <c r="A5" s="4" t="inlineStr">
        <is>
          <t>Interest on lease liabilities</t>
        </is>
      </c>
      <c r="B5" s="7" t="n">
        <v>1.2</v>
      </c>
      <c r="C5" s="7" t="n">
        <v>0.1</v>
      </c>
      <c r="D5" s="4" t="inlineStr">
        <is>
          <t xml:space="preserve"> </t>
        </is>
      </c>
    </row>
    <row r="6">
      <c r="A6" s="4" t="inlineStr">
        <is>
          <t>Operating lease cost</t>
        </is>
      </c>
      <c r="B6" s="7" t="n">
        <v>27.9</v>
      </c>
      <c r="C6" s="7" t="n">
        <v>28.8</v>
      </c>
      <c r="D6" s="5" t="n">
        <v>24.4</v>
      </c>
    </row>
    <row r="7">
      <c r="A7" s="4" t="inlineStr">
        <is>
          <t>Short-term lease cost</t>
        </is>
      </c>
      <c r="B7" s="7" t="n">
        <v>0.4</v>
      </c>
      <c r="C7" s="7" t="n">
        <v>0.8</v>
      </c>
      <c r="D7" s="4" t="inlineStr">
        <is>
          <t xml:space="preserve"> </t>
        </is>
      </c>
    </row>
    <row r="8">
      <c r="A8" s="4" t="inlineStr">
        <is>
          <t>Variable lease cost</t>
        </is>
      </c>
      <c r="B8" s="7" t="n">
        <v>2.5</v>
      </c>
      <c r="C8" s="7" t="n">
        <v>1.4</v>
      </c>
      <c r="D8" s="4" t="inlineStr">
        <is>
          <t xml:space="preserve"> </t>
        </is>
      </c>
    </row>
    <row r="9">
      <c r="A9" s="4" t="inlineStr">
        <is>
          <t>Total lease cost</t>
        </is>
      </c>
      <c r="B9" s="5" t="n">
        <v>42.8</v>
      </c>
      <c r="C9" s="5" t="n">
        <v>32.4</v>
      </c>
      <c r="D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Other Information (Details) - USD ($) $ in Millions</t>
        </is>
      </c>
      <c r="B1" s="2" t="inlineStr">
        <is>
          <t>12 Months Ended</t>
        </is>
      </c>
    </row>
    <row r="2">
      <c r="B2" s="2" t="inlineStr">
        <is>
          <t>Dec. 31, 2022</t>
        </is>
      </c>
      <c r="C2" s="2" t="inlineStr">
        <is>
          <t>Dec. 31, 2021</t>
        </is>
      </c>
      <c r="D2" s="2" t="inlineStr">
        <is>
          <t>Dec. 31, 2020</t>
        </is>
      </c>
    </row>
    <row r="3">
      <c r="A3" s="3" t="inlineStr">
        <is>
          <t>Cash Flow, Lessee [Abstract]</t>
        </is>
      </c>
      <c r="B3" s="4" t="inlineStr">
        <is>
          <t xml:space="preserve"> </t>
        </is>
      </c>
      <c r="C3" s="4" t="inlineStr">
        <is>
          <t xml:space="preserve"> </t>
        </is>
      </c>
      <c r="D3" s="4" t="inlineStr">
        <is>
          <t xml:space="preserve"> </t>
        </is>
      </c>
    </row>
    <row r="4">
      <c r="A4" s="4" t="inlineStr">
        <is>
          <t>Operating cash flows for operating leases</t>
        </is>
      </c>
      <c r="B4" s="5" t="n">
        <v>34.7</v>
      </c>
      <c r="C4" s="5" t="n">
        <v>30.8</v>
      </c>
      <c r="D4" s="4" t="inlineStr">
        <is>
          <t xml:space="preserve"> </t>
        </is>
      </c>
    </row>
    <row r="5">
      <c r="A5" s="4" t="inlineStr">
        <is>
          <t>Operating cash flows for finance leases</t>
        </is>
      </c>
      <c r="B5" s="7" t="n">
        <v>1.2</v>
      </c>
      <c r="C5" s="7" t="n">
        <v>0.1</v>
      </c>
      <c r="D5" s="4" t="inlineStr">
        <is>
          <t xml:space="preserve"> </t>
        </is>
      </c>
    </row>
    <row r="6">
      <c r="A6" s="4" t="inlineStr">
        <is>
          <t>Financing cash flows for finance leases</t>
        </is>
      </c>
      <c r="B6" s="7" t="n">
        <v>1.9</v>
      </c>
      <c r="C6" s="7" t="n">
        <v>0.2</v>
      </c>
      <c r="D6" s="8" t="n">
        <v>0</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7" t="n">
        <v>2.6</v>
      </c>
      <c r="C8" s="7" t="n">
        <v>13.4</v>
      </c>
      <c r="D8" s="4" t="inlineStr">
        <is>
          <t xml:space="preserve"> </t>
        </is>
      </c>
    </row>
    <row r="9">
      <c r="A9" s="4" t="inlineStr">
        <is>
          <t>Finance leases</t>
        </is>
      </c>
      <c r="B9" s="5" t="n">
        <v>2.4</v>
      </c>
      <c r="C9" s="5" t="n">
        <v>29.9</v>
      </c>
      <c r="D9" s="4" t="inlineStr">
        <is>
          <t xml:space="preserve"> </t>
        </is>
      </c>
    </row>
    <row r="10">
      <c r="A10" s="3" t="inlineStr">
        <is>
          <t>Weighted-average remaining lease term</t>
        </is>
      </c>
      <c r="B10" s="4" t="inlineStr">
        <is>
          <t xml:space="preserve"> </t>
        </is>
      </c>
      <c r="C10" s="4" t="inlineStr">
        <is>
          <t xml:space="preserve"> </t>
        </is>
      </c>
      <c r="D10" s="4" t="inlineStr">
        <is>
          <t xml:space="preserve"> </t>
        </is>
      </c>
    </row>
    <row r="11">
      <c r="A11" s="4" t="inlineStr">
        <is>
          <t>Operating leases</t>
        </is>
      </c>
      <c r="B11" s="4" t="inlineStr">
        <is>
          <t>5 years</t>
        </is>
      </c>
      <c r="C11" s="4" t="inlineStr">
        <is>
          <t>4 years</t>
        </is>
      </c>
      <c r="D11" s="4" t="inlineStr">
        <is>
          <t xml:space="preserve"> </t>
        </is>
      </c>
    </row>
    <row r="12">
      <c r="A12" s="4" t="inlineStr">
        <is>
          <t>Finance leases</t>
        </is>
      </c>
      <c r="B12" s="4" t="inlineStr">
        <is>
          <t>14 years</t>
        </is>
      </c>
      <c r="C12" s="4" t="inlineStr">
        <is>
          <t>2 years</t>
        </is>
      </c>
      <c r="D12" s="4" t="inlineStr">
        <is>
          <t xml:space="preserve"> </t>
        </is>
      </c>
    </row>
    <row r="13">
      <c r="A13" s="3" t="inlineStr">
        <is>
          <t>Weighted-average discount rate</t>
        </is>
      </c>
      <c r="B13" s="4" t="inlineStr">
        <is>
          <t xml:space="preserve"> </t>
        </is>
      </c>
      <c r="C13" s="4" t="inlineStr">
        <is>
          <t xml:space="preserve"> </t>
        </is>
      </c>
      <c r="D13" s="4" t="inlineStr">
        <is>
          <t xml:space="preserve"> </t>
        </is>
      </c>
    </row>
    <row r="14">
      <c r="A14" s="4" t="inlineStr">
        <is>
          <t>Operating leases</t>
        </is>
      </c>
      <c r="B14" s="9" t="n">
        <v>0.043</v>
      </c>
      <c r="C14" s="9" t="n">
        <v>0.044</v>
      </c>
      <c r="D14" s="4" t="inlineStr">
        <is>
          <t xml:space="preserve"> </t>
        </is>
      </c>
    </row>
    <row r="15">
      <c r="A15" s="4" t="inlineStr">
        <is>
          <t>Finance leases</t>
        </is>
      </c>
      <c r="B15" s="12" t="n">
        <v>0.06936</v>
      </c>
      <c r="C15" s="9" t="n">
        <v>0.038</v>
      </c>
      <c r="D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row>
    <row r="17">
      <c r="A17" s="4" t="inlineStr">
        <is>
          <t>Operating cash flows for operating leases</t>
        </is>
      </c>
      <c r="B17" s="5" t="n">
        <v>34.7</v>
      </c>
      <c r="C17" s="5" t="n">
        <v>30.8</v>
      </c>
      <c r="D17" s="4" t="inlineStr">
        <is>
          <t xml:space="preserve"> </t>
        </is>
      </c>
    </row>
    <row r="18">
      <c r="A18" s="4" t="inlineStr">
        <is>
          <t>Increase (decrease) due to error correction adjustment</t>
        </is>
      </c>
      <c r="B18" s="4" t="inlineStr">
        <is>
          <t xml:space="preserve"> </t>
        </is>
      </c>
      <c r="C18" s="4" t="inlineStr">
        <is>
          <t xml:space="preserve"> </t>
        </is>
      </c>
      <c r="D18" s="4" t="inlineStr">
        <is>
          <t xml:space="preserve"> </t>
        </is>
      </c>
    </row>
    <row r="19">
      <c r="A19" s="3" t="inlineStr">
        <is>
          <t>Cash Flow, Lessee [Abstract]</t>
        </is>
      </c>
      <c r="B19" s="4" t="inlineStr">
        <is>
          <t xml:space="preserve"> </t>
        </is>
      </c>
      <c r="C19" s="4" t="inlineStr">
        <is>
          <t xml:space="preserve"> </t>
        </is>
      </c>
      <c r="D19" s="4" t="inlineStr">
        <is>
          <t xml:space="preserve"> </t>
        </is>
      </c>
    </row>
    <row r="20">
      <c r="A20" s="4" t="inlineStr">
        <is>
          <t>Operating cash flows for operating leases</t>
        </is>
      </c>
      <c r="B20" s="6" t="n">
        <v>-33</v>
      </c>
      <c r="C20" s="4" t="inlineStr">
        <is>
          <t xml:space="preserve"> </t>
        </is>
      </c>
      <c r="D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row>
    <row r="22">
      <c r="A22" s="4" t="inlineStr">
        <is>
          <t>Operating cash flows for operating leases</t>
        </is>
      </c>
      <c r="B22" s="8" t="n">
        <v>-33</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Interest rate swaps, tax</t>
        </is>
      </c>
      <c r="B4" s="5" t="n">
        <v>11.7</v>
      </c>
      <c r="C4" s="5" t="n">
        <v>1.6</v>
      </c>
      <c r="D4" s="8" t="n">
        <v>0</v>
      </c>
    </row>
    <row r="5">
      <c r="A5" s="4" t="inlineStr">
        <is>
          <t>Reclassification adjustment for other comprehensive income (loss)</t>
        </is>
      </c>
      <c r="B5" s="8" t="n">
        <v>0</v>
      </c>
      <c r="C5" s="8" t="n">
        <v>0</v>
      </c>
      <c r="D5" s="5" t="n">
        <v>-0.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Future Lease Paymen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9.4</v>
      </c>
      <c r="C3" s="4" t="inlineStr">
        <is>
          <t xml:space="preserve"> </t>
        </is>
      </c>
    </row>
    <row r="4">
      <c r="A4" s="4" t="inlineStr">
        <is>
          <t>2024</t>
        </is>
      </c>
      <c r="B4" s="7" t="n">
        <v>24.5</v>
      </c>
      <c r="C4" s="4" t="inlineStr">
        <is>
          <t xml:space="preserve"> </t>
        </is>
      </c>
    </row>
    <row r="5">
      <c r="A5" s="4" t="inlineStr">
        <is>
          <t>2025</t>
        </is>
      </c>
      <c r="B5" s="7" t="n">
        <v>17.7</v>
      </c>
      <c r="C5" s="4" t="inlineStr">
        <is>
          <t xml:space="preserve"> </t>
        </is>
      </c>
    </row>
    <row r="6">
      <c r="A6" s="4" t="inlineStr">
        <is>
          <t>2026</t>
        </is>
      </c>
      <c r="B6" s="7" t="n">
        <v>12.8</v>
      </c>
      <c r="C6" s="4" t="inlineStr">
        <is>
          <t xml:space="preserve"> </t>
        </is>
      </c>
    </row>
    <row r="7">
      <c r="A7" s="4" t="inlineStr">
        <is>
          <t>2027</t>
        </is>
      </c>
      <c r="B7" s="7" t="n">
        <v>9.800000000000001</v>
      </c>
      <c r="C7" s="4" t="inlineStr">
        <is>
          <t xml:space="preserve"> </t>
        </is>
      </c>
    </row>
    <row r="8">
      <c r="A8" s="4" t="inlineStr">
        <is>
          <t>2028 &amp; Thereafter</t>
        </is>
      </c>
      <c r="B8" s="7" t="n">
        <v>17.1</v>
      </c>
      <c r="C8" s="4" t="inlineStr">
        <is>
          <t xml:space="preserve"> </t>
        </is>
      </c>
    </row>
    <row r="9">
      <c r="A9" s="4" t="inlineStr">
        <is>
          <t>Total lease commitments</t>
        </is>
      </c>
      <c r="B9" s="7" t="n">
        <v>111.3</v>
      </c>
      <c r="C9" s="4" t="inlineStr">
        <is>
          <t xml:space="preserve"> </t>
        </is>
      </c>
    </row>
    <row r="10">
      <c r="A10" s="4" t="inlineStr">
        <is>
          <t>Less imputed interest</t>
        </is>
      </c>
      <c r="B10" s="7" t="n">
        <v>-12.7</v>
      </c>
      <c r="C10" s="4" t="inlineStr">
        <is>
          <t xml:space="preserve"> </t>
        </is>
      </c>
    </row>
    <row r="11">
      <c r="A11" s="4" t="inlineStr">
        <is>
          <t>Total</t>
        </is>
      </c>
      <c r="B11" s="7" t="n">
        <v>98.59999999999999</v>
      </c>
      <c r="C11" s="4" t="inlineStr">
        <is>
          <t xml:space="preserve"> </t>
        </is>
      </c>
    </row>
    <row r="12">
      <c r="A12" s="3" t="inlineStr">
        <is>
          <t>Finance Leases</t>
        </is>
      </c>
      <c r="B12" s="4" t="inlineStr">
        <is>
          <t xml:space="preserve"> </t>
        </is>
      </c>
      <c r="C12" s="4" t="inlineStr">
        <is>
          <t xml:space="preserve"> </t>
        </is>
      </c>
    </row>
    <row r="13">
      <c r="A13" s="4" t="inlineStr">
        <is>
          <t>2023</t>
        </is>
      </c>
      <c r="B13" s="7" t="n">
        <v>3.2</v>
      </c>
      <c r="C13" s="4" t="inlineStr">
        <is>
          <t xml:space="preserve"> </t>
        </is>
      </c>
    </row>
    <row r="14">
      <c r="A14" s="4" t="inlineStr">
        <is>
          <t>2024</t>
        </is>
      </c>
      <c r="B14" s="7" t="n">
        <v>3.2</v>
      </c>
      <c r="C14" s="4" t="inlineStr">
        <is>
          <t xml:space="preserve"> </t>
        </is>
      </c>
    </row>
    <row r="15">
      <c r="A15" s="4" t="inlineStr">
        <is>
          <t>2025</t>
        </is>
      </c>
      <c r="B15" s="7" t="n">
        <v>3.3</v>
      </c>
      <c r="C15" s="4" t="inlineStr">
        <is>
          <t xml:space="preserve"> </t>
        </is>
      </c>
    </row>
    <row r="16">
      <c r="A16" s="4" t="inlineStr">
        <is>
          <t>2026</t>
        </is>
      </c>
      <c r="B16" s="7" t="n">
        <v>3.4</v>
      </c>
      <c r="C16" s="4" t="inlineStr">
        <is>
          <t xml:space="preserve"> </t>
        </is>
      </c>
    </row>
    <row r="17">
      <c r="A17" s="4" t="inlineStr">
        <is>
          <t>2027</t>
        </is>
      </c>
      <c r="B17" s="7" t="n">
        <v>3.4</v>
      </c>
      <c r="C17" s="4" t="inlineStr">
        <is>
          <t xml:space="preserve"> </t>
        </is>
      </c>
    </row>
    <row r="18">
      <c r="A18" s="4" t="inlineStr">
        <is>
          <t>2028 &amp; Thereafter</t>
        </is>
      </c>
      <c r="B18" s="7" t="n">
        <v>33.3</v>
      </c>
      <c r="C18" s="4" t="inlineStr">
        <is>
          <t xml:space="preserve"> </t>
        </is>
      </c>
    </row>
    <row r="19">
      <c r="A19" s="4" t="inlineStr">
        <is>
          <t>Total lease commitments</t>
        </is>
      </c>
      <c r="B19" s="7" t="n">
        <v>49.8</v>
      </c>
      <c r="C19" s="4" t="inlineStr">
        <is>
          <t xml:space="preserve"> </t>
        </is>
      </c>
    </row>
    <row r="20">
      <c r="A20" s="4" t="inlineStr">
        <is>
          <t>Less imputed interest</t>
        </is>
      </c>
      <c r="B20" s="7" t="n">
        <v>-18.5</v>
      </c>
      <c r="C20" s="4" t="inlineStr">
        <is>
          <t xml:space="preserve"> </t>
        </is>
      </c>
    </row>
    <row r="21">
      <c r="A21" s="4" t="inlineStr">
        <is>
          <t>Total</t>
        </is>
      </c>
      <c r="B21" s="5" t="n">
        <v>31.3</v>
      </c>
      <c r="C21" s="5" t="n">
        <v>3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4" customWidth="1" min="5" max="5"/>
  </cols>
  <sheetData>
    <row r="1">
      <c r="A1" s="1" t="inlineStr">
        <is>
          <t>Property and Equipment, Net (Details) - USD ($) $ in Million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 office leases - finance lease asset</t>
        </is>
      </c>
      <c r="B4" s="8" t="n">
        <v>8</v>
      </c>
      <c r="C4" s="8" t="n">
        <v>8</v>
      </c>
      <c r="D4" s="5" t="n">
        <v>30.5</v>
      </c>
      <c r="E4" s="4" t="inlineStr">
        <is>
          <t xml:space="preserve"> </t>
        </is>
      </c>
    </row>
    <row r="5">
      <c r="A5" s="4" t="inlineStr">
        <is>
          <t>Total property and equipment, gross</t>
        </is>
      </c>
      <c r="B5" s="7" t="n">
        <v>110.3</v>
      </c>
      <c r="C5" s="7" t="n">
        <v>110.3</v>
      </c>
      <c r="D5" s="7" t="n">
        <v>124.6</v>
      </c>
      <c r="E5" s="4" t="inlineStr">
        <is>
          <t xml:space="preserve"> </t>
        </is>
      </c>
    </row>
    <row r="6">
      <c r="A6" s="4" t="inlineStr">
        <is>
          <t>Accumulated depreciation</t>
        </is>
      </c>
      <c r="B6" s="7" t="n">
        <v>-55.8</v>
      </c>
      <c r="C6" s="7" t="n">
        <v>-55.8</v>
      </c>
      <c r="D6" s="7" t="n">
        <v>-40.8</v>
      </c>
      <c r="E6" s="4" t="inlineStr">
        <is>
          <t xml:space="preserve"> </t>
        </is>
      </c>
    </row>
    <row r="7">
      <c r="A7" s="4" t="inlineStr">
        <is>
          <t>Total property and equipment, net</t>
        </is>
      </c>
      <c r="B7" s="7" t="n">
        <v>54.5</v>
      </c>
      <c r="C7" s="7" t="n">
        <v>54.5</v>
      </c>
      <c r="D7" s="7" t="n">
        <v>83.8</v>
      </c>
      <c r="E7" s="4" t="inlineStr">
        <is>
          <t xml:space="preserve"> </t>
        </is>
      </c>
    </row>
    <row r="8">
      <c r="A8" s="4" t="inlineStr">
        <is>
          <t>Depreciation</t>
        </is>
      </c>
      <c r="B8" s="4" t="inlineStr">
        <is>
          <t xml:space="preserve"> </t>
        </is>
      </c>
      <c r="C8" s="7" t="n">
        <v>35.2</v>
      </c>
      <c r="D8" s="6" t="n">
        <v>14</v>
      </c>
      <c r="E8" s="5" t="n">
        <v>12.7</v>
      </c>
    </row>
    <row r="9">
      <c r="A9" s="4" t="inlineStr">
        <is>
          <t>Impairment of Leasehold</t>
        </is>
      </c>
      <c r="B9" s="6" t="n">
        <v>0</v>
      </c>
      <c r="C9" s="6" t="n">
        <v>0</v>
      </c>
      <c r="D9" s="7" t="n">
        <v>5.5</v>
      </c>
      <c r="E9" s="4" t="inlineStr">
        <is>
          <t xml:space="preserve"> </t>
        </is>
      </c>
    </row>
    <row r="10">
      <c r="A10" s="4" t="inlineStr">
        <is>
          <t>Finance Lease, Impairment Loss</t>
        </is>
      </c>
      <c r="B10" s="7" t="n">
        <v>13.8</v>
      </c>
      <c r="C10" s="7" t="n">
        <v>13.8</v>
      </c>
      <c r="D10" s="4" t="inlineStr">
        <is>
          <t xml:space="preserve"> </t>
        </is>
      </c>
      <c r="E10" s="4" t="inlineStr">
        <is>
          <t xml:space="preserve"> </t>
        </is>
      </c>
    </row>
    <row r="11">
      <c r="A11" s="4" t="inlineStr">
        <is>
          <t>Computer hardware</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Total computer hardware and other property</t>
        </is>
      </c>
      <c r="B13" s="7" t="n">
        <v>45.1</v>
      </c>
      <c r="C13" s="7" t="n">
        <v>45.1</v>
      </c>
      <c r="D13" s="7" t="n">
        <v>45.5</v>
      </c>
      <c r="E13" s="4" t="inlineStr">
        <is>
          <t xml:space="preserve"> </t>
        </is>
      </c>
    </row>
    <row r="14">
      <c r="A14" s="4" t="inlineStr">
        <is>
          <t>Leasehold improvements</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Total computer hardware and other property</t>
        </is>
      </c>
      <c r="B16" s="7" t="n">
        <v>16.1</v>
      </c>
      <c r="C16" s="7" t="n">
        <v>16.1</v>
      </c>
      <c r="D16" s="7" t="n">
        <v>11.6</v>
      </c>
      <c r="E16" s="4" t="inlineStr">
        <is>
          <t xml:space="preserve"> </t>
        </is>
      </c>
    </row>
    <row r="17">
      <c r="A17" s="4" t="inlineStr">
        <is>
          <t>Furniture, fixtures and equipment</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Total computer hardware and other property</t>
        </is>
      </c>
      <c r="B19" s="6" t="n">
        <v>39</v>
      </c>
      <c r="C19" s="6" t="n">
        <v>39</v>
      </c>
      <c r="D19" s="7" t="n">
        <v>34.7</v>
      </c>
      <c r="E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Total computer hardware and other property</t>
        </is>
      </c>
      <c r="B22" s="5" t="n">
        <v>2.1</v>
      </c>
      <c r="C22" s="5" t="n">
        <v>2.1</v>
      </c>
      <c r="D22" s="5" t="n">
        <v>2.3</v>
      </c>
      <c r="E22"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ntangible Assets, net and Goodwill - Intangible Assets by Major Class (Details) - USD ($) $ in Millions</t>
        </is>
      </c>
      <c r="B1" s="2" t="inlineStr">
        <is>
          <t>Dec. 31, 2022</t>
        </is>
      </c>
      <c r="C1" s="2" t="inlineStr">
        <is>
          <t>Dec. 31, 2021</t>
        </is>
      </c>
      <c r="D1" s="2" t="inlineStr">
        <is>
          <t>Dec. 31, 2020</t>
        </is>
      </c>
    </row>
    <row r="2">
      <c r="A2" s="3" t="inlineStr">
        <is>
          <t>Goodwill And Intangible Assets [Line Items]</t>
        </is>
      </c>
      <c r="B2" s="4" t="inlineStr">
        <is>
          <t xml:space="preserve"> </t>
        </is>
      </c>
      <c r="C2" s="4" t="inlineStr">
        <is>
          <t xml:space="preserve"> </t>
        </is>
      </c>
      <c r="D2" s="4" t="inlineStr">
        <is>
          <t xml:space="preserve"> </t>
        </is>
      </c>
    </row>
    <row r="3">
      <c r="A3" s="4" t="inlineStr">
        <is>
          <t>Finite-lived intangible assets, Gross</t>
        </is>
      </c>
      <c r="B3" s="5" t="n">
        <v>11343.9</v>
      </c>
      <c r="C3" s="5" t="n">
        <v>11680.5</v>
      </c>
      <c r="D3" s="4" t="inlineStr">
        <is>
          <t xml:space="preserve"> </t>
        </is>
      </c>
    </row>
    <row r="4">
      <c r="A4" s="4" t="inlineStr">
        <is>
          <t>Finite-lived intangible assets, Accumulated Amortization</t>
        </is>
      </c>
      <c r="B4" s="7" t="n">
        <v>-2063.1</v>
      </c>
      <c r="C4" s="7" t="n">
        <v>-1449.4</v>
      </c>
      <c r="D4" s="4" t="inlineStr">
        <is>
          <t xml:space="preserve"> </t>
        </is>
      </c>
    </row>
    <row r="5">
      <c r="A5" s="4" t="inlineStr">
        <is>
          <t>Total finite-lived intangible assets</t>
        </is>
      </c>
      <c r="B5" s="7" t="n">
        <v>9280.799999999999</v>
      </c>
      <c r="C5" s="7" t="n">
        <v>10231.1</v>
      </c>
      <c r="D5" s="4" t="inlineStr">
        <is>
          <t xml:space="preserve"> </t>
        </is>
      </c>
    </row>
    <row r="6">
      <c r="A6" s="4" t="inlineStr">
        <is>
          <t>Indefinite-lived intangible assets</t>
        </is>
      </c>
      <c r="B6" s="7" t="n">
        <v>156.9</v>
      </c>
      <c r="C6" s="4" t="inlineStr">
        <is>
          <t xml:space="preserve"> </t>
        </is>
      </c>
      <c r="D6" s="4" t="inlineStr">
        <is>
          <t xml:space="preserve"> </t>
        </is>
      </c>
    </row>
    <row r="7">
      <c r="A7" s="4" t="inlineStr">
        <is>
          <t>Total intangible assets, Gross</t>
        </is>
      </c>
      <c r="B7" s="7" t="n">
        <v>11500.8</v>
      </c>
      <c r="C7" s="7" t="n">
        <v>11841.8</v>
      </c>
      <c r="D7" s="4" t="inlineStr">
        <is>
          <t xml:space="preserve"> </t>
        </is>
      </c>
    </row>
    <row r="8">
      <c r="A8" s="4" t="inlineStr">
        <is>
          <t>Total intangible assets</t>
        </is>
      </c>
      <c r="B8" s="7" t="n">
        <v>9437.700000000001</v>
      </c>
      <c r="C8" s="7" t="n">
        <v>10392.4</v>
      </c>
      <c r="D8" s="4" t="inlineStr">
        <is>
          <t xml:space="preserve"> </t>
        </is>
      </c>
    </row>
    <row r="9">
      <c r="A9" s="4" t="inlineStr">
        <is>
          <t>Goodwill</t>
        </is>
      </c>
      <c r="B9" s="7" t="n">
        <v>-2876.5</v>
      </c>
      <c r="C9" s="7" t="n">
        <v>-7904.9</v>
      </c>
      <c r="D9" s="8" t="n">
        <v>-6043</v>
      </c>
    </row>
    <row r="10">
      <c r="A10" s="4" t="inlineStr">
        <is>
          <t>Trade names</t>
        </is>
      </c>
      <c r="B10" s="4" t="inlineStr">
        <is>
          <t xml:space="preserve"> </t>
        </is>
      </c>
      <c r="C10" s="4" t="inlineStr">
        <is>
          <t xml:space="preserve"> </t>
        </is>
      </c>
      <c r="D10" s="4" t="inlineStr">
        <is>
          <t xml:space="preserve"> </t>
        </is>
      </c>
    </row>
    <row r="11">
      <c r="A11" s="3" t="inlineStr">
        <is>
          <t>Goodwill And Intangible Assets [Line Items]</t>
        </is>
      </c>
      <c r="B11" s="4" t="inlineStr">
        <is>
          <t xml:space="preserve"> </t>
        </is>
      </c>
      <c r="C11" s="4" t="inlineStr">
        <is>
          <t xml:space="preserve"> </t>
        </is>
      </c>
      <c r="D11" s="4" t="inlineStr">
        <is>
          <t xml:space="preserve"> </t>
        </is>
      </c>
    </row>
    <row r="12">
      <c r="A12" s="4" t="inlineStr">
        <is>
          <t>Indefinite-lived intangible assets</t>
        </is>
      </c>
      <c r="B12" s="7" t="n">
        <v>156.9</v>
      </c>
      <c r="C12" s="7" t="n">
        <v>161.3</v>
      </c>
      <c r="D12" s="4" t="inlineStr">
        <is>
          <t xml:space="preserve"> </t>
        </is>
      </c>
    </row>
    <row r="13">
      <c r="A13" s="4" t="inlineStr">
        <is>
          <t>Customer relationships</t>
        </is>
      </c>
      <c r="B13" s="4" t="inlineStr">
        <is>
          <t xml:space="preserve"> </t>
        </is>
      </c>
      <c r="C13" s="4" t="inlineStr">
        <is>
          <t xml:space="preserve"> </t>
        </is>
      </c>
      <c r="D13" s="4" t="inlineStr">
        <is>
          <t xml:space="preserve"> </t>
        </is>
      </c>
    </row>
    <row r="14">
      <c r="A14" s="3" t="inlineStr">
        <is>
          <t>Goodwill And Intangible Assets [Line Items]</t>
        </is>
      </c>
      <c r="B14" s="4" t="inlineStr">
        <is>
          <t xml:space="preserve"> </t>
        </is>
      </c>
      <c r="C14" s="4" t="inlineStr">
        <is>
          <t xml:space="preserve"> </t>
        </is>
      </c>
      <c r="D14" s="4" t="inlineStr">
        <is>
          <t xml:space="preserve"> </t>
        </is>
      </c>
    </row>
    <row r="15">
      <c r="A15" s="4" t="inlineStr">
        <is>
          <t>Finite-lived intangible assets, Gross</t>
        </is>
      </c>
      <c r="B15" s="6" t="n">
        <v>7809</v>
      </c>
      <c r="C15" s="7" t="n">
        <v>8279.1</v>
      </c>
      <c r="D15" s="4" t="inlineStr">
        <is>
          <t xml:space="preserve"> </t>
        </is>
      </c>
    </row>
    <row r="16">
      <c r="A16" s="4" t="inlineStr">
        <is>
          <t>Finite-lived intangible assets, Accumulated Amortization</t>
        </is>
      </c>
      <c r="B16" s="7" t="n">
        <v>-821.5</v>
      </c>
      <c r="C16" s="7" t="n">
        <v>-514.8</v>
      </c>
      <c r="D16" s="4" t="inlineStr">
        <is>
          <t xml:space="preserve"> </t>
        </is>
      </c>
    </row>
    <row r="17">
      <c r="A17" s="4" t="inlineStr">
        <is>
          <t>Total finite-lived intangible assets</t>
        </is>
      </c>
      <c r="B17" s="7" t="n">
        <v>6987.5</v>
      </c>
      <c r="C17" s="7" t="n">
        <v>7764.3</v>
      </c>
      <c r="D17" s="4" t="inlineStr">
        <is>
          <t xml:space="preserve"> </t>
        </is>
      </c>
    </row>
    <row r="18">
      <c r="A18" s="4" t="inlineStr">
        <is>
          <t>Databases and content</t>
        </is>
      </c>
      <c r="B18" s="4" t="inlineStr">
        <is>
          <t xml:space="preserve"> </t>
        </is>
      </c>
      <c r="C18" s="4" t="inlineStr">
        <is>
          <t xml:space="preserve"> </t>
        </is>
      </c>
      <c r="D18" s="4" t="inlineStr">
        <is>
          <t xml:space="preserve"> </t>
        </is>
      </c>
    </row>
    <row r="19">
      <c r="A19" s="3" t="inlineStr">
        <is>
          <t>Goodwill And Intangible Assets [Line Items]</t>
        </is>
      </c>
      <c r="B19" s="4" t="inlineStr">
        <is>
          <t xml:space="preserve"> </t>
        </is>
      </c>
      <c r="C19" s="4" t="inlineStr">
        <is>
          <t xml:space="preserve"> </t>
        </is>
      </c>
      <c r="D19" s="4" t="inlineStr">
        <is>
          <t xml:space="preserve"> </t>
        </is>
      </c>
    </row>
    <row r="20">
      <c r="A20" s="4" t="inlineStr">
        <is>
          <t>Finite-lived intangible assets, Gross</t>
        </is>
      </c>
      <c r="B20" s="6" t="n">
        <v>2681</v>
      </c>
      <c r="C20" s="7" t="n">
        <v>2577.1</v>
      </c>
      <c r="D20" s="4" t="inlineStr">
        <is>
          <t xml:space="preserve"> </t>
        </is>
      </c>
    </row>
    <row r="21">
      <c r="A21" s="4" t="inlineStr">
        <is>
          <t>Finite-lived intangible assets, Accumulated Amortization</t>
        </is>
      </c>
      <c r="B21" s="7" t="n">
        <v>-780.5</v>
      </c>
      <c r="C21" s="6" t="n">
        <v>-591</v>
      </c>
      <c r="D21" s="4" t="inlineStr">
        <is>
          <t xml:space="preserve"> </t>
        </is>
      </c>
    </row>
    <row r="22">
      <c r="A22" s="4" t="inlineStr">
        <is>
          <t>Total finite-lived intangible assets</t>
        </is>
      </c>
      <c r="B22" s="7" t="n">
        <v>1900.5</v>
      </c>
      <c r="C22" s="7" t="n">
        <v>1986.1</v>
      </c>
      <c r="D22" s="4" t="inlineStr">
        <is>
          <t xml:space="preserve"> </t>
        </is>
      </c>
    </row>
    <row r="23">
      <c r="A23" s="4" t="inlineStr">
        <is>
          <t>Computer software</t>
        </is>
      </c>
      <c r="B23" s="4" t="inlineStr">
        <is>
          <t xml:space="preserve"> </t>
        </is>
      </c>
      <c r="C23" s="4" t="inlineStr">
        <is>
          <t xml:space="preserve"> </t>
        </is>
      </c>
      <c r="D23" s="4" t="inlineStr">
        <is>
          <t xml:space="preserve"> </t>
        </is>
      </c>
    </row>
    <row r="24">
      <c r="A24" s="3" t="inlineStr">
        <is>
          <t>Goodwill And Intangible Assets [Line Items]</t>
        </is>
      </c>
      <c r="B24" s="4" t="inlineStr">
        <is>
          <t xml:space="preserve"> </t>
        </is>
      </c>
      <c r="C24" s="4" t="inlineStr">
        <is>
          <t xml:space="preserve"> </t>
        </is>
      </c>
      <c r="D24" s="4" t="inlineStr">
        <is>
          <t xml:space="preserve"> </t>
        </is>
      </c>
    </row>
    <row r="25">
      <c r="A25" s="4" t="inlineStr">
        <is>
          <t>Finite-lived intangible assets, Gross</t>
        </is>
      </c>
      <c r="B25" s="7" t="n">
        <v>765.1</v>
      </c>
      <c r="C25" s="7" t="n">
        <v>733.1</v>
      </c>
      <c r="D25" s="4" t="inlineStr">
        <is>
          <t xml:space="preserve"> </t>
        </is>
      </c>
    </row>
    <row r="26">
      <c r="A26" s="4" t="inlineStr">
        <is>
          <t>Finite-lived intangible assets, Accumulated Amortization</t>
        </is>
      </c>
      <c r="B26" s="7" t="n">
        <v>-422.2</v>
      </c>
      <c r="C26" s="7" t="n">
        <v>-320.1</v>
      </c>
      <c r="D26" s="4" t="inlineStr">
        <is>
          <t xml:space="preserve"> </t>
        </is>
      </c>
    </row>
    <row r="27">
      <c r="A27" s="4" t="inlineStr">
        <is>
          <t>Total finite-lived intangible assets</t>
        </is>
      </c>
      <c r="B27" s="7" t="n">
        <v>342.9</v>
      </c>
      <c r="C27" s="6" t="n">
        <v>413</v>
      </c>
      <c r="D27" s="4" t="inlineStr">
        <is>
          <t xml:space="preserve"> </t>
        </is>
      </c>
    </row>
    <row r="28">
      <c r="A28" s="4" t="inlineStr">
        <is>
          <t>Trade names</t>
        </is>
      </c>
      <c r="B28" s="4" t="inlineStr">
        <is>
          <t xml:space="preserve"> </t>
        </is>
      </c>
      <c r="C28" s="4" t="inlineStr">
        <is>
          <t xml:space="preserve"> </t>
        </is>
      </c>
      <c r="D28" s="4" t="inlineStr">
        <is>
          <t xml:space="preserve"> </t>
        </is>
      </c>
    </row>
    <row r="29">
      <c r="A29" s="3" t="inlineStr">
        <is>
          <t>Goodwill And Intangible Assets [Line Items]</t>
        </is>
      </c>
      <c r="B29" s="4" t="inlineStr">
        <is>
          <t xml:space="preserve"> </t>
        </is>
      </c>
      <c r="C29" s="4" t="inlineStr">
        <is>
          <t xml:space="preserve"> </t>
        </is>
      </c>
      <c r="D29" s="4" t="inlineStr">
        <is>
          <t xml:space="preserve"> </t>
        </is>
      </c>
    </row>
    <row r="30">
      <c r="A30" s="4" t="inlineStr">
        <is>
          <t>Finite-lived intangible assets, Gross</t>
        </is>
      </c>
      <c r="B30" s="6" t="n">
        <v>61</v>
      </c>
      <c r="C30" s="7" t="n">
        <v>62.1</v>
      </c>
      <c r="D30" s="4" t="inlineStr">
        <is>
          <t xml:space="preserve"> </t>
        </is>
      </c>
    </row>
    <row r="31">
      <c r="A31" s="4" t="inlineStr">
        <is>
          <t>Finite-lived intangible assets, Accumulated Amortization</t>
        </is>
      </c>
      <c r="B31" s="7" t="n">
        <v>-19.8</v>
      </c>
      <c r="C31" s="7" t="n">
        <v>-10.5</v>
      </c>
      <c r="D31" s="4" t="inlineStr">
        <is>
          <t xml:space="preserve"> </t>
        </is>
      </c>
    </row>
    <row r="32">
      <c r="A32" s="4" t="inlineStr">
        <is>
          <t>Total finite-lived intangible assets</t>
        </is>
      </c>
      <c r="B32" s="7" t="n">
        <v>41.2</v>
      </c>
      <c r="C32" s="7" t="n">
        <v>51.6</v>
      </c>
      <c r="D32" s="4" t="inlineStr">
        <is>
          <t xml:space="preserve"> </t>
        </is>
      </c>
    </row>
    <row r="33">
      <c r="A33" s="4" t="inlineStr">
        <is>
          <t>Backlog</t>
        </is>
      </c>
      <c r="B33" s="4" t="inlineStr">
        <is>
          <t xml:space="preserve"> </t>
        </is>
      </c>
      <c r="C33" s="4" t="inlineStr">
        <is>
          <t xml:space="preserve"> </t>
        </is>
      </c>
      <c r="D33" s="4" t="inlineStr">
        <is>
          <t xml:space="preserve"> </t>
        </is>
      </c>
    </row>
    <row r="34">
      <c r="A34" s="3" t="inlineStr">
        <is>
          <t>Goodwill And Intangible Assets [Line Items]</t>
        </is>
      </c>
      <c r="B34" s="4" t="inlineStr">
        <is>
          <t xml:space="preserve"> </t>
        </is>
      </c>
      <c r="C34" s="4" t="inlineStr">
        <is>
          <t xml:space="preserve"> </t>
        </is>
      </c>
      <c r="D34" s="4" t="inlineStr">
        <is>
          <t xml:space="preserve"> </t>
        </is>
      </c>
    </row>
    <row r="35">
      <c r="A35" s="4" t="inlineStr">
        <is>
          <t>Finite-lived intangible assets, Gross</t>
        </is>
      </c>
      <c r="B35" s="7" t="n">
        <v>27.8</v>
      </c>
      <c r="C35" s="7" t="n">
        <v>29.1</v>
      </c>
      <c r="D35" s="4" t="inlineStr">
        <is>
          <t xml:space="preserve"> </t>
        </is>
      </c>
    </row>
    <row r="36">
      <c r="A36" s="4" t="inlineStr">
        <is>
          <t>Finite-lived intangible assets, Accumulated Amortization</t>
        </is>
      </c>
      <c r="B36" s="7" t="n">
        <v>-19.1</v>
      </c>
      <c r="C36" s="6" t="n">
        <v>-13</v>
      </c>
      <c r="D36" s="4" t="inlineStr">
        <is>
          <t xml:space="preserve"> </t>
        </is>
      </c>
    </row>
    <row r="37">
      <c r="A37" s="4" t="inlineStr">
        <is>
          <t>Total finite-lived intangible assets</t>
        </is>
      </c>
      <c r="B37" s="5" t="n">
        <v>8.699999999999999</v>
      </c>
      <c r="C37" s="5" t="n">
        <v>16.1</v>
      </c>
      <c r="D37"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cols>
    <col width="80" customWidth="1" min="1" max="1"/>
    <col width="14" customWidth="1" min="2" max="2"/>
    <col width="38" customWidth="1" min="3" max="3"/>
    <col width="15" customWidth="1" min="4" max="4"/>
    <col width="38" customWidth="1" min="5" max="5"/>
    <col width="38" customWidth="1" min="6" max="6"/>
    <col width="38" customWidth="1" min="7" max="7"/>
    <col width="14" customWidth="1" min="8" max="8"/>
    <col width="14" customWidth="1" min="9" max="9"/>
    <col width="14" customWidth="1" min="10" max="10"/>
  </cols>
  <sheetData>
    <row r="1">
      <c r="A1" s="1" t="inlineStr">
        <is>
          <t>Other Intangible Assets, net and Goodwill - Narrative (Details) - USD ($) $ in Millions</t>
        </is>
      </c>
      <c r="D1" s="2" t="inlineStr">
        <is>
          <t>3 Months Ended</t>
        </is>
      </c>
      <c r="E1" s="2" t="inlineStr">
        <is>
          <t>12 Months Ended</t>
        </is>
      </c>
    </row>
    <row r="2">
      <c r="B2" s="2" t="inlineStr">
        <is>
          <t>Oct. 31, 2022</t>
        </is>
      </c>
      <c r="C2" s="2" t="inlineStr">
        <is>
          <t>Nov. 06, 2020</t>
        </is>
      </c>
      <c r="D2" s="2" t="inlineStr">
        <is>
          <t>Sep. 30, 2022</t>
        </is>
      </c>
      <c r="E2" s="2" t="inlineStr">
        <is>
          <t>Dec. 31, 2022</t>
        </is>
      </c>
      <c r="F2" s="2" t="inlineStr">
        <is>
          <t>Dec. 31, 2021</t>
        </is>
      </c>
      <c r="G2" s="2" t="inlineStr">
        <is>
          <t>Dec. 31, 2020</t>
        </is>
      </c>
      <c r="H2" s="2" t="inlineStr">
        <is>
          <t>Dec. 22, 2021</t>
        </is>
      </c>
      <c r="I2" s="2" t="inlineStr">
        <is>
          <t>Dec. 01, 2021</t>
        </is>
      </c>
      <c r="J2" s="2" t="inlineStr">
        <is>
          <t>Aug. 03,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definite-lived intangible assets</t>
        </is>
      </c>
      <c r="B4" s="4" t="inlineStr">
        <is>
          <t xml:space="preserve"> </t>
        </is>
      </c>
      <c r="C4" s="4" t="inlineStr">
        <is>
          <t xml:space="preserve"> </t>
        </is>
      </c>
      <c r="D4" s="4" t="inlineStr">
        <is>
          <t xml:space="preserve"> </t>
        </is>
      </c>
      <c r="E4" s="5" t="n">
        <v>156.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ortization of intangible assets</t>
        </is>
      </c>
      <c r="B5" s="4" t="inlineStr">
        <is>
          <t xml:space="preserve"> </t>
        </is>
      </c>
      <c r="C5" s="4" t="inlineStr">
        <is>
          <t xml:space="preserve"> </t>
        </is>
      </c>
      <c r="D5" s="4" t="inlineStr">
        <is>
          <t xml:space="preserve"> </t>
        </is>
      </c>
      <c r="E5" s="7" t="n">
        <v>675.3</v>
      </c>
      <c r="F5" s="5" t="n">
        <v>523.8</v>
      </c>
      <c r="G5" s="5" t="n">
        <v>290.5</v>
      </c>
      <c r="H5" s="4" t="inlineStr">
        <is>
          <t xml:space="preserve"> </t>
        </is>
      </c>
      <c r="I5" s="4" t="inlineStr">
        <is>
          <t xml:space="preserve"> </t>
        </is>
      </c>
      <c r="J5" s="4" t="inlineStr">
        <is>
          <t xml:space="preserve"> </t>
        </is>
      </c>
    </row>
    <row r="6">
      <c r="A6" s="4" t="inlineStr">
        <is>
          <t>Goodwill</t>
        </is>
      </c>
      <c r="B6" s="4" t="inlineStr">
        <is>
          <t xml:space="preserve"> </t>
        </is>
      </c>
      <c r="C6" s="4" t="inlineStr">
        <is>
          <t xml:space="preserve"> </t>
        </is>
      </c>
      <c r="D6" s="4" t="inlineStr">
        <is>
          <t xml:space="preserve"> </t>
        </is>
      </c>
      <c r="E6" s="7" t="n">
        <v>2876.5</v>
      </c>
      <c r="F6" s="7" t="n">
        <v>7904.9</v>
      </c>
      <c r="G6" s="6" t="n">
        <v>6043</v>
      </c>
      <c r="H6" s="4" t="inlineStr">
        <is>
          <t xml:space="preserve"> </t>
        </is>
      </c>
      <c r="I6" s="4" t="inlineStr">
        <is>
          <t xml:space="preserve"> </t>
        </is>
      </c>
      <c r="J6" s="4" t="inlineStr">
        <is>
          <t xml:space="preserve"> </t>
        </is>
      </c>
    </row>
    <row r="7">
      <c r="A7" s="4" t="inlineStr">
        <is>
          <t>Goodwill impairment charge</t>
        </is>
      </c>
      <c r="B7" s="4" t="inlineStr">
        <is>
          <t xml:space="preserve"> </t>
        </is>
      </c>
      <c r="C7" s="4" t="inlineStr">
        <is>
          <t xml:space="preserve"> </t>
        </is>
      </c>
      <c r="D7" s="4" t="inlineStr">
        <is>
          <t xml:space="preserve"> </t>
        </is>
      </c>
      <c r="E7" s="7" t="n">
        <v>42.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oodwill, Impairment Loss, Excluding CTA Impact</t>
        </is>
      </c>
      <c r="B8" s="4" t="inlineStr">
        <is>
          <t xml:space="preserve"> </t>
        </is>
      </c>
      <c r="C8" s="4" t="inlineStr">
        <is>
          <t xml:space="preserve"> </t>
        </is>
      </c>
      <c r="D8" s="5" t="n">
        <v>-4407.9</v>
      </c>
      <c r="E8" s="7" t="n">
        <v>-4407.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divestitures, net of cash and restricted cash</t>
        </is>
      </c>
      <c r="B9" s="4" t="inlineStr">
        <is>
          <t xml:space="preserve"> </t>
        </is>
      </c>
      <c r="C9" s="4" t="inlineStr">
        <is>
          <t xml:space="preserve"> </t>
        </is>
      </c>
      <c r="D9" s="4" t="inlineStr">
        <is>
          <t xml:space="preserve"> </t>
        </is>
      </c>
      <c r="E9" s="8" t="n">
        <v>285</v>
      </c>
      <c r="F9" s="7" t="n">
        <v>4.3</v>
      </c>
      <c r="G9" s="7" t="n">
        <v>41.4</v>
      </c>
      <c r="H9" s="4" t="inlineStr">
        <is>
          <t xml:space="preserve"> </t>
        </is>
      </c>
      <c r="I9" s="4" t="inlineStr">
        <is>
          <t xml:space="preserve"> </t>
        </is>
      </c>
      <c r="J9" s="4" t="inlineStr">
        <is>
          <t xml:space="preserve"> </t>
        </is>
      </c>
    </row>
    <row r="10">
      <c r="A10" s="4" t="inlineStr">
        <is>
          <t>Net gain on sale</t>
        </is>
      </c>
      <c r="B10" s="4" t="inlineStr">
        <is>
          <t xml:space="preserve"> </t>
        </is>
      </c>
      <c r="C10" s="4" t="inlineStr">
        <is>
          <t xml:space="preserve"> </t>
        </is>
      </c>
      <c r="D10" s="4" t="inlineStr">
        <is>
          <t xml:space="preserve"> </t>
        </is>
      </c>
      <c r="E10" s="4" t="inlineStr">
        <is>
          <t xml:space="preserve"> </t>
        </is>
      </c>
      <c r="F10" s="8" t="n">
        <v>0</v>
      </c>
      <c r="G10" s="5" t="n">
        <v>-28.1</v>
      </c>
      <c r="H10" s="4" t="inlineStr">
        <is>
          <t xml:space="preserve"> </t>
        </is>
      </c>
      <c r="I10" s="4" t="inlineStr">
        <is>
          <t xml:space="preserve"> </t>
        </is>
      </c>
      <c r="J10" s="4" t="inlineStr">
        <is>
          <t xml:space="preserve"> </t>
        </is>
      </c>
    </row>
    <row r="11">
      <c r="A11" s="4" t="inlineStr">
        <is>
          <t>Disposal Group, Not Discontinued Operation, Gain (Loss) on Disposal, Statement of Income or Comprehensive Income [Extensible Enumeration]</t>
        </is>
      </c>
      <c r="B11" s="4" t="inlineStr">
        <is>
          <t xml:space="preserve"> </t>
        </is>
      </c>
      <c r="C11" s="4" t="inlineStr">
        <is>
          <t>Other Operating Income (Expense), Net</t>
        </is>
      </c>
      <c r="D11" s="4" t="inlineStr">
        <is>
          <t xml:space="preserve"> </t>
        </is>
      </c>
      <c r="E11" s="4" t="inlineStr">
        <is>
          <t>Other Operating Income (Expense), Net</t>
        </is>
      </c>
      <c r="F11" s="4" t="inlineStr">
        <is>
          <t>Other Operating Income (Expense), Net</t>
        </is>
      </c>
      <c r="G11" s="4" t="inlineStr">
        <is>
          <t>Other Operating Income (Expense), Net</t>
        </is>
      </c>
      <c r="H11" s="4" t="inlineStr">
        <is>
          <t xml:space="preserve"> </t>
        </is>
      </c>
      <c r="I11" s="4" t="inlineStr">
        <is>
          <t xml:space="preserve"> </t>
        </is>
      </c>
      <c r="J11" s="4" t="inlineStr">
        <is>
          <t xml:space="preserve"> </t>
        </is>
      </c>
    </row>
    <row r="12">
      <c r="A12" s="4" t="inlineStr">
        <is>
          <t>Goodwill, impairment loss</t>
        </is>
      </c>
      <c r="B12" s="4" t="inlineStr">
        <is>
          <t xml:space="preserve"> </t>
        </is>
      </c>
      <c r="C12" s="4" t="inlineStr">
        <is>
          <t xml:space="preserve"> </t>
        </is>
      </c>
      <c r="D12" s="4" t="inlineStr">
        <is>
          <t xml:space="preserve"> </t>
        </is>
      </c>
      <c r="E12" s="5" t="n">
        <v>4449.1</v>
      </c>
      <c r="F12" s="8" t="n">
        <v>0</v>
      </c>
      <c r="G12" s="8" t="n">
        <v>0</v>
      </c>
      <c r="H12" s="4" t="inlineStr">
        <is>
          <t xml:space="preserve"> </t>
        </is>
      </c>
      <c r="I12" s="4" t="inlineStr">
        <is>
          <t xml:space="preserve"> </t>
        </is>
      </c>
      <c r="J12" s="4" t="inlineStr">
        <is>
          <t xml:space="preserve"> </t>
        </is>
      </c>
    </row>
    <row r="13">
      <c r="A13" s="4" t="inlineStr">
        <is>
          <t>MarkMonitor | Discontinued Operations, Disposed of by Sa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from divestitures, net of cash and restricted cash</t>
        </is>
      </c>
      <c r="B15" s="8" t="n">
        <v>2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ferred closing consideration</t>
        </is>
      </c>
      <c r="B16" s="7" t="n">
        <v>1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onsideration</t>
        </is>
      </c>
      <c r="B17" s="5" t="n">
        <v>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gain on sale</t>
        </is>
      </c>
      <c r="B18" s="4" t="inlineStr">
        <is>
          <t xml:space="preserve"> </t>
        </is>
      </c>
      <c r="C18" s="4" t="inlineStr">
        <is>
          <t xml:space="preserve"> </t>
        </is>
      </c>
      <c r="D18" s="4" t="inlineStr">
        <is>
          <t xml:space="preserve"> </t>
        </is>
      </c>
      <c r="E18" s="7" t="n">
        <v>-278.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intangible assets, net</t>
        </is>
      </c>
      <c r="B19" s="4" t="inlineStr">
        <is>
          <t xml:space="preserve"> </t>
        </is>
      </c>
      <c r="C19" s="4" t="inlineStr">
        <is>
          <t xml:space="preserve"> </t>
        </is>
      </c>
      <c r="D19" s="4" t="inlineStr">
        <is>
          <t xml:space="preserve"> </t>
        </is>
      </c>
      <c r="E19" s="7" t="n">
        <v>10.6</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4" t="inlineStr">
        <is>
          <t xml:space="preserve"> </t>
        </is>
      </c>
      <c r="C20" s="4" t="inlineStr">
        <is>
          <t xml:space="preserve"> </t>
        </is>
      </c>
      <c r="D20" s="4" t="inlineStr">
        <is>
          <t xml:space="preserve"> </t>
        </is>
      </c>
      <c r="E20" s="7" t="n">
        <v>42.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echstreet Business | Discontinued Operations, Disposed of by Sa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 impairment charge</t>
        </is>
      </c>
      <c r="B23" s="4" t="inlineStr">
        <is>
          <t xml:space="preserve"> </t>
        </is>
      </c>
      <c r="C23" s="5" t="n">
        <v>9.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gain on sale</t>
        </is>
      </c>
      <c r="B24" s="4" t="inlineStr">
        <is>
          <t xml:space="preserve"> </t>
        </is>
      </c>
      <c r="C24" s="7" t="n">
        <v>28.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urchase price</t>
        </is>
      </c>
      <c r="B25" s="4" t="inlineStr">
        <is>
          <t xml:space="preserve"> </t>
        </is>
      </c>
      <c r="C25" s="7" t="n">
        <v>42.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sideration held in escrow</t>
        </is>
      </c>
      <c r="B26" s="4" t="inlineStr">
        <is>
          <t xml:space="preserve"> </t>
        </is>
      </c>
      <c r="C26" s="7" t="n">
        <v>4.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ransaction costs</t>
        </is>
      </c>
      <c r="B27" s="4" t="inlineStr">
        <is>
          <t xml:space="preserve"> </t>
        </is>
      </c>
      <c r="C27" s="7" t="n">
        <v>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angible Assets, Written off Related to Sale of Business Unit</t>
        </is>
      </c>
      <c r="B28" s="4" t="inlineStr">
        <is>
          <t xml:space="preserve"> </t>
        </is>
      </c>
      <c r="C28" s="5" t="n">
        <v>1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tient Conn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8.5</v>
      </c>
      <c r="I31" s="4" t="inlineStr">
        <is>
          <t xml:space="preserve"> </t>
        </is>
      </c>
      <c r="J31" s="4" t="inlineStr">
        <is>
          <t xml:space="preserve"> </t>
        </is>
      </c>
    </row>
    <row r="32">
      <c r="A32" s="4" t="inlineStr">
        <is>
          <t>ProQu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Goodwill</t>
        </is>
      </c>
      <c r="B34" s="4" t="inlineStr">
        <is>
          <t xml:space="preserve"> </t>
        </is>
      </c>
      <c r="C34" s="4" t="inlineStr">
        <is>
          <t xml:space="preserve"> </t>
        </is>
      </c>
      <c r="D34" s="4" t="inlineStr">
        <is>
          <t xml:space="preserve"> </t>
        </is>
      </c>
      <c r="E34" s="6" t="n">
        <v>1900</v>
      </c>
      <c r="F34" s="4" t="inlineStr">
        <is>
          <t xml:space="preserve"> </t>
        </is>
      </c>
      <c r="G34" s="4" t="inlineStr">
        <is>
          <t xml:space="preserve"> </t>
        </is>
      </c>
      <c r="H34" s="4" t="inlineStr">
        <is>
          <t xml:space="preserve"> </t>
        </is>
      </c>
      <c r="I34" s="5" t="n">
        <v>1897.2</v>
      </c>
      <c r="J34" s="4" t="inlineStr">
        <is>
          <t xml:space="preserve"> </t>
        </is>
      </c>
    </row>
    <row r="35">
      <c r="A35" s="4" t="inlineStr">
        <is>
          <t>BioInfog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3.1</v>
      </c>
    </row>
    <row r="38">
      <c r="A38" s="4" t="inlineStr">
        <is>
          <t>IP Management reporting unit | WAC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Goodwill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oodwill measurement input (as a percent)</t>
        </is>
      </c>
      <c r="B40" s="4" t="inlineStr">
        <is>
          <t xml:space="preserve"> </t>
        </is>
      </c>
      <c r="C40" s="4" t="inlineStr">
        <is>
          <t xml:space="preserve"> </t>
        </is>
      </c>
      <c r="D40" s="9" t="n">
        <v>0.1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cience Group, Trademark, Patent, and Domain reporting units | WAC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Goodwill measurement input (as a percent)</t>
        </is>
      </c>
      <c r="B43" s="4" t="inlineStr">
        <is>
          <t xml:space="preserve"> </t>
        </is>
      </c>
      <c r="C43" s="4" t="inlineStr">
        <is>
          <t xml:space="preserve"> </t>
        </is>
      </c>
      <c r="D43" s="9" t="n">
        <v>0.09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eb of Science Group and Life Sciences &amp; Healthcare reporting units | WAC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oodwill measurement input (as a percent)</t>
        </is>
      </c>
      <c r="B46" s="4" t="inlineStr">
        <is>
          <t xml:space="preserve"> </t>
        </is>
      </c>
      <c r="C46" s="4" t="inlineStr">
        <is>
          <t xml:space="preserve"> </t>
        </is>
      </c>
      <c r="D46" s="9" t="n">
        <v>0.09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Quest and Intellectual Property reporting unit | WAC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Goodwill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Goodwill measurement input (as a percent)</t>
        </is>
      </c>
      <c r="B49" s="4" t="inlineStr">
        <is>
          <t xml:space="preserve"> </t>
        </is>
      </c>
      <c r="C49" s="4" t="inlineStr">
        <is>
          <t xml:space="preserve"> </t>
        </is>
      </c>
      <c r="D49" s="11" t="n">
        <v>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fe Sciences and Healthc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Goodwil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Goodwill</t>
        </is>
      </c>
      <c r="B52" s="4" t="inlineStr">
        <is>
          <t xml:space="preserve"> </t>
        </is>
      </c>
      <c r="C52" s="4" t="inlineStr">
        <is>
          <t xml:space="preserve"> </t>
        </is>
      </c>
      <c r="D52" s="4" t="inlineStr">
        <is>
          <t xml:space="preserve"> </t>
        </is>
      </c>
      <c r="E52" s="7" t="n">
        <v>1176.4</v>
      </c>
      <c r="F52" s="7" t="n">
        <v>1177.3</v>
      </c>
      <c r="G52" s="7" t="n">
        <v>1045.2</v>
      </c>
      <c r="H52" s="4" t="inlineStr">
        <is>
          <t xml:space="preserve"> </t>
        </is>
      </c>
      <c r="I52" s="4" t="inlineStr">
        <is>
          <t xml:space="preserve"> </t>
        </is>
      </c>
      <c r="J52" s="4" t="inlineStr">
        <is>
          <t xml:space="preserve"> </t>
        </is>
      </c>
    </row>
    <row r="53">
      <c r="A53" s="4" t="inlineStr">
        <is>
          <t>Goodwill, Impairment Loss, Excluding CTA Impact</t>
        </is>
      </c>
      <c r="B53" s="4" t="inlineStr">
        <is>
          <t xml:space="preserve"> </t>
        </is>
      </c>
      <c r="C53" s="4" t="inlineStr">
        <is>
          <t xml:space="preserve"> </t>
        </is>
      </c>
      <c r="D53" s="4" t="inlineStr">
        <is>
          <t xml:space="preserve"> </t>
        </is>
      </c>
      <c r="E53" s="6" t="n">
        <v>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Life Sciences and Healthcare | ProQu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32.8</v>
      </c>
      <c r="J56" s="4" t="inlineStr">
        <is>
          <t xml:space="preserve"> </t>
        </is>
      </c>
    </row>
    <row r="57">
      <c r="A57" s="4" t="inlineStr">
        <is>
          <t>A&amp;G Seg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Goodwill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oodwill</t>
        </is>
      </c>
      <c r="B59" s="4" t="inlineStr">
        <is>
          <t xml:space="preserve"> </t>
        </is>
      </c>
      <c r="C59" s="4" t="inlineStr">
        <is>
          <t xml:space="preserve"> </t>
        </is>
      </c>
      <c r="D59" s="4" t="inlineStr">
        <is>
          <t xml:space="preserve"> </t>
        </is>
      </c>
      <c r="E59" s="7" t="n">
        <v>1109.8</v>
      </c>
      <c r="F59" s="7" t="n">
        <v>2862.6</v>
      </c>
      <c r="G59" s="7" t="n">
        <v>1077.5</v>
      </c>
      <c r="H59" s="4" t="inlineStr">
        <is>
          <t xml:space="preserve"> </t>
        </is>
      </c>
      <c r="I59" s="4" t="inlineStr">
        <is>
          <t xml:space="preserve"> </t>
        </is>
      </c>
      <c r="J59" s="4" t="inlineStr">
        <is>
          <t xml:space="preserve"> </t>
        </is>
      </c>
    </row>
    <row r="60">
      <c r="A60" s="4" t="inlineStr">
        <is>
          <t>Goodwill, Impairment Loss, Excluding CTA Impact</t>
        </is>
      </c>
      <c r="B60" s="4" t="inlineStr">
        <is>
          <t xml:space="preserve"> </t>
        </is>
      </c>
      <c r="C60" s="4" t="inlineStr">
        <is>
          <t xml:space="preserve"> </t>
        </is>
      </c>
      <c r="D60" s="5" t="n">
        <v>-1745.8</v>
      </c>
      <c r="E60" s="7" t="n">
        <v>-1745.8</v>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P Seg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Goodwil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oodwill</t>
        </is>
      </c>
      <c r="B63" s="4" t="inlineStr">
        <is>
          <t xml:space="preserve"> </t>
        </is>
      </c>
      <c r="C63" s="4" t="inlineStr">
        <is>
          <t xml:space="preserve"> </t>
        </is>
      </c>
      <c r="D63" s="4" t="inlineStr">
        <is>
          <t xml:space="preserve"> </t>
        </is>
      </c>
      <c r="E63" s="7" t="n">
        <v>590.3</v>
      </c>
      <c r="F63" s="6" t="n">
        <v>3865</v>
      </c>
      <c r="G63" s="5" t="n">
        <v>3920.3</v>
      </c>
      <c r="H63" s="4" t="inlineStr">
        <is>
          <t xml:space="preserve"> </t>
        </is>
      </c>
      <c r="I63" s="4" t="inlineStr">
        <is>
          <t xml:space="preserve"> </t>
        </is>
      </c>
      <c r="J63" s="4" t="inlineStr">
        <is>
          <t xml:space="preserve"> </t>
        </is>
      </c>
    </row>
    <row r="64">
      <c r="A64" s="4" t="inlineStr">
        <is>
          <t>Goodwill impairment charge</t>
        </is>
      </c>
      <c r="B64" s="4" t="inlineStr">
        <is>
          <t xml:space="preserve"> </t>
        </is>
      </c>
      <c r="C64" s="4" t="inlineStr">
        <is>
          <t xml:space="preserve"> </t>
        </is>
      </c>
      <c r="D64" s="4" t="inlineStr">
        <is>
          <t xml:space="preserve"> </t>
        </is>
      </c>
      <c r="E64" s="7" t="n">
        <v>42.8</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Goodwill, Impairment Loss, Excluding CTA Impact</t>
        </is>
      </c>
      <c r="B65" s="4" t="inlineStr">
        <is>
          <t xml:space="preserve"> </t>
        </is>
      </c>
      <c r="C65" s="4" t="inlineStr">
        <is>
          <t xml:space="preserve"> </t>
        </is>
      </c>
      <c r="D65" s="4" t="inlineStr">
        <is>
          <t xml:space="preserve"> </t>
        </is>
      </c>
      <c r="E65" s="7" t="n">
        <v>-2662.1</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P Segment | IP Management reporting un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Goodwil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oodwill, Impairment Loss, Excluding CTA Impact</t>
        </is>
      </c>
      <c r="B68" s="4" t="inlineStr">
        <is>
          <t xml:space="preserve"> </t>
        </is>
      </c>
      <c r="C68" s="4" t="inlineStr">
        <is>
          <t xml:space="preserve"> </t>
        </is>
      </c>
      <c r="D68" s="7" t="n">
        <v>-2569.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P Segment | Patent reporting un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Goodwil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oodwill, Impairment Loss, Excluding CTA Impact</t>
        </is>
      </c>
      <c r="B71" s="4" t="inlineStr">
        <is>
          <t xml:space="preserve"> </t>
        </is>
      </c>
      <c r="C71" s="4" t="inlineStr">
        <is>
          <t xml:space="preserve"> </t>
        </is>
      </c>
      <c r="D71" s="8" t="n">
        <v>-9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rade nam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Goodwil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definite-lived intangible assets</t>
        </is>
      </c>
      <c r="B74" s="4" t="inlineStr">
        <is>
          <t xml:space="preserve"> </t>
        </is>
      </c>
      <c r="C74" s="4" t="inlineStr">
        <is>
          <t xml:space="preserve"> </t>
        </is>
      </c>
      <c r="D74" s="4" t="inlineStr">
        <is>
          <t xml:space="preserve"> </t>
        </is>
      </c>
      <c r="E74" s="5" t="n">
        <v>156.9</v>
      </c>
      <c r="F74" s="5" t="n">
        <v>161.3</v>
      </c>
      <c r="G74" s="4" t="inlineStr">
        <is>
          <t xml:space="preserve"> </t>
        </is>
      </c>
      <c r="H74" s="4" t="inlineStr">
        <is>
          <t xml:space="preserve"> </t>
        </is>
      </c>
      <c r="I74" s="4" t="inlineStr">
        <is>
          <t xml:space="preserve"> </t>
        </is>
      </c>
      <c r="J74"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6" customWidth="1" min="2" max="2"/>
  </cols>
  <sheetData>
    <row r="1">
      <c r="A1" s="1" t="inlineStr">
        <is>
          <t>Other Intangible Assets, net and Goodwill - Remaining Weighted-Average Amortization Period (Details)</t>
        </is>
      </c>
      <c r="B1" s="2" t="inlineStr">
        <is>
          <t>12 Months Ended</t>
        </is>
      </c>
    </row>
    <row r="2">
      <c r="B2" s="2" t="inlineStr">
        <is>
          <t>Dec. 31, 2022</t>
        </is>
      </c>
    </row>
    <row r="3">
      <c r="A3" s="3" t="inlineStr">
        <is>
          <t>Schedule Of Goodwill and Intangible Assets Disclosure [Line Items]</t>
        </is>
      </c>
      <c r="B3" s="4" t="inlineStr">
        <is>
          <t xml:space="preserve"> </t>
        </is>
      </c>
    </row>
    <row r="4">
      <c r="A4" s="4" t="inlineStr">
        <is>
          <t>Remaining Weighted-Average Amortization Period (in years)</t>
        </is>
      </c>
      <c r="B4" s="4" t="inlineStr">
        <is>
          <t>18 years</t>
        </is>
      </c>
    </row>
    <row r="5">
      <c r="A5" s="4" t="inlineStr">
        <is>
          <t>Minimum</t>
        </is>
      </c>
      <c r="B5" s="4" t="inlineStr">
        <is>
          <t xml:space="preserve"> </t>
        </is>
      </c>
    </row>
    <row r="6">
      <c r="A6" s="3" t="inlineStr">
        <is>
          <t>Schedule Of Goodwill and Intangible Assets Disclosure [Line Items]</t>
        </is>
      </c>
      <c r="B6" s="4" t="inlineStr">
        <is>
          <t xml:space="preserve"> </t>
        </is>
      </c>
    </row>
    <row r="7">
      <c r="A7" s="4" t="inlineStr">
        <is>
          <t>Remaining Weighted-Average Amortization Period (in years)</t>
        </is>
      </c>
      <c r="B7" s="4" t="inlineStr">
        <is>
          <t>3 years</t>
        </is>
      </c>
    </row>
    <row r="8">
      <c r="A8" s="4" t="inlineStr">
        <is>
          <t>Maximum</t>
        </is>
      </c>
      <c r="B8" s="4" t="inlineStr">
        <is>
          <t xml:space="preserve"> </t>
        </is>
      </c>
    </row>
    <row r="9">
      <c r="A9" s="3" t="inlineStr">
        <is>
          <t>Schedule Of Goodwill and Intangible Assets Disclosure [Line Items]</t>
        </is>
      </c>
      <c r="B9" s="4" t="inlineStr">
        <is>
          <t xml:space="preserve"> </t>
        </is>
      </c>
    </row>
    <row r="10">
      <c r="A10" s="4" t="inlineStr">
        <is>
          <t>Remaining Weighted-Average Amortization Period (in years)</t>
        </is>
      </c>
      <c r="B10" s="4" t="inlineStr">
        <is>
          <t>23 years</t>
        </is>
      </c>
    </row>
    <row r="11">
      <c r="A11" s="4" t="inlineStr">
        <is>
          <t>Customer relationships</t>
        </is>
      </c>
      <c r="B11" s="4" t="inlineStr">
        <is>
          <t xml:space="preserve"> </t>
        </is>
      </c>
    </row>
    <row r="12">
      <c r="A12" s="3" t="inlineStr">
        <is>
          <t>Schedule Of Goodwill and Intangible Assets Disclosure [Line Items]</t>
        </is>
      </c>
      <c r="B12" s="4" t="inlineStr">
        <is>
          <t xml:space="preserve"> </t>
        </is>
      </c>
    </row>
    <row r="13">
      <c r="A13" s="4" t="inlineStr">
        <is>
          <t>Remaining Weighted-Average Amortization Period (in years)</t>
        </is>
      </c>
      <c r="B13" s="4" t="inlineStr">
        <is>
          <t>23 years</t>
        </is>
      </c>
    </row>
    <row r="14">
      <c r="A14" s="4" t="inlineStr">
        <is>
          <t>Databases and content</t>
        </is>
      </c>
      <c r="B14" s="4" t="inlineStr">
        <is>
          <t xml:space="preserve"> </t>
        </is>
      </c>
    </row>
    <row r="15">
      <c r="A15" s="3" t="inlineStr">
        <is>
          <t>Schedule Of Goodwill and Intangible Assets Disclosure [Line Items]</t>
        </is>
      </c>
      <c r="B15" s="4" t="inlineStr">
        <is>
          <t xml:space="preserve"> </t>
        </is>
      </c>
    </row>
    <row r="16">
      <c r="A16" s="4" t="inlineStr">
        <is>
          <t>Remaining Weighted-Average Amortization Period (in years)</t>
        </is>
      </c>
      <c r="B16" s="4" t="inlineStr">
        <is>
          <t>14 years</t>
        </is>
      </c>
    </row>
    <row r="17">
      <c r="A17" s="4" t="inlineStr">
        <is>
          <t>Computer software</t>
        </is>
      </c>
      <c r="B17" s="4" t="inlineStr">
        <is>
          <t xml:space="preserve"> </t>
        </is>
      </c>
    </row>
    <row r="18">
      <c r="A18" s="3" t="inlineStr">
        <is>
          <t>Schedule Of Goodwill and Intangible Assets Disclosure [Line Items]</t>
        </is>
      </c>
      <c r="B18" s="4" t="inlineStr">
        <is>
          <t xml:space="preserve"> </t>
        </is>
      </c>
    </row>
    <row r="19">
      <c r="A19" s="4" t="inlineStr">
        <is>
          <t>Remaining Weighted-Average Amortization Period (in years)</t>
        </is>
      </c>
      <c r="B19" s="4" t="inlineStr">
        <is>
          <t>9 years</t>
        </is>
      </c>
    </row>
    <row r="20">
      <c r="A20" s="4" t="inlineStr">
        <is>
          <t>Trade names</t>
        </is>
      </c>
      <c r="B20" s="4" t="inlineStr">
        <is>
          <t xml:space="preserve"> </t>
        </is>
      </c>
    </row>
    <row r="21">
      <c r="A21" s="3" t="inlineStr">
        <is>
          <t>Schedule Of Goodwill and Intangible Assets Disclosure [Line Items]</t>
        </is>
      </c>
      <c r="B21" s="4" t="inlineStr">
        <is>
          <t xml:space="preserve"> </t>
        </is>
      </c>
    </row>
    <row r="22">
      <c r="A22" s="4" t="inlineStr">
        <is>
          <t>Remaining Weighted-Average Amortization Period (in years)</t>
        </is>
      </c>
      <c r="B22" s="4" t="inlineStr">
        <is>
          <t>9 years</t>
        </is>
      </c>
    </row>
    <row r="23">
      <c r="A23" s="4" t="inlineStr">
        <is>
          <t>Backlog</t>
        </is>
      </c>
      <c r="B23" s="4" t="inlineStr">
        <is>
          <t xml:space="preserve"> </t>
        </is>
      </c>
    </row>
    <row r="24">
      <c r="A24" s="3" t="inlineStr">
        <is>
          <t>Schedule Of Goodwill and Intangible Assets Disclosure [Line Items]</t>
        </is>
      </c>
      <c r="B24" s="4" t="inlineStr">
        <is>
          <t xml:space="preserve"> </t>
        </is>
      </c>
    </row>
    <row r="25">
      <c r="A25" s="4" t="inlineStr">
        <is>
          <t>Remaining Weighted-Average Amortization Period (in years)</t>
        </is>
      </c>
      <c r="B25"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and Goodwill - Estimated Amortization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651.4</v>
      </c>
      <c r="C3" s="4" t="inlineStr">
        <is>
          <t xml:space="preserve"> </t>
        </is>
      </c>
    </row>
    <row r="4">
      <c r="A4" s="4" t="inlineStr">
        <is>
          <t>2024</t>
        </is>
      </c>
      <c r="B4" s="6" t="n">
        <v>624</v>
      </c>
      <c r="C4" s="4" t="inlineStr">
        <is>
          <t xml:space="preserve"> </t>
        </is>
      </c>
    </row>
    <row r="5">
      <c r="A5" s="4" t="inlineStr">
        <is>
          <t>2025</t>
        </is>
      </c>
      <c r="B5" s="7" t="n">
        <v>597.5</v>
      </c>
      <c r="C5" s="4" t="inlineStr">
        <is>
          <t xml:space="preserve"> </t>
        </is>
      </c>
    </row>
    <row r="6">
      <c r="A6" s="4" t="inlineStr">
        <is>
          <t>2026</t>
        </is>
      </c>
      <c r="B6" s="6" t="n">
        <v>560</v>
      </c>
      <c r="C6" s="4" t="inlineStr">
        <is>
          <t xml:space="preserve"> </t>
        </is>
      </c>
    </row>
    <row r="7">
      <c r="A7" s="4" t="inlineStr">
        <is>
          <t>2027</t>
        </is>
      </c>
      <c r="B7" s="7" t="n">
        <v>542.9</v>
      </c>
      <c r="C7" s="4" t="inlineStr">
        <is>
          <t xml:space="preserve"> </t>
        </is>
      </c>
    </row>
    <row r="8">
      <c r="A8" s="4" t="inlineStr">
        <is>
          <t>Thereafter</t>
        </is>
      </c>
      <c r="B8" s="7" t="n">
        <v>6275.8</v>
      </c>
      <c r="C8" s="4" t="inlineStr">
        <is>
          <t xml:space="preserve"> </t>
        </is>
      </c>
    </row>
    <row r="9">
      <c r="A9" s="4" t="inlineStr">
        <is>
          <t>Finite-lived intangible assets</t>
        </is>
      </c>
      <c r="B9" s="7" t="n">
        <v>9251.6</v>
      </c>
      <c r="C9" s="4" t="inlineStr">
        <is>
          <t xml:space="preserve"> </t>
        </is>
      </c>
    </row>
    <row r="10">
      <c r="A10" s="4" t="inlineStr">
        <is>
          <t>Internally Developed Software Project In Process</t>
        </is>
      </c>
      <c r="B10" s="7" t="n">
        <v>29.2</v>
      </c>
      <c r="C10" s="4" t="inlineStr">
        <is>
          <t xml:space="preserve"> </t>
        </is>
      </c>
    </row>
    <row r="11">
      <c r="A11" s="4" t="inlineStr">
        <is>
          <t>Total finite-lived intangible assets</t>
        </is>
      </c>
      <c r="B11" s="7" t="n">
        <v>9280.799999999999</v>
      </c>
      <c r="C11" s="5" t="n">
        <v>10231.1</v>
      </c>
    </row>
    <row r="12">
      <c r="A12" s="4" t="inlineStr">
        <is>
          <t>Indefinite-lived intangible assets</t>
        </is>
      </c>
      <c r="B12" s="7" t="n">
        <v>156.9</v>
      </c>
      <c r="C12" s="4" t="inlineStr">
        <is>
          <t xml:space="preserve"> </t>
        </is>
      </c>
    </row>
    <row r="13">
      <c r="A13" s="4" t="inlineStr">
        <is>
          <t>Total intangible assets</t>
        </is>
      </c>
      <c r="B13" s="5" t="n">
        <v>9437.700000000001</v>
      </c>
      <c r="C13" s="5" t="n">
        <v>10392.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Intangible Assets, net and Goodwill - Change in the Carrying Amount of Goodwill (Details) - USD ($) $ in Million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balance</t>
        </is>
      </c>
      <c r="B4" s="4" t="inlineStr">
        <is>
          <t xml:space="preserve"> </t>
        </is>
      </c>
      <c r="C4" s="5" t="n">
        <v>7904.9</v>
      </c>
      <c r="D4" s="8" t="n">
        <v>6043</v>
      </c>
      <c r="E4" s="4" t="inlineStr">
        <is>
          <t xml:space="preserve"> </t>
        </is>
      </c>
    </row>
    <row r="5">
      <c r="A5" s="4" t="inlineStr">
        <is>
          <t>Acquisition measurement period adjustments</t>
        </is>
      </c>
      <c r="B5" s="4" t="inlineStr">
        <is>
          <t xml:space="preserve"> </t>
        </is>
      </c>
      <c r="C5" s="6" t="n">
        <v>5</v>
      </c>
      <c r="D5" s="7" t="n">
        <v>1945.8</v>
      </c>
      <c r="E5" s="4" t="inlineStr">
        <is>
          <t xml:space="preserve"> </t>
        </is>
      </c>
    </row>
    <row r="6">
      <c r="A6" s="4" t="inlineStr">
        <is>
          <t>Impact of foreign currency fluctuations</t>
        </is>
      </c>
      <c r="B6" s="4" t="inlineStr">
        <is>
          <t xml:space="preserve"> </t>
        </is>
      </c>
      <c r="C6" s="7" t="n">
        <v>-582.7</v>
      </c>
      <c r="D6" s="7" t="n">
        <v>-83.90000000000001</v>
      </c>
      <c r="E6" s="4" t="inlineStr">
        <is>
          <t xml:space="preserve"> </t>
        </is>
      </c>
    </row>
    <row r="7">
      <c r="A7" s="4" t="inlineStr">
        <is>
          <t>Goodwill, Written off Related to Sale of Business Unit</t>
        </is>
      </c>
      <c r="B7" s="4" t="inlineStr">
        <is>
          <t xml:space="preserve"> </t>
        </is>
      </c>
      <c r="C7" s="7" t="n">
        <v>-42.8</v>
      </c>
      <c r="D7" s="4" t="inlineStr">
        <is>
          <t xml:space="preserve"> </t>
        </is>
      </c>
      <c r="E7" s="4" t="inlineStr">
        <is>
          <t xml:space="preserve"> </t>
        </is>
      </c>
    </row>
    <row r="8">
      <c r="A8" s="4" t="inlineStr">
        <is>
          <t>Goodwill, Impairment Loss, Excluding CTA Impact</t>
        </is>
      </c>
      <c r="B8" s="5" t="n">
        <v>4407.9</v>
      </c>
      <c r="C8" s="7" t="n">
        <v>4407.9</v>
      </c>
      <c r="D8" s="4" t="inlineStr">
        <is>
          <t xml:space="preserve"> </t>
        </is>
      </c>
      <c r="E8" s="4" t="inlineStr">
        <is>
          <t xml:space="preserve"> </t>
        </is>
      </c>
    </row>
    <row r="9">
      <c r="A9" s="4" t="inlineStr">
        <is>
          <t>Goodwill, ending balance</t>
        </is>
      </c>
      <c r="B9" s="4" t="inlineStr">
        <is>
          <t xml:space="preserve"> </t>
        </is>
      </c>
      <c r="C9" s="7" t="n">
        <v>2876.5</v>
      </c>
      <c r="D9" s="7" t="n">
        <v>7904.9</v>
      </c>
      <c r="E9" s="8" t="n">
        <v>6043</v>
      </c>
    </row>
    <row r="10">
      <c r="A10" s="4" t="inlineStr">
        <is>
          <t>Goodwill, impairment loss</t>
        </is>
      </c>
      <c r="B10" s="4" t="inlineStr">
        <is>
          <t xml:space="preserve"> </t>
        </is>
      </c>
      <c r="C10" s="7" t="n">
        <v>4449.1</v>
      </c>
      <c r="D10" s="6" t="n">
        <v>0</v>
      </c>
      <c r="E10" s="6" t="n">
        <v>0</v>
      </c>
    </row>
    <row r="11">
      <c r="A11" s="4" t="inlineStr">
        <is>
          <t>A&amp;G Segment</t>
        </is>
      </c>
      <c r="B11" s="4" t="inlineStr">
        <is>
          <t xml:space="preserve"> </t>
        </is>
      </c>
      <c r="C11" s="4" t="inlineStr">
        <is>
          <t xml:space="preserve"> </t>
        </is>
      </c>
      <c r="D11" s="4" t="inlineStr">
        <is>
          <t xml:space="preserve"> </t>
        </is>
      </c>
      <c r="E11" s="4" t="inlineStr">
        <is>
          <t xml:space="preserve"> </t>
        </is>
      </c>
    </row>
    <row r="12">
      <c r="A12" s="3" t="inlineStr">
        <is>
          <t>Goodwill [Roll Forward]</t>
        </is>
      </c>
      <c r="B12" s="4" t="inlineStr">
        <is>
          <t xml:space="preserve"> </t>
        </is>
      </c>
      <c r="C12" s="4" t="inlineStr">
        <is>
          <t xml:space="preserve"> </t>
        </is>
      </c>
      <c r="D12" s="4" t="inlineStr">
        <is>
          <t xml:space="preserve"> </t>
        </is>
      </c>
      <c r="E12" s="4" t="inlineStr">
        <is>
          <t xml:space="preserve"> </t>
        </is>
      </c>
    </row>
    <row r="13">
      <c r="A13" s="4" t="inlineStr">
        <is>
          <t>Goodwill, beginning balance</t>
        </is>
      </c>
      <c r="B13" s="4" t="inlineStr">
        <is>
          <t xml:space="preserve"> </t>
        </is>
      </c>
      <c r="C13" s="7" t="n">
        <v>2862.6</v>
      </c>
      <c r="D13" s="7" t="n">
        <v>1077.5</v>
      </c>
      <c r="E13" s="4" t="inlineStr">
        <is>
          <t xml:space="preserve"> </t>
        </is>
      </c>
    </row>
    <row r="14">
      <c r="A14" s="4" t="inlineStr">
        <is>
          <t>Acquisition measurement period adjustments</t>
        </is>
      </c>
      <c r="B14" s="4" t="inlineStr">
        <is>
          <t xml:space="preserve"> </t>
        </is>
      </c>
      <c r="C14" s="7" t="n">
        <v>2.9</v>
      </c>
      <c r="D14" s="6" t="n">
        <v>1786</v>
      </c>
      <c r="E14" s="4" t="inlineStr">
        <is>
          <t xml:space="preserve"> </t>
        </is>
      </c>
    </row>
    <row r="15">
      <c r="A15" s="4" t="inlineStr">
        <is>
          <t>Impact of foreign currency fluctuations</t>
        </is>
      </c>
      <c r="B15" s="4" t="inlineStr">
        <is>
          <t xml:space="preserve"> </t>
        </is>
      </c>
      <c r="C15" s="7" t="n">
        <v>-9.9</v>
      </c>
      <c r="D15" s="7" t="n">
        <v>-0.9</v>
      </c>
      <c r="E15" s="4" t="inlineStr">
        <is>
          <t xml:space="preserve"> </t>
        </is>
      </c>
    </row>
    <row r="16">
      <c r="A16" s="4" t="inlineStr">
        <is>
          <t>Goodwill, Impairment Loss, Excluding CTA Impact</t>
        </is>
      </c>
      <c r="B16" s="5" t="n">
        <v>1745.8</v>
      </c>
      <c r="C16" s="7" t="n">
        <v>1745.8</v>
      </c>
      <c r="D16" s="4" t="inlineStr">
        <is>
          <t xml:space="preserve"> </t>
        </is>
      </c>
      <c r="E16" s="4" t="inlineStr">
        <is>
          <t xml:space="preserve"> </t>
        </is>
      </c>
    </row>
    <row r="17">
      <c r="A17" s="4" t="inlineStr">
        <is>
          <t>Goodwill, ending balance</t>
        </is>
      </c>
      <c r="B17" s="4" t="inlineStr">
        <is>
          <t xml:space="preserve"> </t>
        </is>
      </c>
      <c r="C17" s="7" t="n">
        <v>1109.8</v>
      </c>
      <c r="D17" s="7" t="n">
        <v>2862.6</v>
      </c>
      <c r="E17" s="7" t="n">
        <v>1077.5</v>
      </c>
    </row>
    <row r="18">
      <c r="A18" s="4" t="inlineStr">
        <is>
          <t>Life Sciences and Healthcare</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Goodwill, beginning balance</t>
        </is>
      </c>
      <c r="B20" s="4" t="inlineStr">
        <is>
          <t xml:space="preserve"> </t>
        </is>
      </c>
      <c r="C20" s="7" t="n">
        <v>1177.3</v>
      </c>
      <c r="D20" s="7" t="n">
        <v>1045.2</v>
      </c>
      <c r="E20" s="4" t="inlineStr">
        <is>
          <t xml:space="preserve"> </t>
        </is>
      </c>
    </row>
    <row r="21">
      <c r="A21" s="4" t="inlineStr">
        <is>
          <t>Acquisition measurement period adjustments</t>
        </is>
      </c>
      <c r="B21" s="4" t="inlineStr">
        <is>
          <t xml:space="preserve"> </t>
        </is>
      </c>
      <c r="C21" s="7" t="n">
        <v>2.1</v>
      </c>
      <c r="D21" s="7" t="n">
        <v>132.8</v>
      </c>
      <c r="E21" s="4" t="inlineStr">
        <is>
          <t xml:space="preserve"> </t>
        </is>
      </c>
    </row>
    <row r="22">
      <c r="A22" s="4" t="inlineStr">
        <is>
          <t>Impact of foreign currency fluctuations</t>
        </is>
      </c>
      <c r="B22" s="4" t="inlineStr">
        <is>
          <t xml:space="preserve"> </t>
        </is>
      </c>
      <c r="C22" s="6" t="n">
        <v>-3</v>
      </c>
      <c r="D22" s="7" t="n">
        <v>-0.7</v>
      </c>
      <c r="E22" s="4" t="inlineStr">
        <is>
          <t xml:space="preserve"> </t>
        </is>
      </c>
    </row>
    <row r="23">
      <c r="A23" s="4" t="inlineStr">
        <is>
          <t>Goodwill, Impairment Loss, Excluding CTA Impact</t>
        </is>
      </c>
      <c r="B23" s="4" t="inlineStr">
        <is>
          <t xml:space="preserve"> </t>
        </is>
      </c>
      <c r="C23" s="6" t="n">
        <v>0</v>
      </c>
      <c r="D23" s="4" t="inlineStr">
        <is>
          <t xml:space="preserve"> </t>
        </is>
      </c>
      <c r="E23" s="4" t="inlineStr">
        <is>
          <t xml:space="preserve"> </t>
        </is>
      </c>
    </row>
    <row r="24">
      <c r="A24" s="4" t="inlineStr">
        <is>
          <t>Goodwill, ending balance</t>
        </is>
      </c>
      <c r="B24" s="4" t="inlineStr">
        <is>
          <t xml:space="preserve"> </t>
        </is>
      </c>
      <c r="C24" s="7" t="n">
        <v>1176.4</v>
      </c>
      <c r="D24" s="7" t="n">
        <v>1177.3</v>
      </c>
      <c r="E24" s="7" t="n">
        <v>1045.2</v>
      </c>
    </row>
    <row r="25">
      <c r="A25" s="4" t="inlineStr">
        <is>
          <t>IP Segment</t>
        </is>
      </c>
      <c r="B25" s="4" t="inlineStr">
        <is>
          <t xml:space="preserve"> </t>
        </is>
      </c>
      <c r="C25" s="4" t="inlineStr">
        <is>
          <t xml:space="preserve"> </t>
        </is>
      </c>
      <c r="D25" s="4" t="inlineStr">
        <is>
          <t xml:space="preserve"> </t>
        </is>
      </c>
      <c r="E25" s="4" t="inlineStr">
        <is>
          <t xml:space="preserve"> </t>
        </is>
      </c>
    </row>
    <row r="26">
      <c r="A26" s="3" t="inlineStr">
        <is>
          <t>Goodwill [Roll Forward]</t>
        </is>
      </c>
      <c r="B26" s="4" t="inlineStr">
        <is>
          <t xml:space="preserve"> </t>
        </is>
      </c>
      <c r="C26" s="4" t="inlineStr">
        <is>
          <t xml:space="preserve"> </t>
        </is>
      </c>
      <c r="D26" s="4" t="inlineStr">
        <is>
          <t xml:space="preserve"> </t>
        </is>
      </c>
      <c r="E26" s="4" t="inlineStr">
        <is>
          <t xml:space="preserve"> </t>
        </is>
      </c>
    </row>
    <row r="27">
      <c r="A27" s="4" t="inlineStr">
        <is>
          <t>Goodwill, beginning balance</t>
        </is>
      </c>
      <c r="B27" s="4" t="inlineStr">
        <is>
          <t xml:space="preserve"> </t>
        </is>
      </c>
      <c r="C27" s="6" t="n">
        <v>3865</v>
      </c>
      <c r="D27" s="7" t="n">
        <v>3920.3</v>
      </c>
      <c r="E27" s="4" t="inlineStr">
        <is>
          <t xml:space="preserve"> </t>
        </is>
      </c>
    </row>
    <row r="28">
      <c r="A28" s="4" t="inlineStr">
        <is>
          <t>Acquisition measurement period adjustments</t>
        </is>
      </c>
      <c r="B28" s="4" t="inlineStr">
        <is>
          <t xml:space="preserve"> </t>
        </is>
      </c>
      <c r="C28" s="6" t="n">
        <v>0</v>
      </c>
      <c r="D28" s="6" t="n">
        <v>27</v>
      </c>
      <c r="E28" s="4" t="inlineStr">
        <is>
          <t xml:space="preserve"> </t>
        </is>
      </c>
    </row>
    <row r="29">
      <c r="A29" s="4" t="inlineStr">
        <is>
          <t>Impact of foreign currency fluctuations</t>
        </is>
      </c>
      <c r="B29" s="4" t="inlineStr">
        <is>
          <t xml:space="preserve"> </t>
        </is>
      </c>
      <c r="C29" s="7" t="n">
        <v>-569.8</v>
      </c>
      <c r="D29" s="7" t="n">
        <v>-82.3</v>
      </c>
      <c r="E29" s="4" t="inlineStr">
        <is>
          <t xml:space="preserve"> </t>
        </is>
      </c>
    </row>
    <row r="30">
      <c r="A30" s="4" t="inlineStr">
        <is>
          <t>Goodwill, Written off Related to Sale of Business Unit</t>
        </is>
      </c>
      <c r="B30" s="4" t="inlineStr">
        <is>
          <t xml:space="preserve"> </t>
        </is>
      </c>
      <c r="C30" s="7" t="n">
        <v>-42.8</v>
      </c>
      <c r="D30" s="4" t="inlineStr">
        <is>
          <t xml:space="preserve"> </t>
        </is>
      </c>
      <c r="E30" s="4" t="inlineStr">
        <is>
          <t xml:space="preserve"> </t>
        </is>
      </c>
    </row>
    <row r="31">
      <c r="A31" s="4" t="inlineStr">
        <is>
          <t>Goodwill, Impairment Loss, Excluding CTA Impact</t>
        </is>
      </c>
      <c r="B31" s="4" t="inlineStr">
        <is>
          <t xml:space="preserve"> </t>
        </is>
      </c>
      <c r="C31" s="7" t="n">
        <v>2662.1</v>
      </c>
      <c r="D31" s="4" t="inlineStr">
        <is>
          <t xml:space="preserve"> </t>
        </is>
      </c>
      <c r="E31" s="4" t="inlineStr">
        <is>
          <t xml:space="preserve"> </t>
        </is>
      </c>
    </row>
    <row r="32">
      <c r="A32" s="4" t="inlineStr">
        <is>
          <t>Goodwill, ending balance</t>
        </is>
      </c>
      <c r="B32" s="4" t="inlineStr">
        <is>
          <t xml:space="preserve"> </t>
        </is>
      </c>
      <c r="C32" s="5" t="n">
        <v>590.3</v>
      </c>
      <c r="D32" s="8" t="n">
        <v>3865</v>
      </c>
      <c r="E32" s="5" t="n">
        <v>3920.3</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14" customWidth="1" min="5" max="5"/>
    <col width="14" customWidth="1" min="6" max="6"/>
    <col width="33" customWidth="1" min="7" max="7"/>
    <col width="22" customWidth="1" min="8" max="8"/>
    <col width="21" customWidth="1" min="9" max="9"/>
  </cols>
  <sheetData>
    <row r="1">
      <c r="A1" s="1" t="inlineStr">
        <is>
          <t>Derivative Instruments - Narrative (Details) $ in Millions</t>
        </is>
      </c>
      <c r="B1" s="2" t="inlineStr">
        <is>
          <t>12 Months Ended</t>
        </is>
      </c>
    </row>
    <row r="2">
      <c r="B2" s="2" t="inlineStr">
        <is>
          <t>Dec. 31, 2022 USD ($)</t>
        </is>
      </c>
      <c r="C2" s="2" t="inlineStr">
        <is>
          <t>Dec. 31, 2021 USD ($)</t>
        </is>
      </c>
      <c r="D2" s="2" t="inlineStr">
        <is>
          <t>Dec. 31, 2020 USD ($)</t>
        </is>
      </c>
      <c r="E2" s="2" t="inlineStr">
        <is>
          <t>Nov. 30, 2022</t>
        </is>
      </c>
      <c r="F2" s="2" t="inlineStr">
        <is>
          <t>Nov. 29, 2022</t>
        </is>
      </c>
      <c r="G2" s="2" t="inlineStr">
        <is>
          <t>Oct. 31, 2022 USD ($) instrument</t>
        </is>
      </c>
      <c r="H2" s="2" t="inlineStr">
        <is>
          <t>Aug. 04, 2022 USD ($)</t>
        </is>
      </c>
      <c r="I2" s="2" t="inlineStr">
        <is>
          <t>May 01, 2019 USD ($)</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gains from the mark to market adjustment</t>
        </is>
      </c>
      <c r="B4" s="5" t="n">
        <v>-1.2</v>
      </c>
      <c r="C4" s="5" t="n">
        <v>-6.9</v>
      </c>
      <c r="D4" s="5" t="n">
        <v>2.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of hedged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79.8</v>
      </c>
      <c r="I7" s="8" t="n">
        <v>100</v>
      </c>
    </row>
    <row r="8">
      <c r="A8" s="4" t="inlineStr">
        <is>
          <t>Interest rate swap asset - non-current</t>
        </is>
      </c>
      <c r="B8" s="7" t="n">
        <v>49.5</v>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Swap, $150 Million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variable interest rate floor</t>
        </is>
      </c>
      <c r="B11" s="4" t="inlineStr">
        <is>
          <t xml:space="preserve"> </t>
        </is>
      </c>
      <c r="C11" s="4" t="inlineStr">
        <is>
          <t xml:space="preserve"> </t>
        </is>
      </c>
      <c r="D11" s="4" t="inlineStr">
        <is>
          <t xml:space="preserve"> </t>
        </is>
      </c>
      <c r="E11" s="11" t="n">
        <v>0.01</v>
      </c>
      <c r="F11" s="11" t="n">
        <v>0</v>
      </c>
      <c r="G11" s="4" t="inlineStr">
        <is>
          <t xml:space="preserve"> </t>
        </is>
      </c>
      <c r="H11" s="4" t="inlineStr">
        <is>
          <t xml:space="preserve"> </t>
        </is>
      </c>
      <c r="I11" s="4" t="inlineStr">
        <is>
          <t xml:space="preserve"> </t>
        </is>
      </c>
    </row>
    <row r="12">
      <c r="A12" s="4" t="inlineStr">
        <is>
          <t>Interest Rate Swap, $150 Million Term Loan | 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of hedged item</t>
        </is>
      </c>
      <c r="B14" s="4" t="inlineStr">
        <is>
          <t xml:space="preserve"> </t>
        </is>
      </c>
      <c r="C14" s="4" t="inlineStr">
        <is>
          <t xml:space="preserve"> </t>
        </is>
      </c>
      <c r="D14" s="4" t="inlineStr">
        <is>
          <t xml:space="preserve"> </t>
        </is>
      </c>
      <c r="E14" s="4" t="inlineStr">
        <is>
          <t xml:space="preserve"> </t>
        </is>
      </c>
      <c r="F14" s="4" t="inlineStr">
        <is>
          <t xml:space="preserve"> </t>
        </is>
      </c>
      <c r="G14" s="8" t="n">
        <v>150</v>
      </c>
      <c r="H14" s="4" t="inlineStr">
        <is>
          <t xml:space="preserve"> </t>
        </is>
      </c>
      <c r="I14" s="4" t="inlineStr">
        <is>
          <t xml:space="preserve"> </t>
        </is>
      </c>
    </row>
    <row r="15">
      <c r="A15" s="4" t="inlineStr">
        <is>
          <t>Interest Rate Swap, $200 Million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derivative instruments held | instrument</t>
        </is>
      </c>
      <c r="B17" s="4" t="inlineStr">
        <is>
          <t xml:space="preserve"> </t>
        </is>
      </c>
      <c r="C17" s="4" t="inlineStr">
        <is>
          <t xml:space="preserve"> </t>
        </is>
      </c>
      <c r="D17" s="4" t="inlineStr">
        <is>
          <t xml:space="preserve"> </t>
        </is>
      </c>
      <c r="E17" s="4" t="inlineStr">
        <is>
          <t xml:space="preserve"> </t>
        </is>
      </c>
      <c r="F17" s="4" t="inlineStr">
        <is>
          <t xml:space="preserve"> </t>
        </is>
      </c>
      <c r="G17" s="6" t="n">
        <v>2</v>
      </c>
      <c r="H17" s="4" t="inlineStr">
        <is>
          <t xml:space="preserve"> </t>
        </is>
      </c>
      <c r="I17" s="4" t="inlineStr">
        <is>
          <t xml:space="preserve"> </t>
        </is>
      </c>
    </row>
    <row r="18">
      <c r="A18" s="4" t="inlineStr">
        <is>
          <t>Interest Rate Swap, $200 Million Term Loan |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hedged item</t>
        </is>
      </c>
      <c r="B20" s="4" t="inlineStr">
        <is>
          <t xml:space="preserve"> </t>
        </is>
      </c>
      <c r="C20" s="4" t="inlineStr">
        <is>
          <t xml:space="preserve"> </t>
        </is>
      </c>
      <c r="D20" s="4" t="inlineStr">
        <is>
          <t xml:space="preserve"> </t>
        </is>
      </c>
      <c r="E20" s="4" t="inlineStr">
        <is>
          <t xml:space="preserve"> </t>
        </is>
      </c>
      <c r="F20" s="4" t="inlineStr">
        <is>
          <t xml:space="preserve"> </t>
        </is>
      </c>
      <c r="G20" s="8" t="n">
        <v>200</v>
      </c>
      <c r="H20" s="4" t="inlineStr">
        <is>
          <t xml:space="preserve"> </t>
        </is>
      </c>
      <c r="I20" s="4" t="inlineStr">
        <is>
          <t xml:space="preserve"> </t>
        </is>
      </c>
    </row>
    <row r="21">
      <c r="A21" s="4" t="inlineStr">
        <is>
          <t>Foreign Exchange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gains from the mark to market adjustment</t>
        </is>
      </c>
      <c r="B23" s="7" t="n">
        <v>-1.2</v>
      </c>
      <c r="C23" s="7" t="n">
        <v>-6.9</v>
      </c>
      <c r="D23" s="5" t="n">
        <v>-20.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ional values</t>
        </is>
      </c>
      <c r="B24" s="5" t="n">
        <v>165.1</v>
      </c>
      <c r="C24" s="7" t="n">
        <v>216.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eign Exchange Contrac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rm of contract</t>
        </is>
      </c>
      <c r="B27" s="4" t="inlineStr">
        <is>
          <t>180 day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reign exchange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swap asset - non-current</t>
        </is>
      </c>
      <c r="B30" s="5" t="n">
        <v>0.8</v>
      </c>
      <c r="C30" s="7" t="n">
        <v>2.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swap liability</t>
        </is>
      </c>
      <c r="B31" s="5" t="n">
        <v>0.4</v>
      </c>
      <c r="C31" s="5" t="n">
        <v>0.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oreign exchange forward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erm of contract</t>
        </is>
      </c>
      <c r="B34" s="4" t="inlineStr">
        <is>
          <t>18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Changes in AOCI (net of tax)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the period</t>
        </is>
      </c>
      <c r="B4" s="5" t="n">
        <v>11925.9</v>
      </c>
      <c r="C4" s="5" t="n">
        <v>9034.799999999999</v>
      </c>
      <c r="D4" s="5" t="n">
        <v>1248.6</v>
      </c>
    </row>
    <row r="5">
      <c r="A5" s="4" t="inlineStr">
        <is>
          <t>Other comprehensive income (loss)</t>
        </is>
      </c>
      <c r="B5" s="7" t="n">
        <v>-992.6</v>
      </c>
      <c r="C5" s="7" t="n">
        <v>-165.7</v>
      </c>
      <c r="D5" s="7" t="n">
        <v>497.3</v>
      </c>
    </row>
    <row r="6">
      <c r="A6" s="4" t="inlineStr">
        <is>
          <t>Balance at end of the period</t>
        </is>
      </c>
      <c r="B6" s="7" t="n">
        <v>6812.5</v>
      </c>
      <c r="C6" s="7" t="n">
        <v>11925.9</v>
      </c>
      <c r="D6" s="7" t="n">
        <v>9034.799999999999</v>
      </c>
    </row>
    <row r="7">
      <c r="A7" s="4" t="inlineStr">
        <is>
          <t>AOCI (net of tax) related to cash flow hedges</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Balance at beginning of the period</t>
        </is>
      </c>
      <c r="B9" s="7" t="n">
        <v>2.6</v>
      </c>
      <c r="C9" s="7" t="n">
        <v>-3.8</v>
      </c>
      <c r="D9" s="7" t="n">
        <v>-2.8</v>
      </c>
    </row>
    <row r="10">
      <c r="A10" s="4" t="inlineStr">
        <is>
          <t>Other comprehensive income (loss)</t>
        </is>
      </c>
      <c r="B10" s="7" t="n">
        <v>52.8</v>
      </c>
      <c r="C10" s="7" t="n">
        <v>3.4</v>
      </c>
      <c r="D10" s="7" t="n">
        <v>-4.4</v>
      </c>
    </row>
    <row r="11">
      <c r="A11" s="4" t="inlineStr">
        <is>
          <t>Balance at end of the period</t>
        </is>
      </c>
      <c r="B11" s="7" t="n">
        <v>51.3</v>
      </c>
      <c r="C11" s="7" t="n">
        <v>2.6</v>
      </c>
      <c r="D11" s="7" t="n">
        <v>-3.8</v>
      </c>
    </row>
    <row r="12">
      <c r="A12" s="4" t="inlineStr">
        <is>
          <t>AOCI (net of tax) related to cash flow hedges | Amount reclassified out of Other comprehensive income (loss)</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Other comprehensive income (loss)</t>
        </is>
      </c>
      <c r="B14" s="5" t="n">
        <v>-4.1</v>
      </c>
      <c r="C14" s="8" t="n">
        <v>3</v>
      </c>
      <c r="D14" s="5" t="n">
        <v>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that were recognized at fair value on a recurring basis (Details) - USD ($) $ in Millions</t>
        </is>
      </c>
      <c r="B1" s="2" t="inlineStr">
        <is>
          <t>Dec. 31, 2022</t>
        </is>
      </c>
      <c r="C1" s="2" t="inlineStr">
        <is>
          <t>Dec. 31, 2021</t>
        </is>
      </c>
      <c r="D1" s="2" t="inlineStr">
        <is>
          <t>Dec. 31, 2020</t>
        </is>
      </c>
    </row>
    <row r="2">
      <c r="A2" s="3" t="inlineStr">
        <is>
          <t>Liabilities</t>
        </is>
      </c>
      <c r="B2" s="4" t="inlineStr">
        <is>
          <t xml:space="preserve"> </t>
        </is>
      </c>
      <c r="C2" s="4" t="inlineStr">
        <is>
          <t xml:space="preserve"> </t>
        </is>
      </c>
      <c r="D2" s="4" t="inlineStr">
        <is>
          <t xml:space="preserve"> </t>
        </is>
      </c>
    </row>
    <row r="3">
      <c r="A3" s="4" t="inlineStr">
        <is>
          <t>Warrant liability</t>
        </is>
      </c>
      <c r="B3" s="8" t="n">
        <v>21</v>
      </c>
      <c r="C3" s="5" t="n">
        <v>227.8</v>
      </c>
      <c r="D3" s="4" t="inlineStr">
        <is>
          <t xml:space="preserve"> </t>
        </is>
      </c>
    </row>
    <row r="4">
      <c r="A4" s="4" t="inlineStr">
        <is>
          <t>Recurring</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Total</t>
        </is>
      </c>
      <c r="B6" s="7" t="n">
        <v>50.3</v>
      </c>
      <c r="C6" s="7" t="n">
        <v>4.2</v>
      </c>
      <c r="D6" s="4" t="inlineStr">
        <is>
          <t xml:space="preserve"> </t>
        </is>
      </c>
    </row>
    <row r="7">
      <c r="A7" s="3" t="inlineStr">
        <is>
          <t>Liabilities</t>
        </is>
      </c>
      <c r="B7" s="4" t="inlineStr">
        <is>
          <t xml:space="preserve"> </t>
        </is>
      </c>
      <c r="C7" s="4" t="inlineStr">
        <is>
          <t xml:space="preserve"> </t>
        </is>
      </c>
      <c r="D7" s="4" t="inlineStr">
        <is>
          <t xml:space="preserve"> </t>
        </is>
      </c>
    </row>
    <row r="8">
      <c r="A8" s="4" t="inlineStr">
        <is>
          <t>Warrant liability</t>
        </is>
      </c>
      <c r="B8" s="6" t="n">
        <v>21</v>
      </c>
      <c r="C8" s="7" t="n">
        <v>227.8</v>
      </c>
      <c r="D8" s="4" t="inlineStr">
        <is>
          <t xml:space="preserve"> </t>
        </is>
      </c>
    </row>
    <row r="9">
      <c r="A9" s="4" t="inlineStr">
        <is>
          <t>CPA Global Equity Plan liability - current</t>
        </is>
      </c>
      <c r="B9" s="4" t="inlineStr">
        <is>
          <t xml:space="preserve"> </t>
        </is>
      </c>
      <c r="C9" s="7" t="n">
        <v>152.4</v>
      </c>
      <c r="D9" s="4" t="inlineStr">
        <is>
          <t xml:space="preserve"> </t>
        </is>
      </c>
    </row>
    <row r="10">
      <c r="A10" s="4" t="inlineStr">
        <is>
          <t>Total</t>
        </is>
      </c>
      <c r="B10" s="7" t="n">
        <v>21.4</v>
      </c>
      <c r="C10" s="7" t="n">
        <v>380.9</v>
      </c>
      <c r="D10" s="4" t="inlineStr">
        <is>
          <t xml:space="preserve"> </t>
        </is>
      </c>
    </row>
    <row r="11">
      <c r="A11" s="4" t="inlineStr">
        <is>
          <t>Recurring | Level 2</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otal</t>
        </is>
      </c>
      <c r="B13" s="7" t="n">
        <v>50.3</v>
      </c>
      <c r="C13" s="7" t="n">
        <v>4.2</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CPA Global Equity Plan liability - current</t>
        </is>
      </c>
      <c r="B15" s="4" t="inlineStr">
        <is>
          <t xml:space="preserve"> </t>
        </is>
      </c>
      <c r="C15" s="7" t="n">
        <v>152.4</v>
      </c>
      <c r="D15" s="4" t="inlineStr">
        <is>
          <t xml:space="preserve"> </t>
        </is>
      </c>
    </row>
    <row r="16">
      <c r="A16" s="4" t="inlineStr">
        <is>
          <t>Total</t>
        </is>
      </c>
      <c r="B16" s="7" t="n">
        <v>0.4</v>
      </c>
      <c r="C16" s="7" t="n">
        <v>153.1</v>
      </c>
      <c r="D16" s="4" t="inlineStr">
        <is>
          <t xml:space="preserve"> </t>
        </is>
      </c>
    </row>
    <row r="17">
      <c r="A17" s="4" t="inlineStr">
        <is>
          <t>Recurring | Level 3</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Warrant liability</t>
        </is>
      </c>
      <c r="B19" s="6" t="n">
        <v>21</v>
      </c>
      <c r="C19" s="7" t="n">
        <v>227.8</v>
      </c>
      <c r="D19" s="5" t="n">
        <v>312.7</v>
      </c>
    </row>
    <row r="20">
      <c r="A20" s="4" t="inlineStr">
        <is>
          <t>Total</t>
        </is>
      </c>
      <c r="B20" s="6" t="n">
        <v>21</v>
      </c>
      <c r="C20" s="7" t="n">
        <v>227.8</v>
      </c>
      <c r="D20" s="4" t="inlineStr">
        <is>
          <t xml:space="preserve"> </t>
        </is>
      </c>
    </row>
    <row r="21">
      <c r="A21" s="4" t="inlineStr">
        <is>
          <t>Foreign exchange forward</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Interest rate swap asset - non-current</t>
        </is>
      </c>
      <c r="B23" s="7" t="n">
        <v>0.8</v>
      </c>
      <c r="C23" s="7" t="n">
        <v>2.2</v>
      </c>
      <c r="D23" s="4" t="inlineStr">
        <is>
          <t xml:space="preserve"> </t>
        </is>
      </c>
    </row>
    <row r="24">
      <c r="A24" s="4" t="inlineStr">
        <is>
          <t>Foreign exchange forward | Recurring</t>
        </is>
      </c>
      <c r="B24" s="4" t="inlineStr">
        <is>
          <t xml:space="preserve"> </t>
        </is>
      </c>
      <c r="C24" s="4" t="inlineStr">
        <is>
          <t xml:space="preserve"> </t>
        </is>
      </c>
      <c r="D24" s="4" t="inlineStr">
        <is>
          <t xml:space="preserve"> </t>
        </is>
      </c>
    </row>
    <row r="25">
      <c r="A25" s="3" t="inlineStr">
        <is>
          <t>Assets</t>
        </is>
      </c>
      <c r="B25" s="4" t="inlineStr">
        <is>
          <t xml:space="preserve"> </t>
        </is>
      </c>
      <c r="C25" s="4" t="inlineStr">
        <is>
          <t xml:space="preserve"> </t>
        </is>
      </c>
      <c r="D25" s="4" t="inlineStr">
        <is>
          <t xml:space="preserve"> </t>
        </is>
      </c>
    </row>
    <row r="26">
      <c r="A26" s="4" t="inlineStr">
        <is>
          <t>Forward currency contracts asset - current</t>
        </is>
      </c>
      <c r="B26" s="7" t="n">
        <v>0.8</v>
      </c>
      <c r="C26" s="7" t="n">
        <v>2.2</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Forward currency contracts liability - current</t>
        </is>
      </c>
      <c r="B28" s="7" t="n">
        <v>0.4</v>
      </c>
      <c r="C28" s="7" t="n">
        <v>0.7</v>
      </c>
      <c r="D28" s="4" t="inlineStr">
        <is>
          <t xml:space="preserve"> </t>
        </is>
      </c>
    </row>
    <row r="29">
      <c r="A29" s="4" t="inlineStr">
        <is>
          <t>Foreign exchange forward | Recurring | Level 2</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Forward currency contracts asset - current</t>
        </is>
      </c>
      <c r="B31" s="7" t="n">
        <v>0.8</v>
      </c>
      <c r="C31" s="7" t="n">
        <v>2.2</v>
      </c>
      <c r="D31" s="4" t="inlineStr">
        <is>
          <t xml:space="preserve"> </t>
        </is>
      </c>
    </row>
    <row r="32">
      <c r="A32" s="3" t="inlineStr">
        <is>
          <t>Liabilities</t>
        </is>
      </c>
      <c r="B32" s="4" t="inlineStr">
        <is>
          <t xml:space="preserve"> </t>
        </is>
      </c>
      <c r="C32" s="4" t="inlineStr">
        <is>
          <t xml:space="preserve"> </t>
        </is>
      </c>
      <c r="D32" s="4" t="inlineStr">
        <is>
          <t xml:space="preserve"> </t>
        </is>
      </c>
    </row>
    <row r="33">
      <c r="A33" s="4" t="inlineStr">
        <is>
          <t>Forward currency contracts liability - current</t>
        </is>
      </c>
      <c r="B33" s="7" t="n">
        <v>0.4</v>
      </c>
      <c r="C33" s="7" t="n">
        <v>0.7</v>
      </c>
      <c r="D33" s="4" t="inlineStr">
        <is>
          <t xml:space="preserve"> </t>
        </is>
      </c>
    </row>
    <row r="34">
      <c r="A34" s="4" t="inlineStr">
        <is>
          <t>Interest rate swap asset</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Interest rate swap asset - non-current</t>
        </is>
      </c>
      <c r="B36" s="7" t="n">
        <v>49.5</v>
      </c>
      <c r="C36" s="6" t="n">
        <v>2</v>
      </c>
      <c r="D36" s="4" t="inlineStr">
        <is>
          <t xml:space="preserve"> </t>
        </is>
      </c>
    </row>
    <row r="37">
      <c r="A37" s="4" t="inlineStr">
        <is>
          <t>Interest rate swap asset | Recurring</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Derivative Asset, Current</t>
        </is>
      </c>
      <c r="B39" s="7" t="n">
        <v>2.3</v>
      </c>
      <c r="C39" s="4" t="inlineStr">
        <is>
          <t xml:space="preserve"> </t>
        </is>
      </c>
      <c r="D39" s="4" t="inlineStr">
        <is>
          <t xml:space="preserve"> </t>
        </is>
      </c>
    </row>
    <row r="40">
      <c r="A40" s="4" t="inlineStr">
        <is>
          <t>Derivative Asset, Noncurrent</t>
        </is>
      </c>
      <c r="B40" s="7" t="n">
        <v>47.2</v>
      </c>
      <c r="C40" s="4" t="inlineStr">
        <is>
          <t xml:space="preserve"> </t>
        </is>
      </c>
      <c r="D40" s="4" t="inlineStr">
        <is>
          <t xml:space="preserve"> </t>
        </is>
      </c>
    </row>
    <row r="41">
      <c r="A41" s="4" t="inlineStr">
        <is>
          <t>Interest rate swap asset - non-current</t>
        </is>
      </c>
      <c r="B41" s="4" t="inlineStr">
        <is>
          <t xml:space="preserve"> </t>
        </is>
      </c>
      <c r="C41" s="6" t="n">
        <v>2</v>
      </c>
      <c r="D41" s="4" t="inlineStr">
        <is>
          <t xml:space="preserve"> </t>
        </is>
      </c>
    </row>
    <row r="42">
      <c r="A42" s="4" t="inlineStr">
        <is>
          <t>Interest rate swap asset | Recurring | Level 2</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Derivative Asset, Current</t>
        </is>
      </c>
      <c r="B44" s="7" t="n">
        <v>2.3</v>
      </c>
      <c r="C44" s="4" t="inlineStr">
        <is>
          <t xml:space="preserve"> </t>
        </is>
      </c>
      <c r="D44" s="4" t="inlineStr">
        <is>
          <t xml:space="preserve"> </t>
        </is>
      </c>
    </row>
    <row r="45">
      <c r="A45" s="4" t="inlineStr">
        <is>
          <t>Derivative Asset, Noncurrent</t>
        </is>
      </c>
      <c r="B45" s="5" t="n">
        <v>47.2</v>
      </c>
      <c r="C45" s="4" t="inlineStr">
        <is>
          <t xml:space="preserve"> </t>
        </is>
      </c>
      <c r="D45" s="4" t="inlineStr">
        <is>
          <t xml:space="preserve"> </t>
        </is>
      </c>
    </row>
    <row r="46">
      <c r="A46" s="4" t="inlineStr">
        <is>
          <t>Interest rate swap asset - non-current</t>
        </is>
      </c>
      <c r="B46" s="4" t="inlineStr">
        <is>
          <t xml:space="preserve"> </t>
        </is>
      </c>
      <c r="C46" s="8" t="n">
        <v>2</v>
      </c>
      <c r="D4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69" customWidth="1" min="1" max="1"/>
    <col width="13" customWidth="1" min="2" max="2"/>
    <col width="16" customWidth="1" min="3" max="3"/>
    <col width="17" customWidth="1" min="4" max="4"/>
    <col width="16" customWidth="1" min="5" max="5"/>
    <col width="46" customWidth="1" min="6" max="6"/>
    <col width="20" customWidth="1" min="7" max="7"/>
    <col width="66" customWidth="1" min="8" max="8"/>
    <col width="80" customWidth="1" min="9" max="9"/>
  </cols>
  <sheetData>
    <row r="1">
      <c r="A1" s="1" t="inlineStr">
        <is>
          <t>CONSOLIDATED STATEMENTS OF CHANGES IN EQUITY - USD ($) $ in Millions</t>
        </is>
      </c>
      <c r="B1" s="2" t="inlineStr">
        <is>
          <t>Total</t>
        </is>
      </c>
      <c r="C1" s="2" t="inlineStr">
        <is>
          <t>Ordinary Shares</t>
        </is>
      </c>
      <c r="D1" s="2" t="inlineStr">
        <is>
          <t>Preferred Shares</t>
        </is>
      </c>
      <c r="E1" s="2" t="inlineStr">
        <is>
          <t>Treasury Shares</t>
        </is>
      </c>
      <c r="F1" s="2" t="inlineStr">
        <is>
          <t>Accumulated Other Comprehensive Income (Loss)</t>
        </is>
      </c>
      <c r="G1" s="2" t="inlineStr">
        <is>
          <t>Accumulated Deficit</t>
        </is>
      </c>
      <c r="H1" s="2" t="inlineStr">
        <is>
          <t>Revision of Prior Period, Accounting Standards Update, Adjustment</t>
        </is>
      </c>
      <c r="I1" s="2" t="inlineStr">
        <is>
          <t>Revision of Prior Period, Accounting Standards Update, Adjustment Accumulated Deficit</t>
        </is>
      </c>
    </row>
    <row r="2">
      <c r="A2" s="4" t="inlineStr">
        <is>
          <t>Balance at beginning of the period (in shares) at Dec. 31, 2019</t>
        </is>
      </c>
      <c r="B2" s="4" t="inlineStr">
        <is>
          <t xml:space="preserve"> </t>
        </is>
      </c>
      <c r="C2" s="6" t="n">
        <v>30690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the period at Dec. 31, 2019</t>
        </is>
      </c>
      <c r="B3" s="5" t="n">
        <v>1248.6</v>
      </c>
      <c r="C3" s="5" t="n">
        <v>2144.4</v>
      </c>
      <c r="D3" s="4" t="inlineStr">
        <is>
          <t xml:space="preserve"> </t>
        </is>
      </c>
      <c r="E3" s="4" t="inlineStr">
        <is>
          <t xml:space="preserve"> </t>
        </is>
      </c>
      <c r="F3" s="5" t="n">
        <v>-4.9</v>
      </c>
      <c r="G3" s="5" t="n">
        <v>-890.9</v>
      </c>
      <c r="H3" s="5" t="n">
        <v>-9.300000000000001</v>
      </c>
      <c r="I3" s="5" t="n">
        <v>-9.300000000000001</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of public warrants (in shares)</t>
        </is>
      </c>
      <c r="B5" s="4" t="inlineStr">
        <is>
          <t xml:space="preserve"> </t>
        </is>
      </c>
      <c r="C5" s="6" t="n">
        <v>289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 of public warrants</t>
        </is>
      </c>
      <c r="B6" s="7" t="n">
        <v>277.5</v>
      </c>
      <c r="C6" s="5" t="n">
        <v>27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Private Placement Warrants (in shares)</t>
        </is>
      </c>
      <c r="B7" s="4" t="inlineStr">
        <is>
          <t xml:space="preserve"> </t>
        </is>
      </c>
      <c r="C7" s="6" t="n">
        <v>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Private Placement Warrants</t>
        </is>
      </c>
      <c r="B8" s="7" t="n">
        <v>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stock options (in shares)</t>
        </is>
      </c>
      <c r="B9" s="4" t="inlineStr">
        <is>
          <t xml:space="preserve"> </t>
        </is>
      </c>
      <c r="C9" s="6" t="n">
        <v>12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B10" s="7" t="n">
        <v>2.1</v>
      </c>
      <c r="C10" s="5" t="n">
        <v>2.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esting of restricted stock units (in shares)</t>
        </is>
      </c>
      <c r="B11" s="4" t="inlineStr">
        <is>
          <t xml:space="preserve"> </t>
        </is>
      </c>
      <c r="C11" s="6" t="n">
        <v>-3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turned to the Company for net share settlements (in shares)</t>
        </is>
      </c>
      <c r="B12" s="4" t="inlineStr">
        <is>
          <t xml:space="preserve"> </t>
        </is>
      </c>
      <c r="C12" s="6" t="n">
        <v>-7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returned to the Company for net share settlements</t>
        </is>
      </c>
      <c r="B13" s="7" t="n">
        <v>-33.1</v>
      </c>
      <c r="C13" s="5" t="n">
        <v>-33.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net (in shares)</t>
        </is>
      </c>
      <c r="B14" s="4" t="inlineStr">
        <is>
          <t xml:space="preserve"> </t>
        </is>
      </c>
      <c r="C14" s="6" t="n">
        <v>265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shares, net</t>
        </is>
      </c>
      <c r="B15" s="7" t="n">
        <v>7558.8</v>
      </c>
      <c r="C15" s="5" t="n">
        <v>7558.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award activity</t>
        </is>
      </c>
      <c r="B16" s="7" t="n">
        <v>35.4</v>
      </c>
      <c r="C16" s="5" t="n">
        <v>35.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7" t="n">
        <v>-35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t>
        </is>
      </c>
      <c r="B18" s="7" t="n">
        <v>497.3</v>
      </c>
      <c r="C18" s="4" t="inlineStr">
        <is>
          <t xml:space="preserve"> </t>
        </is>
      </c>
      <c r="D18" s="4" t="inlineStr">
        <is>
          <t xml:space="preserve"> </t>
        </is>
      </c>
      <c r="E18" s="4" t="inlineStr">
        <is>
          <t xml:space="preserve"> </t>
        </is>
      </c>
      <c r="F18" s="7" t="n">
        <v>497.3</v>
      </c>
      <c r="G18" s="6" t="n">
        <v>0</v>
      </c>
      <c r="H18" s="4" t="inlineStr">
        <is>
          <t xml:space="preserve"> </t>
        </is>
      </c>
      <c r="I18" s="4" t="inlineStr">
        <is>
          <t xml:space="preserve"> </t>
        </is>
      </c>
    </row>
    <row r="19">
      <c r="A19" s="4" t="inlineStr">
        <is>
          <t>Balance at end of the period (in shares) at Dec. 31, 2020</t>
        </is>
      </c>
      <c r="B19" s="4" t="inlineStr">
        <is>
          <t xml:space="preserve"> </t>
        </is>
      </c>
      <c r="C19" s="6" t="n">
        <v>6063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end of the period at Dec. 31, 2020</t>
        </is>
      </c>
      <c r="B20" s="7" t="n">
        <v>9034.799999999999</v>
      </c>
      <c r="C20" s="5" t="n">
        <v>9989.200000000001</v>
      </c>
      <c r="D20" s="4" t="inlineStr">
        <is>
          <t xml:space="preserve"> </t>
        </is>
      </c>
      <c r="E20" s="4" t="inlineStr">
        <is>
          <t xml:space="preserve"> </t>
        </is>
      </c>
      <c r="F20" s="7" t="n">
        <v>492.4</v>
      </c>
      <c r="G20" s="7" t="n">
        <v>-1250.8</v>
      </c>
      <c r="H20" s="4" t="inlineStr">
        <is>
          <t xml:space="preserve"> </t>
        </is>
      </c>
      <c r="I20" s="4" t="inlineStr">
        <is>
          <t xml:space="preserve"> </t>
        </is>
      </c>
    </row>
    <row r="21">
      <c r="A21" s="3" t="inlineStr">
        <is>
          <t>Increase (Decrease) in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ordinary shares (in shares)</t>
        </is>
      </c>
      <c r="B22" s="4" t="inlineStr">
        <is>
          <t xml:space="preserve"> </t>
        </is>
      </c>
      <c r="C22" s="4" t="inlineStr">
        <is>
          <t xml:space="preserve"> </t>
        </is>
      </c>
      <c r="D22" s="4" t="inlineStr">
        <is>
          <t xml:space="preserve"> </t>
        </is>
      </c>
      <c r="E22" s="6" t="n">
        <v>-6300000</v>
      </c>
      <c r="F22" s="4" t="inlineStr">
        <is>
          <t xml:space="preserve"> </t>
        </is>
      </c>
      <c r="G22" s="4" t="inlineStr">
        <is>
          <t xml:space="preserve"> </t>
        </is>
      </c>
      <c r="H22" s="4" t="inlineStr">
        <is>
          <t xml:space="preserve"> </t>
        </is>
      </c>
      <c r="I22" s="4" t="inlineStr">
        <is>
          <t xml:space="preserve"> </t>
        </is>
      </c>
    </row>
    <row r="23">
      <c r="A23" s="4" t="inlineStr">
        <is>
          <t>Repurchase of ordinary shares</t>
        </is>
      </c>
      <c r="B23" s="6" t="n">
        <v>-196</v>
      </c>
      <c r="C23" s="4" t="inlineStr">
        <is>
          <t xml:space="preserve"> </t>
        </is>
      </c>
      <c r="D23" s="4" t="inlineStr">
        <is>
          <t xml:space="preserve"> </t>
        </is>
      </c>
      <c r="E23" s="8" t="n">
        <v>-196</v>
      </c>
      <c r="F23" s="4" t="inlineStr">
        <is>
          <t xml:space="preserve"> </t>
        </is>
      </c>
      <c r="G23" s="4" t="inlineStr">
        <is>
          <t xml:space="preserve"> </t>
        </is>
      </c>
      <c r="H23" s="4" t="inlineStr">
        <is>
          <t xml:space="preserve"> </t>
        </is>
      </c>
      <c r="I23" s="4" t="inlineStr">
        <is>
          <t xml:space="preserve"> </t>
        </is>
      </c>
    </row>
    <row r="24">
      <c r="A24" s="4" t="inlineStr">
        <is>
          <t>Retirement of treasury shares</t>
        </is>
      </c>
      <c r="B24" s="6"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end of the period (in shares) at Dec. 31, 2020</t>
        </is>
      </c>
      <c r="B25" s="4" t="inlineStr">
        <is>
          <t xml:space="preserve"> </t>
        </is>
      </c>
      <c r="C25" s="4" t="inlineStr">
        <is>
          <t xml:space="preserve"> </t>
        </is>
      </c>
      <c r="D25" s="4" t="inlineStr">
        <is>
          <t xml:space="preserve"> </t>
        </is>
      </c>
      <c r="E25" s="6" t="n">
        <v>6300000</v>
      </c>
      <c r="F25" s="4" t="inlineStr">
        <is>
          <t xml:space="preserve"> </t>
        </is>
      </c>
      <c r="G25" s="4" t="inlineStr">
        <is>
          <t xml:space="preserve"> </t>
        </is>
      </c>
      <c r="H25" s="4" t="inlineStr">
        <is>
          <t xml:space="preserve"> </t>
        </is>
      </c>
      <c r="I25" s="4" t="inlineStr">
        <is>
          <t xml:space="preserve"> </t>
        </is>
      </c>
    </row>
    <row r="26">
      <c r="A26" s="4" t="inlineStr">
        <is>
          <t>Balance at end of the period at Dec. 31, 2020</t>
        </is>
      </c>
      <c r="B26" s="4" t="inlineStr">
        <is>
          <t xml:space="preserve"> </t>
        </is>
      </c>
      <c r="C26" s="4" t="inlineStr">
        <is>
          <t xml:space="preserve"> </t>
        </is>
      </c>
      <c r="D26" s="4" t="inlineStr">
        <is>
          <t xml:space="preserve"> </t>
        </is>
      </c>
      <c r="E26" s="8" t="n">
        <v>196</v>
      </c>
      <c r="F26" s="4" t="inlineStr">
        <is>
          <t xml:space="preserve"> </t>
        </is>
      </c>
      <c r="G26" s="4" t="inlineStr">
        <is>
          <t xml:space="preserve"> </t>
        </is>
      </c>
      <c r="H26" s="4" t="inlineStr">
        <is>
          <t xml:space="preserve"> </t>
        </is>
      </c>
      <c r="I26" s="4" t="inlineStr">
        <is>
          <t xml:space="preserve"> </t>
        </is>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Private Placement Warrants (in shares)</t>
        </is>
      </c>
      <c r="B28" s="4" t="inlineStr">
        <is>
          <t xml:space="preserve"> </t>
        </is>
      </c>
      <c r="C28" s="6" t="n">
        <v>2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Private Placement Warrants</t>
        </is>
      </c>
      <c r="B29" s="7" t="n">
        <v>3.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stock options (in shares)</t>
        </is>
      </c>
      <c r="B30" s="4" t="inlineStr">
        <is>
          <t xml:space="preserve"> </t>
        </is>
      </c>
      <c r="C30" s="6" t="n">
        <v>3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stock options</t>
        </is>
      </c>
      <c r="B31" s="7" t="n">
        <v>18.6</v>
      </c>
      <c r="C31" s="5" t="n">
        <v>18.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of restricted stock units (in shares)</t>
        </is>
      </c>
      <c r="B32" s="4" t="inlineStr">
        <is>
          <t xml:space="preserve"> </t>
        </is>
      </c>
      <c r="C32" s="6"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returned to the Company for net share settlements (in shares)</t>
        </is>
      </c>
      <c r="B33" s="4" t="inlineStr">
        <is>
          <t xml:space="preserve"> </t>
        </is>
      </c>
      <c r="C33" s="6" t="n">
        <v>-17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returned to the Company for net share settlements</t>
        </is>
      </c>
      <c r="B34" s="7" t="n">
        <v>-24.9</v>
      </c>
      <c r="C34" s="5" t="n">
        <v>-24.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shares, net (in shares)</t>
        </is>
      </c>
      <c r="B35" s="4" t="inlineStr">
        <is>
          <t xml:space="preserve"> </t>
        </is>
      </c>
      <c r="C35" s="6" t="n">
        <v>257300000</v>
      </c>
      <c r="D35" s="6" t="n">
        <v>144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shares, net</t>
        </is>
      </c>
      <c r="B36" s="4" t="inlineStr">
        <is>
          <t xml:space="preserve"> </t>
        </is>
      </c>
      <c r="C36" s="5" t="n">
        <v>6980.6</v>
      </c>
      <c r="D36" s="5" t="n">
        <v>1392.6</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award activity</t>
        </is>
      </c>
      <c r="B37" s="7" t="n">
        <v>56.2</v>
      </c>
      <c r="C37" s="5" t="n">
        <v>56.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vidends to preferred shareholders (in shares)</t>
        </is>
      </c>
      <c r="B38" s="4" t="inlineStr">
        <is>
          <t xml:space="preserve"> </t>
        </is>
      </c>
      <c r="C38" s="6" t="n">
        <v>7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to preferred shareholders</t>
        </is>
      </c>
      <c r="B39" s="7" t="n">
        <v>-25.4</v>
      </c>
      <c r="C39" s="5" t="n">
        <v>16.1</v>
      </c>
      <c r="D39" s="4" t="inlineStr">
        <is>
          <t xml:space="preserve"> </t>
        </is>
      </c>
      <c r="E39" s="4" t="inlineStr">
        <is>
          <t xml:space="preserve"> </t>
        </is>
      </c>
      <c r="F39" s="4" t="inlineStr">
        <is>
          <t xml:space="preserve"> </t>
        </is>
      </c>
      <c r="G39" s="7" t="n">
        <v>-41.5</v>
      </c>
      <c r="H39" s="4" t="inlineStr">
        <is>
          <t xml:space="preserve"> </t>
        </is>
      </c>
      <c r="I39" s="4" t="inlineStr">
        <is>
          <t xml:space="preserve"> </t>
        </is>
      </c>
    </row>
    <row r="40">
      <c r="A40" s="4" t="inlineStr">
        <is>
          <t>Net income (loss)</t>
        </is>
      </c>
      <c r="B40" s="7" t="n">
        <v>-270.5</v>
      </c>
      <c r="C40" s="4" t="inlineStr">
        <is>
          <t xml:space="preserve"> </t>
        </is>
      </c>
      <c r="D40" s="4" t="inlineStr">
        <is>
          <t xml:space="preserve"> </t>
        </is>
      </c>
      <c r="E40" s="4" t="inlineStr">
        <is>
          <t xml:space="preserve"> </t>
        </is>
      </c>
      <c r="F40" s="4" t="inlineStr">
        <is>
          <t xml:space="preserve"> </t>
        </is>
      </c>
      <c r="G40" s="7" t="n">
        <v>-270.5</v>
      </c>
      <c r="H40" s="4" t="inlineStr">
        <is>
          <t xml:space="preserve"> </t>
        </is>
      </c>
      <c r="I40" s="4" t="inlineStr">
        <is>
          <t xml:space="preserve"> </t>
        </is>
      </c>
    </row>
    <row r="41">
      <c r="A41" s="4" t="inlineStr">
        <is>
          <t>Other comprehensive income (loss)</t>
        </is>
      </c>
      <c r="B41" s="7" t="n">
        <v>-165.7</v>
      </c>
      <c r="C41" s="4" t="inlineStr">
        <is>
          <t xml:space="preserve"> </t>
        </is>
      </c>
      <c r="D41" s="4" t="inlineStr">
        <is>
          <t xml:space="preserve"> </t>
        </is>
      </c>
      <c r="E41" s="4" t="inlineStr">
        <is>
          <t xml:space="preserve"> </t>
        </is>
      </c>
      <c r="F41" s="7" t="n">
        <v>-165.7</v>
      </c>
      <c r="G41" s="4" t="inlineStr">
        <is>
          <t xml:space="preserve"> </t>
        </is>
      </c>
      <c r="H41" s="4" t="inlineStr">
        <is>
          <t xml:space="preserve"> </t>
        </is>
      </c>
      <c r="I41" s="4" t="inlineStr">
        <is>
          <t xml:space="preserve"> </t>
        </is>
      </c>
    </row>
    <row r="42">
      <c r="A42" s="4" t="inlineStr">
        <is>
          <t>Balance at end of the period (in shares) at Dec. 31, 2021</t>
        </is>
      </c>
      <c r="B42" s="4" t="inlineStr">
        <is>
          <t xml:space="preserve"> </t>
        </is>
      </c>
      <c r="C42" s="6" t="n">
        <v>683100000</v>
      </c>
      <c r="D42" s="6" t="n">
        <v>144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Balance at end of the period at Dec. 31, 2021</t>
        </is>
      </c>
      <c r="B43" s="7" t="n">
        <v>11925.9</v>
      </c>
      <c r="C43" s="5" t="n">
        <v>11827.9</v>
      </c>
      <c r="D43" s="5" t="n">
        <v>1392.6</v>
      </c>
      <c r="E43" s="4" t="inlineStr">
        <is>
          <t xml:space="preserve"> </t>
        </is>
      </c>
      <c r="F43" s="7" t="n">
        <v>326.7</v>
      </c>
      <c r="G43" s="7" t="n">
        <v>-1604.4</v>
      </c>
      <c r="H43" s="4" t="inlineStr">
        <is>
          <t xml:space="preserve"> </t>
        </is>
      </c>
      <c r="I43" s="4" t="inlineStr">
        <is>
          <t xml:space="preserve"> </t>
        </is>
      </c>
    </row>
    <row r="44">
      <c r="A44" s="3" t="inlineStr">
        <is>
          <t>Increase (Decrease) in 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rchase of ordinary shares (in shares)</t>
        </is>
      </c>
      <c r="B45" s="4" t="inlineStr">
        <is>
          <t xml:space="preserve"> </t>
        </is>
      </c>
      <c r="C45" s="4" t="inlineStr">
        <is>
          <t xml:space="preserve"> </t>
        </is>
      </c>
      <c r="D45" s="4" t="inlineStr">
        <is>
          <t xml:space="preserve"> </t>
        </is>
      </c>
      <c r="E45" s="6" t="n">
        <v>-183800000</v>
      </c>
      <c r="F45" s="4" t="inlineStr">
        <is>
          <t xml:space="preserve"> </t>
        </is>
      </c>
      <c r="G45" s="4" t="inlineStr">
        <is>
          <t xml:space="preserve"> </t>
        </is>
      </c>
      <c r="H45" s="4" t="inlineStr">
        <is>
          <t xml:space="preserve"> </t>
        </is>
      </c>
      <c r="I45" s="4" t="inlineStr">
        <is>
          <t xml:space="preserve"> </t>
        </is>
      </c>
    </row>
    <row r="46">
      <c r="A46" s="4" t="inlineStr">
        <is>
          <t>Repurchase of ordinary shares</t>
        </is>
      </c>
      <c r="B46" s="7" t="n">
        <v>-5211.5</v>
      </c>
      <c r="C46" s="4" t="inlineStr">
        <is>
          <t xml:space="preserve"> </t>
        </is>
      </c>
      <c r="D46" s="4" t="inlineStr">
        <is>
          <t xml:space="preserve"> </t>
        </is>
      </c>
      <c r="E46" s="5" t="n">
        <v>-5211.5</v>
      </c>
      <c r="F46" s="4" t="inlineStr">
        <is>
          <t xml:space="preserve"> </t>
        </is>
      </c>
      <c r="G46" s="4" t="inlineStr">
        <is>
          <t xml:space="preserve"> </t>
        </is>
      </c>
      <c r="H46" s="4" t="inlineStr">
        <is>
          <t xml:space="preserve"> </t>
        </is>
      </c>
      <c r="I46" s="4" t="inlineStr">
        <is>
          <t xml:space="preserve"> </t>
        </is>
      </c>
    </row>
    <row r="47">
      <c r="A47" s="4" t="inlineStr">
        <is>
          <t>Retirement of treasury shares (in shares)</t>
        </is>
      </c>
      <c r="B47" s="4" t="inlineStr">
        <is>
          <t xml:space="preserve"> </t>
        </is>
      </c>
      <c r="C47" s="6" t="n">
        <v>-183800000</v>
      </c>
      <c r="D47" s="4" t="inlineStr">
        <is>
          <t xml:space="preserve"> </t>
        </is>
      </c>
      <c r="E47" s="6" t="n">
        <v>183800000</v>
      </c>
      <c r="F47" s="4" t="inlineStr">
        <is>
          <t xml:space="preserve"> </t>
        </is>
      </c>
      <c r="G47" s="4" t="inlineStr">
        <is>
          <t xml:space="preserve"> </t>
        </is>
      </c>
      <c r="H47" s="4" t="inlineStr">
        <is>
          <t xml:space="preserve"> </t>
        </is>
      </c>
      <c r="I47" s="4" t="inlineStr">
        <is>
          <t xml:space="preserve"> </t>
        </is>
      </c>
    </row>
    <row r="48">
      <c r="A48" s="4" t="inlineStr">
        <is>
          <t>Retirement of treasury shares</t>
        </is>
      </c>
      <c r="B48" s="5" t="n">
        <v>-5211.5</v>
      </c>
      <c r="C48" s="5" t="n">
        <v>-5211.5</v>
      </c>
      <c r="D48" s="4" t="inlineStr">
        <is>
          <t xml:space="preserve"> </t>
        </is>
      </c>
      <c r="E48" s="5" t="n">
        <v>5211.5</v>
      </c>
      <c r="F48" s="4" t="inlineStr">
        <is>
          <t xml:space="preserve"> </t>
        </is>
      </c>
      <c r="G48" s="4" t="inlineStr">
        <is>
          <t xml:space="preserve"> </t>
        </is>
      </c>
      <c r="H48" s="4" t="inlineStr">
        <is>
          <t xml:space="preserve"> </t>
        </is>
      </c>
      <c r="I48" s="4" t="inlineStr">
        <is>
          <t xml:space="preserve"> </t>
        </is>
      </c>
    </row>
    <row r="49">
      <c r="A49" s="4" t="inlineStr">
        <is>
          <t>Sale of treasury shares (in shares)</t>
        </is>
      </c>
      <c r="B49" s="6" t="n">
        <v>58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treasury shares</t>
        </is>
      </c>
      <c r="B50" s="4" t="inlineStr">
        <is>
          <t xml:space="preserve"> </t>
        </is>
      </c>
      <c r="C50" s="4" t="inlineStr">
        <is>
          <t xml:space="preserve"> </t>
        </is>
      </c>
      <c r="D50" s="4" t="inlineStr">
        <is>
          <t xml:space="preserve"> </t>
        </is>
      </c>
      <c r="E50" s="4" t="inlineStr">
        <is>
          <t xml:space="preserve"> </t>
        </is>
      </c>
      <c r="F50" s="4" t="inlineStr">
        <is>
          <t xml:space="preserve"> </t>
        </is>
      </c>
      <c r="G50" s="7" t="n">
        <v>-41.6</v>
      </c>
      <c r="H50" s="4" t="inlineStr">
        <is>
          <t xml:space="preserve"> </t>
        </is>
      </c>
      <c r="I50" s="4" t="inlineStr">
        <is>
          <t xml:space="preserve"> </t>
        </is>
      </c>
    </row>
    <row r="51">
      <c r="A51" s="4" t="inlineStr">
        <is>
          <t>Issuance of treasury shares, net (in shares)</t>
        </is>
      </c>
      <c r="B51" s="4" t="inlineStr">
        <is>
          <t xml:space="preserve"> </t>
        </is>
      </c>
      <c r="C51" s="4" t="inlineStr">
        <is>
          <t xml:space="preserve"> </t>
        </is>
      </c>
      <c r="D51" s="4" t="inlineStr">
        <is>
          <t xml:space="preserve"> </t>
        </is>
      </c>
      <c r="E51" s="6" t="n">
        <v>-5800000</v>
      </c>
      <c r="F51" s="4" t="inlineStr">
        <is>
          <t xml:space="preserve"> </t>
        </is>
      </c>
      <c r="G51" s="4" t="inlineStr">
        <is>
          <t xml:space="preserve"> </t>
        </is>
      </c>
      <c r="H51" s="4" t="inlineStr">
        <is>
          <t xml:space="preserve"> </t>
        </is>
      </c>
      <c r="I51" s="4" t="inlineStr">
        <is>
          <t xml:space="preserve"> </t>
        </is>
      </c>
    </row>
    <row r="52">
      <c r="A52" s="4" t="inlineStr">
        <is>
          <t>Issuance of treasury shares, net</t>
        </is>
      </c>
      <c r="B52" s="5" t="n">
        <v>137.5</v>
      </c>
      <c r="C52" s="4" t="inlineStr">
        <is>
          <t xml:space="preserve"> </t>
        </is>
      </c>
      <c r="D52" s="4" t="inlineStr">
        <is>
          <t xml:space="preserve"> </t>
        </is>
      </c>
      <c r="E52" s="5" t="n">
        <v>179.1</v>
      </c>
      <c r="F52" s="4" t="inlineStr">
        <is>
          <t xml:space="preserve"> </t>
        </is>
      </c>
      <c r="G52" s="7" t="n">
        <v>-41.6</v>
      </c>
      <c r="H52" s="4" t="inlineStr">
        <is>
          <t xml:space="preserve"> </t>
        </is>
      </c>
      <c r="I52" s="4" t="inlineStr">
        <is>
          <t xml:space="preserve"> </t>
        </is>
      </c>
    </row>
    <row r="53">
      <c r="A53" s="4" t="inlineStr">
        <is>
          <t>Balance at end of the period (in shares) at Dec. 31, 2021</t>
        </is>
      </c>
      <c r="B53" s="6" t="n">
        <v>547136</v>
      </c>
      <c r="C53" s="4" t="inlineStr">
        <is>
          <t xml:space="preserve"> </t>
        </is>
      </c>
      <c r="D53" s="4" t="inlineStr">
        <is>
          <t xml:space="preserve"> </t>
        </is>
      </c>
      <c r="E53" s="6" t="n">
        <v>500000</v>
      </c>
      <c r="F53" s="4" t="inlineStr">
        <is>
          <t xml:space="preserve"> </t>
        </is>
      </c>
      <c r="G53" s="4" t="inlineStr">
        <is>
          <t xml:space="preserve"> </t>
        </is>
      </c>
      <c r="H53" s="4" t="inlineStr">
        <is>
          <t xml:space="preserve"> </t>
        </is>
      </c>
      <c r="I53" s="4" t="inlineStr">
        <is>
          <t xml:space="preserve"> </t>
        </is>
      </c>
    </row>
    <row r="54">
      <c r="A54" s="4" t="inlineStr">
        <is>
          <t>Balance at end of the period at Dec. 31, 2021</t>
        </is>
      </c>
      <c r="B54" s="4" t="inlineStr">
        <is>
          <t xml:space="preserve"> </t>
        </is>
      </c>
      <c r="C54" s="4" t="inlineStr">
        <is>
          <t xml:space="preserve"> </t>
        </is>
      </c>
      <c r="D54" s="4" t="inlineStr">
        <is>
          <t xml:space="preserve"> </t>
        </is>
      </c>
      <c r="E54" s="5" t="n">
        <v>16.9</v>
      </c>
      <c r="F54" s="4" t="inlineStr">
        <is>
          <t xml:space="preserve"> </t>
        </is>
      </c>
      <c r="G54" s="4" t="inlineStr">
        <is>
          <t xml:space="preserve"> </t>
        </is>
      </c>
      <c r="H54" s="4" t="inlineStr">
        <is>
          <t xml:space="preserve"> </t>
        </is>
      </c>
      <c r="I54" s="4" t="inlineStr">
        <is>
          <t xml:space="preserve"> </t>
        </is>
      </c>
    </row>
    <row r="55">
      <c r="A55" s="3" t="inlineStr">
        <is>
          <t>Increase (Decrease) in Share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Reclassification of EBT Shares</t>
        </is>
      </c>
      <c r="B56" s="4" t="inlineStr">
        <is>
          <t xml:space="preserve"> </t>
        </is>
      </c>
      <c r="C56" s="6" t="n">
        <v>-5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xercise of stock options (in shares)</t>
        </is>
      </c>
      <c r="B57" s="4" t="inlineStr">
        <is>
          <t xml:space="preserve"> </t>
        </is>
      </c>
      <c r="C57" s="6" t="n">
        <v>4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xercise of stock options</t>
        </is>
      </c>
      <c r="B58" s="5" t="n">
        <v>0.9</v>
      </c>
      <c r="C58" s="5" t="n">
        <v>0.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of restricted stock units (in shares)</t>
        </is>
      </c>
      <c r="B59" s="4" t="inlineStr">
        <is>
          <t xml:space="preserve"> </t>
        </is>
      </c>
      <c r="C59" s="6" t="n">
        <v>-29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returned to the Company for net share settlements (in shares)</t>
        </is>
      </c>
      <c r="B60" s="4" t="inlineStr">
        <is>
          <t xml:space="preserve"> </t>
        </is>
      </c>
      <c r="C60" s="6" t="n">
        <v>-13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hares returned to the Company for net share settlements</t>
        </is>
      </c>
      <c r="B61" s="7" t="n">
        <v>-14.9</v>
      </c>
      <c r="C61" s="5" t="n">
        <v>-14.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hare-based award activity</t>
        </is>
      </c>
      <c r="B62" s="7" t="n">
        <v>98.09999999999999</v>
      </c>
      <c r="C62" s="5" t="n">
        <v>98.099999999999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ividends to preferred shareholders (in shares)</t>
        </is>
      </c>
      <c r="B63" s="4" t="inlineStr">
        <is>
          <t xml:space="preserve"> </t>
        </is>
      </c>
      <c r="C63" s="6"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ividends to preferred shareholders</t>
        </is>
      </c>
      <c r="B64" s="7" t="n">
        <v>-75.40000000000001</v>
      </c>
      <c r="C64" s="8" t="n">
        <v>0</v>
      </c>
      <c r="D64" s="4" t="inlineStr">
        <is>
          <t xml:space="preserve"> </t>
        </is>
      </c>
      <c r="E64" s="4" t="inlineStr">
        <is>
          <t xml:space="preserve"> </t>
        </is>
      </c>
      <c r="F64" s="4" t="inlineStr">
        <is>
          <t xml:space="preserve"> </t>
        </is>
      </c>
      <c r="G64" s="7" t="n">
        <v>-75.40000000000001</v>
      </c>
      <c r="H64" s="4" t="inlineStr">
        <is>
          <t xml:space="preserve"> </t>
        </is>
      </c>
      <c r="I64" s="4" t="inlineStr">
        <is>
          <t xml:space="preserve"> </t>
        </is>
      </c>
    </row>
    <row r="65">
      <c r="A65" s="4" t="inlineStr">
        <is>
          <t>Net income (loss)</t>
        </is>
      </c>
      <c r="B65" s="7" t="n">
        <v>-3960.2</v>
      </c>
      <c r="C65" s="4" t="inlineStr">
        <is>
          <t xml:space="preserve"> </t>
        </is>
      </c>
      <c r="D65" s="4" t="inlineStr">
        <is>
          <t xml:space="preserve"> </t>
        </is>
      </c>
      <c r="E65" s="4" t="inlineStr">
        <is>
          <t xml:space="preserve"> </t>
        </is>
      </c>
      <c r="F65" s="4" t="inlineStr">
        <is>
          <t xml:space="preserve"> </t>
        </is>
      </c>
      <c r="G65" s="7" t="n">
        <v>-3960.2</v>
      </c>
      <c r="H65" s="4" t="inlineStr">
        <is>
          <t xml:space="preserve"> </t>
        </is>
      </c>
      <c r="I65" s="4" t="inlineStr">
        <is>
          <t xml:space="preserve"> </t>
        </is>
      </c>
    </row>
    <row r="66">
      <c r="A66" s="4" t="inlineStr">
        <is>
          <t>Other comprehensive income (loss)</t>
        </is>
      </c>
      <c r="B66" s="7" t="n">
        <v>-992.6</v>
      </c>
      <c r="C66" s="4" t="inlineStr">
        <is>
          <t xml:space="preserve"> </t>
        </is>
      </c>
      <c r="D66" s="4" t="inlineStr">
        <is>
          <t xml:space="preserve"> </t>
        </is>
      </c>
      <c r="E66" s="4" t="inlineStr">
        <is>
          <t xml:space="preserve"> </t>
        </is>
      </c>
      <c r="F66" s="7" t="n">
        <v>-992.6</v>
      </c>
      <c r="G66" s="4" t="inlineStr">
        <is>
          <t xml:space="preserve"> </t>
        </is>
      </c>
      <c r="H66" s="4" t="inlineStr">
        <is>
          <t xml:space="preserve"> </t>
        </is>
      </c>
      <c r="I66" s="4" t="inlineStr">
        <is>
          <t xml:space="preserve"> </t>
        </is>
      </c>
    </row>
    <row r="67">
      <c r="A67" s="4" t="inlineStr">
        <is>
          <t>Balance at end of the period (in shares) at Dec. 31, 2022</t>
        </is>
      </c>
      <c r="B67" s="4" t="inlineStr">
        <is>
          <t xml:space="preserve"> </t>
        </is>
      </c>
      <c r="C67" s="6" t="n">
        <v>674400000</v>
      </c>
      <c r="D67" s="6" t="n">
        <v>14400000</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end of the period at Dec. 31, 2022</t>
        </is>
      </c>
      <c r="B68" s="5" t="n">
        <v>6812.5</v>
      </c>
      <c r="C68" s="5" t="n">
        <v>11744.7</v>
      </c>
      <c r="D68" s="5" t="n">
        <v>1392.6</v>
      </c>
      <c r="E68" s="4" t="inlineStr">
        <is>
          <t xml:space="preserve"> </t>
        </is>
      </c>
      <c r="F68" s="5" t="n">
        <v>-665.9</v>
      </c>
      <c r="G68" s="7" t="n">
        <v>-5658.9</v>
      </c>
      <c r="H68" s="4" t="inlineStr">
        <is>
          <t xml:space="preserve"> </t>
        </is>
      </c>
      <c r="I68" s="4" t="inlineStr">
        <is>
          <t xml:space="preserve"> </t>
        </is>
      </c>
    </row>
    <row r="69">
      <c r="A69" s="3" t="inlineStr">
        <is>
          <t>Increase (Decrease) in Treasury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urchase of ordinary shares (in shares)</t>
        </is>
      </c>
      <c r="B70" s="6" t="n">
        <v>-10700000</v>
      </c>
      <c r="C70" s="6" t="n">
        <v>-10700000</v>
      </c>
      <c r="D70" s="4" t="inlineStr">
        <is>
          <t xml:space="preserve"> </t>
        </is>
      </c>
      <c r="E70" s="6" t="n">
        <v>-10700000</v>
      </c>
      <c r="F70" s="4" t="inlineStr">
        <is>
          <t xml:space="preserve"> </t>
        </is>
      </c>
      <c r="G70" s="4" t="inlineStr">
        <is>
          <t xml:space="preserve"> </t>
        </is>
      </c>
      <c r="H70" s="4" t="inlineStr">
        <is>
          <t xml:space="preserve"> </t>
        </is>
      </c>
      <c r="I70" s="4" t="inlineStr">
        <is>
          <t xml:space="preserve"> </t>
        </is>
      </c>
    </row>
    <row r="71">
      <c r="A71" s="4" t="inlineStr">
        <is>
          <t>Repurchase of ordinary shares</t>
        </is>
      </c>
      <c r="B71" s="8" t="n">
        <v>-175</v>
      </c>
      <c r="C71" s="4" t="inlineStr">
        <is>
          <t xml:space="preserve"> </t>
        </is>
      </c>
      <c r="D71" s="4" t="inlineStr">
        <is>
          <t xml:space="preserve"> </t>
        </is>
      </c>
      <c r="E71" s="8" t="n">
        <v>-175</v>
      </c>
      <c r="F71" s="4" t="inlineStr">
        <is>
          <t xml:space="preserve"> </t>
        </is>
      </c>
      <c r="G71" s="4" t="inlineStr">
        <is>
          <t xml:space="preserve"> </t>
        </is>
      </c>
      <c r="H71" s="4" t="inlineStr">
        <is>
          <t xml:space="preserve"> </t>
        </is>
      </c>
      <c r="I71" s="4" t="inlineStr">
        <is>
          <t xml:space="preserve"> </t>
        </is>
      </c>
    </row>
    <row r="72">
      <c r="A72" s="4" t="inlineStr">
        <is>
          <t>Retirement of treasury shares (in shares)</t>
        </is>
      </c>
      <c r="B72" s="4" t="inlineStr">
        <is>
          <t xml:space="preserve"> </t>
        </is>
      </c>
      <c r="C72" s="6" t="n">
        <v>0</v>
      </c>
      <c r="D72" s="4" t="inlineStr">
        <is>
          <t xml:space="preserve"> </t>
        </is>
      </c>
      <c r="E72" s="6" t="n">
        <v>-10700000</v>
      </c>
      <c r="F72" s="4" t="inlineStr">
        <is>
          <t xml:space="preserve"> </t>
        </is>
      </c>
      <c r="G72" s="4" t="inlineStr">
        <is>
          <t xml:space="preserve"> </t>
        </is>
      </c>
      <c r="H72" s="4" t="inlineStr">
        <is>
          <t xml:space="preserve"> </t>
        </is>
      </c>
      <c r="I72" s="4" t="inlineStr">
        <is>
          <t xml:space="preserve"> </t>
        </is>
      </c>
    </row>
    <row r="73">
      <c r="A73" s="4" t="inlineStr">
        <is>
          <t>Retirement of treasury shares</t>
        </is>
      </c>
      <c r="B73" s="8" t="n">
        <v>-175</v>
      </c>
      <c r="C73" s="5" t="n">
        <v>-167.3</v>
      </c>
      <c r="D73" s="4" t="inlineStr">
        <is>
          <t xml:space="preserve"> </t>
        </is>
      </c>
      <c r="E73" s="8" t="n">
        <v>175</v>
      </c>
      <c r="F73" s="4" t="inlineStr">
        <is>
          <t xml:space="preserve"> </t>
        </is>
      </c>
      <c r="G73" s="7" t="n">
        <v>-7.7</v>
      </c>
      <c r="H73" s="4" t="inlineStr">
        <is>
          <t xml:space="preserve"> </t>
        </is>
      </c>
      <c r="I73" s="4" t="inlineStr">
        <is>
          <t xml:space="preserve"> </t>
        </is>
      </c>
    </row>
    <row r="74">
      <c r="A74" s="4" t="inlineStr">
        <is>
          <t>Sale of treasury shares (in shares)</t>
        </is>
      </c>
      <c r="B74" s="6" t="n">
        <v>500000</v>
      </c>
      <c r="C74" s="6" t="n">
        <v>500000</v>
      </c>
      <c r="D74" s="4" t="inlineStr">
        <is>
          <t xml:space="preserve"> </t>
        </is>
      </c>
      <c r="E74" s="6" t="n">
        <v>-500000</v>
      </c>
      <c r="F74" s="4" t="inlineStr">
        <is>
          <t xml:space="preserve"> </t>
        </is>
      </c>
      <c r="G74" s="4" t="inlineStr">
        <is>
          <t xml:space="preserve"> </t>
        </is>
      </c>
      <c r="H74" s="4" t="inlineStr">
        <is>
          <t xml:space="preserve"> </t>
        </is>
      </c>
      <c r="I74" s="4" t="inlineStr">
        <is>
          <t xml:space="preserve"> </t>
        </is>
      </c>
    </row>
    <row r="75">
      <c r="A75" s="4" t="inlineStr">
        <is>
          <t>Sale of treasury shares</t>
        </is>
      </c>
      <c r="B75" s="5" t="n">
        <v>5.7</v>
      </c>
      <c r="C75" s="4" t="inlineStr">
        <is>
          <t xml:space="preserve"> </t>
        </is>
      </c>
      <c r="D75" s="4" t="inlineStr">
        <is>
          <t xml:space="preserve"> </t>
        </is>
      </c>
      <c r="E75" s="5" t="n">
        <v>16.9</v>
      </c>
      <c r="F75" s="4" t="inlineStr">
        <is>
          <t xml:space="preserve"> </t>
        </is>
      </c>
      <c r="G75" s="5" t="n">
        <v>-11.2</v>
      </c>
      <c r="H75" s="4" t="inlineStr">
        <is>
          <t xml:space="preserve"> </t>
        </is>
      </c>
      <c r="I75" s="4" t="inlineStr">
        <is>
          <t xml:space="preserve"> </t>
        </is>
      </c>
    </row>
    <row r="76">
      <c r="A76" s="4" t="inlineStr">
        <is>
          <t>Balance at end of the period (in shares) at Dec. 31, 2022</t>
        </is>
      </c>
      <c r="B76" s="6" t="n">
        <v>0</v>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row>
    <row r="77">
      <c r="A77" s="4" t="inlineStr">
        <is>
          <t>Balance at end of the period at Dec. 31, 2022</t>
        </is>
      </c>
      <c r="B77" s="4" t="inlineStr">
        <is>
          <t xml:space="preserve"> </t>
        </is>
      </c>
      <c r="C77" s="4" t="inlineStr">
        <is>
          <t xml:space="preserve"> </t>
        </is>
      </c>
      <c r="D77" s="4" t="inlineStr">
        <is>
          <t xml:space="preserve"> </t>
        </is>
      </c>
      <c r="E77" s="8" t="n">
        <v>0</v>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Private Placement Warrants Liabilities (Details) - USD ($) $ in Million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227.8</v>
      </c>
      <c r="C4" s="4" t="inlineStr">
        <is>
          <t xml:space="preserve"> </t>
        </is>
      </c>
      <c r="D4" s="4" t="inlineStr">
        <is>
          <t xml:space="preserve"> </t>
        </is>
      </c>
    </row>
    <row r="5">
      <c r="A5" s="4" t="inlineStr">
        <is>
          <t>Mark to market (gain) loss on financial instruments</t>
        </is>
      </c>
      <c r="B5" s="7" t="n">
        <v>-206.8</v>
      </c>
      <c r="C5" s="5" t="n">
        <v>-81.3</v>
      </c>
      <c r="D5" s="5" t="n">
        <v>205.1</v>
      </c>
    </row>
    <row r="6">
      <c r="A6" s="4" t="inlineStr">
        <is>
          <t>Exercise of Private Placement Warrants</t>
        </is>
      </c>
      <c r="B6" s="4" t="inlineStr">
        <is>
          <t xml:space="preserve"> </t>
        </is>
      </c>
      <c r="C6" s="7" t="n">
        <v>-3.6</v>
      </c>
      <c r="D6" s="7" t="n">
        <v>-4.1</v>
      </c>
    </row>
    <row r="7">
      <c r="A7" s="4" t="inlineStr">
        <is>
          <t>Ending balance</t>
        </is>
      </c>
      <c r="B7" s="6" t="n">
        <v>21</v>
      </c>
      <c r="C7" s="7" t="n">
        <v>227.8</v>
      </c>
      <c r="D7" s="4" t="inlineStr">
        <is>
          <t xml:space="preserve"> </t>
        </is>
      </c>
    </row>
    <row r="8">
      <c r="A8" s="4" t="inlineStr">
        <is>
          <t>Recurring</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Beginning balance</t>
        </is>
      </c>
      <c r="B10" s="7" t="n">
        <v>227.8</v>
      </c>
      <c r="C10" s="4" t="inlineStr">
        <is>
          <t xml:space="preserve"> </t>
        </is>
      </c>
      <c r="D10" s="4" t="inlineStr">
        <is>
          <t xml:space="preserve"> </t>
        </is>
      </c>
    </row>
    <row r="11">
      <c r="A11" s="4" t="inlineStr">
        <is>
          <t>Ending balance</t>
        </is>
      </c>
      <c r="B11" s="6" t="n">
        <v>21</v>
      </c>
      <c r="C11" s="7" t="n">
        <v>227.8</v>
      </c>
      <c r="D11" s="4" t="inlineStr">
        <is>
          <t xml:space="preserve"> </t>
        </is>
      </c>
    </row>
    <row r="12">
      <c r="A12" s="4" t="inlineStr">
        <is>
          <t>Level 3 | Recurring</t>
        </is>
      </c>
      <c r="B12" s="4" t="inlineStr">
        <is>
          <t xml:space="preserve"> </t>
        </is>
      </c>
      <c r="C12" s="4" t="inlineStr">
        <is>
          <t xml:space="preserve"> </t>
        </is>
      </c>
      <c r="D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row>
    <row r="14">
      <c r="A14" s="4" t="inlineStr">
        <is>
          <t>Beginning balance</t>
        </is>
      </c>
      <c r="B14" s="7" t="n">
        <v>227.8</v>
      </c>
      <c r="C14" s="7" t="n">
        <v>312.7</v>
      </c>
      <c r="D14" s="4" t="inlineStr">
        <is>
          <t xml:space="preserve"> </t>
        </is>
      </c>
    </row>
    <row r="15">
      <c r="A15" s="4" t="inlineStr">
        <is>
          <t>Ending balance</t>
        </is>
      </c>
      <c r="B15" s="6" t="n">
        <v>21</v>
      </c>
      <c r="C15" s="7" t="n">
        <v>227.8</v>
      </c>
      <c r="D15" s="5" t="n">
        <v>312.7</v>
      </c>
    </row>
    <row r="16">
      <c r="A16" s="4" t="inlineStr">
        <is>
          <t>Level 3 | Recurring | Private Warrant</t>
        </is>
      </c>
      <c r="B16" s="4" t="inlineStr">
        <is>
          <t xml:space="preserve"> </t>
        </is>
      </c>
      <c r="C16" s="4" t="inlineStr">
        <is>
          <t xml:space="preserve"> </t>
        </is>
      </c>
      <c r="D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Exercise of Private Placement Warrants</t>
        </is>
      </c>
      <c r="B18" s="8" t="n">
        <v>0</v>
      </c>
      <c r="C18" s="5" t="n">
        <v>-3.6</v>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Fair Value Measurements - Narrative (Details) - USD ($) $ in Million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mpairment charge on right-of-use assets</t>
        </is>
      </c>
      <c r="B4" s="4" t="inlineStr">
        <is>
          <t xml:space="preserve"> </t>
        </is>
      </c>
      <c r="C4" s="4" t="inlineStr">
        <is>
          <t xml:space="preserve"> </t>
        </is>
      </c>
      <c r="D4" s="5" t="n">
        <v>8.6</v>
      </c>
      <c r="E4" s="5" t="n">
        <v>57.3</v>
      </c>
    </row>
    <row r="5">
      <c r="A5" s="4" t="inlineStr">
        <is>
          <t>Lease termination fees</t>
        </is>
      </c>
      <c r="B5" s="5" t="n">
        <v>0.7</v>
      </c>
      <c r="C5" s="5" t="n">
        <v>3.3</v>
      </c>
      <c r="D5" s="5" t="n">
        <v>0.7</v>
      </c>
      <c r="E5" s="5" t="n">
        <v>3.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t>
        </is>
      </c>
      <c r="B3" s="5" t="n">
        <v>132.1</v>
      </c>
      <c r="C3" s="5" t="n">
        <v>150.6</v>
      </c>
    </row>
    <row r="4">
      <c r="A4" s="4" t="inlineStr">
        <is>
          <t>Accrued Liabilities and Other Liabilities, Total</t>
        </is>
      </c>
      <c r="B4" s="7" t="n">
        <v>352.1</v>
      </c>
      <c r="C4" s="6" t="n">
        <v>529</v>
      </c>
    </row>
    <row r="5">
      <c r="A5" s="4" t="inlineStr">
        <is>
          <t>Reserve for probable claims</t>
        </is>
      </c>
      <c r="B5" s="6" t="n">
        <v>56</v>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ccrued expenses and other current liabilities</t>
        </is>
      </c>
      <c r="B7" s="7" t="n">
        <v>352.1</v>
      </c>
      <c r="C7" s="6" t="n">
        <v>529</v>
      </c>
    </row>
    <row r="8">
      <c r="A8" s="4" t="inlineStr">
        <is>
          <t>Accrued compensation</t>
        </is>
      </c>
      <c r="B8" s="7" t="n">
        <v>132.1</v>
      </c>
      <c r="C8" s="7" t="n">
        <v>150.6</v>
      </c>
    </row>
    <row r="9">
      <c r="A9" s="4" t="inlineStr">
        <is>
          <t>Reserve for probable claims</t>
        </is>
      </c>
      <c r="B9" s="6" t="n">
        <v>56</v>
      </c>
      <c r="C9" s="4" t="inlineStr">
        <is>
          <t xml:space="preserve"> </t>
        </is>
      </c>
    </row>
    <row r="10">
      <c r="A10" s="4" t="inlineStr">
        <is>
          <t>Series A Preferred Stock</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ividends accrued on our 5.25% Series A Mandatory Convertible Preferred Shares</t>
        </is>
      </c>
      <c r="B12" s="5" t="n">
        <v>6.5</v>
      </c>
      <c r="C12" s="5" t="n">
        <v>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Defined Contribution Plan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xpense</t>
        </is>
      </c>
      <c r="B4" s="5" t="n">
        <v>30.5</v>
      </c>
      <c r="C4" s="5" t="n">
        <v>18.1</v>
      </c>
      <c r="D4" s="5" t="n">
        <v>1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rojected Benefit Obligations, The Plan Assets, and the Funded Status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year</t>
        </is>
      </c>
      <c r="B4" s="5" t="n">
        <v>21.5</v>
      </c>
      <c r="C4" s="5" t="n">
        <v>21.6</v>
      </c>
      <c r="D4" s="4" t="inlineStr">
        <is>
          <t xml:space="preserve"> </t>
        </is>
      </c>
    </row>
    <row r="5">
      <c r="A5" s="4" t="inlineStr">
        <is>
          <t>Service costs</t>
        </is>
      </c>
      <c r="B5" s="7" t="n">
        <v>1.5</v>
      </c>
      <c r="C5" s="7" t="n">
        <v>1.5</v>
      </c>
      <c r="D5" s="5" t="n">
        <v>1.1</v>
      </c>
    </row>
    <row r="6">
      <c r="A6" s="4" t="inlineStr">
        <is>
          <t>Interest cost</t>
        </is>
      </c>
      <c r="B6" s="7" t="n">
        <v>0.4</v>
      </c>
      <c r="C6" s="7" t="n">
        <v>0.3</v>
      </c>
      <c r="D6" s="7" t="n">
        <v>0.3</v>
      </c>
    </row>
    <row r="7">
      <c r="A7" s="4" t="inlineStr">
        <is>
          <t>Plan participant contributions</t>
        </is>
      </c>
      <c r="B7" s="7" t="n">
        <v>0.1</v>
      </c>
      <c r="C7" s="7" t="n">
        <v>0.1</v>
      </c>
      <c r="D7" s="4" t="inlineStr">
        <is>
          <t xml:space="preserve"> </t>
        </is>
      </c>
    </row>
    <row r="8">
      <c r="A8" s="4" t="inlineStr">
        <is>
          <t>Actuarial (gains) losses</t>
        </is>
      </c>
      <c r="B8" s="7" t="n">
        <v>-2.7</v>
      </c>
      <c r="C8" s="7" t="n">
        <v>-0.5</v>
      </c>
      <c r="D8" s="4" t="inlineStr">
        <is>
          <t xml:space="preserve"> </t>
        </is>
      </c>
    </row>
    <row r="9">
      <c r="A9" s="4" t="inlineStr">
        <is>
          <t>Acquisition/Business Combination/Divestiture</t>
        </is>
      </c>
      <c r="B9" s="7" t="n">
        <v>-0.3</v>
      </c>
      <c r="C9" s="7" t="n">
        <v>0.9</v>
      </c>
      <c r="D9" s="4" t="inlineStr">
        <is>
          <t xml:space="preserve"> </t>
        </is>
      </c>
    </row>
    <row r="10">
      <c r="A10" s="4" t="inlineStr">
        <is>
          <t>Benefit payments</t>
        </is>
      </c>
      <c r="B10" s="7" t="n">
        <v>-0.9</v>
      </c>
      <c r="C10" s="7" t="n">
        <v>-0.9</v>
      </c>
      <c r="D10" s="4" t="inlineStr">
        <is>
          <t xml:space="preserve"> </t>
        </is>
      </c>
    </row>
    <row r="11">
      <c r="A11" s="4" t="inlineStr">
        <is>
          <t>Expenses paid from assets</t>
        </is>
      </c>
      <c r="B11" s="6" t="n">
        <v>0</v>
      </c>
      <c r="C11" s="6" t="n">
        <v>0</v>
      </c>
      <c r="D11" s="4" t="inlineStr">
        <is>
          <t xml:space="preserve"> </t>
        </is>
      </c>
    </row>
    <row r="12">
      <c r="A12" s="4" t="inlineStr">
        <is>
          <t>Settlements</t>
        </is>
      </c>
      <c r="B12" s="7" t="n">
        <v>-0.1</v>
      </c>
      <c r="C12" s="7" t="n">
        <v>-0.3</v>
      </c>
      <c r="D12" s="4" t="inlineStr">
        <is>
          <t xml:space="preserve"> </t>
        </is>
      </c>
    </row>
    <row r="13">
      <c r="A13" s="4" t="inlineStr">
        <is>
          <t>Curtailment</t>
        </is>
      </c>
      <c r="B13" s="7" t="n">
        <v>0.3</v>
      </c>
      <c r="C13" s="6" t="n">
        <v>0</v>
      </c>
      <c r="D13" s="4" t="inlineStr">
        <is>
          <t xml:space="preserve"> </t>
        </is>
      </c>
    </row>
    <row r="14">
      <c r="A14" s="4" t="inlineStr">
        <is>
          <t>Effect of foreign currency translation</t>
        </is>
      </c>
      <c r="B14" s="7" t="n">
        <v>-1.5</v>
      </c>
      <c r="C14" s="7" t="n">
        <v>-1.2</v>
      </c>
      <c r="D14" s="4" t="inlineStr">
        <is>
          <t xml:space="preserve"> </t>
        </is>
      </c>
    </row>
    <row r="15">
      <c r="A15" s="4" t="inlineStr">
        <is>
          <t>Projected benefit obligation at end of year</t>
        </is>
      </c>
      <c r="B15" s="7" t="n">
        <v>17.7</v>
      </c>
      <c r="C15" s="7" t="n">
        <v>21.5</v>
      </c>
      <c r="D15" s="7" t="n">
        <v>21.6</v>
      </c>
    </row>
    <row r="16">
      <c r="A16" s="3" t="inlineStr">
        <is>
          <t>Defined Benefit Plan, Change in Fair Value of Plan Assets [Roll Forward]</t>
        </is>
      </c>
      <c r="B16" s="4" t="inlineStr">
        <is>
          <t xml:space="preserve"> </t>
        </is>
      </c>
      <c r="C16" s="4" t="inlineStr">
        <is>
          <t xml:space="preserve"> </t>
        </is>
      </c>
      <c r="D16" s="4" t="inlineStr">
        <is>
          <t xml:space="preserve"> </t>
        </is>
      </c>
    </row>
    <row r="17">
      <c r="A17" s="4" t="inlineStr">
        <is>
          <t>Fair value of plan assets at beginning of year</t>
        </is>
      </c>
      <c r="B17" s="7" t="n">
        <v>6.7</v>
      </c>
      <c r="C17" s="7" t="n">
        <v>6.7</v>
      </c>
      <c r="D17" s="4" t="inlineStr">
        <is>
          <t xml:space="preserve"> </t>
        </is>
      </c>
    </row>
    <row r="18">
      <c r="A18" s="4" t="inlineStr">
        <is>
          <t>Actual return on plan assets</t>
        </is>
      </c>
      <c r="B18" s="7" t="n">
        <v>0.1</v>
      </c>
      <c r="C18" s="7" t="n">
        <v>0.3</v>
      </c>
      <c r="D18" s="4" t="inlineStr">
        <is>
          <t xml:space="preserve"> </t>
        </is>
      </c>
    </row>
    <row r="19">
      <c r="A19" s="4" t="inlineStr">
        <is>
          <t>Settlements</t>
        </is>
      </c>
      <c r="B19" s="7" t="n">
        <v>-0.1</v>
      </c>
      <c r="C19" s="7" t="n">
        <v>-0.3</v>
      </c>
      <c r="D19" s="4" t="inlineStr">
        <is>
          <t xml:space="preserve"> </t>
        </is>
      </c>
    </row>
    <row r="20">
      <c r="A20" s="4" t="inlineStr">
        <is>
          <t>Plan participant contributions</t>
        </is>
      </c>
      <c r="B20" s="7" t="n">
        <v>0.1</v>
      </c>
      <c r="C20" s="7" t="n">
        <v>0.1</v>
      </c>
      <c r="D20" s="4" t="inlineStr">
        <is>
          <t xml:space="preserve"> </t>
        </is>
      </c>
    </row>
    <row r="21">
      <c r="A21" s="4" t="inlineStr">
        <is>
          <t>Acquisition/Business Combination/Divestiture</t>
        </is>
      </c>
      <c r="B21" s="6" t="n">
        <v>0</v>
      </c>
      <c r="C21" s="6" t="n">
        <v>0</v>
      </c>
      <c r="D21" s="4" t="inlineStr">
        <is>
          <t xml:space="preserve"> </t>
        </is>
      </c>
    </row>
    <row r="22">
      <c r="A22" s="4" t="inlineStr">
        <is>
          <t>Employer contributions</t>
        </is>
      </c>
      <c r="B22" s="7" t="n">
        <v>1.1</v>
      </c>
      <c r="C22" s="7" t="n">
        <v>1.4</v>
      </c>
      <c r="D22" s="4" t="inlineStr">
        <is>
          <t xml:space="preserve"> </t>
        </is>
      </c>
    </row>
    <row r="23">
      <c r="A23" s="4" t="inlineStr">
        <is>
          <t>Benefit payments</t>
        </is>
      </c>
      <c r="B23" s="7" t="n">
        <v>-0.9</v>
      </c>
      <c r="C23" s="7" t="n">
        <v>-0.9</v>
      </c>
      <c r="D23" s="4" t="inlineStr">
        <is>
          <t xml:space="preserve"> </t>
        </is>
      </c>
    </row>
    <row r="24">
      <c r="A24" s="4" t="inlineStr">
        <is>
          <t>Expenses paid from assets</t>
        </is>
      </c>
      <c r="B24" s="6" t="n">
        <v>0</v>
      </c>
      <c r="C24" s="6" t="n">
        <v>0</v>
      </c>
      <c r="D24" s="4" t="inlineStr">
        <is>
          <t xml:space="preserve"> </t>
        </is>
      </c>
    </row>
    <row r="25">
      <c r="A25" s="4" t="inlineStr">
        <is>
          <t>Effect of foreign currency translation</t>
        </is>
      </c>
      <c r="B25" s="7" t="n">
        <v>-0.3</v>
      </c>
      <c r="C25" s="7" t="n">
        <v>-0.6</v>
      </c>
      <c r="D25" s="4" t="inlineStr">
        <is>
          <t xml:space="preserve"> </t>
        </is>
      </c>
    </row>
    <row r="26">
      <c r="A26" s="4" t="inlineStr">
        <is>
          <t>Fair value of plan assets at end of year</t>
        </is>
      </c>
      <c r="B26" s="7" t="n">
        <v>6.7</v>
      </c>
      <c r="C26" s="7" t="n">
        <v>6.7</v>
      </c>
      <c r="D26" s="5" t="n">
        <v>6.7</v>
      </c>
    </row>
    <row r="27">
      <c r="A27" s="4" t="inlineStr">
        <is>
          <t>Unfunded status</t>
        </is>
      </c>
      <c r="B27" s="8" t="n">
        <v>-11</v>
      </c>
      <c r="C27" s="5" t="n">
        <v>-14.8</v>
      </c>
      <c r="D27"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Balance Sheets Presentation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Current liabilities</t>
        </is>
      </c>
      <c r="B3" s="5" t="n">
        <v>-1.1</v>
      </c>
      <c r="C3" s="5" t="n">
        <v>-1.1</v>
      </c>
    </row>
    <row r="4">
      <c r="A4" s="4" t="inlineStr">
        <is>
          <t>Non-current liabilities</t>
        </is>
      </c>
      <c r="B4" s="7" t="n">
        <v>-9.9</v>
      </c>
      <c r="C4" s="7" t="n">
        <v>-13.7</v>
      </c>
    </row>
    <row r="5">
      <c r="A5" s="4" t="inlineStr">
        <is>
          <t>AOCI</t>
        </is>
      </c>
      <c r="B5" s="5" t="n">
        <v>-2.1</v>
      </c>
      <c r="C5" s="5" t="n">
        <v>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ccumulated Benefit Obligation (Details) - USD ($) $ in Millions</t>
        </is>
      </c>
      <c r="B1" s="2" t="inlineStr">
        <is>
          <t>Dec. 31, 2022</t>
        </is>
      </c>
      <c r="C1" s="2" t="inlineStr">
        <is>
          <t>Dec. 31, 2021</t>
        </is>
      </c>
    </row>
    <row r="2">
      <c r="A2" s="3" t="inlineStr">
        <is>
          <t>Plans with accumulated benefit obligation in excess of plan assets:</t>
        </is>
      </c>
      <c r="B2" s="4" t="inlineStr">
        <is>
          <t xml:space="preserve"> </t>
        </is>
      </c>
      <c r="C2" s="4" t="inlineStr">
        <is>
          <t xml:space="preserve"> </t>
        </is>
      </c>
    </row>
    <row r="3">
      <c r="A3" s="4" t="inlineStr">
        <is>
          <t>Accumulated benefit obligation</t>
        </is>
      </c>
      <c r="B3" s="5" t="n">
        <v>15.6</v>
      </c>
      <c r="C3" s="5" t="n">
        <v>18.6</v>
      </c>
    </row>
    <row r="4">
      <c r="A4" s="4" t="inlineStr">
        <is>
          <t>Fair value of plan assets</t>
        </is>
      </c>
      <c r="B4" s="7" t="n">
        <v>6.7</v>
      </c>
      <c r="C4" s="7" t="n">
        <v>6.7</v>
      </c>
    </row>
    <row r="5">
      <c r="A5" s="3" t="inlineStr">
        <is>
          <t>Plans with projected benefit obligation in excess of plan assets:</t>
        </is>
      </c>
      <c r="B5" s="4" t="inlineStr">
        <is>
          <t xml:space="preserve"> </t>
        </is>
      </c>
      <c r="C5" s="4" t="inlineStr">
        <is>
          <t xml:space="preserve"> </t>
        </is>
      </c>
    </row>
    <row r="6">
      <c r="A6" s="4" t="inlineStr">
        <is>
          <t>Projected benefit obligation</t>
        </is>
      </c>
      <c r="B6" s="7" t="n">
        <v>17.7</v>
      </c>
      <c r="C6" s="7" t="n">
        <v>21.5</v>
      </c>
    </row>
    <row r="7">
      <c r="A7" s="4" t="inlineStr">
        <is>
          <t>Fair value of plan assets</t>
        </is>
      </c>
      <c r="B7" s="5" t="n">
        <v>6.7</v>
      </c>
      <c r="C7" s="5" t="n">
        <v>6.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Benefit Costs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s</t>
        </is>
      </c>
      <c r="B4" s="5" t="n">
        <v>1.5</v>
      </c>
      <c r="C4" s="5" t="n">
        <v>1.5</v>
      </c>
      <c r="D4" s="5" t="n">
        <v>1.1</v>
      </c>
    </row>
    <row r="5">
      <c r="A5" s="4" t="inlineStr">
        <is>
          <t>Interest cost</t>
        </is>
      </c>
      <c r="B5" s="7" t="n">
        <v>0.4</v>
      </c>
      <c r="C5" s="7" t="n">
        <v>0.3</v>
      </c>
      <c r="D5" s="7" t="n">
        <v>0.3</v>
      </c>
    </row>
    <row r="6">
      <c r="A6" s="4" t="inlineStr">
        <is>
          <t>Expected return on plan assets</t>
        </is>
      </c>
      <c r="B6" s="7" t="n">
        <v>-0.2</v>
      </c>
      <c r="C6" s="7" t="n">
        <v>-0.2</v>
      </c>
      <c r="D6" s="7" t="n">
        <v>-0.2</v>
      </c>
    </row>
    <row r="7">
      <c r="A7" s="4" t="inlineStr">
        <is>
          <t>Amortization of actuarial gains</t>
        </is>
      </c>
      <c r="B7" s="7" t="n">
        <v>0.1</v>
      </c>
      <c r="C7" s="6" t="n">
        <v>0</v>
      </c>
      <c r="D7" s="6" t="n">
        <v>0</v>
      </c>
    </row>
    <row r="8">
      <c r="A8" s="4" t="inlineStr">
        <is>
          <t>Settlement/(Curtailment)</t>
        </is>
      </c>
      <c r="B8" s="7" t="n">
        <v>-0.3</v>
      </c>
      <c r="C8" s="7" t="n">
        <v>-0.1</v>
      </c>
      <c r="D8" s="7" t="n">
        <v>-0.5</v>
      </c>
    </row>
    <row r="9">
      <c r="A9" s="4" t="inlineStr">
        <is>
          <t>Net periodic benefit cost</t>
        </is>
      </c>
      <c r="B9" s="5" t="n">
        <v>1.5</v>
      </c>
      <c r="C9" s="5" t="n">
        <v>1.5</v>
      </c>
      <c r="D9" s="5" t="n">
        <v>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Period Benefit Cost Assumptions (Details)</t>
        </is>
      </c>
      <c r="B1" s="2" t="inlineStr">
        <is>
          <t>12 Months Ended</t>
        </is>
      </c>
    </row>
    <row r="2">
      <c r="B2" s="2" t="inlineStr">
        <is>
          <t>Dec. 31, 2022</t>
        </is>
      </c>
      <c r="C2" s="2" t="inlineStr">
        <is>
          <t>Dec. 31, 2021</t>
        </is>
      </c>
    </row>
    <row r="3">
      <c r="A3" s="3" t="inlineStr">
        <is>
          <t>Defined Benefit Plan, Weighted Average Assumptions Used in Calculating Net Periodic Benefit Cost [Abstract]</t>
        </is>
      </c>
      <c r="B3" s="4" t="inlineStr">
        <is>
          <t xml:space="preserve"> </t>
        </is>
      </c>
      <c r="C3" s="4" t="inlineStr">
        <is>
          <t xml:space="preserve"> </t>
        </is>
      </c>
    </row>
    <row r="4">
      <c r="A4" s="4" t="inlineStr">
        <is>
          <t>Discount rate</t>
        </is>
      </c>
      <c r="B4" s="9" t="n">
        <v>0.0238</v>
      </c>
      <c r="C4" s="9" t="n">
        <v>0.0166</v>
      </c>
    </row>
    <row r="5">
      <c r="A5" s="4" t="inlineStr">
        <is>
          <t>Expected return on plan assets</t>
        </is>
      </c>
      <c r="B5" s="9" t="n">
        <v>0.0304</v>
      </c>
      <c r="C5" s="9" t="n">
        <v>0.0304</v>
      </c>
    </row>
    <row r="6">
      <c r="A6" s="4" t="inlineStr">
        <is>
          <t>Rate of compensation increase</t>
        </is>
      </c>
      <c r="B6" s="9" t="n">
        <v>0.0489</v>
      </c>
      <c r="C6" s="9" t="n">
        <v>0.0518</v>
      </c>
    </row>
    <row r="7">
      <c r="A7" s="4" t="inlineStr">
        <is>
          <t>Social Security increase rate</t>
        </is>
      </c>
      <c r="B7" s="9" t="n">
        <v>0.025</v>
      </c>
      <c r="C7" s="9" t="n">
        <v>0.025</v>
      </c>
    </row>
    <row r="8">
      <c r="A8" s="4" t="inlineStr">
        <is>
          <t>Pension increase rate</t>
        </is>
      </c>
      <c r="B8" s="9" t="n">
        <v>0.019</v>
      </c>
      <c r="C8" s="9" t="n">
        <v>0.01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Benefit Obligations Assumptions (Details)</t>
        </is>
      </c>
      <c r="B1" s="2" t="inlineStr">
        <is>
          <t>12 Months Ended</t>
        </is>
      </c>
    </row>
    <row r="2">
      <c r="B2" s="2" t="inlineStr">
        <is>
          <t>Dec. 31, 2022</t>
        </is>
      </c>
      <c r="C2" s="2" t="inlineStr">
        <is>
          <t>Dec. 31, 2021</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9" t="n">
        <v>0.0484</v>
      </c>
      <c r="C4" s="9" t="n">
        <v>0.0238</v>
      </c>
    </row>
    <row r="5">
      <c r="A5" s="4" t="inlineStr">
        <is>
          <t>Rate of compensation increase</t>
        </is>
      </c>
      <c r="B5" s="9" t="n">
        <v>0.0635</v>
      </c>
      <c r="C5" s="9" t="n">
        <v>0.0579</v>
      </c>
    </row>
    <row r="6">
      <c r="A6" s="4" t="inlineStr">
        <is>
          <t>Social Security increase rate</t>
        </is>
      </c>
      <c r="B6" s="11" t="n">
        <v>0.03</v>
      </c>
      <c r="C6" s="9" t="n">
        <v>0.025</v>
      </c>
    </row>
    <row r="7">
      <c r="A7" s="4" t="inlineStr">
        <is>
          <t>Pension increase rate</t>
        </is>
      </c>
      <c r="B7" s="9" t="n">
        <v>0.0225</v>
      </c>
      <c r="C7" s="9" t="n">
        <v>0.019</v>
      </c>
    </row>
    <row r="8">
      <c r="A8" s="4" t="inlineStr">
        <is>
          <t>Minimum</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Discount rate</t>
        </is>
      </c>
      <c r="B10" s="9" t="n">
        <v>0.016</v>
      </c>
      <c r="C10" s="9" t="n">
        <v>0.0055</v>
      </c>
    </row>
    <row r="11">
      <c r="A11" s="4" t="inlineStr">
        <is>
          <t>Maximum</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Discount rate</t>
        </is>
      </c>
      <c r="B13" s="9" t="n">
        <v>0.07199999999999999</v>
      </c>
      <c r="C13" s="9" t="n">
        <v>0.0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3960.2</v>
      </c>
      <c r="C4" s="5" t="n">
        <v>-270.5</v>
      </c>
      <c r="D4" s="5" t="n">
        <v>-350.6</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710.5</v>
      </c>
      <c r="C6" s="7" t="n">
        <v>537.8</v>
      </c>
      <c r="D6" s="7" t="n">
        <v>303.2</v>
      </c>
    </row>
    <row r="7">
      <c r="A7" s="4" t="inlineStr">
        <is>
          <t>Deferred income taxes</t>
        </is>
      </c>
      <c r="B7" s="7" t="n">
        <v>-54.3</v>
      </c>
      <c r="C7" s="7" t="n">
        <v>-13.3</v>
      </c>
      <c r="D7" s="7" t="n">
        <v>-45.5</v>
      </c>
    </row>
    <row r="8">
      <c r="A8" s="4" t="inlineStr">
        <is>
          <t>Share-based compensation</t>
        </is>
      </c>
      <c r="B8" s="7" t="n">
        <v>93.90000000000001</v>
      </c>
      <c r="C8" s="7" t="n">
        <v>33.3</v>
      </c>
      <c r="D8" s="7" t="n">
        <v>34.2</v>
      </c>
    </row>
    <row r="9">
      <c r="A9" s="4" t="inlineStr">
        <is>
          <t>Restructuring and impairment, including Goodwill</t>
        </is>
      </c>
      <c r="B9" s="7" t="n">
        <v>4478.5</v>
      </c>
      <c r="C9" s="7" t="n">
        <v>48.2</v>
      </c>
      <c r="D9" s="7" t="n">
        <v>5.2</v>
      </c>
    </row>
    <row r="10">
      <c r="A10" s="4" t="inlineStr">
        <is>
          <t>Loss (gain) on foreign currency forward contracts</t>
        </is>
      </c>
      <c r="B10" s="7" t="n">
        <v>1.2</v>
      </c>
      <c r="C10" s="7" t="n">
        <v>6.9</v>
      </c>
      <c r="D10" s="7" t="n">
        <v>-2.9</v>
      </c>
    </row>
    <row r="11">
      <c r="A11" s="4" t="inlineStr">
        <is>
          <t>Mark to market (gain) loss on contingent shares</t>
        </is>
      </c>
      <c r="B11" s="6" t="n">
        <v>0</v>
      </c>
      <c r="C11" s="7" t="n">
        <v>-25.1</v>
      </c>
      <c r="D11" s="7" t="n">
        <v>25.2</v>
      </c>
    </row>
    <row r="12">
      <c r="A12" s="4" t="inlineStr">
        <is>
          <t>Mark to market (gain) loss on financial instruments</t>
        </is>
      </c>
      <c r="B12" s="7" t="n">
        <v>-206.8</v>
      </c>
      <c r="C12" s="7" t="n">
        <v>-81.3</v>
      </c>
      <c r="D12" s="7" t="n">
        <v>205.1</v>
      </c>
    </row>
    <row r="13">
      <c r="A13" s="4" t="inlineStr">
        <is>
          <t>Gain on sale from divestitures</t>
        </is>
      </c>
      <c r="B13" s="7" t="n">
        <v>-278.5</v>
      </c>
      <c r="C13" s="4" t="inlineStr">
        <is>
          <t xml:space="preserve"> </t>
        </is>
      </c>
      <c r="D13" s="7" t="n">
        <v>-29.2</v>
      </c>
    </row>
    <row r="14">
      <c r="A14" s="4" t="inlineStr">
        <is>
          <t>Amortization of debt issuance costs</t>
        </is>
      </c>
      <c r="B14" s="7" t="n">
        <v>16.4</v>
      </c>
      <c r="C14" s="7" t="n">
        <v>13.2</v>
      </c>
      <c r="D14" s="7" t="n">
        <v>5.8</v>
      </c>
    </row>
    <row r="15">
      <c r="A15" s="4" t="inlineStr">
        <is>
          <t>Other operating activities</t>
        </is>
      </c>
      <c r="B15" s="7" t="n">
        <v>-19.5</v>
      </c>
      <c r="C15" s="7" t="n">
        <v>6.6</v>
      </c>
      <c r="D15" s="7" t="n">
        <v>5.9</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7" t="n">
        <v>-28.3</v>
      </c>
      <c r="C17" s="7" t="n">
        <v>-64.09999999999999</v>
      </c>
      <c r="D17" s="7" t="n">
        <v>29.9</v>
      </c>
    </row>
    <row r="18">
      <c r="A18" s="4" t="inlineStr">
        <is>
          <t>Prepaid expenses</t>
        </is>
      </c>
      <c r="B18" s="7" t="n">
        <v>-17.1</v>
      </c>
      <c r="C18" s="7" t="n">
        <v>2.7</v>
      </c>
      <c r="D18" s="7" t="n">
        <v>5.7</v>
      </c>
    </row>
    <row r="19">
      <c r="A19" s="4" t="inlineStr">
        <is>
          <t>Other assets</t>
        </is>
      </c>
      <c r="B19" s="7" t="n">
        <v>-45.4</v>
      </c>
      <c r="C19" s="7" t="n">
        <v>27.7</v>
      </c>
      <c r="D19" s="7" t="n">
        <v>45.7</v>
      </c>
    </row>
    <row r="20">
      <c r="A20" s="4" t="inlineStr">
        <is>
          <t>Accounts payable</t>
        </is>
      </c>
      <c r="B20" s="6" t="n">
        <v>-24</v>
      </c>
      <c r="C20" s="7" t="n">
        <v>31.2</v>
      </c>
      <c r="D20" s="7" t="n">
        <v>-2.9</v>
      </c>
    </row>
    <row r="21">
      <c r="A21" s="4" t="inlineStr">
        <is>
          <t>Accrued expenses and other current liabilities</t>
        </is>
      </c>
      <c r="B21" s="7" t="n">
        <v>-114.4</v>
      </c>
      <c r="C21" s="7" t="n">
        <v>85.90000000000001</v>
      </c>
      <c r="D21" s="7" t="n">
        <v>-54.8</v>
      </c>
    </row>
    <row r="22">
      <c r="A22" s="4" t="inlineStr">
        <is>
          <t>Deferred revenues</t>
        </is>
      </c>
      <c r="B22" s="7" t="n">
        <v>-9.300000000000001</v>
      </c>
      <c r="C22" s="7" t="n">
        <v>0.2</v>
      </c>
      <c r="D22" s="7" t="n">
        <v>80.7</v>
      </c>
    </row>
    <row r="23">
      <c r="A23" s="4" t="inlineStr">
        <is>
          <t>Operating lease right of use assets</t>
        </is>
      </c>
      <c r="B23" s="7" t="n">
        <v>14.9</v>
      </c>
      <c r="C23" s="7" t="n">
        <v>3.4</v>
      </c>
      <c r="D23" s="7" t="n">
        <v>5.3</v>
      </c>
    </row>
    <row r="24">
      <c r="A24" s="4" t="inlineStr">
        <is>
          <t>Operating lease liabilities</t>
        </is>
      </c>
      <c r="B24" s="7" t="n">
        <v>-24.5</v>
      </c>
      <c r="C24" s="7" t="n">
        <v>-25.8</v>
      </c>
      <c r="D24" s="7" t="n">
        <v>-6.1</v>
      </c>
    </row>
    <row r="25">
      <c r="A25" s="4" t="inlineStr">
        <is>
          <t>Other liabilities</t>
        </is>
      </c>
      <c r="B25" s="7" t="n">
        <v>-23.8</v>
      </c>
      <c r="C25" s="7" t="n">
        <v>6.8</v>
      </c>
      <c r="D25" s="7" t="n">
        <v>3.6</v>
      </c>
    </row>
    <row r="26">
      <c r="A26" s="4" t="inlineStr">
        <is>
          <t>Net cash provided by operating activities</t>
        </is>
      </c>
      <c r="B26" s="7" t="n">
        <v>509.3</v>
      </c>
      <c r="C26" s="7" t="n">
        <v>323.8</v>
      </c>
      <c r="D26" s="7" t="n">
        <v>263.5</v>
      </c>
    </row>
    <row r="27">
      <c r="A27" s="3" t="inlineStr">
        <is>
          <t>Cash Flows From Investing Activities</t>
        </is>
      </c>
      <c r="B27" s="4" t="inlineStr">
        <is>
          <t xml:space="preserve"> </t>
        </is>
      </c>
      <c r="C27" s="4" t="inlineStr">
        <is>
          <t xml:space="preserve"> </t>
        </is>
      </c>
      <c r="D27" s="4" t="inlineStr">
        <is>
          <t xml:space="preserve"> </t>
        </is>
      </c>
    </row>
    <row r="28">
      <c r="A28" s="4" t="inlineStr">
        <is>
          <t>Capital expenditures</t>
        </is>
      </c>
      <c r="B28" s="7" t="n">
        <v>-202.9</v>
      </c>
      <c r="C28" s="7" t="n">
        <v>-118.5</v>
      </c>
      <c r="D28" s="7" t="n">
        <v>-107.7</v>
      </c>
    </row>
    <row r="29">
      <c r="A29" s="4" t="inlineStr">
        <is>
          <t>Payments for acquisitions and cost method investments, net of cash acquired</t>
        </is>
      </c>
      <c r="B29" s="7" t="n">
        <v>-24.8</v>
      </c>
      <c r="C29" s="7" t="n">
        <v>-3930.3</v>
      </c>
      <c r="D29" s="7" t="n">
        <v>-2922.5</v>
      </c>
    </row>
    <row r="30">
      <c r="A30" s="4" t="inlineStr">
        <is>
          <t>Proceeds from divestitures, net of cash and restricted cash</t>
        </is>
      </c>
      <c r="B30" s="6" t="n">
        <v>285</v>
      </c>
      <c r="C30" s="7" t="n">
        <v>4.3</v>
      </c>
      <c r="D30" s="7" t="n">
        <v>41.4</v>
      </c>
    </row>
    <row r="31">
      <c r="A31" s="4" t="inlineStr">
        <is>
          <t>Net cash provided by (used in) investing activities</t>
        </is>
      </c>
      <c r="B31" s="7" t="n">
        <v>57.3</v>
      </c>
      <c r="C31" s="7" t="n">
        <v>-4044.5</v>
      </c>
      <c r="D31" s="7" t="n">
        <v>-2988.8</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debt</t>
        </is>
      </c>
      <c r="B33" s="6" t="n">
        <v>0</v>
      </c>
      <c r="C33" s="6" t="n">
        <v>2000</v>
      </c>
      <c r="D33" s="6" t="n">
        <v>1960</v>
      </c>
    </row>
    <row r="34">
      <c r="A34" s="4" t="inlineStr">
        <is>
          <t>Proceeds from revolving credit facility</t>
        </is>
      </c>
      <c r="B34" s="4" t="inlineStr">
        <is>
          <t xml:space="preserve"> </t>
        </is>
      </c>
      <c r="C34" s="6" t="n">
        <v>175</v>
      </c>
      <c r="D34" s="6" t="n">
        <v>60</v>
      </c>
    </row>
    <row r="35">
      <c r="A35" s="4" t="inlineStr">
        <is>
          <t>Redemption of Notes not exchanged</t>
        </is>
      </c>
      <c r="B35" s="6" t="n">
        <v>0</v>
      </c>
      <c r="C35" s="7" t="n">
        <v>-157.4</v>
      </c>
      <c r="D35" s="6" t="n">
        <v>0</v>
      </c>
    </row>
    <row r="36">
      <c r="A36" s="4" t="inlineStr">
        <is>
          <t>Principal payments on term loan</t>
        </is>
      </c>
      <c r="B36" s="7" t="n">
        <v>-321.5</v>
      </c>
      <c r="C36" s="7" t="n">
        <v>-28.6</v>
      </c>
      <c r="D36" s="7" t="n">
        <v>-12.6</v>
      </c>
    </row>
    <row r="37">
      <c r="A37" s="4" t="inlineStr">
        <is>
          <t>Repayments of revolving credit facility</t>
        </is>
      </c>
      <c r="B37" s="6" t="n">
        <v>-175</v>
      </c>
      <c r="C37" s="4" t="inlineStr">
        <is>
          <t xml:space="preserve"> </t>
        </is>
      </c>
      <c r="D37" s="6" t="n">
        <v>-125</v>
      </c>
    </row>
    <row r="38">
      <c r="A38" s="4" t="inlineStr">
        <is>
          <t>Payment of debt issuance costs and discounts</t>
        </is>
      </c>
      <c r="B38" s="7" t="n">
        <v>-2.1</v>
      </c>
      <c r="C38" s="7" t="n">
        <v>-32.5</v>
      </c>
      <c r="D38" s="7" t="n">
        <v>-38.2</v>
      </c>
    </row>
    <row r="39">
      <c r="A39" s="4" t="inlineStr">
        <is>
          <t>Contingent purchase price payment</t>
        </is>
      </c>
      <c r="B39" s="4" t="inlineStr">
        <is>
          <t xml:space="preserve"> </t>
        </is>
      </c>
      <c r="C39" s="4" t="inlineStr">
        <is>
          <t xml:space="preserve"> </t>
        </is>
      </c>
      <c r="D39" s="7" t="n">
        <v>-7.8</v>
      </c>
    </row>
    <row r="40">
      <c r="A40" s="4" t="inlineStr">
        <is>
          <t>Proceeds from issuance of preferred shares</t>
        </is>
      </c>
      <c r="B40" s="6" t="n">
        <v>0</v>
      </c>
      <c r="C40" s="7" t="n">
        <v>1392.6</v>
      </c>
      <c r="D40" s="6" t="n">
        <v>0</v>
      </c>
    </row>
    <row r="41">
      <c r="A41" s="4" t="inlineStr">
        <is>
          <t>Proceeds from issuance of ordinary shares</t>
        </is>
      </c>
      <c r="B41" s="6" t="n">
        <v>0</v>
      </c>
      <c r="C41" s="6" t="n">
        <v>728</v>
      </c>
      <c r="D41" s="7" t="n">
        <v>843.7</v>
      </c>
    </row>
    <row r="42">
      <c r="A42" s="4" t="inlineStr">
        <is>
          <t>Proceeds from issuance of treasury shares</t>
        </is>
      </c>
      <c r="B42" s="7" t="n">
        <v>5.7</v>
      </c>
      <c r="C42" s="7" t="n">
        <v>139.9</v>
      </c>
      <c r="D42" s="6" t="n">
        <v>0</v>
      </c>
    </row>
    <row r="43">
      <c r="A43" s="4" t="inlineStr">
        <is>
          <t>Repurchases of ordinary shares</t>
        </is>
      </c>
      <c r="B43" s="6" t="n">
        <v>-175</v>
      </c>
      <c r="C43" s="7" t="n">
        <v>-159.4</v>
      </c>
      <c r="D43" s="6" t="n">
        <v>0</v>
      </c>
    </row>
    <row r="44">
      <c r="A44" s="4" t="inlineStr">
        <is>
          <t>Cash dividends on preferred shares</t>
        </is>
      </c>
      <c r="B44" s="7" t="n">
        <v>-75.40000000000001</v>
      </c>
      <c r="C44" s="7" t="n">
        <v>-18.9</v>
      </c>
      <c r="D44" s="6" t="n">
        <v>0</v>
      </c>
    </row>
    <row r="45">
      <c r="A45" s="4" t="inlineStr">
        <is>
          <t>Proceeds from warrant exercises</t>
        </is>
      </c>
      <c r="B45" s="4" t="inlineStr">
        <is>
          <t xml:space="preserve"> </t>
        </is>
      </c>
      <c r="C45" s="4" t="inlineStr">
        <is>
          <t xml:space="preserve"> </t>
        </is>
      </c>
      <c r="D45" s="7" t="n">
        <v>277.5</v>
      </c>
    </row>
    <row r="46">
      <c r="A46" s="4" t="inlineStr">
        <is>
          <t>Proceeds from stock options exercised</t>
        </is>
      </c>
      <c r="B46" s="7" t="n">
        <v>0.9</v>
      </c>
      <c r="C46" s="7" t="n">
        <v>18.6</v>
      </c>
      <c r="D46" s="7" t="n">
        <v>2.1</v>
      </c>
    </row>
    <row r="47">
      <c r="A47" s="4" t="inlineStr">
        <is>
          <t>Payments related to finance lease</t>
        </is>
      </c>
      <c r="B47" s="7" t="n">
        <v>-1.9</v>
      </c>
      <c r="C47" s="7" t="n">
        <v>-0.2</v>
      </c>
      <c r="D47" s="6" t="n">
        <v>0</v>
      </c>
    </row>
    <row r="48">
      <c r="A48" s="4" t="inlineStr">
        <is>
          <t>Payments related to tax withholding for stock-based compensation</t>
        </is>
      </c>
      <c r="B48" s="7" t="n">
        <v>-14.9</v>
      </c>
      <c r="C48" s="7" t="n">
        <v>-24.9</v>
      </c>
      <c r="D48" s="7" t="n">
        <v>-33.1</v>
      </c>
    </row>
    <row r="49">
      <c r="A49" s="4" t="inlineStr">
        <is>
          <t>Net cash (used in) provided by financing activities</t>
        </is>
      </c>
      <c r="B49" s="7" t="n">
        <v>-759.2</v>
      </c>
      <c r="C49" s="7" t="n">
        <v>4032.2</v>
      </c>
      <c r="D49" s="7" t="n">
        <v>2926.6</v>
      </c>
    </row>
    <row r="50">
      <c r="A50" s="4" t="inlineStr">
        <is>
          <t>Effects of exchange rates</t>
        </is>
      </c>
      <c r="B50" s="7" t="n">
        <v>-38.2</v>
      </c>
      <c r="C50" s="7" t="n">
        <v>3.7</v>
      </c>
      <c r="D50" s="6" t="n">
        <v>-5</v>
      </c>
    </row>
    <row r="51">
      <c r="A51" s="3" t="inlineStr">
        <is>
          <t>Cash:</t>
        </is>
      </c>
      <c r="B51" s="4" t="inlineStr">
        <is>
          <t xml:space="preserve"> </t>
        </is>
      </c>
      <c r="C51" s="4" t="inlineStr">
        <is>
          <t xml:space="preserve"> </t>
        </is>
      </c>
      <c r="D51" s="4" t="inlineStr">
        <is>
          <t xml:space="preserve"> </t>
        </is>
      </c>
    </row>
    <row r="52">
      <c r="A52" s="4" t="inlineStr">
        <is>
          <t>Net (decrease) increase in cash and cash equivalents</t>
        </is>
      </c>
      <c r="B52" s="7" t="n">
        <v>-82.09999999999999</v>
      </c>
      <c r="C52" s="7" t="n">
        <v>173.1</v>
      </c>
      <c r="D52" s="7" t="n">
        <v>181.6</v>
      </c>
    </row>
    <row r="53">
      <c r="A53" s="4" t="inlineStr">
        <is>
          <t>Net (decrease) increase in restricted cash</t>
        </is>
      </c>
      <c r="B53" s="7" t="n">
        <v>-148.7</v>
      </c>
      <c r="C53" s="7" t="n">
        <v>142.1</v>
      </c>
      <c r="D53" s="7" t="n">
        <v>14.7</v>
      </c>
    </row>
    <row r="54">
      <c r="A54" s="4" t="inlineStr">
        <is>
          <t>Net (decrease) increase in cash and cash equivalents, and restricted cash</t>
        </is>
      </c>
      <c r="B54" s="7" t="n">
        <v>-230.8</v>
      </c>
      <c r="C54" s="7" t="n">
        <v>315.2</v>
      </c>
      <c r="D54" s="7" t="n">
        <v>196.3</v>
      </c>
    </row>
    <row r="55">
      <c r="A55" s="4" t="inlineStr">
        <is>
          <t>Cash and cash equivalents, beginning of period</t>
        </is>
      </c>
      <c r="B55" s="7" t="n">
        <v>430.9</v>
      </c>
      <c r="C55" s="7" t="n">
        <v>257.7</v>
      </c>
      <c r="D55" s="7" t="n">
        <v>76.09999999999999</v>
      </c>
    </row>
    <row r="56">
      <c r="A56" s="4" t="inlineStr">
        <is>
          <t>Restricted cash, beginning of period</t>
        </is>
      </c>
      <c r="B56" s="7" t="n">
        <v>156.7</v>
      </c>
      <c r="C56" s="7" t="n">
        <v>14.7</v>
      </c>
      <c r="D56" s="6" t="n">
        <v>0</v>
      </c>
    </row>
    <row r="57">
      <c r="A57" s="4" t="inlineStr">
        <is>
          <t>Total cash and cash equivalents, and restricted cash, beginning of period</t>
        </is>
      </c>
      <c r="B57" s="7" t="n">
        <v>587.6</v>
      </c>
      <c r="C57" s="7" t="n">
        <v>272.4</v>
      </c>
      <c r="D57" s="7" t="n">
        <v>76.09999999999999</v>
      </c>
    </row>
    <row r="58">
      <c r="A58" s="4" t="inlineStr">
        <is>
          <t>Cash and cash equivalents, end of period</t>
        </is>
      </c>
      <c r="B58" s="7" t="n">
        <v>348.8</v>
      </c>
      <c r="C58" s="7" t="n">
        <v>430.9</v>
      </c>
      <c r="D58" s="7" t="n">
        <v>257.7</v>
      </c>
    </row>
    <row r="59">
      <c r="A59" s="4" t="inlineStr">
        <is>
          <t>Restricted cash, end of period</t>
        </is>
      </c>
      <c r="B59" s="6" t="n">
        <v>8</v>
      </c>
      <c r="C59" s="7" t="n">
        <v>156.7</v>
      </c>
      <c r="D59" s="7" t="n">
        <v>14.7</v>
      </c>
    </row>
    <row r="60">
      <c r="A60" s="4" t="inlineStr">
        <is>
          <t>Total cash and cash equivalents, and restricted cash, end of period</t>
        </is>
      </c>
      <c r="B60" s="7" t="n">
        <v>356.8</v>
      </c>
      <c r="C60" s="7" t="n">
        <v>587.6</v>
      </c>
      <c r="D60" s="7" t="n">
        <v>272.4</v>
      </c>
    </row>
    <row r="61">
      <c r="A61" s="3" t="inlineStr">
        <is>
          <t>Supplemental Cash Flow Information [Abstract]</t>
        </is>
      </c>
      <c r="B61" s="4" t="inlineStr">
        <is>
          <t xml:space="preserve"> </t>
        </is>
      </c>
      <c r="C61" s="4" t="inlineStr">
        <is>
          <t xml:space="preserve"> </t>
        </is>
      </c>
      <c r="D61" s="4" t="inlineStr">
        <is>
          <t xml:space="preserve"> </t>
        </is>
      </c>
    </row>
    <row r="62">
      <c r="A62" s="4" t="inlineStr">
        <is>
          <t>Cash paid for interest</t>
        </is>
      </c>
      <c r="B62" s="7" t="n">
        <v>251.5</v>
      </c>
      <c r="C62" s="7" t="n">
        <v>182.4</v>
      </c>
      <c r="D62" s="7" t="n">
        <v>97.5</v>
      </c>
    </row>
    <row r="63">
      <c r="A63" s="4" t="inlineStr">
        <is>
          <t>Cash paid for income tax</t>
        </is>
      </c>
      <c r="B63" s="7" t="n">
        <v>63.7</v>
      </c>
      <c r="C63" s="7" t="n">
        <v>33.9</v>
      </c>
      <c r="D63" s="7" t="n">
        <v>27.6</v>
      </c>
    </row>
    <row r="64">
      <c r="A64" s="4" t="inlineStr">
        <is>
          <t>Capital expenditures included in accounts payable</t>
        </is>
      </c>
      <c r="B64" s="7" t="n">
        <v>11.7</v>
      </c>
      <c r="C64" s="7" t="n">
        <v>8.699999999999999</v>
      </c>
      <c r="D64" s="7" t="n">
        <v>7.8</v>
      </c>
    </row>
    <row r="65">
      <c r="A65" s="3" t="inlineStr">
        <is>
          <t>Non-Cash Financing Activities:</t>
        </is>
      </c>
      <c r="B65" s="4" t="inlineStr">
        <is>
          <t xml:space="preserve"> </t>
        </is>
      </c>
      <c r="C65" s="4" t="inlineStr">
        <is>
          <t xml:space="preserve"> </t>
        </is>
      </c>
      <c r="D65" s="4" t="inlineStr">
        <is>
          <t xml:space="preserve"> </t>
        </is>
      </c>
    </row>
    <row r="66">
      <c r="A66" s="4" t="inlineStr">
        <is>
          <t>Shares issued to Capri Acquisition Topco Limited</t>
        </is>
      </c>
      <c r="B66" s="4" t="inlineStr">
        <is>
          <t xml:space="preserve"> </t>
        </is>
      </c>
      <c r="C66" s="4" t="inlineStr">
        <is>
          <t xml:space="preserve"> </t>
        </is>
      </c>
      <c r="D66" s="7" t="n">
        <v>7558.8</v>
      </c>
    </row>
    <row r="67">
      <c r="A67" s="4" t="inlineStr">
        <is>
          <t>Retirement of treasury shares</t>
        </is>
      </c>
      <c r="B67" s="6" t="n">
        <v>-175</v>
      </c>
      <c r="C67" s="7" t="n">
        <v>-5211.5</v>
      </c>
      <c r="D67" s="6" t="n">
        <v>0</v>
      </c>
    </row>
    <row r="68">
      <c r="A68" s="4" t="inlineStr">
        <is>
          <t>Shares issued as dividends on our 5.25% Series A Mandatory Convertible Preferred Shares</t>
        </is>
      </c>
      <c r="B68" s="6" t="n">
        <v>0</v>
      </c>
      <c r="C68" s="7" t="n">
        <v>16.1</v>
      </c>
      <c r="D68" s="6" t="n">
        <v>0</v>
      </c>
    </row>
    <row r="69">
      <c r="A69" s="4" t="inlineStr">
        <is>
          <t>Total Non-Cash Financing Activities</t>
        </is>
      </c>
      <c r="B69" s="7" t="n">
        <v>-168.5</v>
      </c>
      <c r="C69" s="7" t="n">
        <v>-31.2</v>
      </c>
      <c r="D69" s="6" t="n">
        <v>-196</v>
      </c>
    </row>
    <row r="70">
      <c r="A70" s="4" t="inlineStr">
        <is>
          <t>Series A Preferred Stock</t>
        </is>
      </c>
      <c r="B70" s="4" t="inlineStr">
        <is>
          <t xml:space="preserve"> </t>
        </is>
      </c>
      <c r="C70" s="4" t="inlineStr">
        <is>
          <t xml:space="preserve"> </t>
        </is>
      </c>
      <c r="D70" s="4" t="inlineStr">
        <is>
          <t xml:space="preserve"> </t>
        </is>
      </c>
    </row>
    <row r="71">
      <c r="A71" s="3" t="inlineStr">
        <is>
          <t>Non-Cash Financing Activities:</t>
        </is>
      </c>
      <c r="B71" s="4" t="inlineStr">
        <is>
          <t xml:space="preserve"> </t>
        </is>
      </c>
      <c r="C71" s="4" t="inlineStr">
        <is>
          <t xml:space="preserve"> </t>
        </is>
      </c>
      <c r="D71" s="4" t="inlineStr">
        <is>
          <t xml:space="preserve"> </t>
        </is>
      </c>
    </row>
    <row r="72">
      <c r="A72" s="4" t="inlineStr">
        <is>
          <t>Dividends accrued on our 5.25% Series A Mandatory Convertible Preferred Shares</t>
        </is>
      </c>
      <c r="B72" s="7" t="n">
        <v>6.5</v>
      </c>
      <c r="C72" s="7" t="n">
        <v>6.5</v>
      </c>
      <c r="D72" s="4" t="inlineStr">
        <is>
          <t xml:space="preserve"> </t>
        </is>
      </c>
    </row>
    <row r="73">
      <c r="A73" s="4" t="inlineStr">
        <is>
          <t>DRG</t>
        </is>
      </c>
      <c r="B73" s="4" t="inlineStr">
        <is>
          <t xml:space="preserve"> </t>
        </is>
      </c>
      <c r="C73" s="4" t="inlineStr">
        <is>
          <t xml:space="preserve"> </t>
        </is>
      </c>
      <c r="D73" s="4" t="inlineStr">
        <is>
          <t xml:space="preserve"> </t>
        </is>
      </c>
    </row>
    <row r="74">
      <c r="A74" s="3" t="inlineStr">
        <is>
          <t>Non-Cash Financing Activities:</t>
        </is>
      </c>
      <c r="B74" s="4" t="inlineStr">
        <is>
          <t xml:space="preserve"> </t>
        </is>
      </c>
      <c r="C74" s="4" t="inlineStr">
        <is>
          <t xml:space="preserve"> </t>
        </is>
      </c>
      <c r="D74" s="4" t="inlineStr">
        <is>
          <t xml:space="preserve"> </t>
        </is>
      </c>
    </row>
    <row r="75">
      <c r="A75" s="4" t="inlineStr">
        <is>
          <t>Value of stock issued</t>
        </is>
      </c>
      <c r="B75" s="6" t="n">
        <v>0</v>
      </c>
      <c r="C75" s="7" t="n">
        <v>61.6</v>
      </c>
      <c r="D75" s="6" t="n">
        <v>0</v>
      </c>
    </row>
    <row r="76">
      <c r="A76" s="4" t="inlineStr">
        <is>
          <t>CPA Global</t>
        </is>
      </c>
      <c r="B76" s="4" t="inlineStr">
        <is>
          <t xml:space="preserve"> </t>
        </is>
      </c>
      <c r="C76" s="4" t="inlineStr">
        <is>
          <t xml:space="preserve"> </t>
        </is>
      </c>
      <c r="D76" s="4" t="inlineStr">
        <is>
          <t xml:space="preserve"> </t>
        </is>
      </c>
    </row>
    <row r="77">
      <c r="A77" s="3" t="inlineStr">
        <is>
          <t>Non-Cash Financing Activities:</t>
        </is>
      </c>
      <c r="B77" s="4" t="inlineStr">
        <is>
          <t xml:space="preserve"> </t>
        </is>
      </c>
      <c r="C77" s="4" t="inlineStr">
        <is>
          <t xml:space="preserve"> </t>
        </is>
      </c>
      <c r="D77" s="4" t="inlineStr">
        <is>
          <t xml:space="preserve"> </t>
        </is>
      </c>
    </row>
    <row r="78">
      <c r="A78" s="4" t="inlineStr">
        <is>
          <t>Clarivate stock to be issued</t>
        </is>
      </c>
      <c r="B78" s="4" t="inlineStr">
        <is>
          <t xml:space="preserve"> </t>
        </is>
      </c>
      <c r="C78" s="4" t="inlineStr">
        <is>
          <t xml:space="preserve"> </t>
        </is>
      </c>
      <c r="D78" s="6" t="n">
        <v>-196</v>
      </c>
    </row>
    <row r="79">
      <c r="A79" s="4" t="inlineStr">
        <is>
          <t>Value of stock issued</t>
        </is>
      </c>
      <c r="B79" s="6" t="n">
        <v>0</v>
      </c>
      <c r="C79" s="7" t="n">
        <v>43.9</v>
      </c>
      <c r="D79" s="6" t="n">
        <v>0</v>
      </c>
    </row>
    <row r="80">
      <c r="A80" s="4" t="inlineStr">
        <is>
          <t>Affiliated Entity</t>
        </is>
      </c>
      <c r="B80" s="4" t="inlineStr">
        <is>
          <t xml:space="preserve"> </t>
        </is>
      </c>
      <c r="C80" s="4" t="inlineStr">
        <is>
          <t xml:space="preserve"> </t>
        </is>
      </c>
      <c r="D80" s="4" t="inlineStr">
        <is>
          <t xml:space="preserve"> </t>
        </is>
      </c>
    </row>
    <row r="81">
      <c r="A81" s="3" t="inlineStr">
        <is>
          <t>Non-Cash Financing Activities:</t>
        </is>
      </c>
      <c r="B81" s="4" t="inlineStr">
        <is>
          <t xml:space="preserve"> </t>
        </is>
      </c>
      <c r="C81" s="4" t="inlineStr">
        <is>
          <t xml:space="preserve"> </t>
        </is>
      </c>
      <c r="D81" s="4" t="inlineStr">
        <is>
          <t xml:space="preserve"> </t>
        </is>
      </c>
    </row>
    <row r="82">
      <c r="A82" s="4" t="inlineStr">
        <is>
          <t>Shares issued to Capri Acquisition Topco Limited</t>
        </is>
      </c>
      <c r="B82" s="8" t="n">
        <v>0</v>
      </c>
      <c r="C82" s="5" t="n">
        <v>5052.2</v>
      </c>
      <c r="D82" s="8"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Plan Assets (Details) - USD ($) $ in Millions</t>
        </is>
      </c>
      <c r="B1" s="2" t="inlineStr">
        <is>
          <t>12 Months Ended</t>
        </is>
      </c>
    </row>
    <row r="2">
      <c r="B2" s="2" t="inlineStr">
        <is>
          <t>Dec. 31, 2022</t>
        </is>
      </c>
      <c r="C2" s="2" t="inlineStr">
        <is>
          <t>Dec. 31, 2021</t>
        </is>
      </c>
      <c r="D2" s="2" t="inlineStr">
        <is>
          <t>Dec. 31, 2020</t>
        </is>
      </c>
    </row>
    <row r="3">
      <c r="A3" s="3" t="inlineStr">
        <is>
          <t>Defined Benefit Plans</t>
        </is>
      </c>
      <c r="B3" s="4" t="inlineStr">
        <is>
          <t xml:space="preserve"> </t>
        </is>
      </c>
      <c r="C3" s="4" t="inlineStr">
        <is>
          <t xml:space="preserve"> </t>
        </is>
      </c>
      <c r="D3" s="4" t="inlineStr">
        <is>
          <t xml:space="preserve"> </t>
        </is>
      </c>
    </row>
    <row r="4">
      <c r="A4" s="4" t="inlineStr">
        <is>
          <t>Expected weighted-average long-term rate of return on plan assets (as a percent)</t>
        </is>
      </c>
      <c r="B4" s="9" t="n">
        <v>0.0304</v>
      </c>
      <c r="C4" s="9" t="n">
        <v>0.0304</v>
      </c>
      <c r="D4" s="4" t="inlineStr">
        <is>
          <t xml:space="preserve"> </t>
        </is>
      </c>
    </row>
    <row r="5">
      <c r="A5" s="3" t="inlineStr">
        <is>
          <t>Fair value measurement of pension plan assets:</t>
        </is>
      </c>
      <c r="B5" s="4" t="inlineStr">
        <is>
          <t xml:space="preserve"> </t>
        </is>
      </c>
      <c r="C5" s="4" t="inlineStr">
        <is>
          <t xml:space="preserve"> </t>
        </is>
      </c>
      <c r="D5" s="4" t="inlineStr">
        <is>
          <t xml:space="preserve"> </t>
        </is>
      </c>
    </row>
    <row r="6">
      <c r="A6" s="4" t="inlineStr">
        <is>
          <t>Insurance contract</t>
        </is>
      </c>
      <c r="B6" s="5" t="n">
        <v>6.7</v>
      </c>
      <c r="C6" s="5" t="n">
        <v>6.7</v>
      </c>
      <c r="D6" s="5" t="n">
        <v>6.7</v>
      </c>
    </row>
    <row r="7">
      <c r="A7" s="4" t="inlineStr">
        <is>
          <t>Insurance contract</t>
        </is>
      </c>
      <c r="B7" s="4" t="inlineStr">
        <is>
          <t xml:space="preserve"> </t>
        </is>
      </c>
      <c r="C7" s="4" t="inlineStr">
        <is>
          <t xml:space="preserve"> </t>
        </is>
      </c>
      <c r="D7" s="4" t="inlineStr">
        <is>
          <t xml:space="preserve"> </t>
        </is>
      </c>
    </row>
    <row r="8">
      <c r="A8" s="3" t="inlineStr">
        <is>
          <t>Defined Benefit Plans</t>
        </is>
      </c>
      <c r="B8" s="4" t="inlineStr">
        <is>
          <t xml:space="preserve"> </t>
        </is>
      </c>
      <c r="C8" s="4" t="inlineStr">
        <is>
          <t xml:space="preserve"> </t>
        </is>
      </c>
      <c r="D8" s="4" t="inlineStr">
        <is>
          <t xml:space="preserve"> </t>
        </is>
      </c>
    </row>
    <row r="9">
      <c r="A9" s="4" t="inlineStr">
        <is>
          <t>Plan asset investment (as a percent)</t>
        </is>
      </c>
      <c r="B9" s="11" t="n">
        <v>1</v>
      </c>
      <c r="C9" s="4" t="inlineStr">
        <is>
          <t xml:space="preserve"> </t>
        </is>
      </c>
      <c r="D9" s="4" t="inlineStr">
        <is>
          <t xml:space="preserve"> </t>
        </is>
      </c>
    </row>
    <row r="10">
      <c r="A10" s="3" t="inlineStr">
        <is>
          <t>Fair value measurement of pension plan assets:</t>
        </is>
      </c>
      <c r="B10" s="4" t="inlineStr">
        <is>
          <t xml:space="preserve"> </t>
        </is>
      </c>
      <c r="C10" s="4" t="inlineStr">
        <is>
          <t xml:space="preserve"> </t>
        </is>
      </c>
      <c r="D10" s="4" t="inlineStr">
        <is>
          <t xml:space="preserve"> </t>
        </is>
      </c>
    </row>
    <row r="11">
      <c r="A11" s="4" t="inlineStr">
        <is>
          <t>Insurance contract</t>
        </is>
      </c>
      <c r="B11" s="5" t="n">
        <v>6.7</v>
      </c>
      <c r="C11" s="7" t="n">
        <v>6.7</v>
      </c>
      <c r="D11" s="4" t="inlineStr">
        <is>
          <t xml:space="preserve"> </t>
        </is>
      </c>
    </row>
    <row r="12">
      <c r="A12" s="4" t="inlineStr">
        <is>
          <t>Level 1 | Insurance contract</t>
        </is>
      </c>
      <c r="B12" s="4" t="inlineStr">
        <is>
          <t xml:space="preserve"> </t>
        </is>
      </c>
      <c r="C12" s="4" t="inlineStr">
        <is>
          <t xml:space="preserve"> </t>
        </is>
      </c>
      <c r="D12" s="4" t="inlineStr">
        <is>
          <t xml:space="preserve"> </t>
        </is>
      </c>
    </row>
    <row r="13">
      <c r="A13" s="3" t="inlineStr">
        <is>
          <t>Fair value measurement of pension plan assets:</t>
        </is>
      </c>
      <c r="B13" s="4" t="inlineStr">
        <is>
          <t xml:space="preserve"> </t>
        </is>
      </c>
      <c r="C13" s="4" t="inlineStr">
        <is>
          <t xml:space="preserve"> </t>
        </is>
      </c>
      <c r="D13" s="4" t="inlineStr">
        <is>
          <t xml:space="preserve"> </t>
        </is>
      </c>
    </row>
    <row r="14">
      <c r="A14" s="4" t="inlineStr">
        <is>
          <t>Insurance contract</t>
        </is>
      </c>
      <c r="B14" s="6" t="n">
        <v>0</v>
      </c>
      <c r="C14" s="6" t="n">
        <v>0</v>
      </c>
      <c r="D14" s="4" t="inlineStr">
        <is>
          <t xml:space="preserve"> </t>
        </is>
      </c>
    </row>
    <row r="15">
      <c r="A15" s="4" t="inlineStr">
        <is>
          <t>Level 2 | Insurance contract</t>
        </is>
      </c>
      <c r="B15" s="4" t="inlineStr">
        <is>
          <t xml:space="preserve"> </t>
        </is>
      </c>
      <c r="C15" s="4" t="inlineStr">
        <is>
          <t xml:space="preserve"> </t>
        </is>
      </c>
      <c r="D15" s="4" t="inlineStr">
        <is>
          <t xml:space="preserve"> </t>
        </is>
      </c>
    </row>
    <row r="16">
      <c r="A16" s="3" t="inlineStr">
        <is>
          <t>Fair value measurement of pension plan assets:</t>
        </is>
      </c>
      <c r="B16" s="4" t="inlineStr">
        <is>
          <t xml:space="preserve"> </t>
        </is>
      </c>
      <c r="C16" s="4" t="inlineStr">
        <is>
          <t xml:space="preserve"> </t>
        </is>
      </c>
      <c r="D16" s="4" t="inlineStr">
        <is>
          <t xml:space="preserve"> </t>
        </is>
      </c>
    </row>
    <row r="17">
      <c r="A17" s="4" t="inlineStr">
        <is>
          <t>Insurance contract</t>
        </is>
      </c>
      <c r="B17" s="6" t="n">
        <v>0</v>
      </c>
      <c r="C17" s="6" t="n">
        <v>0</v>
      </c>
      <c r="D17" s="4" t="inlineStr">
        <is>
          <t xml:space="preserve"> </t>
        </is>
      </c>
    </row>
    <row r="18">
      <c r="A18" s="4" t="inlineStr">
        <is>
          <t>Level 3 | Insurance contract</t>
        </is>
      </c>
      <c r="B18" s="4" t="inlineStr">
        <is>
          <t xml:space="preserve"> </t>
        </is>
      </c>
      <c r="C18" s="4" t="inlineStr">
        <is>
          <t xml:space="preserve"> </t>
        </is>
      </c>
      <c r="D18" s="4" t="inlineStr">
        <is>
          <t xml:space="preserve"> </t>
        </is>
      </c>
    </row>
    <row r="19">
      <c r="A19" s="3" t="inlineStr">
        <is>
          <t>Fair value measurement of pension plan assets:</t>
        </is>
      </c>
      <c r="B19" s="4" t="inlineStr">
        <is>
          <t xml:space="preserve"> </t>
        </is>
      </c>
      <c r="C19" s="4" t="inlineStr">
        <is>
          <t xml:space="preserve"> </t>
        </is>
      </c>
      <c r="D19" s="4" t="inlineStr">
        <is>
          <t xml:space="preserve"> </t>
        </is>
      </c>
    </row>
    <row r="20">
      <c r="A20" s="4" t="inlineStr">
        <is>
          <t>Insurance contract</t>
        </is>
      </c>
      <c r="B20" s="5" t="n">
        <v>6.7</v>
      </c>
      <c r="C20" s="5" t="n">
        <v>6.7</v>
      </c>
      <c r="D2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Estimated Pension Benefit Payments (Details) $ in Millions</t>
        </is>
      </c>
      <c r="B1" s="2" t="inlineStr">
        <is>
          <t>Dec. 31, 2022 USD ($)</t>
        </is>
      </c>
    </row>
    <row r="2">
      <c r="A2" s="3" t="inlineStr">
        <is>
          <t>Defined Benefit Plan, Expected Future Benefit Payment [Abstract]</t>
        </is>
      </c>
      <c r="B2" s="4" t="inlineStr">
        <is>
          <t xml:space="preserve"> </t>
        </is>
      </c>
    </row>
    <row r="3">
      <c r="A3" s="4" t="inlineStr">
        <is>
          <t>2023</t>
        </is>
      </c>
      <c r="B3" s="5" t="n">
        <v>1.3</v>
      </c>
    </row>
    <row r="4">
      <c r="A4" s="4" t="inlineStr">
        <is>
          <t>2024</t>
        </is>
      </c>
      <c r="B4" s="7" t="n">
        <v>1.4</v>
      </c>
    </row>
    <row r="5">
      <c r="A5" s="4" t="inlineStr">
        <is>
          <t>2025</t>
        </is>
      </c>
      <c r="B5" s="7" t="n">
        <v>1.5</v>
      </c>
    </row>
    <row r="6">
      <c r="A6" s="4" t="inlineStr">
        <is>
          <t>2026</t>
        </is>
      </c>
      <c r="B6" s="7" t="n">
        <v>1.7</v>
      </c>
    </row>
    <row r="7">
      <c r="A7" s="4" t="inlineStr">
        <is>
          <t>2027</t>
        </is>
      </c>
      <c r="B7" s="7" t="n">
        <v>1.7</v>
      </c>
    </row>
    <row r="8">
      <c r="A8" s="4" t="inlineStr">
        <is>
          <t>2028 to 2032</t>
        </is>
      </c>
      <c r="B8" s="7" t="n">
        <v>8.6</v>
      </c>
    </row>
    <row r="9">
      <c r="A9" s="4" t="inlineStr">
        <is>
          <t>Total</t>
        </is>
      </c>
      <c r="B9" s="7" t="n">
        <v>16.2</v>
      </c>
    </row>
    <row r="10">
      <c r="A10" s="4" t="inlineStr">
        <is>
          <t>Estimated payments in 2019</t>
        </is>
      </c>
      <c r="B10" s="8"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s>
  <sheetData>
    <row r="1">
      <c r="A1" s="1" t="inlineStr">
        <is>
          <t>Debt - Summary of Debt (Details) - USD ($) $ in Millions</t>
        </is>
      </c>
      <c r="B1" s="2" t="inlineStr">
        <is>
          <t>Dec. 31, 2022</t>
        </is>
      </c>
      <c r="C1" s="2" t="inlineStr">
        <is>
          <t>Dec. 31, 2021</t>
        </is>
      </c>
      <c r="D1" s="2" t="inlineStr">
        <is>
          <t>Nov. 30, 2021</t>
        </is>
      </c>
      <c r="E1" s="2" t="inlineStr">
        <is>
          <t>Aug. 31, 2021</t>
        </is>
      </c>
      <c r="F1" s="2" t="inlineStr">
        <is>
          <t>Oct. 31,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effective interest rate</t>
        </is>
      </c>
      <c r="B3" s="12" t="n">
        <v>0.06936</v>
      </c>
      <c r="C3" s="9" t="n">
        <v>0.038</v>
      </c>
      <c r="D3" s="4" t="inlineStr">
        <is>
          <t xml:space="preserve"> </t>
        </is>
      </c>
      <c r="E3" s="4" t="inlineStr">
        <is>
          <t xml:space="preserve"> </t>
        </is>
      </c>
      <c r="F3" s="4" t="inlineStr">
        <is>
          <t xml:space="preserve"> </t>
        </is>
      </c>
    </row>
    <row r="4">
      <c r="A4" s="4" t="inlineStr">
        <is>
          <t>Finance lease, carrying value</t>
        </is>
      </c>
      <c r="B4" s="5" t="n">
        <v>31.3</v>
      </c>
      <c r="C4" s="5" t="n">
        <v>30.8</v>
      </c>
      <c r="D4" s="4" t="inlineStr">
        <is>
          <t xml:space="preserve"> </t>
        </is>
      </c>
      <c r="E4" s="4" t="inlineStr">
        <is>
          <t xml:space="preserve"> </t>
        </is>
      </c>
      <c r="F4" s="4" t="inlineStr">
        <is>
          <t xml:space="preserve"> </t>
        </is>
      </c>
    </row>
    <row r="5">
      <c r="A5" s="4" t="inlineStr">
        <is>
          <t>Total debt outstanding</t>
        </is>
      </c>
      <c r="B5" s="7" t="n">
        <v>5071.3</v>
      </c>
      <c r="C5" s="7" t="n">
        <v>5567.2</v>
      </c>
      <c r="D5" s="4" t="inlineStr">
        <is>
          <t xml:space="preserve"> </t>
        </is>
      </c>
      <c r="E5" s="4" t="inlineStr">
        <is>
          <t xml:space="preserve"> </t>
        </is>
      </c>
      <c r="F5" s="4" t="inlineStr">
        <is>
          <t xml:space="preserve"> </t>
        </is>
      </c>
    </row>
    <row r="6">
      <c r="A6" s="4" t="inlineStr">
        <is>
          <t>Debt issuance costs</t>
        </is>
      </c>
      <c r="B6" s="7" t="n">
        <v>-36.8</v>
      </c>
      <c r="C6" s="7" t="n">
        <v>-47.1</v>
      </c>
      <c r="D6" s="4" t="inlineStr">
        <is>
          <t xml:space="preserve"> </t>
        </is>
      </c>
      <c r="E6" s="4" t="inlineStr">
        <is>
          <t xml:space="preserve"> </t>
        </is>
      </c>
      <c r="F6" s="4" t="inlineStr">
        <is>
          <t xml:space="preserve"> </t>
        </is>
      </c>
    </row>
    <row r="7">
      <c r="A7" s="4" t="inlineStr">
        <is>
          <t>Discounts on notes</t>
        </is>
      </c>
      <c r="B7" s="7" t="n">
        <v>-28.5</v>
      </c>
      <c r="C7" s="7" t="n">
        <v>-33.2</v>
      </c>
      <c r="D7" s="4" t="inlineStr">
        <is>
          <t xml:space="preserve"> </t>
        </is>
      </c>
      <c r="E7" s="4" t="inlineStr">
        <is>
          <t xml:space="preserve"> </t>
        </is>
      </c>
      <c r="F7" s="4" t="inlineStr">
        <is>
          <t xml:space="preserve"> </t>
        </is>
      </c>
    </row>
    <row r="8">
      <c r="A8" s="4" t="inlineStr">
        <is>
          <t>Current portion of long-term debt</t>
        </is>
      </c>
      <c r="B8" s="6" t="n">
        <v>1</v>
      </c>
      <c r="C8" s="7" t="n">
        <v>30.6</v>
      </c>
      <c r="D8" s="4" t="inlineStr">
        <is>
          <t xml:space="preserve"> </t>
        </is>
      </c>
      <c r="E8" s="4" t="inlineStr">
        <is>
          <t xml:space="preserve"> </t>
        </is>
      </c>
      <c r="F8" s="4" t="inlineStr">
        <is>
          <t xml:space="preserve"> </t>
        </is>
      </c>
    </row>
    <row r="9">
      <c r="A9" s="4" t="inlineStr">
        <is>
          <t>Long-term debt</t>
        </is>
      </c>
      <c r="B9" s="8" t="n">
        <v>5005</v>
      </c>
      <c r="C9" s="5" t="n">
        <v>5456.3</v>
      </c>
      <c r="D9" s="4" t="inlineStr">
        <is>
          <t xml:space="preserve"> </t>
        </is>
      </c>
      <c r="E9" s="4" t="inlineStr">
        <is>
          <t xml:space="preserve"> </t>
        </is>
      </c>
      <c r="F9" s="4" t="inlineStr">
        <is>
          <t xml:space="preserve"> </t>
        </is>
      </c>
    </row>
    <row r="10">
      <c r="A10" s="4" t="inlineStr">
        <is>
          <t>Weighted average interest rate (as a percent)</t>
        </is>
      </c>
      <c r="B10" s="12" t="n">
        <v>0.05883</v>
      </c>
      <c r="C10" s="12" t="n">
        <v>0.04096</v>
      </c>
      <c r="D10" s="4" t="inlineStr">
        <is>
          <t xml:space="preserve"> </t>
        </is>
      </c>
      <c r="E10" s="4" t="inlineStr">
        <is>
          <t xml:space="preserve"> </t>
        </is>
      </c>
      <c r="F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ffective Interest Rate</t>
        </is>
      </c>
      <c r="B13" s="12" t="n">
        <v>0.04875</v>
      </c>
      <c r="C13" s="12" t="n">
        <v>0.04875</v>
      </c>
      <c r="D13" s="4" t="inlineStr">
        <is>
          <t xml:space="preserve"> </t>
        </is>
      </c>
      <c r="E13" s="12" t="n">
        <v>0.04875</v>
      </c>
      <c r="F13" s="4" t="inlineStr">
        <is>
          <t xml:space="preserve"> </t>
        </is>
      </c>
    </row>
    <row r="14">
      <c r="A14" s="4" t="inlineStr">
        <is>
          <t>Carrying Value</t>
        </is>
      </c>
      <c r="B14" s="5" t="n">
        <v>921.4</v>
      </c>
      <c r="C14" s="5" t="n">
        <v>921.4</v>
      </c>
      <c r="D14" s="4" t="inlineStr">
        <is>
          <t xml:space="preserve"> </t>
        </is>
      </c>
      <c r="E14" s="4" t="inlineStr">
        <is>
          <t xml:space="preserve"> </t>
        </is>
      </c>
      <c r="F14" s="4" t="inlineStr">
        <is>
          <t xml:space="preserve"> </t>
        </is>
      </c>
    </row>
    <row r="15">
      <c r="A15" s="4" t="inlineStr">
        <is>
          <t>Senior Secured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Interest Rate</t>
        </is>
      </c>
      <c r="B17" s="12" t="n">
        <v>0.03875</v>
      </c>
      <c r="C17" s="12" t="n">
        <v>0.03875</v>
      </c>
      <c r="D17" s="4" t="inlineStr">
        <is>
          <t xml:space="preserve"> </t>
        </is>
      </c>
      <c r="E17" s="12" t="n">
        <v>0.03875</v>
      </c>
      <c r="F17" s="4" t="inlineStr">
        <is>
          <t xml:space="preserve"> </t>
        </is>
      </c>
    </row>
    <row r="18">
      <c r="A18" s="4" t="inlineStr">
        <is>
          <t>Carrying Value</t>
        </is>
      </c>
      <c r="B18" s="5" t="n">
        <v>921.2</v>
      </c>
      <c r="C18" s="5" t="n">
        <v>921.2</v>
      </c>
      <c r="D18" s="4" t="inlineStr">
        <is>
          <t xml:space="preserve"> </t>
        </is>
      </c>
      <c r="E18" s="4" t="inlineStr">
        <is>
          <t xml:space="preserve"> </t>
        </is>
      </c>
      <c r="F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ffective Interest Rate</t>
        </is>
      </c>
      <c r="B21" s="12" t="n">
        <v>0.07234</v>
      </c>
      <c r="C21" s="12" t="n">
        <v>0.03359</v>
      </c>
      <c r="D21" s="4" t="inlineStr">
        <is>
          <t xml:space="preserve"> </t>
        </is>
      </c>
      <c r="E21" s="4" t="inlineStr">
        <is>
          <t xml:space="preserve"> </t>
        </is>
      </c>
      <c r="F21" s="4" t="inlineStr">
        <is>
          <t xml:space="preserve"> </t>
        </is>
      </c>
    </row>
    <row r="22">
      <c r="A22" s="4" t="inlineStr">
        <is>
          <t>Carrying Value</t>
        </is>
      </c>
      <c r="B22" s="8" t="n">
        <v>0</v>
      </c>
      <c r="C22" s="8" t="n">
        <v>175</v>
      </c>
      <c r="D22" s="8" t="n">
        <v>350</v>
      </c>
      <c r="E22" s="4" t="inlineStr">
        <is>
          <t xml:space="preserve"> </t>
        </is>
      </c>
      <c r="F22" s="4" t="inlineStr">
        <is>
          <t xml:space="preserve"> </t>
        </is>
      </c>
    </row>
    <row r="23">
      <c r="A23" s="4" t="inlineStr">
        <is>
          <t>Term Loan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ffective Interest Rate</t>
        </is>
      </c>
      <c r="B25" s="12" t="n">
        <v>0.07384</v>
      </c>
      <c r="C25" s="9" t="n">
        <v>0.0386</v>
      </c>
      <c r="D25" s="4" t="inlineStr">
        <is>
          <t xml:space="preserve"> </t>
        </is>
      </c>
      <c r="E25" s="4" t="inlineStr">
        <is>
          <t xml:space="preserve"> </t>
        </is>
      </c>
      <c r="F25" s="4" t="inlineStr">
        <is>
          <t xml:space="preserve"> </t>
        </is>
      </c>
    </row>
    <row r="26">
      <c r="A26" s="4" t="inlineStr">
        <is>
          <t>Carrying Value</t>
        </is>
      </c>
      <c r="B26" s="5" t="n">
        <v>2497.4</v>
      </c>
      <c r="C26" s="5" t="n">
        <v>2818.8</v>
      </c>
      <c r="D26" s="4" t="inlineStr">
        <is>
          <t xml:space="preserve"> </t>
        </is>
      </c>
      <c r="E26" s="4" t="inlineStr">
        <is>
          <t xml:space="preserve"> </t>
        </is>
      </c>
      <c r="F26" s="8" t="n">
        <v>2860</v>
      </c>
    </row>
    <row r="27">
      <c r="A27" s="4" t="inlineStr">
        <is>
          <t>Senior Secured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ffective Interest Rate</t>
        </is>
      </c>
      <c r="B29" s="9" t="n">
        <v>0.045</v>
      </c>
      <c r="C29" s="9" t="n">
        <v>0.045</v>
      </c>
      <c r="D29" s="4" t="inlineStr">
        <is>
          <t xml:space="preserve"> </t>
        </is>
      </c>
      <c r="E29" s="4" t="inlineStr">
        <is>
          <t xml:space="preserve"> </t>
        </is>
      </c>
      <c r="F29" s="4" t="inlineStr">
        <is>
          <t xml:space="preserve"> </t>
        </is>
      </c>
    </row>
    <row r="30">
      <c r="A30" s="4" t="inlineStr">
        <is>
          <t>Carrying Value</t>
        </is>
      </c>
      <c r="B30" s="8" t="n">
        <v>700</v>
      </c>
      <c r="C30" s="8" t="n">
        <v>700</v>
      </c>
      <c r="D30" s="4" t="inlineStr">
        <is>
          <t xml:space="preserve"> </t>
        </is>
      </c>
      <c r="E30" s="4" t="inlineStr">
        <is>
          <t xml:space="preserve"> </t>
        </is>
      </c>
      <c r="F3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Financing Transactions, Senior Notes (2029) and Senior Secured Notes (2028) - (Details) - USD ($) $ in Millions</t>
        </is>
      </c>
      <c r="B1" s="2" t="inlineStr">
        <is>
          <t>12 Months Ended</t>
        </is>
      </c>
    </row>
    <row r="2">
      <c r="B2" s="2" t="inlineStr">
        <is>
          <t>Dec. 31, 2022</t>
        </is>
      </c>
      <c r="C2" s="2" t="inlineStr">
        <is>
          <t>Dec. 31, 2021</t>
        </is>
      </c>
      <c r="D2" s="2" t="inlineStr">
        <is>
          <t>Aug. 31, 2021</t>
        </is>
      </c>
    </row>
    <row r="3">
      <c r="A3" s="4" t="inlineStr">
        <is>
          <t>Senior Secured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face amount</t>
        </is>
      </c>
      <c r="B5" s="4" t="inlineStr">
        <is>
          <t xml:space="preserve"> </t>
        </is>
      </c>
      <c r="C5" s="4" t="inlineStr">
        <is>
          <t xml:space="preserve"> </t>
        </is>
      </c>
      <c r="D5" s="5" t="n">
        <v>921.2</v>
      </c>
    </row>
    <row r="6">
      <c r="A6" s="4" t="inlineStr">
        <is>
          <t>Interest rate (as a percent)</t>
        </is>
      </c>
      <c r="B6" s="12" t="n">
        <v>0.03875</v>
      </c>
      <c r="C6" s="12" t="n">
        <v>0.03875</v>
      </c>
      <c r="D6" s="12" t="n">
        <v>0.03875</v>
      </c>
    </row>
    <row r="7">
      <c r="A7" s="4" t="inlineStr">
        <is>
          <t>Senior Secured Notes | Debt Instrument, Redemption, Period On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demption through equity offerings, redemption price (as a percent)</t>
        </is>
      </c>
      <c r="B9" s="12" t="n">
        <v>1.03875</v>
      </c>
      <c r="C9" s="4" t="inlineStr">
        <is>
          <t xml:space="preserve"> </t>
        </is>
      </c>
      <c r="D9" s="4" t="inlineStr">
        <is>
          <t xml:space="preserve"> </t>
        </is>
      </c>
    </row>
    <row r="10">
      <c r="A10" s="4" t="inlineStr">
        <is>
          <t>Senior Secured Notes | Debt Instrument, Redemption, Period Two</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demption price (as a percentage of principal)</t>
        </is>
      </c>
      <c r="B12" s="12" t="n">
        <v>1.01938</v>
      </c>
      <c r="C12" s="4" t="inlineStr">
        <is>
          <t xml:space="preserve"> </t>
        </is>
      </c>
      <c r="D12" s="4" t="inlineStr">
        <is>
          <t xml:space="preserve"> </t>
        </is>
      </c>
    </row>
    <row r="13">
      <c r="A13" s="4" t="inlineStr">
        <is>
          <t>Senior Secured Notes | Debt Instrument, Redemption, Period Three</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Redemption price (as a percentage of principal)</t>
        </is>
      </c>
      <c r="B15" s="12" t="n">
        <v>1.00969</v>
      </c>
      <c r="C15" s="4" t="inlineStr">
        <is>
          <t xml:space="preserve"> </t>
        </is>
      </c>
      <c r="D15" s="4" t="inlineStr">
        <is>
          <t xml:space="preserve"> </t>
        </is>
      </c>
    </row>
    <row r="16">
      <c r="A16" s="4" t="inlineStr">
        <is>
          <t>Senior Secured Notes | Debt Instrument, Redemption, Period Fou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demption price (as a percentage of principal)</t>
        </is>
      </c>
      <c r="B18" s="11" t="n">
        <v>1</v>
      </c>
      <c r="C18" s="4" t="inlineStr">
        <is>
          <t xml:space="preserve"> </t>
        </is>
      </c>
      <c r="D18" s="4" t="inlineStr">
        <is>
          <t xml:space="preserve"> </t>
        </is>
      </c>
    </row>
    <row r="19">
      <c r="A19" s="4" t="inlineStr">
        <is>
          <t>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face amount</t>
        </is>
      </c>
      <c r="B21" s="4" t="inlineStr">
        <is>
          <t xml:space="preserve"> </t>
        </is>
      </c>
      <c r="C21" s="4" t="inlineStr">
        <is>
          <t xml:space="preserve"> </t>
        </is>
      </c>
      <c r="D21" s="5" t="n">
        <v>921.4</v>
      </c>
    </row>
    <row r="22">
      <c r="A22" s="4" t="inlineStr">
        <is>
          <t>Interest rate (as a percent)</t>
        </is>
      </c>
      <c r="B22" s="12" t="n">
        <v>0.04875</v>
      </c>
      <c r="C22" s="12" t="n">
        <v>0.04875</v>
      </c>
      <c r="D22" s="12" t="n">
        <v>0.04875</v>
      </c>
    </row>
    <row r="23">
      <c r="A23" s="4" t="inlineStr">
        <is>
          <t>Senior Notes | Debt Instrument, Redemption, Period One</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Redemption through equity offerings, redemption price (as a percent)</t>
        </is>
      </c>
      <c r="B25" s="12" t="n">
        <v>1.04875</v>
      </c>
      <c r="C25" s="4" t="inlineStr">
        <is>
          <t xml:space="preserve"> </t>
        </is>
      </c>
      <c r="D25" s="4" t="inlineStr">
        <is>
          <t xml:space="preserve"> </t>
        </is>
      </c>
    </row>
    <row r="26">
      <c r="A26" s="4" t="inlineStr">
        <is>
          <t>Senior Notes | Debt Instrument, Redemption, Period Two</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Redemption price (as a percentage of principal)</t>
        </is>
      </c>
      <c r="B28" s="12" t="n">
        <v>1.02438</v>
      </c>
      <c r="C28" s="4" t="inlineStr">
        <is>
          <t xml:space="preserve"> </t>
        </is>
      </c>
      <c r="D28" s="4" t="inlineStr">
        <is>
          <t xml:space="preserve"> </t>
        </is>
      </c>
    </row>
    <row r="29">
      <c r="A29" s="4" t="inlineStr">
        <is>
          <t>Senior Notes | Debt Instrument, Redemption, Period Three</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Redemption price (as a percentage of principal)</t>
        </is>
      </c>
      <c r="B31" s="12" t="n">
        <v>1.01219</v>
      </c>
      <c r="C31" s="4" t="inlineStr">
        <is>
          <t xml:space="preserve"> </t>
        </is>
      </c>
      <c r="D31" s="4" t="inlineStr">
        <is>
          <t xml:space="preserve"> </t>
        </is>
      </c>
    </row>
    <row r="32">
      <c r="A32" s="4" t="inlineStr">
        <is>
          <t>Senior Notes | Debt Instrument, Redemption, Period Fou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Redemption price (as a percentage of principal)</t>
        </is>
      </c>
      <c r="B34" s="11" t="n">
        <v>1</v>
      </c>
      <c r="C34" s="4" t="inlineStr">
        <is>
          <t xml:space="preserve"> </t>
        </is>
      </c>
      <c r="D34" s="4" t="inlineStr">
        <is>
          <t xml:space="preserve"> </t>
        </is>
      </c>
    </row>
    <row r="35">
      <c r="A35" s="4" t="inlineStr">
        <is>
          <t>New Senior Secured Notes 2028 and Senior Unsecured Notes 2029</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Redemption due to change in control (as a percent)</t>
        </is>
      </c>
      <c r="B37" s="11" t="n">
        <v>1.01</v>
      </c>
      <c r="C37" s="4" t="inlineStr">
        <is>
          <t xml:space="preserve"> </t>
        </is>
      </c>
      <c r="D37" s="4" t="inlineStr">
        <is>
          <t xml:space="preserve"> </t>
        </is>
      </c>
    </row>
    <row r="38">
      <c r="A38" s="4" t="inlineStr">
        <is>
          <t>New Senior Secured Notes 2028 and Senior Unsecured Notes 2029 | Debt Instrument, Redemption, Period On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Redemption price (as a percentage of principal)</t>
        </is>
      </c>
      <c r="B40" s="11" t="n">
        <v>1</v>
      </c>
      <c r="C40" s="4" t="inlineStr">
        <is>
          <t xml:space="preserve"> </t>
        </is>
      </c>
      <c r="D40" s="4" t="inlineStr">
        <is>
          <t xml:space="preserve"> </t>
        </is>
      </c>
    </row>
    <row r="41">
      <c r="A41" s="4" t="inlineStr">
        <is>
          <t>Redemption (as a percent)</t>
        </is>
      </c>
      <c r="B41" s="11" t="n">
        <v>0.4</v>
      </c>
      <c r="C41" s="4" t="inlineStr">
        <is>
          <t xml:space="preserve"> </t>
        </is>
      </c>
      <c r="D41" s="4" t="inlineStr">
        <is>
          <t xml:space="preserve"> </t>
        </is>
      </c>
    </row>
    <row r="42">
      <c r="A42" s="4" t="inlineStr">
        <is>
          <t>Required principal amount remaining after redemption (as a percent)</t>
        </is>
      </c>
      <c r="B42" s="11" t="n">
        <v>0.5</v>
      </c>
      <c r="C42" s="4" t="inlineStr">
        <is>
          <t xml:space="preserve"> </t>
        </is>
      </c>
      <c r="D42" s="4" t="inlineStr">
        <is>
          <t xml:space="preserve"> </t>
        </is>
      </c>
    </row>
    <row r="43">
      <c r="A43" s="4" t="inlineStr">
        <is>
          <t>Redemption period prior to closing of equity offering</t>
        </is>
      </c>
      <c r="B43" s="4" t="inlineStr">
        <is>
          <t>120 days</t>
        </is>
      </c>
      <c r="C43" s="4" t="inlineStr">
        <is>
          <t xml:space="preserve"> </t>
        </is>
      </c>
      <c r="D43"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Financing Transactions, Senior Secured Notes (2026) (Details) - USD ($) $ in Millions</t>
        </is>
      </c>
      <c r="B1" s="2" t="inlineStr">
        <is>
          <t>12 Months Ended</t>
        </is>
      </c>
    </row>
    <row r="2">
      <c r="B2" s="2" t="inlineStr">
        <is>
          <t>Dec. 31, 2022</t>
        </is>
      </c>
      <c r="C2" s="2" t="inlineStr">
        <is>
          <t>Dec. 31, 2021</t>
        </is>
      </c>
    </row>
    <row r="3">
      <c r="A3" s="4" t="inlineStr">
        <is>
          <t>Senior Secured Notes</t>
        </is>
      </c>
      <c r="B3" s="4" t="inlineStr">
        <is>
          <t xml:space="preserve"> </t>
        </is>
      </c>
      <c r="C3" s="4" t="inlineStr">
        <is>
          <t xml:space="preserve"> </t>
        </is>
      </c>
    </row>
    <row r="4">
      <c r="A4" s="3" t="inlineStr">
        <is>
          <t>Debt Instrument, Redemption</t>
        </is>
      </c>
      <c r="B4" s="4" t="inlineStr">
        <is>
          <t xml:space="preserve"> </t>
        </is>
      </c>
      <c r="C4" s="4" t="inlineStr">
        <is>
          <t xml:space="preserve"> </t>
        </is>
      </c>
    </row>
    <row r="5">
      <c r="A5" s="4" t="inlineStr">
        <is>
          <t>Aggregate principal amount</t>
        </is>
      </c>
      <c r="B5" s="8" t="n">
        <v>700</v>
      </c>
      <c r="C5" s="8" t="n">
        <v>700</v>
      </c>
    </row>
    <row r="6">
      <c r="A6" s="4" t="inlineStr">
        <is>
          <t>Effective Interest Rate</t>
        </is>
      </c>
      <c r="B6" s="9" t="n">
        <v>0.045</v>
      </c>
      <c r="C6" s="9" t="n">
        <v>0.045</v>
      </c>
    </row>
    <row r="7">
      <c r="A7" s="4" t="inlineStr">
        <is>
          <t>Senior Unsecured Notes</t>
        </is>
      </c>
      <c r="B7" s="4" t="inlineStr">
        <is>
          <t xml:space="preserve"> </t>
        </is>
      </c>
      <c r="C7" s="4" t="inlineStr">
        <is>
          <t xml:space="preserve"> </t>
        </is>
      </c>
    </row>
    <row r="8">
      <c r="A8" s="3" t="inlineStr">
        <is>
          <t>Debt Instrument, Redemption</t>
        </is>
      </c>
      <c r="B8" s="4" t="inlineStr">
        <is>
          <t xml:space="preserve"> </t>
        </is>
      </c>
      <c r="C8" s="4" t="inlineStr">
        <is>
          <t xml:space="preserve"> </t>
        </is>
      </c>
    </row>
    <row r="9">
      <c r="A9" s="4" t="inlineStr">
        <is>
          <t>Redemption price (as a percentage of principal)</t>
        </is>
      </c>
      <c r="B9" s="11" t="n">
        <v>1</v>
      </c>
      <c r="C9" s="4" t="inlineStr">
        <is>
          <t xml:space="preserve"> </t>
        </is>
      </c>
    </row>
    <row r="10">
      <c r="A10" s="4" t="inlineStr">
        <is>
          <t>Redemption due to change in control (as a percent)</t>
        </is>
      </c>
      <c r="B10" s="11" t="n">
        <v>1.01</v>
      </c>
      <c r="C10" s="4" t="inlineStr">
        <is>
          <t xml:space="preserve"> </t>
        </is>
      </c>
    </row>
    <row r="11">
      <c r="A11" s="4" t="inlineStr">
        <is>
          <t>Debt Instrument, Redemption, Period One | Senior Unsecured Notes</t>
        </is>
      </c>
      <c r="B11" s="4" t="inlineStr">
        <is>
          <t xml:space="preserve"> </t>
        </is>
      </c>
      <c r="C11" s="4" t="inlineStr">
        <is>
          <t xml:space="preserve"> </t>
        </is>
      </c>
    </row>
    <row r="12">
      <c r="A12" s="3" t="inlineStr">
        <is>
          <t>Debt Instrument, Redemption</t>
        </is>
      </c>
      <c r="B12" s="4" t="inlineStr">
        <is>
          <t xml:space="preserve"> </t>
        </is>
      </c>
      <c r="C12" s="4" t="inlineStr">
        <is>
          <t xml:space="preserve"> </t>
        </is>
      </c>
    </row>
    <row r="13">
      <c r="A13" s="4" t="inlineStr">
        <is>
          <t>Redemption price (as a percentage of principal)</t>
        </is>
      </c>
      <c r="B13" s="11" t="n">
        <v>1</v>
      </c>
      <c r="C13" s="4" t="inlineStr">
        <is>
          <t xml:space="preserve"> </t>
        </is>
      </c>
    </row>
    <row r="14">
      <c r="A14" s="4" t="inlineStr">
        <is>
          <t>Debt Instrument, Redemption, Period One | Senior Secured Notes</t>
        </is>
      </c>
      <c r="B14" s="4" t="inlineStr">
        <is>
          <t xml:space="preserve"> </t>
        </is>
      </c>
      <c r="C14" s="4" t="inlineStr">
        <is>
          <t xml:space="preserve"> </t>
        </is>
      </c>
    </row>
    <row r="15">
      <c r="A15" s="3" t="inlineStr">
        <is>
          <t>Debt Instrument, Redemption</t>
        </is>
      </c>
      <c r="B15" s="4" t="inlineStr">
        <is>
          <t xml:space="preserve"> </t>
        </is>
      </c>
      <c r="C15" s="4" t="inlineStr">
        <is>
          <t xml:space="preserve"> </t>
        </is>
      </c>
    </row>
    <row r="16">
      <c r="A16" s="4" t="inlineStr">
        <is>
          <t>Redemption price (as a percentage of principal)</t>
        </is>
      </c>
      <c r="B16" s="12" t="n">
        <v>1.01125</v>
      </c>
      <c r="C16" s="4" t="inlineStr">
        <is>
          <t xml:space="preserve"> </t>
        </is>
      </c>
    </row>
    <row r="17">
      <c r="A17" s="4" t="inlineStr">
        <is>
          <t>Redemption (as a percent)</t>
        </is>
      </c>
      <c r="B17" s="11" t="n">
        <v>0.4</v>
      </c>
      <c r="C17" s="4" t="inlineStr">
        <is>
          <t xml:space="preserve"> </t>
        </is>
      </c>
    </row>
    <row r="18">
      <c r="A18" s="4" t="inlineStr">
        <is>
          <t>Redemption through equity offerings, redemption price (as a percent)</t>
        </is>
      </c>
      <c r="B18" s="9" t="n">
        <v>1.045</v>
      </c>
      <c r="C18" s="4" t="inlineStr">
        <is>
          <t xml:space="preserve"> </t>
        </is>
      </c>
    </row>
    <row r="19">
      <c r="A19" s="4" t="inlineStr">
        <is>
          <t>Required principal amount remaining after redemption (as a percent)</t>
        </is>
      </c>
      <c r="B19" s="11" t="n">
        <v>0.5</v>
      </c>
      <c r="C19" s="4" t="inlineStr">
        <is>
          <t xml:space="preserve"> </t>
        </is>
      </c>
    </row>
    <row r="20">
      <c r="A20" s="4" t="inlineStr">
        <is>
          <t>Redemption through equity offerings threshold, redemption period maximum</t>
        </is>
      </c>
      <c r="B20" s="4" t="inlineStr">
        <is>
          <t>120 days</t>
        </is>
      </c>
      <c r="C20" s="4" t="inlineStr">
        <is>
          <t xml:space="preserve"> </t>
        </is>
      </c>
    </row>
    <row r="21">
      <c r="A21" s="4" t="inlineStr">
        <is>
          <t>Debt Instrument, Redemption, Period Two | Senior Secured Notes</t>
        </is>
      </c>
      <c r="B21" s="4" t="inlineStr">
        <is>
          <t xml:space="preserve"> </t>
        </is>
      </c>
      <c r="C21" s="4" t="inlineStr">
        <is>
          <t xml:space="preserve"> </t>
        </is>
      </c>
    </row>
    <row r="22">
      <c r="A22" s="3" t="inlineStr">
        <is>
          <t>Debt Instrument, Redemption</t>
        </is>
      </c>
      <c r="B22" s="4" t="inlineStr">
        <is>
          <t xml:space="preserve"> </t>
        </is>
      </c>
      <c r="C22" s="4" t="inlineStr">
        <is>
          <t xml:space="preserve"> </t>
        </is>
      </c>
    </row>
    <row r="23">
      <c r="A23" s="4" t="inlineStr">
        <is>
          <t>Redemption price (as a percentage of principal)</t>
        </is>
      </c>
      <c r="B23" s="11" t="n">
        <v>1</v>
      </c>
      <c r="C23"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 The Credit Facilities, Revolving Credit Facility and Term Loan Facility (Details) - USD ($) $ in Millions</t>
        </is>
      </c>
      <c r="C1" s="2" t="inlineStr">
        <is>
          <t>3 Months Ended</t>
        </is>
      </c>
      <c r="D1" s="2" t="inlineStr">
        <is>
          <t>12 Months Ended</t>
        </is>
      </c>
    </row>
    <row r="2">
      <c r="B2" s="2" t="inlineStr">
        <is>
          <t>Oct. 31, 2019</t>
        </is>
      </c>
      <c r="C2" s="2" t="inlineStr">
        <is>
          <t>Dec. 31, 2022</t>
        </is>
      </c>
      <c r="D2" s="2" t="inlineStr">
        <is>
          <t>Dec. 31, 2022</t>
        </is>
      </c>
      <c r="E2" s="2" t="inlineStr">
        <is>
          <t>Dec. 31, 2021</t>
        </is>
      </c>
      <c r="F2" s="2" t="inlineStr">
        <is>
          <t>Nov. 30, 2021</t>
        </is>
      </c>
    </row>
    <row r="3">
      <c r="A3" s="4" t="inlineStr">
        <is>
          <t>Level 2</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e of company's debt</t>
        </is>
      </c>
      <c r="B5" s="4" t="inlineStr">
        <is>
          <t xml:space="preserve"> </t>
        </is>
      </c>
      <c r="C5" s="5" t="n">
        <v>4709.6</v>
      </c>
      <c r="D5" s="5" t="n">
        <v>4709.6</v>
      </c>
      <c r="E5" s="5" t="n">
        <v>5595.5</v>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llateralized amount</t>
        </is>
      </c>
      <c r="B8" s="4" t="inlineStr">
        <is>
          <t xml:space="preserve"> </t>
        </is>
      </c>
      <c r="C8" s="7" t="n">
        <v>9.5</v>
      </c>
      <c r="D8" s="7" t="n">
        <v>9.5</v>
      </c>
      <c r="E8" s="4" t="inlineStr">
        <is>
          <t xml:space="preserve"> </t>
        </is>
      </c>
      <c r="F8" s="4" t="inlineStr">
        <is>
          <t xml:space="preserve"> </t>
        </is>
      </c>
    </row>
    <row r="9">
      <c r="A9" s="4" t="inlineStr">
        <is>
          <t>Letter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teralized amount</t>
        </is>
      </c>
      <c r="B11" s="4" t="inlineStr">
        <is>
          <t xml:space="preserve"> </t>
        </is>
      </c>
      <c r="C11" s="7" t="n">
        <v>3.3</v>
      </c>
      <c r="D11" s="7" t="n">
        <v>3.3</v>
      </c>
      <c r="E11" s="4" t="inlineStr">
        <is>
          <t xml:space="preserve"> </t>
        </is>
      </c>
      <c r="F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ggregate principal amount</t>
        </is>
      </c>
      <c r="B14" s="4" t="inlineStr">
        <is>
          <t xml:space="preserve"> </t>
        </is>
      </c>
      <c r="C14" s="6" t="n">
        <v>0</v>
      </c>
      <c r="D14" s="6" t="n">
        <v>0</v>
      </c>
      <c r="E14" s="8" t="n">
        <v>175</v>
      </c>
      <c r="F14" s="8" t="n">
        <v>350</v>
      </c>
    </row>
    <row r="15">
      <c r="A15" s="4" t="inlineStr">
        <is>
          <t>Sublimit</t>
        </is>
      </c>
      <c r="B15" s="4" t="inlineStr">
        <is>
          <t xml:space="preserve"> </t>
        </is>
      </c>
      <c r="C15" s="8" t="n">
        <v>750</v>
      </c>
      <c r="D15" s="6" t="n">
        <v>750</v>
      </c>
      <c r="E15" s="4" t="inlineStr">
        <is>
          <t xml:space="preserve"> </t>
        </is>
      </c>
      <c r="F15" s="4" t="inlineStr">
        <is>
          <t xml:space="preserve"> </t>
        </is>
      </c>
    </row>
    <row r="16">
      <c r="A16" s="4" t="inlineStr">
        <is>
          <t>Increase (decrease) of line of credit facility, net</t>
        </is>
      </c>
      <c r="B16" s="4" t="inlineStr">
        <is>
          <t xml:space="preserve"> </t>
        </is>
      </c>
      <c r="C16" s="4" t="inlineStr">
        <is>
          <t xml:space="preserve"> </t>
        </is>
      </c>
      <c r="D16" s="8" t="n">
        <v>400</v>
      </c>
      <c r="E16" s="4" t="inlineStr">
        <is>
          <t xml:space="preserve"> </t>
        </is>
      </c>
      <c r="F16" s="4" t="inlineStr">
        <is>
          <t xml:space="preserve"> </t>
        </is>
      </c>
    </row>
    <row r="17">
      <c r="A17" s="4" t="inlineStr">
        <is>
          <t>Effective Interest Rate</t>
        </is>
      </c>
      <c r="B17" s="4" t="inlineStr">
        <is>
          <t xml:space="preserve"> </t>
        </is>
      </c>
      <c r="C17" s="12" t="n">
        <v>0.07234</v>
      </c>
      <c r="D17" s="12" t="n">
        <v>0.07234</v>
      </c>
      <c r="E17" s="12" t="n">
        <v>0.03359</v>
      </c>
      <c r="F17" s="4" t="inlineStr">
        <is>
          <t xml:space="preserve"> </t>
        </is>
      </c>
    </row>
    <row r="18">
      <c r="A18" s="4" t="inlineStr">
        <is>
          <t>Interest rate annual adjustment (as a percent)</t>
        </is>
      </c>
      <c r="B18" s="9" t="n">
        <v>0.0325</v>
      </c>
      <c r="C18" s="4" t="inlineStr">
        <is>
          <t xml:space="preserve"> </t>
        </is>
      </c>
      <c r="D18" s="4" t="inlineStr">
        <is>
          <t xml:space="preserve"> </t>
        </is>
      </c>
      <c r="E18" s="4" t="inlineStr">
        <is>
          <t xml:space="preserve"> </t>
        </is>
      </c>
      <c r="F18" s="4" t="inlineStr">
        <is>
          <t xml:space="preserve"> </t>
        </is>
      </c>
    </row>
    <row r="19">
      <c r="A19" s="4" t="inlineStr">
        <is>
          <t>Commitment fee percentage</t>
        </is>
      </c>
      <c r="B19" s="9" t="n">
        <v>0.005</v>
      </c>
      <c r="C19" s="4" t="inlineStr">
        <is>
          <t xml:space="preserve"> </t>
        </is>
      </c>
      <c r="D19" s="4" t="inlineStr">
        <is>
          <t xml:space="preserve"> </t>
        </is>
      </c>
      <c r="E19" s="4" t="inlineStr">
        <is>
          <t xml:space="preserve"> </t>
        </is>
      </c>
      <c r="F19" s="4" t="inlineStr">
        <is>
          <t xml:space="preserve"> </t>
        </is>
      </c>
    </row>
    <row r="20">
      <c r="A20" s="4" t="inlineStr">
        <is>
          <t>Repayment of term loan</t>
        </is>
      </c>
      <c r="B20" s="4" t="inlineStr">
        <is>
          <t xml:space="preserve"> </t>
        </is>
      </c>
      <c r="C20" s="8" t="n">
        <v>175</v>
      </c>
      <c r="D20" s="4" t="inlineStr">
        <is>
          <t xml:space="preserve"> </t>
        </is>
      </c>
      <c r="E20" s="4" t="inlineStr">
        <is>
          <t xml:space="preserve"> </t>
        </is>
      </c>
      <c r="F20" s="4" t="inlineStr">
        <is>
          <t xml:space="preserve"> </t>
        </is>
      </c>
    </row>
    <row r="21">
      <c r="A21" s="4" t="inlineStr">
        <is>
          <t>Revolving Credit Facility | First Lien Leverage Ratio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 annual adjustment (as a percent)</t>
        </is>
      </c>
      <c r="B23" s="9" t="n">
        <v>0.0275</v>
      </c>
      <c r="C23" s="4" t="inlineStr">
        <is>
          <t xml:space="preserve"> </t>
        </is>
      </c>
      <c r="D23" s="4" t="inlineStr">
        <is>
          <t xml:space="preserve"> </t>
        </is>
      </c>
      <c r="E23" s="4" t="inlineStr">
        <is>
          <t xml:space="preserve"> </t>
        </is>
      </c>
      <c r="F23" s="4" t="inlineStr">
        <is>
          <t xml:space="preserve"> </t>
        </is>
      </c>
    </row>
    <row r="24">
      <c r="A24" s="4" t="inlineStr">
        <is>
          <t>Commitment fee percentage</t>
        </is>
      </c>
      <c r="B24" s="12" t="n">
        <v>0.00375</v>
      </c>
      <c r="C24" s="4" t="inlineStr">
        <is>
          <t xml:space="preserve"> </t>
        </is>
      </c>
      <c r="D24" s="4" t="inlineStr">
        <is>
          <t xml:space="preserve"> </t>
        </is>
      </c>
      <c r="E24" s="4" t="inlineStr">
        <is>
          <t xml:space="preserve"> </t>
        </is>
      </c>
      <c r="F24" s="4" t="inlineStr">
        <is>
          <t xml:space="preserve"> </t>
        </is>
      </c>
    </row>
    <row r="25">
      <c r="A25" s="4" t="inlineStr">
        <is>
          <t>Revolving Credit Facility | Federal Funds Effective Swap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spread (as a percent)</t>
        </is>
      </c>
      <c r="B27" s="11" t="n">
        <v>0.01</v>
      </c>
      <c r="C27" s="4" t="inlineStr">
        <is>
          <t xml:space="preserve"> </t>
        </is>
      </c>
      <c r="D27" s="4" t="inlineStr">
        <is>
          <t xml:space="preserve"> </t>
        </is>
      </c>
      <c r="E27" s="4" t="inlineStr">
        <is>
          <t xml:space="preserve"> </t>
        </is>
      </c>
      <c r="F27" s="4" t="inlineStr">
        <is>
          <t xml:space="preserve"> </t>
        </is>
      </c>
    </row>
    <row r="28">
      <c r="A28" s="4" t="inlineStr">
        <is>
          <t>Revolving Credit Facility | Eurodolla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spread (as a percent)</t>
        </is>
      </c>
      <c r="B30" s="11" t="n">
        <v>0.01</v>
      </c>
      <c r="C30" s="4" t="inlineStr">
        <is>
          <t xml:space="preserve"> </t>
        </is>
      </c>
      <c r="D30" s="4" t="inlineStr">
        <is>
          <t xml:space="preserve"> </t>
        </is>
      </c>
      <c r="E30" s="4" t="inlineStr">
        <is>
          <t xml:space="preserve"> </t>
        </is>
      </c>
      <c r="F30" s="4" t="inlineStr">
        <is>
          <t xml:space="preserve"> </t>
        </is>
      </c>
    </row>
    <row r="31">
      <c r="A31" s="4" t="inlineStr">
        <is>
          <t>Revolving Credit Facility | Secured Overnight Financing Rate (SOFR) Overnight Index Swap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 spread (as a percent)</t>
        </is>
      </c>
      <c r="B33" s="9" t="n">
        <v>0.001</v>
      </c>
      <c r="C33" s="4" t="inlineStr">
        <is>
          <t xml:space="preserve"> </t>
        </is>
      </c>
      <c r="D33" s="4" t="inlineStr">
        <is>
          <t xml:space="preserve"> </t>
        </is>
      </c>
      <c r="E33" s="4" t="inlineStr">
        <is>
          <t xml:space="preserve"> </t>
        </is>
      </c>
      <c r="F33" s="4" t="inlineStr">
        <is>
          <t xml:space="preserve"> </t>
        </is>
      </c>
    </row>
    <row r="34">
      <c r="A34" s="4" t="inlineStr">
        <is>
          <t>Revolving Credit Facility | Prim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rate spread (as a percent)</t>
        </is>
      </c>
      <c r="B36" s="9" t="n">
        <v>0.0225</v>
      </c>
      <c r="C36" s="4" t="inlineStr">
        <is>
          <t xml:space="preserve"> </t>
        </is>
      </c>
      <c r="D36" s="4" t="inlineStr">
        <is>
          <t xml:space="preserve"> </t>
        </is>
      </c>
      <c r="E36" s="4" t="inlineStr">
        <is>
          <t xml:space="preserve"> </t>
        </is>
      </c>
      <c r="F36" s="4" t="inlineStr">
        <is>
          <t xml:space="preserve"> </t>
        </is>
      </c>
    </row>
    <row r="37">
      <c r="A37" s="4" t="inlineStr">
        <is>
          <t>Term Loan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ation rate (as a percent)</t>
        </is>
      </c>
      <c r="B39" s="11" t="n">
        <v>0.01</v>
      </c>
      <c r="C39" s="4" t="inlineStr">
        <is>
          <t xml:space="preserve"> </t>
        </is>
      </c>
      <c r="D39" s="4" t="inlineStr">
        <is>
          <t xml:space="preserve"> </t>
        </is>
      </c>
      <c r="E39" s="4" t="inlineStr">
        <is>
          <t xml:space="preserve"> </t>
        </is>
      </c>
      <c r="F39" s="4" t="inlineStr">
        <is>
          <t xml:space="preserve"> </t>
        </is>
      </c>
    </row>
    <row r="40">
      <c r="A40" s="4" t="inlineStr">
        <is>
          <t>Aggregate principal amount</t>
        </is>
      </c>
      <c r="B40" s="8" t="n">
        <v>2860</v>
      </c>
      <c r="C40" s="5" t="n">
        <v>2497.4</v>
      </c>
      <c r="D40" s="5" t="n">
        <v>2497.4</v>
      </c>
      <c r="E40" s="5" t="n">
        <v>2818.8</v>
      </c>
      <c r="F40" s="4" t="inlineStr">
        <is>
          <t xml:space="preserve"> </t>
        </is>
      </c>
    </row>
    <row r="41">
      <c r="A41" s="4" t="inlineStr">
        <is>
          <t>Effective Interest Rate</t>
        </is>
      </c>
      <c r="B41" s="4" t="inlineStr">
        <is>
          <t xml:space="preserve"> </t>
        </is>
      </c>
      <c r="C41" s="12" t="n">
        <v>0.07384</v>
      </c>
      <c r="D41" s="12" t="n">
        <v>0.07384</v>
      </c>
      <c r="E41" s="9" t="n">
        <v>0.0386</v>
      </c>
      <c r="F41" s="4" t="inlineStr">
        <is>
          <t xml:space="preserve"> </t>
        </is>
      </c>
    </row>
    <row r="42">
      <c r="A42" s="4" t="inlineStr">
        <is>
          <t>Redemption (as a percent)</t>
        </is>
      </c>
      <c r="B42" s="9" t="n">
        <v>0.0025</v>
      </c>
      <c r="C42" s="4" t="inlineStr">
        <is>
          <t xml:space="preserve"> </t>
        </is>
      </c>
      <c r="D42" s="4" t="inlineStr">
        <is>
          <t xml:space="preserve"> </t>
        </is>
      </c>
      <c r="E42" s="4" t="inlineStr">
        <is>
          <t xml:space="preserve"> </t>
        </is>
      </c>
      <c r="F42" s="4" t="inlineStr">
        <is>
          <t xml:space="preserve"> </t>
        </is>
      </c>
    </row>
    <row r="43">
      <c r="A43" s="4" t="inlineStr">
        <is>
          <t>Repayment of long-term debt</t>
        </is>
      </c>
      <c r="B43" s="4" t="inlineStr">
        <is>
          <t xml:space="preserve"> </t>
        </is>
      </c>
      <c r="C43" s="8" t="n">
        <v>300</v>
      </c>
      <c r="D43" s="4" t="inlineStr">
        <is>
          <t xml:space="preserve"> </t>
        </is>
      </c>
      <c r="E43" s="4" t="inlineStr">
        <is>
          <t xml:space="preserve"> </t>
        </is>
      </c>
      <c r="F43" s="4" t="inlineStr">
        <is>
          <t xml:space="preserve"> </t>
        </is>
      </c>
    </row>
    <row r="44">
      <c r="A44" s="4" t="inlineStr">
        <is>
          <t>Letter of credi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ublimit</t>
        </is>
      </c>
      <c r="B46" s="4" t="inlineStr">
        <is>
          <t xml:space="preserve"> </t>
        </is>
      </c>
      <c r="C46" s="6" t="n">
        <v>80</v>
      </c>
      <c r="D46" s="8" t="n">
        <v>80</v>
      </c>
      <c r="E46" s="4" t="inlineStr">
        <is>
          <t xml:space="preserve"> </t>
        </is>
      </c>
      <c r="F46" s="4" t="inlineStr">
        <is>
          <t xml:space="preserve"> </t>
        </is>
      </c>
    </row>
    <row r="47">
      <c r="A47" s="4" t="inlineStr">
        <is>
          <t>Senior Secured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ggregate principal amount</t>
        </is>
      </c>
      <c r="B49" s="4" t="inlineStr">
        <is>
          <t xml:space="preserve"> </t>
        </is>
      </c>
      <c r="C49" s="8" t="n">
        <v>700</v>
      </c>
      <c r="D49" s="8" t="n">
        <v>700</v>
      </c>
      <c r="E49" s="8" t="n">
        <v>700</v>
      </c>
      <c r="F49" s="4" t="inlineStr">
        <is>
          <t xml:space="preserve"> </t>
        </is>
      </c>
    </row>
    <row r="50">
      <c r="A50" s="4" t="inlineStr">
        <is>
          <t>Effective Interest Rate</t>
        </is>
      </c>
      <c r="B50" s="4" t="inlineStr">
        <is>
          <t xml:space="preserve"> </t>
        </is>
      </c>
      <c r="C50" s="9" t="n">
        <v>0.045</v>
      </c>
      <c r="D50" s="9" t="n">
        <v>0.045</v>
      </c>
      <c r="E50" s="9" t="n">
        <v>0.045</v>
      </c>
      <c r="F50" s="4" t="inlineStr">
        <is>
          <t xml:space="preserve"> </t>
        </is>
      </c>
    </row>
    <row r="51">
      <c r="A51" s="4" t="inlineStr">
        <is>
          <t>Senior Unsecured Not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llateralized amount</t>
        </is>
      </c>
      <c r="B53" s="4" t="inlineStr">
        <is>
          <t xml:space="preserve"> </t>
        </is>
      </c>
      <c r="C53" s="5" t="n">
        <v>12.9</v>
      </c>
      <c r="D53" s="5" t="n">
        <v>12.9</v>
      </c>
      <c r="E53" s="4" t="inlineStr">
        <is>
          <t xml:space="preserve"> </t>
        </is>
      </c>
      <c r="F53"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Summary of Outstanding Borrowings (Details) - USD ($) $ in Million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8" t="n">
        <v>1</v>
      </c>
      <c r="C3" s="4" t="inlineStr">
        <is>
          <t xml:space="preserve"> </t>
        </is>
      </c>
    </row>
    <row r="4">
      <c r="A4" s="4" t="inlineStr">
        <is>
          <t>2024</t>
        </is>
      </c>
      <c r="B4" s="7" t="n">
        <v>1.2</v>
      </c>
      <c r="C4" s="4" t="inlineStr">
        <is>
          <t xml:space="preserve"> </t>
        </is>
      </c>
    </row>
    <row r="5">
      <c r="A5" s="4" t="inlineStr">
        <is>
          <t>2025</t>
        </is>
      </c>
      <c r="B5" s="7" t="n">
        <v>1.3</v>
      </c>
      <c r="C5" s="4" t="inlineStr">
        <is>
          <t xml:space="preserve"> </t>
        </is>
      </c>
    </row>
    <row r="6">
      <c r="A6" s="4" t="inlineStr">
        <is>
          <t>2026</t>
        </is>
      </c>
      <c r="B6" s="7" t="n">
        <v>3198.8</v>
      </c>
      <c r="C6" s="4" t="inlineStr">
        <is>
          <t xml:space="preserve"> </t>
        </is>
      </c>
    </row>
    <row r="7">
      <c r="A7" s="4" t="inlineStr">
        <is>
          <t>2027</t>
        </is>
      </c>
      <c r="B7" s="7" t="n">
        <v>1.7</v>
      </c>
      <c r="C7" s="4" t="inlineStr">
        <is>
          <t xml:space="preserve"> </t>
        </is>
      </c>
    </row>
    <row r="8">
      <c r="A8" s="4" t="inlineStr">
        <is>
          <t>Thereafter</t>
        </is>
      </c>
      <c r="B8" s="7" t="n">
        <v>1867.3</v>
      </c>
      <c r="C8" s="4" t="inlineStr">
        <is>
          <t xml:space="preserve"> </t>
        </is>
      </c>
    </row>
    <row r="9">
      <c r="A9" s="4" t="inlineStr">
        <is>
          <t>Total debt outstanding</t>
        </is>
      </c>
      <c r="B9" s="7" t="n">
        <v>5071.3</v>
      </c>
      <c r="C9" s="5" t="n">
        <v>5567.2</v>
      </c>
    </row>
    <row r="10">
      <c r="A10" s="4" t="inlineStr">
        <is>
          <t>Less: capitalized debt issuance costs and original issue discount</t>
        </is>
      </c>
      <c r="B10" s="7" t="n">
        <v>-65.3</v>
      </c>
      <c r="C10" s="4" t="inlineStr">
        <is>
          <t xml:space="preserve"> </t>
        </is>
      </c>
    </row>
    <row r="11">
      <c r="A11" s="4" t="inlineStr">
        <is>
          <t>Total debt outstanding</t>
        </is>
      </c>
      <c r="B11" s="8" t="n">
        <v>5006</v>
      </c>
      <c r="C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Revenues and Cost to Obtain a Contract (Details) - USD ($) $ in Millions</t>
        </is>
      </c>
      <c r="B1" s="2" t="inlineStr">
        <is>
          <t>12 Months Ended</t>
        </is>
      </c>
    </row>
    <row r="2">
      <c r="B2" s="2" t="inlineStr">
        <is>
          <t>Dec. 31, 2022</t>
        </is>
      </c>
      <c r="C2" s="2" t="inlineStr">
        <is>
          <t>Dec. 31, 2021</t>
        </is>
      </c>
      <c r="D2" s="2" t="inlineStr">
        <is>
          <t>Dec. 31, 2020</t>
        </is>
      </c>
    </row>
    <row r="3">
      <c r="A3" s="3" t="inlineStr">
        <is>
          <t>Disaggregation of revenues</t>
        </is>
      </c>
      <c r="B3" s="4" t="inlineStr">
        <is>
          <t xml:space="preserve"> </t>
        </is>
      </c>
      <c r="C3" s="4" t="inlineStr">
        <is>
          <t xml:space="preserve"> </t>
        </is>
      </c>
      <c r="D3" s="4" t="inlineStr">
        <is>
          <t xml:space="preserve"> </t>
        </is>
      </c>
    </row>
    <row r="4">
      <c r="A4" s="4" t="inlineStr">
        <is>
          <t>Total revenues, gross</t>
        </is>
      </c>
      <c r="B4" s="5" t="n">
        <v>2660.8</v>
      </c>
      <c r="C4" s="5" t="n">
        <v>1880.9</v>
      </c>
      <c r="D4" s="5" t="n">
        <v>1277.2</v>
      </c>
    </row>
    <row r="5">
      <c r="A5" s="4" t="inlineStr">
        <is>
          <t>Deferred revenues adjustment</t>
        </is>
      </c>
      <c r="B5" s="7" t="n">
        <v>955.9</v>
      </c>
      <c r="C5" s="7" t="n">
        <v>563.1</v>
      </c>
      <c r="D5" s="7" t="n">
        <v>400.7</v>
      </c>
    </row>
    <row r="6">
      <c r="A6" s="4" t="inlineStr">
        <is>
          <t>Total revenues, net</t>
        </is>
      </c>
      <c r="B6" s="7" t="n">
        <v>2659.8</v>
      </c>
      <c r="C6" s="7" t="n">
        <v>1876.9</v>
      </c>
      <c r="D6" s="7" t="n">
        <v>1254.1</v>
      </c>
    </row>
    <row r="7">
      <c r="A7" s="4" t="inlineStr">
        <is>
          <t>Contract with Customer, Liability, Adjustments</t>
        </is>
      </c>
      <c r="B7" s="6" t="n">
        <v>-1</v>
      </c>
      <c r="C7" s="6" t="n">
        <v>-4</v>
      </c>
      <c r="D7" s="7" t="n">
        <v>-23.1</v>
      </c>
    </row>
    <row r="8">
      <c r="A8" s="4" t="inlineStr">
        <is>
          <t>Prepaid expenses</t>
        </is>
      </c>
      <c r="B8" s="4" t="inlineStr">
        <is>
          <t xml:space="preserve"> </t>
        </is>
      </c>
      <c r="C8" s="4" t="inlineStr">
        <is>
          <t xml:space="preserve"> </t>
        </is>
      </c>
      <c r="D8" s="4" t="inlineStr">
        <is>
          <t xml:space="preserve"> </t>
        </is>
      </c>
    </row>
    <row r="9">
      <c r="A9" s="3" t="inlineStr">
        <is>
          <t>Disaggregation of revenues</t>
        </is>
      </c>
      <c r="B9" s="4" t="inlineStr">
        <is>
          <t xml:space="preserve"> </t>
        </is>
      </c>
      <c r="C9" s="4" t="inlineStr">
        <is>
          <t xml:space="preserve"> </t>
        </is>
      </c>
      <c r="D9" s="4" t="inlineStr">
        <is>
          <t xml:space="preserve"> </t>
        </is>
      </c>
    </row>
    <row r="10">
      <c r="A10" s="4" t="inlineStr">
        <is>
          <t>Prepaid sales commissions</t>
        </is>
      </c>
      <c r="B10" s="7" t="n">
        <v>27.7</v>
      </c>
      <c r="C10" s="7" t="n">
        <v>27.2</v>
      </c>
      <c r="D10" s="4" t="inlineStr">
        <is>
          <t xml:space="preserve"> </t>
        </is>
      </c>
    </row>
    <row r="11">
      <c r="A11" s="4" t="inlineStr">
        <is>
          <t>Noncurrent assets</t>
        </is>
      </c>
      <c r="B11" s="4" t="inlineStr">
        <is>
          <t xml:space="preserve"> </t>
        </is>
      </c>
      <c r="C11" s="4" t="inlineStr">
        <is>
          <t xml:space="preserve"> </t>
        </is>
      </c>
      <c r="D11" s="4" t="inlineStr">
        <is>
          <t xml:space="preserve"> </t>
        </is>
      </c>
    </row>
    <row r="12">
      <c r="A12" s="3" t="inlineStr">
        <is>
          <t>Disaggregation of revenues</t>
        </is>
      </c>
      <c r="B12" s="4" t="inlineStr">
        <is>
          <t xml:space="preserve"> </t>
        </is>
      </c>
      <c r="C12" s="4" t="inlineStr">
        <is>
          <t xml:space="preserve"> </t>
        </is>
      </c>
      <c r="D12" s="4" t="inlineStr">
        <is>
          <t xml:space="preserve"> </t>
        </is>
      </c>
    </row>
    <row r="13">
      <c r="A13" s="4" t="inlineStr">
        <is>
          <t>Prepaid sales commissions</t>
        </is>
      </c>
      <c r="B13" s="7" t="n">
        <v>15.5</v>
      </c>
      <c r="C13" s="7" t="n">
        <v>17.1</v>
      </c>
      <c r="D13" s="4" t="inlineStr">
        <is>
          <t xml:space="preserve"> </t>
        </is>
      </c>
    </row>
    <row r="14">
      <c r="A14" s="4" t="inlineStr">
        <is>
          <t>Subscription revenues</t>
        </is>
      </c>
      <c r="B14" s="4" t="inlineStr">
        <is>
          <t xml:space="preserve"> </t>
        </is>
      </c>
      <c r="C14" s="4" t="inlineStr">
        <is>
          <t xml:space="preserve"> </t>
        </is>
      </c>
      <c r="D14" s="4" t="inlineStr">
        <is>
          <t xml:space="preserve"> </t>
        </is>
      </c>
    </row>
    <row r="15">
      <c r="A15" s="3" t="inlineStr">
        <is>
          <t>Disaggregation of revenues</t>
        </is>
      </c>
      <c r="B15" s="4" t="inlineStr">
        <is>
          <t xml:space="preserve"> </t>
        </is>
      </c>
      <c r="C15" s="4" t="inlineStr">
        <is>
          <t xml:space="preserve"> </t>
        </is>
      </c>
      <c r="D15" s="4" t="inlineStr">
        <is>
          <t xml:space="preserve"> </t>
        </is>
      </c>
    </row>
    <row r="16">
      <c r="A16" s="4" t="inlineStr">
        <is>
          <t>Total revenues, gross</t>
        </is>
      </c>
      <c r="B16" s="7" t="n">
        <v>1619.8</v>
      </c>
      <c r="C16" s="7" t="n">
        <v>1034.4</v>
      </c>
      <c r="D16" s="7" t="n">
        <v>877.7</v>
      </c>
    </row>
    <row r="17">
      <c r="A17" s="4" t="inlineStr">
        <is>
          <t>Transaction revenues</t>
        </is>
      </c>
      <c r="B17" s="4" t="inlineStr">
        <is>
          <t xml:space="preserve"> </t>
        </is>
      </c>
      <c r="C17" s="4" t="inlineStr">
        <is>
          <t xml:space="preserve"> </t>
        </is>
      </c>
      <c r="D17" s="4" t="inlineStr">
        <is>
          <t xml:space="preserve"> </t>
        </is>
      </c>
    </row>
    <row r="18">
      <c r="A18" s="3" t="inlineStr">
        <is>
          <t>Disaggregation of revenues</t>
        </is>
      </c>
      <c r="B18" s="4" t="inlineStr">
        <is>
          <t xml:space="preserve"> </t>
        </is>
      </c>
      <c r="C18" s="4" t="inlineStr">
        <is>
          <t xml:space="preserve"> </t>
        </is>
      </c>
      <c r="D18" s="4" t="inlineStr">
        <is>
          <t xml:space="preserve"> </t>
        </is>
      </c>
    </row>
    <row r="19">
      <c r="A19" s="4" t="inlineStr">
        <is>
          <t>Total revenues, gross</t>
        </is>
      </c>
      <c r="B19" s="7" t="n">
        <v>599.1</v>
      </c>
      <c r="C19" s="7" t="n">
        <v>393.3</v>
      </c>
      <c r="D19" s="7" t="n">
        <v>287.6</v>
      </c>
    </row>
    <row r="20">
      <c r="A20" s="4" t="inlineStr">
        <is>
          <t>Re-occurring Revenues</t>
        </is>
      </c>
      <c r="B20" s="4" t="inlineStr">
        <is>
          <t xml:space="preserve"> </t>
        </is>
      </c>
      <c r="C20" s="4" t="inlineStr">
        <is>
          <t xml:space="preserve"> </t>
        </is>
      </c>
      <c r="D20" s="4" t="inlineStr">
        <is>
          <t xml:space="preserve"> </t>
        </is>
      </c>
    </row>
    <row r="21">
      <c r="A21" s="3" t="inlineStr">
        <is>
          <t>Disaggregation of revenues</t>
        </is>
      </c>
      <c r="B21" s="4" t="inlineStr">
        <is>
          <t xml:space="preserve"> </t>
        </is>
      </c>
      <c r="C21" s="4" t="inlineStr">
        <is>
          <t xml:space="preserve"> </t>
        </is>
      </c>
      <c r="D21" s="4" t="inlineStr">
        <is>
          <t xml:space="preserve"> </t>
        </is>
      </c>
    </row>
    <row r="22">
      <c r="A22" s="4" t="inlineStr">
        <is>
          <t>Total revenues, gross</t>
        </is>
      </c>
      <c r="B22" s="5" t="n">
        <v>441.9</v>
      </c>
      <c r="C22" s="5" t="n">
        <v>453.2</v>
      </c>
      <c r="D22" s="5" t="n">
        <v>11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Contract Balances and Transaction Price Allocated to the Remaining Performance Obligation (Details) - USD ($) $ in Millions</t>
        </is>
      </c>
      <c r="B1" s="2" t="inlineStr">
        <is>
          <t>12 Months Ended</t>
        </is>
      </c>
    </row>
    <row r="2">
      <c r="B2" s="2" t="inlineStr">
        <is>
          <t>Dec. 31, 2022</t>
        </is>
      </c>
      <c r="C2" s="2" t="inlineStr">
        <is>
          <t>Dec. 31, 2021</t>
        </is>
      </c>
      <c r="D2" s="2" t="inlineStr">
        <is>
          <t>Dec. 31, 2020</t>
        </is>
      </c>
    </row>
    <row r="3">
      <c r="A3" s="3" t="inlineStr">
        <is>
          <t>Accounts Receivable</t>
        </is>
      </c>
      <c r="B3" s="4" t="inlineStr">
        <is>
          <t xml:space="preserve"> </t>
        </is>
      </c>
      <c r="C3" s="4" t="inlineStr">
        <is>
          <t xml:space="preserve"> </t>
        </is>
      </c>
      <c r="D3" s="4" t="inlineStr">
        <is>
          <t xml:space="preserve"> </t>
        </is>
      </c>
    </row>
    <row r="4">
      <c r="A4" s="4" t="inlineStr">
        <is>
          <t>Accounts Receivables - Opening</t>
        </is>
      </c>
      <c r="B4" s="5" t="n">
        <v>906.4</v>
      </c>
      <c r="C4" s="5" t="n">
        <v>737.7</v>
      </c>
      <c r="D4" s="5" t="n">
        <v>333.9</v>
      </c>
    </row>
    <row r="5">
      <c r="A5" s="4" t="inlineStr">
        <is>
          <t>Accounts Receivables - Closing</t>
        </is>
      </c>
      <c r="B5" s="7" t="n">
        <v>872.1</v>
      </c>
      <c r="C5" s="7" t="n">
        <v>906.4</v>
      </c>
      <c r="D5" s="7" t="n">
        <v>737.7</v>
      </c>
    </row>
    <row r="6">
      <c r="A6" s="4" t="inlineStr">
        <is>
          <t>Increase (Decrease) in Accounts and Other Receivables</t>
        </is>
      </c>
      <c r="B6" s="7" t="n">
        <v>34.3</v>
      </c>
      <c r="C6" s="7" t="n">
        <v>-168.7</v>
      </c>
      <c r="D6" s="4" t="inlineStr">
        <is>
          <t xml:space="preserve"> </t>
        </is>
      </c>
    </row>
    <row r="7">
      <c r="A7" s="4" t="inlineStr">
        <is>
          <t>Decrease</t>
        </is>
      </c>
      <c r="B7" s="4" t="inlineStr">
        <is>
          <t xml:space="preserve"> </t>
        </is>
      </c>
      <c r="C7" s="4" t="inlineStr">
        <is>
          <t xml:space="preserve"> </t>
        </is>
      </c>
      <c r="D7" s="7" t="n">
        <v>-403.8</v>
      </c>
    </row>
    <row r="8">
      <c r="A8" s="3" t="inlineStr">
        <is>
          <t>Current portion of deferred revenues</t>
        </is>
      </c>
      <c r="B8" s="4" t="inlineStr">
        <is>
          <t xml:space="preserve"> </t>
        </is>
      </c>
      <c r="C8" s="4" t="inlineStr">
        <is>
          <t xml:space="preserve"> </t>
        </is>
      </c>
      <c r="D8" s="4" t="inlineStr">
        <is>
          <t xml:space="preserve"> </t>
        </is>
      </c>
    </row>
    <row r="9">
      <c r="A9" s="4" t="inlineStr">
        <is>
          <t>Current portion of deferred revenues - Opening</t>
        </is>
      </c>
      <c r="B9" s="7" t="n">
        <v>1030.4</v>
      </c>
      <c r="C9" s="7" t="n">
        <v>707.3</v>
      </c>
      <c r="D9" s="7" t="n">
        <v>407.3</v>
      </c>
    </row>
    <row r="10">
      <c r="A10" s="4" t="inlineStr">
        <is>
          <t>Current portion of deferred revenues - Closing</t>
        </is>
      </c>
      <c r="B10" s="7" t="n">
        <v>947.5</v>
      </c>
      <c r="C10" s="7" t="n">
        <v>1030.4</v>
      </c>
      <c r="D10" s="7" t="n">
        <v>707.3</v>
      </c>
    </row>
    <row r="11">
      <c r="A11" s="4" t="inlineStr">
        <is>
          <t>Decrease</t>
        </is>
      </c>
      <c r="B11" s="7" t="n">
        <v>82.90000000000001</v>
      </c>
      <c r="C11" s="7" t="n">
        <v>-323.1</v>
      </c>
      <c r="D11" s="6" t="n">
        <v>-300</v>
      </c>
    </row>
    <row r="12">
      <c r="A12" s="3" t="inlineStr">
        <is>
          <t>Non-current portion of deferred revenues</t>
        </is>
      </c>
      <c r="B12" s="4" t="inlineStr">
        <is>
          <t xml:space="preserve"> </t>
        </is>
      </c>
      <c r="C12" s="4" t="inlineStr">
        <is>
          <t xml:space="preserve"> </t>
        </is>
      </c>
      <c r="D12" s="4" t="inlineStr">
        <is>
          <t xml:space="preserve"> </t>
        </is>
      </c>
    </row>
    <row r="13">
      <c r="A13" s="4" t="inlineStr">
        <is>
          <t>Non-current portion of deferred revenues - Opening</t>
        </is>
      </c>
      <c r="B13" s="7" t="n">
        <v>54.2</v>
      </c>
      <c r="C13" s="7" t="n">
        <v>41.4</v>
      </c>
      <c r="D13" s="7" t="n">
        <v>19.7</v>
      </c>
    </row>
    <row r="14">
      <c r="A14" s="4" t="inlineStr">
        <is>
          <t>Non-current portion of deferred revenues - Closing</t>
        </is>
      </c>
      <c r="B14" s="7" t="n">
        <v>38.5</v>
      </c>
      <c r="C14" s="7" t="n">
        <v>54.2</v>
      </c>
      <c r="D14" s="7" t="n">
        <v>41.4</v>
      </c>
    </row>
    <row r="15">
      <c r="A15" s="4" t="inlineStr">
        <is>
          <t>Decrease</t>
        </is>
      </c>
      <c r="B15" s="7" t="n">
        <v>15.7</v>
      </c>
      <c r="C15" s="7" t="n">
        <v>-12.8</v>
      </c>
      <c r="D15" s="7" t="n">
        <v>-21.7</v>
      </c>
    </row>
    <row r="16">
      <c r="A16" s="4" t="inlineStr">
        <is>
          <t>Contract with Customer, Liability, Revenue Recognized</t>
        </is>
      </c>
      <c r="B16" s="5" t="n">
        <v>955.9</v>
      </c>
      <c r="C16" s="5" t="n">
        <v>563.1</v>
      </c>
      <c r="D16" s="5" t="n">
        <v>400.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Revenue - Transaction Price Allocated to the Remaining Performance Obligation (Details) $ in Millions</t>
        </is>
      </c>
      <c r="B1" s="2" t="inlineStr">
        <is>
          <t>Dec. 31, 2022 USD ($)</t>
        </is>
      </c>
    </row>
    <row r="2">
      <c r="A2" s="3" t="inlineStr">
        <is>
          <t>Transaction Price Allocated to the Remaining Performance Obligation</t>
        </is>
      </c>
      <c r="B2" s="4" t="inlineStr">
        <is>
          <t xml:space="preserve"> </t>
        </is>
      </c>
    </row>
    <row r="3">
      <c r="A3" s="4" t="inlineStr">
        <is>
          <t>Remaining performance obligation, amount</t>
        </is>
      </c>
      <c r="B3" s="5" t="n">
        <v>101.6</v>
      </c>
    </row>
    <row r="4">
      <c r="A4" s="4" t="inlineStr">
        <is>
          <t>Remaining performance obligation, greater than one year, percentage</t>
        </is>
      </c>
      <c r="B4" s="11" t="n">
        <v>0.49</v>
      </c>
    </row>
    <row r="5">
      <c r="A5" s="4" t="inlineStr">
        <is>
          <t>Revenue, Remaining Performance Obligation, Expected Timing of Satisfaction, Start Date [Axis]: 2023-01-01</t>
        </is>
      </c>
      <c r="B5" s="4" t="inlineStr">
        <is>
          <t xml:space="preserve"> </t>
        </is>
      </c>
    </row>
    <row r="6">
      <c r="A6" s="3" t="inlineStr">
        <is>
          <t>Transaction Price Allocated to the Remaining Performance Obligation</t>
        </is>
      </c>
      <c r="B6" s="4" t="inlineStr">
        <is>
          <t xml:space="preserve"> </t>
        </is>
      </c>
    </row>
    <row r="7">
      <c r="A7" s="4" t="inlineStr">
        <is>
          <t>Remaining performance obligation, percentage</t>
        </is>
      </c>
      <c r="B7" s="11" t="n">
        <v>0.51</v>
      </c>
    </row>
    <row r="8">
      <c r="A8" s="4" t="inlineStr">
        <is>
          <t>Expected timing of satisfaction, period</t>
        </is>
      </c>
      <c r="B8" s="4" t="inlineStr">
        <is>
          <t>1 year</t>
        </is>
      </c>
    </row>
    <row r="9">
      <c r="A9" s="4" t="inlineStr">
        <is>
          <t>Revenue, Remaining Performance Obligation, Expected Timing of Satisfaction, Start Date [Axis]: 2024-01-01</t>
        </is>
      </c>
      <c r="B9" s="4" t="inlineStr">
        <is>
          <t xml:space="preserve"> </t>
        </is>
      </c>
    </row>
    <row r="10">
      <c r="A10" s="3" t="inlineStr">
        <is>
          <t>Transaction Price Allocated to the Remaining Performance Obligation</t>
        </is>
      </c>
      <c r="B10" s="4" t="inlineStr">
        <is>
          <t xml:space="preserve"> </t>
        </is>
      </c>
    </row>
    <row r="11">
      <c r="A11" s="4" t="inlineStr">
        <is>
          <t>Remaining performance obligation, percentage</t>
        </is>
      </c>
      <c r="B11" s="11" t="n">
        <v>0.24</v>
      </c>
    </row>
    <row r="12">
      <c r="A12" s="4" t="inlineStr">
        <is>
          <t>Expected timing of satisfaction, period</t>
        </is>
      </c>
      <c r="B12" s="4" t="inlineStr">
        <is>
          <t>1 year</t>
        </is>
      </c>
    </row>
    <row r="13">
      <c r="A13" s="4" t="inlineStr">
        <is>
          <t>Revenue, Remaining Performance Obligation, Expected Timing of Satisfaction, Start Date [Axis]: 2025-01-01</t>
        </is>
      </c>
      <c r="B13" s="4" t="inlineStr">
        <is>
          <t xml:space="preserve"> </t>
        </is>
      </c>
    </row>
    <row r="14">
      <c r="A14" s="3" t="inlineStr">
        <is>
          <t>Transaction Price Allocated to the Remaining Performance Obligation</t>
        </is>
      </c>
      <c r="B14" s="4" t="inlineStr">
        <is>
          <t xml:space="preserve"> </t>
        </is>
      </c>
    </row>
    <row r="15">
      <c r="A15" s="4" t="inlineStr">
        <is>
          <t>Remaining performance obligation, percentage</t>
        </is>
      </c>
      <c r="B15" s="11" t="n">
        <v>0.16</v>
      </c>
    </row>
    <row r="16">
      <c r="A16" s="4" t="inlineStr">
        <is>
          <t>Expected timing of satisfaction, period</t>
        </is>
      </c>
      <c r="B16" s="4" t="inlineStr">
        <is>
          <t>3 years</t>
        </is>
      </c>
    </row>
    <row r="17">
      <c r="A17" s="4" t="inlineStr">
        <is>
          <t>Revenue, Remaining Performance Obligation, Expected Timing of Satisfaction, Start Date [Axis]: 2028-01-01</t>
        </is>
      </c>
      <c r="B17" s="4" t="inlineStr">
        <is>
          <t xml:space="preserve"> </t>
        </is>
      </c>
    </row>
    <row r="18">
      <c r="A18" s="3" t="inlineStr">
        <is>
          <t>Transaction Price Allocated to the Remaining Performance Obligation</t>
        </is>
      </c>
      <c r="B18" s="4" t="inlineStr">
        <is>
          <t xml:space="preserve"> </t>
        </is>
      </c>
    </row>
    <row r="19">
      <c r="A19" s="4" t="inlineStr">
        <is>
          <t>Remaining performance obligation, percentage</t>
        </is>
      </c>
      <c r="B19" s="11" t="n">
        <v>0.09</v>
      </c>
    </row>
    <row r="20">
      <c r="A20" s="4" t="inlineStr">
        <is>
          <t>Expected timing of satisfaction, period</t>
        </is>
      </c>
      <c r="B20" s="4" t="inlineStr">
        <is>
          <t>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1:12:04Z</dcterms:created>
  <dcterms:modified xmlns:dcterms="http://purl.org/dc/terms/" xmlns:xsi="http://www.w3.org/2001/XMLSchema-instance" xsi:type="dcterms:W3CDTF">2023-03-01T11:12:04Z</dcterms:modified>
</cp:coreProperties>
</file>